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Insider Trading Policies and Pr" sheetId="6" state="visible" r:id="rId6"/>
    <sheet xmlns:r="http://schemas.openxmlformats.org/officeDocument/2006/relationships" name="CORPORATE INFORMATION" sheetId="7" state="visible" r:id="rId7"/>
    <sheet xmlns:r="http://schemas.openxmlformats.org/officeDocument/2006/relationships" name="SUMMARY OF MATERIAL ACCOUNTING " sheetId="8" state="visible" r:id="rId8"/>
    <sheet xmlns:r="http://schemas.openxmlformats.org/officeDocument/2006/relationships" name="CRITICAL ACCOUNTING ESTIMATES A" sheetId="9" state="visible" r:id="rId9"/>
    <sheet xmlns:r="http://schemas.openxmlformats.org/officeDocument/2006/relationships" name="REVENUE AND DEFERRED INCOME" sheetId="10" state="visible" r:id="rId10"/>
    <sheet xmlns:r="http://schemas.openxmlformats.org/officeDocument/2006/relationships" name="OTHER INCOME" sheetId="11" state="visible" r:id="rId11"/>
    <sheet xmlns:r="http://schemas.openxmlformats.org/officeDocument/2006/relationships" name="EMPLOYEE BENEFITS EXPENSE" sheetId="12" state="visible" r:id="rId12"/>
    <sheet xmlns:r="http://schemas.openxmlformats.org/officeDocument/2006/relationships" name="OTHER EXPENSES" sheetId="13" state="visible" r:id="rId13"/>
    <sheet xmlns:r="http://schemas.openxmlformats.org/officeDocument/2006/relationships" name="FINANCE INCOME _ (FINANCE COSTS" sheetId="14" state="visible" r:id="rId14"/>
    <sheet xmlns:r="http://schemas.openxmlformats.org/officeDocument/2006/relationships" name="INCOME TAX CREDIT_(EXPENSE)" sheetId="15" state="visible" r:id="rId15"/>
    <sheet xmlns:r="http://schemas.openxmlformats.org/officeDocument/2006/relationships" name="LOSS PER SHARE" sheetId="16" state="visible" r:id="rId16"/>
    <sheet xmlns:r="http://schemas.openxmlformats.org/officeDocument/2006/relationships" name="CASH AND CASH EQUIVALENTS" sheetId="17" state="visible" r:id="rId17"/>
    <sheet xmlns:r="http://schemas.openxmlformats.org/officeDocument/2006/relationships" name="TRADE AND OTHER RECEIVABLES (CU" sheetId="18" state="visible" r:id="rId18"/>
    <sheet xmlns:r="http://schemas.openxmlformats.org/officeDocument/2006/relationships" name="OTHER CURRENT ASSETS" sheetId="19" state="visible" r:id="rId19"/>
    <sheet xmlns:r="http://schemas.openxmlformats.org/officeDocument/2006/relationships" name="PROPERTY, PLANT AND EQUIPMENT" sheetId="20" state="visible" r:id="rId20"/>
    <sheet xmlns:r="http://schemas.openxmlformats.org/officeDocument/2006/relationships" name="GOODWILL" sheetId="21" state="visible" r:id="rId21"/>
    <sheet xmlns:r="http://schemas.openxmlformats.org/officeDocument/2006/relationships" name="OTHER INTANGIBLE ASSETS" sheetId="22" state="visible" r:id="rId22"/>
    <sheet xmlns:r="http://schemas.openxmlformats.org/officeDocument/2006/relationships" name="BORROWINGS" sheetId="23" state="visible" r:id="rId23"/>
    <sheet xmlns:r="http://schemas.openxmlformats.org/officeDocument/2006/relationships" name="BUSINESS ACQUISITION" sheetId="24" state="visible" r:id="rId24"/>
    <sheet xmlns:r="http://schemas.openxmlformats.org/officeDocument/2006/relationships" name="TRADE AND OTHER PAYABLES (CURRE" sheetId="25" state="visible" r:id="rId25"/>
    <sheet xmlns:r="http://schemas.openxmlformats.org/officeDocument/2006/relationships" name="PROVISIONS (CURRENT AND NON-CUR" sheetId="26" state="visible" r:id="rId26"/>
    <sheet xmlns:r="http://schemas.openxmlformats.org/officeDocument/2006/relationships" name="RIGHT-OF-USE ASSET _ (LEASE LIA" sheetId="27" state="visible" r:id="rId27"/>
    <sheet xmlns:r="http://schemas.openxmlformats.org/officeDocument/2006/relationships" name="CONTRIBUTED EQUITY" sheetId="28" state="visible" r:id="rId28"/>
    <sheet xmlns:r="http://schemas.openxmlformats.org/officeDocument/2006/relationships" name="RESERVES" sheetId="29" state="visible" r:id="rId29"/>
    <sheet xmlns:r="http://schemas.openxmlformats.org/officeDocument/2006/relationships" name="ACCUMULATED LOSSES" sheetId="30" state="visible" r:id="rId30"/>
    <sheet xmlns:r="http://schemas.openxmlformats.org/officeDocument/2006/relationships" name="SHARE OPTIONS" sheetId="31" state="visible" r:id="rId31"/>
    <sheet xmlns:r="http://schemas.openxmlformats.org/officeDocument/2006/relationships" name="SEGMENT INFORMATION" sheetId="32" state="visible" r:id="rId32"/>
    <sheet xmlns:r="http://schemas.openxmlformats.org/officeDocument/2006/relationships" name="SHARE BASED PAYMENTS" sheetId="33" state="visible" r:id="rId33"/>
    <sheet xmlns:r="http://schemas.openxmlformats.org/officeDocument/2006/relationships" name="CAPITAL COMMITMENTS" sheetId="34" state="visible" r:id="rId34"/>
    <sheet xmlns:r="http://schemas.openxmlformats.org/officeDocument/2006/relationships" name="AUDITORS_ REMUNERATION" sheetId="35" state="visible" r:id="rId35"/>
    <sheet xmlns:r="http://schemas.openxmlformats.org/officeDocument/2006/relationships" name="RELATED PARTY DISCLOSURES" sheetId="36" state="visible" r:id="rId36"/>
    <sheet xmlns:r="http://schemas.openxmlformats.org/officeDocument/2006/relationships" name="SUBSIDIARIES" sheetId="37" state="visible" r:id="rId37"/>
    <sheet xmlns:r="http://schemas.openxmlformats.org/officeDocument/2006/relationships" name="FINANCIAL RISK MANAGEMENT" sheetId="38" state="visible" r:id="rId38"/>
    <sheet xmlns:r="http://schemas.openxmlformats.org/officeDocument/2006/relationships" name="CAPITAL MANAGEMENT" sheetId="39" state="visible" r:id="rId39"/>
    <sheet xmlns:r="http://schemas.openxmlformats.org/officeDocument/2006/relationships" name="PARENT ENTITY FINANCIAL INFORMA" sheetId="40" state="visible" r:id="rId40"/>
    <sheet xmlns:r="http://schemas.openxmlformats.org/officeDocument/2006/relationships" name="CONTINGENT LIABILITIES AND CONT" sheetId="41" state="visible" r:id="rId41"/>
    <sheet xmlns:r="http://schemas.openxmlformats.org/officeDocument/2006/relationships" name="SUBSEQUENT EVENTS" sheetId="42" state="visible" r:id="rId42"/>
    <sheet xmlns:r="http://schemas.openxmlformats.org/officeDocument/2006/relationships" name="SUMMARY OF MATERIAL ACCOUNTIN_2" sheetId="43" state="visible" r:id="rId43"/>
    <sheet xmlns:r="http://schemas.openxmlformats.org/officeDocument/2006/relationships" name="SUMMARY OF MATERIAL ACCOUNTIN_3" sheetId="44" state="visible" r:id="rId44"/>
    <sheet xmlns:r="http://schemas.openxmlformats.org/officeDocument/2006/relationships" name="REVENUE AND DEFERRED INCOME (Ta" sheetId="45" state="visible" r:id="rId45"/>
    <sheet xmlns:r="http://schemas.openxmlformats.org/officeDocument/2006/relationships" name="OTHER INCOME (Tables)" sheetId="46" state="visible" r:id="rId46"/>
    <sheet xmlns:r="http://schemas.openxmlformats.org/officeDocument/2006/relationships" name="EMPLOYEE BENEFITS EXPENSE (Tabl" sheetId="47" state="visible" r:id="rId47"/>
    <sheet xmlns:r="http://schemas.openxmlformats.org/officeDocument/2006/relationships" name="OTHER EXPENSES (Tables)" sheetId="48" state="visible" r:id="rId48"/>
    <sheet xmlns:r="http://schemas.openxmlformats.org/officeDocument/2006/relationships" name="FINANCE INCOME _ (FINANCE COS_2" sheetId="49" state="visible" r:id="rId49"/>
    <sheet xmlns:r="http://schemas.openxmlformats.org/officeDocument/2006/relationships" name="INCOME TAX CREDIT_(EXPENSE) (Ta" sheetId="50" state="visible" r:id="rId50"/>
    <sheet xmlns:r="http://schemas.openxmlformats.org/officeDocument/2006/relationships" name="LOSS PER SHARE (Tables)" sheetId="51" state="visible" r:id="rId51"/>
    <sheet xmlns:r="http://schemas.openxmlformats.org/officeDocument/2006/relationships" name="CASH AND CASH EQUIVALENTS (Tabl" sheetId="52" state="visible" r:id="rId52"/>
    <sheet xmlns:r="http://schemas.openxmlformats.org/officeDocument/2006/relationships" name="TRADE AND OTHER RECEIVABLES (_2" sheetId="53" state="visible" r:id="rId53"/>
    <sheet xmlns:r="http://schemas.openxmlformats.org/officeDocument/2006/relationships" name="OTHER CURRENT ASSETS (Tables)" sheetId="54" state="visible" r:id="rId54"/>
    <sheet xmlns:r="http://schemas.openxmlformats.org/officeDocument/2006/relationships" name="PROPERTY, PLANT AND EQUIPMENT (" sheetId="55" state="visible" r:id="rId55"/>
    <sheet xmlns:r="http://schemas.openxmlformats.org/officeDocument/2006/relationships" name="GOODWILL (Tables)" sheetId="56" state="visible" r:id="rId56"/>
    <sheet xmlns:r="http://schemas.openxmlformats.org/officeDocument/2006/relationships" name="OTHER INTANGIBLE ASSETS (Tables" sheetId="57" state="visible" r:id="rId57"/>
    <sheet xmlns:r="http://schemas.openxmlformats.org/officeDocument/2006/relationships" name="BORROWINGS (Tables)" sheetId="58" state="visible" r:id="rId58"/>
    <sheet xmlns:r="http://schemas.openxmlformats.org/officeDocument/2006/relationships" name="BUSINESS ACQUISITION (Tables)" sheetId="59" state="visible" r:id="rId59"/>
    <sheet xmlns:r="http://schemas.openxmlformats.org/officeDocument/2006/relationships" name="TRADE AND OTHER PAYABLES (CUR_2" sheetId="60" state="visible" r:id="rId60"/>
    <sheet xmlns:r="http://schemas.openxmlformats.org/officeDocument/2006/relationships" name="PROVISIONS (CURRENT AND NON-C_2" sheetId="61" state="visible" r:id="rId61"/>
    <sheet xmlns:r="http://schemas.openxmlformats.org/officeDocument/2006/relationships" name="RIGHT-OF-USE ASSET _ (LEASE L_2" sheetId="62" state="visible" r:id="rId62"/>
    <sheet xmlns:r="http://schemas.openxmlformats.org/officeDocument/2006/relationships" name="CONTRIBUTED EQUITY (Tables)" sheetId="63" state="visible" r:id="rId63"/>
    <sheet xmlns:r="http://schemas.openxmlformats.org/officeDocument/2006/relationships" name="RESERVES (Tables)" sheetId="64" state="visible" r:id="rId64"/>
    <sheet xmlns:r="http://schemas.openxmlformats.org/officeDocument/2006/relationships" name="ACCUMULATED LOSSES (Tables)" sheetId="65" state="visible" r:id="rId65"/>
    <sheet xmlns:r="http://schemas.openxmlformats.org/officeDocument/2006/relationships" name="SHARE OPTIONS (Tables)" sheetId="66" state="visible" r:id="rId66"/>
    <sheet xmlns:r="http://schemas.openxmlformats.org/officeDocument/2006/relationships" name="SEGMENT INFORMATION (Tables)" sheetId="67" state="visible" r:id="rId67"/>
    <sheet xmlns:r="http://schemas.openxmlformats.org/officeDocument/2006/relationships" name="SHARE BASED PAYMENTS (Tables)" sheetId="68" state="visible" r:id="rId68"/>
    <sheet xmlns:r="http://schemas.openxmlformats.org/officeDocument/2006/relationships" name="AUDITORS_ REMUNERATION (Tables)" sheetId="69" state="visible" r:id="rId69"/>
    <sheet xmlns:r="http://schemas.openxmlformats.org/officeDocument/2006/relationships" name="RELATED PARTY DISCLOSURES (Tabl" sheetId="70" state="visible" r:id="rId70"/>
    <sheet xmlns:r="http://schemas.openxmlformats.org/officeDocument/2006/relationships" name="SUBSIDIARIES (Tables)" sheetId="71" state="visible" r:id="rId71"/>
    <sheet xmlns:r="http://schemas.openxmlformats.org/officeDocument/2006/relationships" name="FINANCIAL RISK MANAGEMENT (Tabl" sheetId="72" state="visible" r:id="rId72"/>
    <sheet xmlns:r="http://schemas.openxmlformats.org/officeDocument/2006/relationships" name="PARENT ENTITY FINANCIAL INFOR_2" sheetId="73" state="visible" r:id="rId73"/>
    <sheet xmlns:r="http://schemas.openxmlformats.org/officeDocument/2006/relationships" name="SUBSEQUENT EVENTS (Tables)" sheetId="74" state="visible" r:id="rId74"/>
    <sheet xmlns:r="http://schemas.openxmlformats.org/officeDocument/2006/relationships" name="SCHEDULE OF ESTIMATED USEFUL LI" sheetId="75" state="visible" r:id="rId75"/>
    <sheet xmlns:r="http://schemas.openxmlformats.org/officeDocument/2006/relationships" name="SUMMARY OF MATERIAL ACCOUNTIN_4" sheetId="76" state="visible" r:id="rId76"/>
    <sheet xmlns:r="http://schemas.openxmlformats.org/officeDocument/2006/relationships" name="SUMMARY OF REVENUE (Details)" sheetId="77" state="visible" r:id="rId77"/>
    <sheet xmlns:r="http://schemas.openxmlformats.org/officeDocument/2006/relationships" name="SCHEDULE OF DISAGGREGATED BY GE" sheetId="78" state="visible" r:id="rId78"/>
    <sheet xmlns:r="http://schemas.openxmlformats.org/officeDocument/2006/relationships" name="SCHEDULE OF CONTRACT BALANCES (" sheetId="79" state="visible" r:id="rId79"/>
    <sheet xmlns:r="http://schemas.openxmlformats.org/officeDocument/2006/relationships" name="SCHEDULE OF OTHER INCOME (Detai" sheetId="80" state="visible" r:id="rId80"/>
    <sheet xmlns:r="http://schemas.openxmlformats.org/officeDocument/2006/relationships" name="REVENUE AND DEFERRED INCOME (De" sheetId="81" state="visible" r:id="rId81"/>
    <sheet xmlns:r="http://schemas.openxmlformats.org/officeDocument/2006/relationships" name="SCHEDULE OF EMPLOYEE BENEFITS E" sheetId="82" state="visible" r:id="rId82"/>
    <sheet xmlns:r="http://schemas.openxmlformats.org/officeDocument/2006/relationships" name="SCHEDULE OF OTHER EXPENSES (Det" sheetId="83" state="visible" r:id="rId83"/>
    <sheet xmlns:r="http://schemas.openxmlformats.org/officeDocument/2006/relationships" name="SCHEDULE OF FINANCE INCOME _ (F" sheetId="84" state="visible" r:id="rId84"/>
    <sheet xmlns:r="http://schemas.openxmlformats.org/officeDocument/2006/relationships" name="SCHEDULE OF INCOME TAX EXPENSE " sheetId="85" state="visible" r:id="rId85"/>
    <sheet xmlns:r="http://schemas.openxmlformats.org/officeDocument/2006/relationships" name="SCHEDULE OF INCOME TAX EXPENS_2" sheetId="86" state="visible" r:id="rId86"/>
    <sheet xmlns:r="http://schemas.openxmlformats.org/officeDocument/2006/relationships" name="SCHEDULE OF NET DEFERRED TAX AS" sheetId="87" state="visible" r:id="rId87"/>
    <sheet xmlns:r="http://schemas.openxmlformats.org/officeDocument/2006/relationships" name="SCHEDULE OF TAX LOSSES (Details" sheetId="88" state="visible" r:id="rId88"/>
    <sheet xmlns:r="http://schemas.openxmlformats.org/officeDocument/2006/relationships" name="SCHEDULE OF TAX LOSSES (Detai_2" sheetId="89" state="visible" r:id="rId89"/>
    <sheet xmlns:r="http://schemas.openxmlformats.org/officeDocument/2006/relationships" name="OTHER INCOME (Details Narrative" sheetId="90" state="visible" r:id="rId90"/>
    <sheet xmlns:r="http://schemas.openxmlformats.org/officeDocument/2006/relationships" name="SCHEDULE OF WEIGHTED AVERAGE NU" sheetId="91" state="visible" r:id="rId91"/>
    <sheet xmlns:r="http://schemas.openxmlformats.org/officeDocument/2006/relationships" name="INCOME TAX CREDIT_(EXPENSE) (De" sheetId="92" state="visible" r:id="rId92"/>
    <sheet xmlns:r="http://schemas.openxmlformats.org/officeDocument/2006/relationships" name="SCHEDULE OF CASH AND CASH EQUIV" sheetId="93" state="visible" r:id="rId93"/>
    <sheet xmlns:r="http://schemas.openxmlformats.org/officeDocument/2006/relationships" name="SCHEDULE OF TRADE AND OTHER REC" sheetId="94" state="visible" r:id="rId94"/>
    <sheet xmlns:r="http://schemas.openxmlformats.org/officeDocument/2006/relationships" name="SCHEDULE OF TRADE AND OTHER R_2" sheetId="95" state="visible" r:id="rId95"/>
    <sheet xmlns:r="http://schemas.openxmlformats.org/officeDocument/2006/relationships" name="SCHEDULE OF OTHER CURRENT ASSET" sheetId="96" state="visible" r:id="rId96"/>
    <sheet xmlns:r="http://schemas.openxmlformats.org/officeDocument/2006/relationships" name="SCHEDULE OF PROPERTY, PLANT AND" sheetId="97" state="visible" r:id="rId97"/>
    <sheet xmlns:r="http://schemas.openxmlformats.org/officeDocument/2006/relationships" name="SCHEDULE OF RECONCILIATION OF M" sheetId="98" state="visible" r:id="rId98"/>
    <sheet xmlns:r="http://schemas.openxmlformats.org/officeDocument/2006/relationships" name="SUMMARY OF CHANGES IN GOODWILL " sheetId="99" state="visible" r:id="rId99"/>
    <sheet xmlns:r="http://schemas.openxmlformats.org/officeDocument/2006/relationships" name="SCHEDULE OF IMPAIRMENT TESTING " sheetId="100" state="visible" r:id="rId100"/>
    <sheet xmlns:r="http://schemas.openxmlformats.org/officeDocument/2006/relationships" name="SUMMARY OF ESTIMATES USED IN GO" sheetId="101" state="visible" r:id="rId101"/>
    <sheet xmlns:r="http://schemas.openxmlformats.org/officeDocument/2006/relationships" name="SUMMARY OF OTHER INTANGIBLE ASS" sheetId="102" state="visible" r:id="rId102"/>
    <sheet xmlns:r="http://schemas.openxmlformats.org/officeDocument/2006/relationships" name="GOODWILL (Details Narrative)" sheetId="103" state="visible" r:id="rId103"/>
    <sheet xmlns:r="http://schemas.openxmlformats.org/officeDocument/2006/relationships" name="SCHEDULE OF BORROWINGS (Details" sheetId="104" state="visible" r:id="rId104"/>
    <sheet xmlns:r="http://schemas.openxmlformats.org/officeDocument/2006/relationships" name="OTHER INTANGIBLE ASSETS (Detail" sheetId="105" state="visible" r:id="rId105"/>
    <sheet xmlns:r="http://schemas.openxmlformats.org/officeDocument/2006/relationships" name="BORROWINGS (Details Narrative)" sheetId="106" state="visible" r:id="rId106"/>
    <sheet xmlns:r="http://schemas.openxmlformats.org/officeDocument/2006/relationships" name="SUMMARY OF BUSINESS ACQUISITION" sheetId="107" state="visible" r:id="rId107"/>
    <sheet xmlns:r="http://schemas.openxmlformats.org/officeDocument/2006/relationships" name="SUMMARY OF BUSINESS ACQUISITI_2" sheetId="108" state="visible" r:id="rId108"/>
    <sheet xmlns:r="http://schemas.openxmlformats.org/officeDocument/2006/relationships" name="BUSINESS ACQUISITION (Details N" sheetId="109" state="visible" r:id="rId109"/>
    <sheet xmlns:r="http://schemas.openxmlformats.org/officeDocument/2006/relationships" name="SCHEDULE OF TRADE AND OTHER PAY" sheetId="110" state="visible" r:id="rId110"/>
    <sheet xmlns:r="http://schemas.openxmlformats.org/officeDocument/2006/relationships" name="SCHEDULE OF CURRENT AND NON-CUR" sheetId="111" state="visible" r:id="rId111"/>
    <sheet xmlns:r="http://schemas.openxmlformats.org/officeDocument/2006/relationships" name="SCHEDULE OF RECONCILIATION OF P" sheetId="112" state="visible" r:id="rId112"/>
    <sheet xmlns:r="http://schemas.openxmlformats.org/officeDocument/2006/relationships" name="SCHEDULE OF RIGHT-OF-USE ASSETS" sheetId="113" state="visible" r:id="rId113"/>
    <sheet xmlns:r="http://schemas.openxmlformats.org/officeDocument/2006/relationships" name="SCHEDULE OF EXPENSES RELATING T" sheetId="114" state="visible" r:id="rId114"/>
    <sheet xmlns:r="http://schemas.openxmlformats.org/officeDocument/2006/relationships" name="RIGHT-OF-USE ASSET _ (LEASE L_3" sheetId="115" state="visible" r:id="rId115"/>
    <sheet xmlns:r="http://schemas.openxmlformats.org/officeDocument/2006/relationships" name="SCHEDULE OF ISSUED AND PAID-UP " sheetId="116" state="visible" r:id="rId116"/>
    <sheet xmlns:r="http://schemas.openxmlformats.org/officeDocument/2006/relationships" name="SCHEDULE OF MOVEMENTS IN SHARES" sheetId="117" state="visible" r:id="rId117"/>
    <sheet xmlns:r="http://schemas.openxmlformats.org/officeDocument/2006/relationships" name="SCHEDULE OF MOVEMENTS IN SHAR_2" sheetId="118" state="visible" r:id="rId118"/>
    <sheet xmlns:r="http://schemas.openxmlformats.org/officeDocument/2006/relationships" name="SCHEDULE OF RESERVES (Details)" sheetId="119" state="visible" r:id="rId119"/>
    <sheet xmlns:r="http://schemas.openxmlformats.org/officeDocument/2006/relationships" name="SCHEDULE OF WARRANT ISSUED (Det" sheetId="120" state="visible" r:id="rId120"/>
    <sheet xmlns:r="http://schemas.openxmlformats.org/officeDocument/2006/relationships" name="SCHEDULE OF INFORMATION ABOUT P" sheetId="121" state="visible" r:id="rId121"/>
    <sheet xmlns:r="http://schemas.openxmlformats.org/officeDocument/2006/relationships" name="RESERVES (Details Narrative)" sheetId="122" state="visible" r:id="rId122"/>
    <sheet xmlns:r="http://schemas.openxmlformats.org/officeDocument/2006/relationships" name="SCHEDULE OF ACCUMULATED LOSSES " sheetId="123" state="visible" r:id="rId123"/>
    <sheet xmlns:r="http://schemas.openxmlformats.org/officeDocument/2006/relationships" name="SCHEDULE OF NUMBER AND WEIGHTED" sheetId="124" state="visible" r:id="rId124"/>
    <sheet xmlns:r="http://schemas.openxmlformats.org/officeDocument/2006/relationships" name="SCHEDULE OF NUMBER OF OPTIONS G" sheetId="125" state="visible" r:id="rId125"/>
    <sheet xmlns:r="http://schemas.openxmlformats.org/officeDocument/2006/relationships" name="SCHEDULE OF MEMBERS OF OPTIONS " sheetId="126" state="visible" r:id="rId126"/>
    <sheet xmlns:r="http://schemas.openxmlformats.org/officeDocument/2006/relationships" name="SHARE OPTIONS (Details Narrativ" sheetId="127" state="visible" r:id="rId127"/>
    <sheet xmlns:r="http://schemas.openxmlformats.org/officeDocument/2006/relationships" name="SUMMARY OF REPORTABLE SEGMENTS " sheetId="128" state="visible" r:id="rId128"/>
    <sheet xmlns:r="http://schemas.openxmlformats.org/officeDocument/2006/relationships" name="SUMMARY OF GEOGRAPHIC INFORMATI" sheetId="129" state="visible" r:id="rId129"/>
    <sheet xmlns:r="http://schemas.openxmlformats.org/officeDocument/2006/relationships" name="SCHEDULE OF INDEPENDENT VALUATI" sheetId="130" state="visible" r:id="rId130"/>
    <sheet xmlns:r="http://schemas.openxmlformats.org/officeDocument/2006/relationships" name="SCHEDULE OF EXPENSES ARISING FR" sheetId="131" state="visible" r:id="rId131"/>
    <sheet xmlns:r="http://schemas.openxmlformats.org/officeDocument/2006/relationships" name="SHARE BASED PAYMENTS (Details N" sheetId="132" state="visible" r:id="rId132"/>
    <sheet xmlns:r="http://schemas.openxmlformats.org/officeDocument/2006/relationships" name="SCHEDULE OF AUDITOR_S REMUNERAT" sheetId="133" state="visible" r:id="rId133"/>
    <sheet xmlns:r="http://schemas.openxmlformats.org/officeDocument/2006/relationships" name="SCHEDULE OF REMUNERATION OF KEY" sheetId="134" state="visible" r:id="rId134"/>
    <sheet xmlns:r="http://schemas.openxmlformats.org/officeDocument/2006/relationships" name="RELATED PARTY DISCLOSURES (Deta" sheetId="135" state="visible" r:id="rId135"/>
    <sheet xmlns:r="http://schemas.openxmlformats.org/officeDocument/2006/relationships" name="SCHEDULE OF SUBSIDIARY UNDERTAK" sheetId="136" state="visible" r:id="rId136"/>
    <sheet xmlns:r="http://schemas.openxmlformats.org/officeDocument/2006/relationships" name="SCHEDULE OF FINANCIAL ASSETS AN" sheetId="137" state="visible" r:id="rId137"/>
    <sheet xmlns:r="http://schemas.openxmlformats.org/officeDocument/2006/relationships" name="SCHEDULE OF MATURITIES OF FINAN" sheetId="138" state="visible" r:id="rId138"/>
    <sheet xmlns:r="http://schemas.openxmlformats.org/officeDocument/2006/relationships" name="SCHEDULE OF EXPOSURE TO INTERES" sheetId="139" state="visible" r:id="rId139"/>
    <sheet xmlns:r="http://schemas.openxmlformats.org/officeDocument/2006/relationships" name="FINANCIAL RISK MANAGEMENT (Deta" sheetId="140" state="visible" r:id="rId140"/>
    <sheet xmlns:r="http://schemas.openxmlformats.org/officeDocument/2006/relationships" name="CAPITAL MANAGEMENT (Details Nar" sheetId="141" state="visible" r:id="rId141"/>
    <sheet xmlns:r="http://schemas.openxmlformats.org/officeDocument/2006/relationships" name="SCHEDULE OF DISCLOSURE OF INDIV" sheetId="142" state="visible" r:id="rId142"/>
    <sheet xmlns:r="http://schemas.openxmlformats.org/officeDocument/2006/relationships" name="CONTINGENT LIABILITIES AND CO_2" sheetId="143" state="visible" r:id="rId143"/>
    <sheet xmlns:r="http://schemas.openxmlformats.org/officeDocument/2006/relationships" name="SCHEDULE OF CONSOLIDATED ENTITY" sheetId="144" state="visible" r:id="rId144"/>
    <sheet xmlns:r="http://schemas.openxmlformats.org/officeDocument/2006/relationships" name="SUBSEQUENT EVENTS (Details Narr" sheetId="145" state="visible" r:id="rId14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0%_);(#,##0%)"/>
    <numFmt numFmtId="167" formatCode="#,##0.00%_);(#,##0.00%)"/>
    <numFmt numFmtId="168" formatCode="_(&quot;€ &quot;#,##0_);_(&quot;€ &quot;(#,##0)"/>
    <numFmt numFmtId="169" formatCode="_(&quot;$ &quot;#,##0.00_);_(&quot;$ &quot;(#,##0.00)"/>
    <numFmt numFmtId="170" formatCode="#,##0.000%_);(#,##0.000%)"/>
    <numFmt numFmtId="171" formatCode="_(&quot;$ &quot;#,##0.0000_);_(&quot;$ &quot;(#,##0.0000)"/>
    <numFmt numFmtId="172" formatCode="#,##0.000_);(#,##0.000)"/>
    <numFmt numFmtId="173" formatCode="#,##0.0000_);(#,##0.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Jun. 30,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Jun. 30,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06-30</t>
        </is>
      </c>
    </row>
    <row r="14">
      <c r="A14" s="4" t="inlineStr">
        <is>
          <t>Entity File Number</t>
        </is>
      </c>
      <c r="B14" s="4" t="inlineStr">
        <is>
          <t>000-51504</t>
        </is>
      </c>
    </row>
    <row r="15">
      <c r="A15" s="4" t="inlineStr">
        <is>
          <t>Entity Registrant Name</t>
        </is>
      </c>
      <c r="B15" s="4" t="inlineStr">
        <is>
          <t>GENETIC
TECHNOLOGIES LIMITED</t>
        </is>
      </c>
    </row>
    <row r="16">
      <c r="A16" s="4" t="inlineStr">
        <is>
          <t>Entity Central Index Key</t>
        </is>
      </c>
      <c r="B16" s="4" t="inlineStr">
        <is>
          <t>0001166272</t>
        </is>
      </c>
    </row>
    <row r="17">
      <c r="A17" s="4" t="inlineStr">
        <is>
          <t>Entity Incorporation, State or Country Code</t>
        </is>
      </c>
      <c r="B17" s="4" t="inlineStr">
        <is>
          <t>C3</t>
        </is>
      </c>
    </row>
    <row r="18">
      <c r="A18" s="4" t="inlineStr">
        <is>
          <t>Entity Address, Address Line One</t>
        </is>
      </c>
      <c r="B18" s="4" t="inlineStr">
        <is>
          <t>60-66
Hanover Street</t>
        </is>
      </c>
    </row>
    <row r="19">
      <c r="A19" s="4" t="inlineStr">
        <is>
          <t>Entity Address, City or Town</t>
        </is>
      </c>
      <c r="B19" s="4" t="inlineStr">
        <is>
          <t>Fitzroy</t>
        </is>
      </c>
    </row>
    <row r="20">
      <c r="A20" s="4" t="inlineStr">
        <is>
          <t>Entity Address, Country</t>
        </is>
      </c>
      <c r="B20" s="4" t="inlineStr">
        <is>
          <t>AU</t>
        </is>
      </c>
    </row>
    <row r="21">
      <c r="A21" s="4" t="inlineStr">
        <is>
          <t>Entity Address, Postal Zip Code</t>
        </is>
      </c>
      <c r="B21" s="4" t="inlineStr">
        <is>
          <t>3065</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ommon Stock, Shares Outstanding</t>
        </is>
      </c>
      <c r="B30" s="5" t="n">
        <v>132217246</v>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Auditor Firm ID</t>
        </is>
      </c>
      <c r="B33" s="4" t="inlineStr">
        <is>
          <t>2233</t>
        </is>
      </c>
    </row>
    <row r="34">
      <c r="A34" s="4" t="inlineStr">
        <is>
          <t>Auditor Name</t>
        </is>
      </c>
      <c r="B34" s="4" t="inlineStr">
        <is>
          <t>GRANT THORNTON AUDIT PTY LTD</t>
        </is>
      </c>
    </row>
    <row r="35">
      <c r="A35" s="4" t="inlineStr">
        <is>
          <t>Auditor Location</t>
        </is>
      </c>
      <c r="B35" s="4" t="inlineStr">
        <is>
          <t>Melbourne,
Australia</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Entity Address, Address Line One</t>
        </is>
      </c>
      <c r="B38" s="4" t="inlineStr">
        <is>
          <t>60-66
Hanover Street</t>
        </is>
      </c>
    </row>
    <row r="39">
      <c r="A39" s="4" t="inlineStr">
        <is>
          <t>Entity Address, City or Town</t>
        </is>
      </c>
      <c r="B39" s="4" t="inlineStr">
        <is>
          <t>Fitzroy</t>
        </is>
      </c>
    </row>
    <row r="40">
      <c r="A40" s="4" t="inlineStr">
        <is>
          <t>Entity Address, Country</t>
        </is>
      </c>
      <c r="B40" s="4" t="inlineStr">
        <is>
          <t>AU</t>
        </is>
      </c>
    </row>
    <row r="41">
      <c r="A41" s="4" t="inlineStr">
        <is>
          <t>Entity Address, Postal Zip Code</t>
        </is>
      </c>
      <c r="B41" s="4" t="inlineStr">
        <is>
          <t>3065</t>
        </is>
      </c>
    </row>
    <row r="42">
      <c r="A42" s="4" t="inlineStr">
        <is>
          <t>City Area Code</t>
        </is>
      </c>
      <c r="B42" s="4" t="inlineStr">
        <is>
          <t>+61</t>
        </is>
      </c>
    </row>
    <row r="43">
      <c r="A43" s="4" t="inlineStr">
        <is>
          <t>Local Phone Number</t>
        </is>
      </c>
      <c r="B43" s="4" t="inlineStr">
        <is>
          <t>3 8412 7000</t>
        </is>
      </c>
    </row>
    <row r="44">
      <c r="A44" s="4" t="inlineStr">
        <is>
          <t>Contact Personnel Name</t>
        </is>
      </c>
      <c r="B44" s="4" t="inlineStr">
        <is>
          <t>Simon
Morris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AND DEFERRED INCOME</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REVENUE AND DEFERRED INCOME</t>
        </is>
      </c>
      <c r="B4" s="4" t="inlineStr">
        <is>
          <t xml:space="preserve">4.
REVENUE AND DEFERRED INCOME 4A.
REVENUE SUMMARY
OF REVENUE
2024 A$ 2023 A$ 2022 A$
Sales of EasyDNA branded test - point in time 6,162,865 7,698,605 5,989,782
Sales of AffinityDNA branded test - point in time 1,367,834 944,058 -
Sales of geneType branded test - point in time 134,085 43,455 7,551
License fees - over time - - 797,483
Total revenue from contract with customers 7,664,784 8,686,118 6,794,816 4B.
DISAGGREGATION OF REVENUE FROM CONTRACTS WITH CUSTOMERS The
Group’s revenue disaggregated by primary geographical markets is as follows: SCHEDULE
OF DISAGGREGATED BY GEOGRAPHICAL MARKETS
2024 A$ 2023 A$ 2022 A$
America and Canada 1,666,961 2,242,169 2,274,551
Europe Middle East and Africa 4,069,799 4,494,626 2,501,302
Latin America 190,422 322,033 128,840
Asia Pacific 1,737,602 1,627,290 1,890,123
Total revenue 7,664,784 8,686,118 6,794,816 4C.
CONTRACT BALANCES SCHEDULE
OF CONTRACT BALANCES
Note 2024 A$ 2023 A$
Receivables, which are included in ‘net trade receivables’ 12 209,254 1,049,393
Contract liabilities 741,647 849,212 Contract
liabilities arises from revenue for all business units, which is the consideration received in respect of unsatisfied performance obligation.
There are no Nil The
amount of A$ 849,212 814,150 No Nil Ni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IMPAIRMENT TESTING GOODWILL (Details) - AUD ($)</t>
        </is>
      </c>
      <c r="B1" s="2" t="inlineStr">
        <is>
          <t>Jun. 30, 2024</t>
        </is>
      </c>
      <c r="C1" s="2" t="inlineStr">
        <is>
          <t>Jun. 30, 2023</t>
        </is>
      </c>
    </row>
    <row r="2">
      <c r="A2" s="3" t="inlineStr">
        <is>
          <t>IfrsStatementLineItems [Line Items]</t>
        </is>
      </c>
      <c r="B2" s="4" t="inlineStr">
        <is>
          <t xml:space="preserve"> </t>
        </is>
      </c>
      <c r="C2" s="4" t="inlineStr">
        <is>
          <t xml:space="preserve"> </t>
        </is>
      </c>
    </row>
    <row r="3">
      <c r="A3" s="4" t="inlineStr">
        <is>
          <t>Goodwill allocation at 30 June</t>
        </is>
      </c>
      <c r="B3" s="6" t="n">
        <v>1784893</v>
      </c>
      <c r="C3" s="6" t="n">
        <v>3116893</v>
      </c>
    </row>
    <row r="4">
      <c r="A4" s="4" t="inlineStr">
        <is>
          <t>EasyDN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oodwill allocation at 30 June</t>
        </is>
      </c>
      <c r="B6" s="5" t="n">
        <v>1329653</v>
      </c>
      <c r="C6" s="5" t="n">
        <v>2661653</v>
      </c>
    </row>
    <row r="7">
      <c r="A7" s="4" t="inlineStr">
        <is>
          <t>Affinity DN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oodwill allocation at 30 June</t>
        </is>
      </c>
      <c r="B9" s="6" t="n">
        <v>455240</v>
      </c>
      <c r="C9" s="6" t="n">
        <v>4552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16" customWidth="1" min="2" max="2"/>
  </cols>
  <sheetData>
    <row r="1">
      <c r="A1" s="1" t="inlineStr">
        <is>
          <t>SUMMARY OF ESTIMATES USED IN GOODWILL IMPAIRMENT ASSESSMENT (Details)</t>
        </is>
      </c>
      <c r="B1" s="2" t="inlineStr">
        <is>
          <t>12 Months Ended</t>
        </is>
      </c>
    </row>
    <row r="2">
      <c r="B2" s="2" t="inlineStr">
        <is>
          <t>Jun. 30, 2024</t>
        </is>
      </c>
    </row>
    <row r="3">
      <c r="A3" s="4" t="inlineStr">
        <is>
          <t>EasyDNA [member] | Revenue Growth [member]</t>
        </is>
      </c>
      <c r="B3" s="4" t="inlineStr">
        <is>
          <t xml:space="preserve"> </t>
        </is>
      </c>
    </row>
    <row r="4">
      <c r="A4" s="3" t="inlineStr">
        <is>
          <t>IfrsStatementLineItems [Line Items]</t>
        </is>
      </c>
      <c r="B4" s="4" t="inlineStr">
        <is>
          <t xml:space="preserve"> </t>
        </is>
      </c>
    </row>
    <row r="5">
      <c r="A5" s="4" t="inlineStr">
        <is>
          <t>Assumptions for goodwill impairment assessment</t>
        </is>
      </c>
      <c r="B5" s="9" t="n">
        <v>0.043</v>
      </c>
    </row>
    <row r="6">
      <c r="A6" s="4" t="inlineStr">
        <is>
          <t>EasyDNA [member] | Cost of inventory inputs [member]</t>
        </is>
      </c>
      <c r="B6" s="4" t="inlineStr">
        <is>
          <t xml:space="preserve"> </t>
        </is>
      </c>
    </row>
    <row r="7">
      <c r="A7" s="3" t="inlineStr">
        <is>
          <t>IfrsStatementLineItems [Line Items]</t>
        </is>
      </c>
      <c r="B7" s="4" t="inlineStr">
        <is>
          <t xml:space="preserve"> </t>
        </is>
      </c>
    </row>
    <row r="8">
      <c r="A8" s="4" t="inlineStr">
        <is>
          <t>Assumptions for goodwill impairment assessment</t>
        </is>
      </c>
      <c r="B8" s="9" t="n">
        <v>0.474</v>
      </c>
    </row>
    <row r="9">
      <c r="A9" s="4" t="inlineStr">
        <is>
          <t>EasyDNA [member] | Pre Tax Discount Rate [member]</t>
        </is>
      </c>
      <c r="B9" s="4" t="inlineStr">
        <is>
          <t xml:space="preserve"> </t>
        </is>
      </c>
    </row>
    <row r="10">
      <c r="A10" s="3" t="inlineStr">
        <is>
          <t>IfrsStatementLineItems [Line Items]</t>
        </is>
      </c>
      <c r="B10" s="4" t="inlineStr">
        <is>
          <t xml:space="preserve"> </t>
        </is>
      </c>
    </row>
    <row r="11">
      <c r="A11" s="4" t="inlineStr">
        <is>
          <t>Assumptions for goodwill impairment assessment</t>
        </is>
      </c>
      <c r="B11" s="9" t="n">
        <v>0.227</v>
      </c>
    </row>
    <row r="12">
      <c r="A12" s="4" t="inlineStr">
        <is>
          <t>EasyDNA [member] | Post Tax Discount Rate [member]</t>
        </is>
      </c>
      <c r="B12" s="4" t="inlineStr">
        <is>
          <t xml:space="preserve"> </t>
        </is>
      </c>
    </row>
    <row r="13">
      <c r="A13" s="3" t="inlineStr">
        <is>
          <t>IfrsStatementLineItems [Line Items]</t>
        </is>
      </c>
      <c r="B13" s="4" t="inlineStr">
        <is>
          <t xml:space="preserve"> </t>
        </is>
      </c>
    </row>
    <row r="14">
      <c r="A14" s="4" t="inlineStr">
        <is>
          <t>Assumptions for goodwill impairment assessment</t>
        </is>
      </c>
      <c r="B14" s="8" t="n">
        <v>0.17</v>
      </c>
    </row>
    <row r="15">
      <c r="A15" s="4" t="inlineStr">
        <is>
          <t>EasyDNA [member] | Growth rate beyond [member]</t>
        </is>
      </c>
      <c r="B15" s="4" t="inlineStr">
        <is>
          <t xml:space="preserve"> </t>
        </is>
      </c>
    </row>
    <row r="16">
      <c r="A16" s="3" t="inlineStr">
        <is>
          <t>IfrsStatementLineItems [Line Items]</t>
        </is>
      </c>
      <c r="B16" s="4" t="inlineStr">
        <is>
          <t xml:space="preserve"> </t>
        </is>
      </c>
    </row>
    <row r="17">
      <c r="A17" s="4" t="inlineStr">
        <is>
          <t>Assumptions for goodwill impairment assessment</t>
        </is>
      </c>
      <c r="B17" s="9" t="n">
        <v>0.043</v>
      </c>
    </row>
    <row r="18">
      <c r="A18" s="4" t="inlineStr">
        <is>
          <t>Affinity DNA [member] | Revenue Growth [member]</t>
        </is>
      </c>
      <c r="B18" s="4" t="inlineStr">
        <is>
          <t xml:space="preserve"> </t>
        </is>
      </c>
    </row>
    <row r="19">
      <c r="A19" s="3" t="inlineStr">
        <is>
          <t>IfrsStatementLineItems [Line Items]</t>
        </is>
      </c>
      <c r="B19" s="4" t="inlineStr">
        <is>
          <t xml:space="preserve"> </t>
        </is>
      </c>
    </row>
    <row r="20">
      <c r="A20" s="4" t="inlineStr">
        <is>
          <t>Assumptions for goodwill impairment assessment</t>
        </is>
      </c>
      <c r="B20" s="9" t="n">
        <v>0.043</v>
      </c>
    </row>
    <row r="21">
      <c r="A21" s="4" t="inlineStr">
        <is>
          <t>Affinity DNA [member] | Cost of inventory inputs [member]</t>
        </is>
      </c>
      <c r="B21" s="4" t="inlineStr">
        <is>
          <t xml:space="preserve"> </t>
        </is>
      </c>
    </row>
    <row r="22">
      <c r="A22" s="3" t="inlineStr">
        <is>
          <t>IfrsStatementLineItems [Line Items]</t>
        </is>
      </c>
      <c r="B22" s="4" t="inlineStr">
        <is>
          <t xml:space="preserve"> </t>
        </is>
      </c>
    </row>
    <row r="23">
      <c r="A23" s="4" t="inlineStr">
        <is>
          <t>Assumptions for goodwill impairment assessment</t>
        </is>
      </c>
      <c r="B23" s="9" t="n">
        <v>0.575</v>
      </c>
    </row>
    <row r="24">
      <c r="A24" s="4" t="inlineStr">
        <is>
          <t>Affinity DNA [member] | Pre Tax Discount Rate [member]</t>
        </is>
      </c>
      <c r="B24" s="4" t="inlineStr">
        <is>
          <t xml:space="preserve"> </t>
        </is>
      </c>
    </row>
    <row r="25">
      <c r="A25" s="3" t="inlineStr">
        <is>
          <t>IfrsStatementLineItems [Line Items]</t>
        </is>
      </c>
      <c r="B25" s="4" t="inlineStr">
        <is>
          <t xml:space="preserve"> </t>
        </is>
      </c>
    </row>
    <row r="26">
      <c r="A26" s="4" t="inlineStr">
        <is>
          <t>Assumptions for goodwill impairment assessment</t>
        </is>
      </c>
      <c r="B26" s="9" t="n">
        <v>0.227</v>
      </c>
    </row>
    <row r="27">
      <c r="A27" s="4" t="inlineStr">
        <is>
          <t>Affinity DNA [member] | Post Tax Discount Rate [member]</t>
        </is>
      </c>
      <c r="B27" s="4" t="inlineStr">
        <is>
          <t xml:space="preserve"> </t>
        </is>
      </c>
    </row>
    <row r="28">
      <c r="A28" s="3" t="inlineStr">
        <is>
          <t>IfrsStatementLineItems [Line Items]</t>
        </is>
      </c>
      <c r="B28" s="4" t="inlineStr">
        <is>
          <t xml:space="preserve"> </t>
        </is>
      </c>
    </row>
    <row r="29">
      <c r="A29" s="4" t="inlineStr">
        <is>
          <t>Assumptions for goodwill impairment assessment</t>
        </is>
      </c>
      <c r="B29" s="8" t="n">
        <v>0.17</v>
      </c>
    </row>
    <row r="30">
      <c r="A30" s="4" t="inlineStr">
        <is>
          <t>Affinity DNA [member] | Growth rate beyond [member]</t>
        </is>
      </c>
      <c r="B30" s="4" t="inlineStr">
        <is>
          <t xml:space="preserve"> </t>
        </is>
      </c>
    </row>
    <row r="31">
      <c r="A31" s="3" t="inlineStr">
        <is>
          <t>IfrsStatementLineItems [Line Items]</t>
        </is>
      </c>
      <c r="B31" s="4" t="inlineStr">
        <is>
          <t xml:space="preserve"> </t>
        </is>
      </c>
    </row>
    <row r="32">
      <c r="A32" s="4" t="inlineStr">
        <is>
          <t>Assumptions for goodwill impairment assessment</t>
        </is>
      </c>
      <c r="B32" s="9" t="n">
        <v>0.04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OTHER INTANGIBLE ASSETS (Details) - AUD ($)</t>
        </is>
      </c>
      <c r="B1" s="2" t="inlineStr">
        <is>
          <t>12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Balance at beginning of period</t>
        </is>
      </c>
      <c r="B4" s="6" t="n">
        <v>520472</v>
      </c>
      <c r="C4" s="4" t="inlineStr">
        <is>
          <t xml:space="preserve"> </t>
        </is>
      </c>
    </row>
    <row r="5">
      <c r="A5" s="4" t="inlineStr">
        <is>
          <t>Carrying amount at the end of the period</t>
        </is>
      </c>
      <c r="B5" s="5" t="n">
        <v>360064</v>
      </c>
      <c r="C5" s="6" t="n">
        <v>520472</v>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at beginning of period</t>
        </is>
      </c>
      <c r="B8" s="5" t="n">
        <v>794682</v>
      </c>
      <c r="C8" s="5" t="n">
        <v>753418</v>
      </c>
    </row>
    <row r="9">
      <c r="A9" s="4" t="inlineStr">
        <is>
          <t>Carrying amount at the end of the period</t>
        </is>
      </c>
      <c r="B9" s="5" t="n">
        <v>794682</v>
      </c>
      <c r="C9" s="5" t="n">
        <v>794682</v>
      </c>
    </row>
    <row r="10">
      <c r="A10" s="4" t="inlineStr">
        <is>
          <t>Gross carrying amount [member] | Brand nam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omain names</t>
        </is>
      </c>
      <c r="B12" s="4" t="inlineStr">
        <is>
          <t xml:space="preserve"> </t>
        </is>
      </c>
      <c r="C12" s="5" t="n">
        <v>41264</v>
      </c>
    </row>
    <row r="13">
      <c r="A13" s="4" t="inlineStr">
        <is>
          <t>Gross carrying amount [member] | Domain Nam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omain names</t>
        </is>
      </c>
      <c r="B15" s="4" t="inlineStr">
        <is>
          <t xml:space="preserve"> </t>
        </is>
      </c>
      <c r="C15" s="4" t="inlineStr">
        <is>
          <t xml:space="preserve"> </t>
        </is>
      </c>
    </row>
    <row r="16">
      <c r="A16" s="4" t="inlineStr">
        <is>
          <t>Accumulated impair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alance at beginning of period</t>
        </is>
      </c>
      <c r="B18" s="5" t="n">
        <v>-274210</v>
      </c>
      <c r="C18" s="5" t="n">
        <v>-128498</v>
      </c>
    </row>
    <row r="19">
      <c r="A19" s="4" t="inlineStr">
        <is>
          <t>Carrying amount at the end of the period</t>
        </is>
      </c>
      <c r="B19" s="5" t="n">
        <v>-434618</v>
      </c>
      <c r="C19" s="5" t="n">
        <v>-274210</v>
      </c>
    </row>
    <row r="20">
      <c r="A20" s="4" t="inlineStr">
        <is>
          <t>Amortization for the period</t>
        </is>
      </c>
      <c r="B20" s="6" t="n">
        <v>-160408</v>
      </c>
      <c r="C20" s="6" t="n">
        <v>-14571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s>
  <sheetData>
    <row r="1">
      <c r="A1" s="1" t="inlineStr">
        <is>
          <t>GOODWILL (Details Narrative) - AU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Impairment loss recognised</t>
        </is>
      </c>
      <c r="B4" s="6" t="n">
        <v>1332000</v>
      </c>
      <c r="C4" s="6" t="n">
        <v>1845000</v>
      </c>
      <c r="D4" s="4" t="inlineStr">
        <is>
          <t xml:space="preserve"> </t>
        </is>
      </c>
    </row>
    <row r="5">
      <c r="A5" s="4" t="inlineStr">
        <is>
          <t>EasyDN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mpairment loss recognised</t>
        </is>
      </c>
      <c r="B7" s="5" t="n">
        <v>1332000</v>
      </c>
      <c r="C7" s="6" t="n">
        <v>1845000</v>
      </c>
      <c r="D7" s="4" t="inlineStr">
        <is>
          <t xml:space="preserve"> </t>
        </is>
      </c>
    </row>
    <row r="8">
      <c r="A8" s="4" t="inlineStr">
        <is>
          <t>Affinity DN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arrying value</t>
        </is>
      </c>
      <c r="B10" s="6" t="n">
        <v>308000</v>
      </c>
      <c r="C10" s="4" t="inlineStr">
        <is>
          <t xml:space="preserve"> </t>
        </is>
      </c>
      <c r="D10" s="4" t="inlineStr">
        <is>
          <t xml:space="preserve"> </t>
        </is>
      </c>
    </row>
    <row r="11">
      <c r="A11" s="4" t="inlineStr">
        <is>
          <t>Key impairment assumptions</t>
        </is>
      </c>
      <c r="B11" s="4" t="inlineStr">
        <is>
          <t>Sensitivity
analysis undertaken on the key impairment model assumptions indicates that in order for the recoverable amount to be equal to their carrying
value for AffinityDNA, the discount rate would need to increase to 20.0% and revenue growth rate would need to decrease by 1.8 percentage
points. Management is not aware of any events that are expected to have an adverse effect on revenue growth.</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BORROWINGS (Details) - AUD ($)</t>
        </is>
      </c>
      <c r="B1" s="2" t="inlineStr">
        <is>
          <t>Jun. 30, 2024</t>
        </is>
      </c>
      <c r="C1" s="2" t="inlineStr">
        <is>
          <t>Jun. 30, 2023</t>
        </is>
      </c>
    </row>
    <row r="2">
      <c r="A2" s="3" t="inlineStr">
        <is>
          <t>Notes and other explanatory information [abstract]</t>
        </is>
      </c>
      <c r="B2" s="4" t="inlineStr">
        <is>
          <t xml:space="preserve"> </t>
        </is>
      </c>
      <c r="C2" s="4" t="inlineStr">
        <is>
          <t xml:space="preserve"> </t>
        </is>
      </c>
    </row>
    <row r="3">
      <c r="A3" s="4" t="inlineStr">
        <is>
          <t>R&amp;D loan</t>
        </is>
      </c>
      <c r="B3" s="6" t="n">
        <v>601000</v>
      </c>
      <c r="C3" s="4" t="inlineStr">
        <is>
          <t xml:space="preserve"> </t>
        </is>
      </c>
    </row>
    <row r="4">
      <c r="A4" s="4" t="inlineStr">
        <is>
          <t>Insurance premium funding</t>
        </is>
      </c>
      <c r="B4" s="5" t="n">
        <v>42546</v>
      </c>
      <c r="C4" s="4" t="inlineStr">
        <is>
          <t xml:space="preserve"> </t>
        </is>
      </c>
    </row>
    <row r="5">
      <c r="A5" s="4" t="inlineStr">
        <is>
          <t>Total current borrowings</t>
        </is>
      </c>
      <c r="B5" s="6" t="n">
        <v>643546</v>
      </c>
      <c r="C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16" customWidth="1" min="2" max="2"/>
  </cols>
  <sheetData>
    <row r="1">
      <c r="A1" s="1" t="inlineStr">
        <is>
          <t>OTHER INTANGIBLE ASSETS (Details Narrative)</t>
        </is>
      </c>
      <c r="B1" s="2" t="inlineStr">
        <is>
          <t>12 Months Ended</t>
        </is>
      </c>
    </row>
    <row r="2">
      <c r="B2" s="2" t="inlineStr">
        <is>
          <t>Jun. 30, 2024</t>
        </is>
      </c>
    </row>
    <row r="3">
      <c r="A3" s="4" t="inlineStr">
        <is>
          <t>EasyDNA [member]</t>
        </is>
      </c>
      <c r="B3" s="4" t="inlineStr">
        <is>
          <t xml:space="preserve"> </t>
        </is>
      </c>
    </row>
    <row r="4">
      <c r="A4" s="3" t="inlineStr">
        <is>
          <t>IfrsStatementLineItems [Line Items]</t>
        </is>
      </c>
      <c r="B4" s="4" t="inlineStr">
        <is>
          <t xml:space="preserve"> </t>
        </is>
      </c>
    </row>
    <row r="5">
      <c r="A5" s="4" t="inlineStr">
        <is>
          <t>Weighted average cost of capital</t>
        </is>
      </c>
      <c r="B5" s="8" t="n">
        <v>0.16</v>
      </c>
    </row>
    <row r="6">
      <c r="A6" s="4" t="inlineStr">
        <is>
          <t>Royalty rate</t>
        </is>
      </c>
      <c r="B6" s="9" t="n">
        <v>0.015</v>
      </c>
    </row>
    <row r="7">
      <c r="A7" s="4" t="inlineStr">
        <is>
          <t>Affinity DNA [member]</t>
        </is>
      </c>
      <c r="B7" s="4" t="inlineStr">
        <is>
          <t xml:space="preserve"> </t>
        </is>
      </c>
    </row>
    <row r="8">
      <c r="A8" s="3" t="inlineStr">
        <is>
          <t>IfrsStatementLineItems [Line Items]</t>
        </is>
      </c>
      <c r="B8" s="4" t="inlineStr">
        <is>
          <t xml:space="preserve"> </t>
        </is>
      </c>
    </row>
    <row r="9">
      <c r="A9" s="4" t="inlineStr">
        <is>
          <t>Weighted average cost of capital</t>
        </is>
      </c>
      <c r="B9" s="8" t="n">
        <v>0.48</v>
      </c>
    </row>
    <row r="10">
      <c r="A10" s="4" t="inlineStr">
        <is>
          <t>Royalty rate</t>
        </is>
      </c>
      <c r="B10" s="9" t="n">
        <v>0.01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s>
  <sheetData>
    <row r="1">
      <c r="A1" s="1" t="inlineStr">
        <is>
          <t>BORROWINGS (Details Narrative) - AUD ($)</t>
        </is>
      </c>
      <c r="B1" s="2" t="inlineStr">
        <is>
          <t>1 Months Ended</t>
        </is>
      </c>
    </row>
    <row r="2">
      <c r="B2" s="2" t="inlineStr">
        <is>
          <t>Nov. 30, 2023</t>
        </is>
      </c>
      <c r="C2" s="2" t="inlineStr">
        <is>
          <t>Jun. 30, 2024</t>
        </is>
      </c>
      <c r="D2" s="2" t="inlineStr">
        <is>
          <t>Mar. 25,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search and development loan</t>
        </is>
      </c>
      <c r="B4" s="4" t="inlineStr">
        <is>
          <t xml:space="preserve"> </t>
        </is>
      </c>
      <c r="C4" s="6" t="n">
        <v>601000</v>
      </c>
      <c r="D4" s="4" t="inlineStr">
        <is>
          <t xml:space="preserve"> </t>
        </is>
      </c>
      <c r="E4" s="4" t="inlineStr">
        <is>
          <t xml:space="preserve"> </t>
        </is>
      </c>
    </row>
    <row r="5">
      <c r="A5" s="4" t="inlineStr">
        <is>
          <t>Insurance expenses</t>
        </is>
      </c>
      <c r="B5" s="6" t="n">
        <v>271000</v>
      </c>
      <c r="C5" s="4" t="inlineStr">
        <is>
          <t xml:space="preserve"> </t>
        </is>
      </c>
      <c r="D5" s="4" t="inlineStr">
        <is>
          <t xml:space="preserve"> </t>
        </is>
      </c>
      <c r="E5" s="4" t="inlineStr">
        <is>
          <t xml:space="preserve"> </t>
        </is>
      </c>
    </row>
    <row r="6">
      <c r="A6" s="4" t="inlineStr">
        <is>
          <t>Insurance premium funding</t>
        </is>
      </c>
      <c r="B6" s="4" t="inlineStr">
        <is>
          <t xml:space="preserve"> </t>
        </is>
      </c>
      <c r="C6" s="6" t="n">
        <v>42546</v>
      </c>
      <c r="D6" s="4" t="inlineStr">
        <is>
          <t xml:space="preserve"> </t>
        </is>
      </c>
      <c r="E6" s="4" t="inlineStr">
        <is>
          <t xml:space="preserve"> </t>
        </is>
      </c>
    </row>
    <row r="7">
      <c r="A7" s="4" t="inlineStr">
        <is>
          <t>Radium Capital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Research and development loan</t>
        </is>
      </c>
      <c r="B9" s="4" t="inlineStr">
        <is>
          <t xml:space="preserve"> </t>
        </is>
      </c>
      <c r="C9" s="4" t="inlineStr">
        <is>
          <t xml:space="preserve"> </t>
        </is>
      </c>
      <c r="D9" s="6" t="n">
        <v>601000</v>
      </c>
      <c r="E9" s="4" t="inlineStr">
        <is>
          <t xml:space="preserve"> </t>
        </is>
      </c>
    </row>
    <row r="10">
      <c r="A10" s="4" t="inlineStr">
        <is>
          <t>Incentive refund interest rate</t>
        </is>
      </c>
      <c r="B10" s="4" t="inlineStr">
        <is>
          <t xml:space="preserve"> </t>
        </is>
      </c>
      <c r="C10" s="4" t="inlineStr">
        <is>
          <t xml:space="preserve"> </t>
        </is>
      </c>
      <c r="D10" s="9" t="n">
        <v>0.0133</v>
      </c>
      <c r="E10"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MMARY OF BUSINESS ACQUISITION ASSETS AND GOODWILL ACQUIRED (Details) - Jul. 14, 2022 - Affinity DNA [member]</t>
        </is>
      </c>
      <c r="C1" s="2" t="inlineStr">
        <is>
          <t>AUD ($)</t>
        </is>
      </c>
      <c r="D1" s="2" t="inlineStr">
        <is>
          <t>EUR (€)</t>
        </is>
      </c>
    </row>
    <row r="2">
      <c r="A2" s="3" t="inlineStr">
        <is>
          <t>IfrsStatementLineItems [Line Items]</t>
        </is>
      </c>
      <c r="C2" s="4" t="inlineStr">
        <is>
          <t xml:space="preserve"> </t>
        </is>
      </c>
      <c r="D2" s="4" t="inlineStr">
        <is>
          <t xml:space="preserve"> </t>
        </is>
      </c>
    </row>
    <row r="3">
      <c r="A3" s="4" t="inlineStr">
        <is>
          <t>Amount settled in cash</t>
        </is>
      </c>
      <c r="C3" s="6" t="n">
        <v>486188</v>
      </c>
      <c r="D3" s="10" t="n">
        <v>277500</v>
      </c>
    </row>
    <row r="4">
      <c r="A4" s="4" t="inlineStr">
        <is>
          <t>Total consideration</t>
        </is>
      </c>
      <c r="C4" s="5" t="n">
        <v>486188</v>
      </c>
      <c r="D4" s="10" t="n">
        <v>277500</v>
      </c>
    </row>
    <row r="5">
      <c r="A5" s="4" t="inlineStr">
        <is>
          <t>Intangible assets</t>
        </is>
      </c>
      <c r="B5" s="4" t="inlineStr">
        <is>
          <t>[1]</t>
        </is>
      </c>
      <c r="C5" s="5" t="n">
        <v>41264</v>
      </c>
      <c r="D5" s="4" t="inlineStr">
        <is>
          <t xml:space="preserve"> </t>
        </is>
      </c>
    </row>
    <row r="6">
      <c r="A6" s="4" t="inlineStr">
        <is>
          <t>Deferred tax liabilities</t>
        </is>
      </c>
      <c r="C6" s="5" t="n">
        <v>-10316</v>
      </c>
      <c r="D6" s="4" t="inlineStr">
        <is>
          <t xml:space="preserve"> </t>
        </is>
      </c>
    </row>
    <row r="7">
      <c r="A7" s="4" t="inlineStr">
        <is>
          <t>Identifiable net assets</t>
        </is>
      </c>
      <c r="C7" s="5" t="n">
        <v>30948</v>
      </c>
      <c r="D7" s="4" t="inlineStr">
        <is>
          <t xml:space="preserve"> </t>
        </is>
      </c>
    </row>
    <row r="8">
      <c r="A8" s="4" t="inlineStr">
        <is>
          <t>Goodwill on acquisition (Note 15)</t>
        </is>
      </c>
      <c r="C8" s="6" t="n">
        <v>455240</v>
      </c>
      <c r="D8" s="4" t="inlineStr">
        <is>
          <t xml:space="preserve"> </t>
        </is>
      </c>
    </row>
    <row r="9"/>
    <row r="10">
      <c r="A10" s="4" t="inlineStr">
        <is>
          <t>[1]Intangible
assets relate to brand, trademark, trade names and domain names acquired as part of the business acquisition amounted to A$ 41,264 five years</t>
        </is>
      </c>
    </row>
  </sheetData>
  <mergeCells count="3">
    <mergeCell ref="A1:B1"/>
    <mergeCell ref="A9:C9"/>
    <mergeCell ref="A10:C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BUSINESS ACQUISITION ASSETS AND GOODWILL ACQUIRED (Details) (Parenthetical) - Affinity DNA [member]</t>
        </is>
      </c>
      <c r="B1" s="2" t="inlineStr">
        <is>
          <t>Jul. 14, 2022 AUD ($)</t>
        </is>
      </c>
    </row>
    <row r="2">
      <c r="A2" s="3" t="inlineStr">
        <is>
          <t>IfrsStatementLineItems [Line Items]</t>
        </is>
      </c>
      <c r="B2" s="4" t="inlineStr">
        <is>
          <t xml:space="preserve"> </t>
        </is>
      </c>
    </row>
    <row r="3">
      <c r="A3" s="4" t="inlineStr">
        <is>
          <t>Intangible assets</t>
        </is>
      </c>
      <c r="B3" s="6" t="n">
        <v>41264</v>
      </c>
      <c r="C3" s="4" t="inlineStr">
        <is>
          <t>[1]</t>
        </is>
      </c>
    </row>
    <row r="4">
      <c r="A4" s="4" t="inlineStr">
        <is>
          <t>Estimated useful lives</t>
        </is>
      </c>
      <c r="B4" s="4" t="inlineStr">
        <is>
          <t>5 years</t>
        </is>
      </c>
    </row>
    <row r="5"/>
    <row r="6">
      <c r="A6" s="4" t="inlineStr">
        <is>
          <t>[1]Intangible
assets relate to brand, trademark, trade names and domain names acquired as part of the business acquisition amounted to A$ 41,264 five years</t>
        </is>
      </c>
    </row>
  </sheetData>
  <mergeCells count="3">
    <mergeCell ref="B1:C1"/>
    <mergeCell ref="A5:C5"/>
    <mergeCell ref="A6:C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s>
  <sheetData>
    <row r="1">
      <c r="A1" s="1" t="inlineStr">
        <is>
          <t>BUSINESS ACQUISITION (Details Narrative)</t>
        </is>
      </c>
      <c r="C1" s="2" t="inlineStr">
        <is>
          <t>12 Months Ended</t>
        </is>
      </c>
    </row>
    <row r="2">
      <c r="B2" s="2" t="inlineStr">
        <is>
          <t>Jul. 14, 2022 AUD ($)</t>
        </is>
      </c>
      <c r="C2" s="2" t="inlineStr">
        <is>
          <t>Jun. 30, 2024 AUD ($)</t>
        </is>
      </c>
      <c r="D2" s="2" t="inlineStr">
        <is>
          <t>Jun. 30, 2023 AUD ($)</t>
        </is>
      </c>
      <c r="E2" s="2" t="inlineStr">
        <is>
          <t>Jun. 30, 2022 AUD ($)</t>
        </is>
      </c>
      <c r="F2" s="2" t="inlineStr">
        <is>
          <t>Jul. 14, 2022 EU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7664784</v>
      </c>
      <c r="D4" s="6" t="n">
        <v>8686118</v>
      </c>
      <c r="E4" s="6" t="n">
        <v>6794816</v>
      </c>
      <c r="F4" s="4" t="inlineStr">
        <is>
          <t xml:space="preserve"> </t>
        </is>
      </c>
    </row>
    <row r="5">
      <c r="A5" s="4" t="inlineStr">
        <is>
          <t>Profit loss before tax</t>
        </is>
      </c>
      <c r="B5" s="4" t="inlineStr">
        <is>
          <t xml:space="preserve"> </t>
        </is>
      </c>
      <c r="C5" s="5" t="n">
        <v>12017219</v>
      </c>
      <c r="D5" s="5" t="n">
        <v>11909252</v>
      </c>
      <c r="E5" s="6" t="n">
        <v>7163123</v>
      </c>
      <c r="F5" s="4" t="inlineStr">
        <is>
          <t xml:space="preserve"> </t>
        </is>
      </c>
    </row>
    <row r="6">
      <c r="A6" s="4" t="inlineStr">
        <is>
          <t>Affinity DN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settled in cash</t>
        </is>
      </c>
      <c r="B8" s="6" t="n">
        <v>486188</v>
      </c>
      <c r="C8" s="4" t="inlineStr">
        <is>
          <t xml:space="preserve"> </t>
        </is>
      </c>
      <c r="D8" s="4" t="inlineStr">
        <is>
          <t xml:space="preserve"> </t>
        </is>
      </c>
      <c r="E8" s="4" t="inlineStr">
        <is>
          <t xml:space="preserve"> </t>
        </is>
      </c>
      <c r="F8" s="10" t="n">
        <v>277500</v>
      </c>
    </row>
    <row r="9">
      <c r="A9" s="4" t="inlineStr">
        <is>
          <t>Total consideration</t>
        </is>
      </c>
      <c r="B9" s="5" t="n">
        <v>486188</v>
      </c>
      <c r="C9" s="4" t="inlineStr">
        <is>
          <t xml:space="preserve"> </t>
        </is>
      </c>
      <c r="D9" s="4" t="inlineStr">
        <is>
          <t xml:space="preserve"> </t>
        </is>
      </c>
      <c r="E9" s="4" t="inlineStr">
        <is>
          <t xml:space="preserve"> </t>
        </is>
      </c>
      <c r="F9" s="10" t="n">
        <v>277500</v>
      </c>
    </row>
    <row r="10">
      <c r="A10" s="4" t="inlineStr">
        <is>
          <t>Acquistion cost</t>
        </is>
      </c>
      <c r="B10" s="6" t="n">
        <v>40625</v>
      </c>
      <c r="C10" s="4" t="inlineStr">
        <is>
          <t xml:space="preserve"> </t>
        </is>
      </c>
      <c r="D10" s="4" t="inlineStr">
        <is>
          <t xml:space="preserve"> </t>
        </is>
      </c>
      <c r="E10" s="4" t="inlineStr">
        <is>
          <t xml:space="preserve"> </t>
        </is>
      </c>
      <c r="F10" s="4" t="inlineStr">
        <is>
          <t xml:space="preserve"> </t>
        </is>
      </c>
    </row>
    <row r="11">
      <c r="A11" s="4" t="inlineStr">
        <is>
          <t>Earn out payment at acquisition date</t>
        </is>
      </c>
      <c r="B11" s="8" t="n">
        <v>0</v>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5" t="n">
        <v>1367834</v>
      </c>
      <c r="D12" s="5" t="n">
        <v>944058</v>
      </c>
      <c r="E12" s="4" t="inlineStr">
        <is>
          <t xml:space="preserve"> </t>
        </is>
      </c>
      <c r="F12" s="4" t="inlineStr">
        <is>
          <t xml:space="preserve"> </t>
        </is>
      </c>
    </row>
    <row r="13">
      <c r="A13" s="4" t="inlineStr">
        <is>
          <t>Profit loss before tax</t>
        </is>
      </c>
      <c r="B13" s="4" t="inlineStr">
        <is>
          <t xml:space="preserve"> </t>
        </is>
      </c>
      <c r="C13" s="6" t="n">
        <v>43001</v>
      </c>
      <c r="D13" s="6" t="n">
        <v>89618</v>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OTHER INCOME</t>
        </is>
      </c>
      <c r="B4" s="4" t="inlineStr">
        <is>
          <t xml:space="preserve">5.
OTHER INCOME SCHEDULE
OF OTHER INCOME
2024 A$ 2023 A$ 2022 A$
Research and development tax incentive income (1) 1,987,253 1,616,064 2,397,552
Other income 20,763 45,724 25,955
Net unrealized foreign exchange gain (139,540 ) 152,963 244,762
Net realized foreign exchange gain (19,745 ) 22,071 115,122
Total other income 1,848,731 1,836,822 2,783,391 NOTES
TO THE CONSOLIDATED FINANCIAL STATEMENTS (cont.) 5.
OTHER INCOME (cont.) R&amp;D
tax incentive The
Company’s research and development activities are eligible under an Australian government tax incentive for eligible expenditure.
Management has assessed these activities and expenditure to determine which are likely to be eligible under the incentive scheme. Amounts
are recognized when it has been established that the conditions of the tax incentive have been met and that the expected amount can be
reliably measured. For the year ended June 30, 2024, the Company has included an item in other income of A$ 1,987,253 1,616,064 2,397,552 On
December 5, 2019, the Treasury Laws Amendment (R&amp;D Tax Incentive Bill 2019) was introduced into Parliament. The draft bill contains
proposed amendments to the R&amp;D tax incentive regulations. Under the proposed amendments, the refundable tax offset rate for companies
with an aggregated turnover of less than A$ 20 4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AUD ($)</t>
        </is>
      </c>
      <c r="B1" s="2" t="inlineStr">
        <is>
          <t>Jun. 30, 2024</t>
        </is>
      </c>
      <c r="C1" s="2" t="inlineStr">
        <is>
          <t>Jun. 30, 2023</t>
        </is>
      </c>
    </row>
    <row r="2">
      <c r="A2" s="3" t="inlineStr">
        <is>
          <t>Notes and other explanatory information [abstract]</t>
        </is>
      </c>
      <c r="B2" s="4" t="inlineStr">
        <is>
          <t xml:space="preserve"> </t>
        </is>
      </c>
      <c r="C2" s="4" t="inlineStr">
        <is>
          <t xml:space="preserve"> </t>
        </is>
      </c>
    </row>
    <row r="3">
      <c r="A3" s="4" t="inlineStr">
        <is>
          <t>Trade payables</t>
        </is>
      </c>
      <c r="B3" s="6" t="n">
        <v>1458181</v>
      </c>
      <c r="C3" s="6" t="n">
        <v>837952</v>
      </c>
    </row>
    <row r="4">
      <c r="A4" s="4" t="inlineStr">
        <is>
          <t>Accrued expenses</t>
        </is>
      </c>
      <c r="B4" s="5" t="n">
        <v>378905</v>
      </c>
      <c r="C4" s="5" t="n">
        <v>618163</v>
      </c>
    </row>
    <row r="5">
      <c r="A5" s="4" t="inlineStr">
        <is>
          <t>Other payables</t>
        </is>
      </c>
      <c r="B5" s="5" t="n">
        <v>193437</v>
      </c>
      <c r="C5" s="5" t="n">
        <v>161218</v>
      </c>
    </row>
    <row r="6">
      <c r="A6" s="4" t="inlineStr">
        <is>
          <t>Total current trade and other payables</t>
        </is>
      </c>
      <c r="B6" s="6" t="n">
        <v>2030523</v>
      </c>
      <c r="C6" s="6" t="n">
        <v>161733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URRENT AND NON-CURRENT PROVISIONS (Details) - AUD ($)</t>
        </is>
      </c>
      <c r="C1" s="2" t="inlineStr">
        <is>
          <t>Jun. 30, 2024</t>
        </is>
      </c>
      <c r="D1" s="2" t="inlineStr">
        <is>
          <t>Jun. 30, 2023</t>
        </is>
      </c>
    </row>
    <row r="2">
      <c r="A2" s="3" t="inlineStr">
        <is>
          <t>IfrsStatementLineItems [Line Items]</t>
        </is>
      </c>
      <c r="C2" s="4" t="inlineStr">
        <is>
          <t xml:space="preserve"> </t>
        </is>
      </c>
      <c r="D2" s="4" t="inlineStr">
        <is>
          <t xml:space="preserve"> </t>
        </is>
      </c>
    </row>
    <row r="3">
      <c r="A3" s="4" t="inlineStr">
        <is>
          <t>Total current provisions</t>
        </is>
      </c>
      <c r="C3" s="6" t="n">
        <v>571028</v>
      </c>
      <c r="D3" s="6" t="n">
        <v>541930</v>
      </c>
    </row>
    <row r="4">
      <c r="A4" s="4" t="inlineStr">
        <is>
          <t>Total non-current provisions</t>
        </is>
      </c>
      <c r="C4" s="5" t="n">
        <v>56021</v>
      </c>
      <c r="D4" s="5" t="n">
        <v>30439</v>
      </c>
    </row>
    <row r="5">
      <c r="A5" s="4" t="inlineStr">
        <is>
          <t>Total provisions</t>
        </is>
      </c>
      <c r="C5" s="5" t="n">
        <v>627049</v>
      </c>
      <c r="D5" s="5" t="n">
        <v>572369</v>
      </c>
    </row>
    <row r="6">
      <c r="A6" s="4" t="inlineStr">
        <is>
          <t>Annual Leave Provision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Total current provisions</t>
        </is>
      </c>
      <c r="C8" s="5" t="n">
        <v>404269</v>
      </c>
      <c r="D8" s="5" t="n">
        <v>328924</v>
      </c>
    </row>
    <row r="9">
      <c r="A9" s="4" t="inlineStr">
        <is>
          <t>Long Service Leave Provision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Total current provisions</t>
        </is>
      </c>
      <c r="C11" s="5" t="n">
        <v>75169</v>
      </c>
      <c r="D11" s="5" t="n">
        <v>121416</v>
      </c>
    </row>
    <row r="12">
      <c r="A12" s="4" t="inlineStr">
        <is>
          <t>Total non-current provisions</t>
        </is>
      </c>
      <c r="C12" s="5" t="n">
        <v>56021</v>
      </c>
      <c r="D12" s="5" t="n">
        <v>30439</v>
      </c>
    </row>
    <row r="13">
      <c r="A13" s="4" t="inlineStr">
        <is>
          <t>Make Good Provision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Total current provisions</t>
        </is>
      </c>
      <c r="B15" s="4" t="inlineStr">
        <is>
          <t>[1]</t>
        </is>
      </c>
      <c r="C15" s="6" t="n">
        <v>91590</v>
      </c>
      <c r="D15" s="6" t="n">
        <v>91590</v>
      </c>
    </row>
    <row r="16"/>
    <row r="17">
      <c r="A17" s="4" t="inlineStr">
        <is>
          <t>[1]Make
    good provision in respect of the lease of the Melbourne office and laboratory</t>
        </is>
      </c>
    </row>
  </sheetData>
  <mergeCells count="3">
    <mergeCell ref="A1:B1"/>
    <mergeCell ref="A16:C16"/>
    <mergeCell ref="A17:C1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RECONCILIATION OF PROVISION (Details) - AUD ($)</t>
        </is>
      </c>
      <c r="B1" s="2" t="inlineStr">
        <is>
          <t>12 Months Ended</t>
        </is>
      </c>
    </row>
    <row r="2">
      <c r="B2" s="2" t="inlineStr">
        <is>
          <t>Jun. 30, 2024</t>
        </is>
      </c>
      <c r="C2" s="2" t="inlineStr">
        <is>
          <t>Jun. 30, 2023</t>
        </is>
      </c>
    </row>
    <row r="3">
      <c r="A3" s="4" t="inlineStr">
        <is>
          <t>Annual Leave Provisio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alance at the beginning of the financial year</t>
        </is>
      </c>
      <c r="B5" s="6" t="n">
        <v>328924</v>
      </c>
      <c r="C5" s="6" t="n">
        <v>312665</v>
      </c>
    </row>
    <row r="6">
      <c r="A6" s="4" t="inlineStr">
        <is>
          <t>Add: obligation accrued during the year</t>
        </is>
      </c>
      <c r="B6" s="5" t="n">
        <v>532366</v>
      </c>
      <c r="C6" s="5" t="n">
        <v>400780</v>
      </c>
    </row>
    <row r="7">
      <c r="A7" s="4" t="inlineStr">
        <is>
          <t>Less: utilized during the year</t>
        </is>
      </c>
      <c r="B7" s="5" t="n">
        <v>-365705</v>
      </c>
      <c r="C7" s="5" t="n">
        <v>-388457</v>
      </c>
    </row>
    <row r="8">
      <c r="A8" s="4" t="inlineStr">
        <is>
          <t>Less: paid off during the year</t>
        </is>
      </c>
      <c r="B8" s="5" t="n">
        <v>-91316</v>
      </c>
      <c r="C8" s="5" t="n">
        <v>3936</v>
      </c>
    </row>
    <row r="9">
      <c r="A9" s="4" t="inlineStr">
        <is>
          <t>Balance at the end of the financial year</t>
        </is>
      </c>
      <c r="B9" s="5" t="n">
        <v>404269</v>
      </c>
      <c r="C9" s="5" t="n">
        <v>328924</v>
      </c>
    </row>
    <row r="10">
      <c r="A10" s="4" t="inlineStr">
        <is>
          <t>Long Service Leave Provisio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lance at the beginning of the financial year</t>
        </is>
      </c>
      <c r="B12" s="5" t="n">
        <v>151855</v>
      </c>
      <c r="C12" s="5" t="n">
        <v>229304</v>
      </c>
    </row>
    <row r="13">
      <c r="A13" s="4" t="inlineStr">
        <is>
          <t>Add: obligation accrued during the year</t>
        </is>
      </c>
      <c r="B13" s="5" t="n">
        <v>35779</v>
      </c>
      <c r="C13" s="5" t="n">
        <v>21723</v>
      </c>
    </row>
    <row r="14">
      <c r="A14" s="4" t="inlineStr">
        <is>
          <t>Less: paid off during the year</t>
        </is>
      </c>
      <c r="B14" s="4" t="inlineStr">
        <is>
          <t xml:space="preserve"> </t>
        </is>
      </c>
      <c r="C14" s="5" t="n">
        <v>-98700</v>
      </c>
    </row>
    <row r="15">
      <c r="A15" s="4" t="inlineStr">
        <is>
          <t>Balance at the end of the financial year</t>
        </is>
      </c>
      <c r="B15" s="5" t="n">
        <v>131190</v>
      </c>
      <c r="C15" s="5" t="n">
        <v>151855</v>
      </c>
    </row>
    <row r="16">
      <c r="A16" s="4" t="inlineStr">
        <is>
          <t>Less: reversal during the year</t>
        </is>
      </c>
      <c r="B16" s="6" t="n">
        <v>-56444</v>
      </c>
      <c r="C16" s="6" t="n">
        <v>-47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RIGHT-OF-USE ASSETS AND LEASE LIABILITIES (Details) - AUD ($)</t>
        </is>
      </c>
      <c r="B1" s="2" t="inlineStr">
        <is>
          <t>Jun. 30, 2024</t>
        </is>
      </c>
      <c r="C1" s="2" t="inlineStr">
        <is>
          <t>Jun. 30, 2023</t>
        </is>
      </c>
    </row>
    <row r="2">
      <c r="A2" s="3" t="inlineStr">
        <is>
          <t>Notes and other explanatory information [abstract]</t>
        </is>
      </c>
      <c r="B2" s="4" t="inlineStr">
        <is>
          <t xml:space="preserve"> </t>
        </is>
      </c>
      <c r="C2" s="4" t="inlineStr">
        <is>
          <t xml:space="preserve"> </t>
        </is>
      </c>
    </row>
    <row r="3">
      <c r="A3" s="4" t="inlineStr">
        <is>
          <t>Right-of-use assets</t>
        </is>
      </c>
      <c r="B3" s="6" t="n">
        <v>211796</v>
      </c>
      <c r="C3" s="6" t="n">
        <v>509553</v>
      </c>
    </row>
    <row r="4">
      <c r="A4" s="4" t="inlineStr">
        <is>
          <t>Lease liabilities - Current</t>
        </is>
      </c>
      <c r="B4" s="5" t="n">
        <v>-208719</v>
      </c>
      <c r="C4" s="5" t="n">
        <v>-303570</v>
      </c>
    </row>
    <row r="5">
      <c r="A5" s="4" t="inlineStr">
        <is>
          <t>Lease liabilities - Non-Current</t>
        </is>
      </c>
      <c r="B5" s="5" t="n">
        <v>-22924</v>
      </c>
      <c r="C5" s="5" t="n">
        <v>-229276</v>
      </c>
    </row>
    <row r="6">
      <c r="A6" s="4" t="inlineStr">
        <is>
          <t>Total</t>
        </is>
      </c>
      <c r="B6" s="6" t="n">
        <v>-231643</v>
      </c>
      <c r="C6" s="6" t="n">
        <v>-5328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EXPENSES RELATING TO LEASES (Details) - AUD ($)</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epreciation Expense (for Leased Assets)</t>
        </is>
      </c>
      <c r="B4" s="6" t="n">
        <v>297780</v>
      </c>
      <c r="C4" s="6" t="n">
        <v>296174</v>
      </c>
      <c r="D4" s="6" t="n">
        <v>235241</v>
      </c>
    </row>
    <row r="5">
      <c r="A5" s="4" t="inlineStr">
        <is>
          <t>Interest expense (included in finance costs)</t>
        </is>
      </c>
      <c r="B5" s="5" t="n">
        <v>17639</v>
      </c>
      <c r="C5" s="5" t="n">
        <v>29515</v>
      </c>
      <c r="D5" s="4" t="inlineStr">
        <is>
          <t xml:space="preserve"> </t>
        </is>
      </c>
    </row>
    <row r="6">
      <c r="A6" s="4" t="inlineStr">
        <is>
          <t>Low value leases</t>
        </is>
      </c>
      <c r="B6" s="6" t="n">
        <v>32094</v>
      </c>
      <c r="C6" s="6" t="n">
        <v>32094</v>
      </c>
      <c r="D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IGHT-OF-USE ASSET / (LEASE LIABILITIES) (Details Narrative) - AUD ($)</t>
        </is>
      </c>
      <c r="B1" s="2" t="inlineStr">
        <is>
          <t>12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Cash outflow</t>
        </is>
      </c>
      <c r="B4" s="6" t="n">
        <v>348906</v>
      </c>
      <c r="C4" s="6" t="n">
        <v>33639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ISSUED AND PAID-UP CAPITAL (Details) - AUD ($)</t>
        </is>
      </c>
      <c r="B1" s="2" t="inlineStr">
        <is>
          <t>12 Months Ended</t>
        </is>
      </c>
    </row>
    <row r="2">
      <c r="B2" s="2" t="inlineStr">
        <is>
          <t>Jun. 30, 2024</t>
        </is>
      </c>
      <c r="C2" s="2" t="inlineStr">
        <is>
          <t>Jun. 30, 2023</t>
        </is>
      </c>
      <c r="D2" s="2" t="inlineStr">
        <is>
          <t>Jun. 30, 2022</t>
        </is>
      </c>
    </row>
    <row r="3">
      <c r="A3" s="4" t="inlineStr">
        <is>
          <t>Fully paid Ordinary Shares</t>
        </is>
      </c>
      <c r="B3" s="6" t="n">
        <v>163817863</v>
      </c>
      <c r="C3" s="6" t="n">
        <v>161342707</v>
      </c>
      <c r="D3" s="4" t="inlineStr">
        <is>
          <t xml:space="preserve"> </t>
        </is>
      </c>
    </row>
    <row r="4">
      <c r="A4" s="4" t="inlineStr">
        <is>
          <t>Total contributed equity</t>
        </is>
      </c>
      <c r="B4" s="6" t="n">
        <v>163817863</v>
      </c>
      <c r="C4" s="6" t="n">
        <v>161342707</v>
      </c>
      <c r="D4" s="6" t="n">
        <v>15513863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SCHEDULE OF MOVEMENTS IN SHARES ON ISSUE (Details) - AUD ($)</t>
        </is>
      </c>
      <c r="C1" s="2" t="inlineStr">
        <is>
          <t>12 Months Ended</t>
        </is>
      </c>
    </row>
    <row r="2">
      <c r="B2" s="2" t="inlineStr">
        <is>
          <t>Dec. 18, 2023</t>
        </is>
      </c>
      <c r="C2" s="2" t="inlineStr">
        <is>
          <t>Jun. 30, 2024</t>
        </is>
      </c>
      <c r="D2" s="2" t="inlineStr">
        <is>
          <t>Jun. 30, 2023</t>
        </is>
      </c>
    </row>
    <row r="3">
      <c r="A3" s="4" t="inlineStr">
        <is>
          <t>Number of shares at beginning</t>
        </is>
      </c>
      <c r="B3" s="4" t="inlineStr">
        <is>
          <t xml:space="preserve"> </t>
        </is>
      </c>
      <c r="C3" s="5" t="n">
        <v>11541658143</v>
      </c>
      <c r="D3" s="5" t="n">
        <v>9233965143</v>
      </c>
    </row>
    <row r="4">
      <c r="A4" s="4" t="inlineStr">
        <is>
          <t>Contributed equity, at the beginning</t>
        </is>
      </c>
      <c r="B4" s="4" t="inlineStr">
        <is>
          <t xml:space="preserve"> </t>
        </is>
      </c>
      <c r="C4" s="6" t="n">
        <v>161342707</v>
      </c>
      <c r="D4" s="6" t="n">
        <v>155138636</v>
      </c>
    </row>
    <row r="5">
      <c r="A5" s="4" t="inlineStr">
        <is>
          <t>Share consolidation (in shares)</t>
        </is>
      </c>
      <c r="B5" s="4" t="inlineStr">
        <is>
          <t xml:space="preserve"> </t>
        </is>
      </c>
      <c r="C5" s="5" t="n">
        <v>-11426240897</v>
      </c>
      <c r="D5" s="4" t="inlineStr">
        <is>
          <t xml:space="preserve"> </t>
        </is>
      </c>
    </row>
    <row r="6">
      <c r="A6" s="4" t="inlineStr">
        <is>
          <t>Share consolidation</t>
        </is>
      </c>
      <c r="B6" s="4" t="inlineStr">
        <is>
          <t xml:space="preserve"> </t>
        </is>
      </c>
      <c r="C6" s="4" t="inlineStr">
        <is>
          <t xml:space="preserve"> </t>
        </is>
      </c>
      <c r="D6" s="4" t="inlineStr">
        <is>
          <t xml:space="preserve"> </t>
        </is>
      </c>
    </row>
    <row r="7">
      <c r="A7" s="4" t="inlineStr">
        <is>
          <t>Shares issued during the year (in shares)</t>
        </is>
      </c>
      <c r="B7" s="5" t="n">
        <v>100</v>
      </c>
      <c r="C7" s="5" t="n">
        <v>16800000</v>
      </c>
      <c r="D7" s="5" t="n">
        <v>2307693000</v>
      </c>
    </row>
    <row r="8">
      <c r="A8" s="4" t="inlineStr">
        <is>
          <t>Shares issued during the year</t>
        </is>
      </c>
      <c r="B8" s="4" t="inlineStr">
        <is>
          <t xml:space="preserve"> </t>
        </is>
      </c>
      <c r="C8" s="6" t="n">
        <v>3111758</v>
      </c>
      <c r="D8" s="6" t="n">
        <v>7172399</v>
      </c>
    </row>
    <row r="9">
      <c r="A9" s="4" t="inlineStr">
        <is>
          <t>Shares issued during the year (in shares)</t>
        </is>
      </c>
      <c r="B9" s="4" t="inlineStr">
        <is>
          <t xml:space="preserve"> </t>
        </is>
      </c>
      <c r="C9" s="4" t="inlineStr">
        <is>
          <t xml:space="preserve"> </t>
        </is>
      </c>
      <c r="D9" s="4" t="inlineStr">
        <is>
          <t xml:space="preserve"> </t>
        </is>
      </c>
    </row>
    <row r="10">
      <c r="A10" s="4" t="inlineStr">
        <is>
          <t>Exercise of performance rights</t>
        </is>
      </c>
      <c r="B10" s="4" t="inlineStr">
        <is>
          <t xml:space="preserve"> </t>
        </is>
      </c>
      <c r="C10" s="4" t="inlineStr">
        <is>
          <t xml:space="preserve"> </t>
        </is>
      </c>
      <c r="D10" s="6" t="n">
        <v>82688</v>
      </c>
    </row>
    <row r="11">
      <c r="A11" s="4" t="inlineStr">
        <is>
          <t>Transaction costs arising on share issue (in shares)</t>
        </is>
      </c>
      <c r="B11" s="4" t="inlineStr">
        <is>
          <t xml:space="preserve"> </t>
        </is>
      </c>
      <c r="C11" s="4" t="inlineStr">
        <is>
          <t xml:space="preserve"> </t>
        </is>
      </c>
      <c r="D11" s="4" t="inlineStr">
        <is>
          <t xml:space="preserve"> </t>
        </is>
      </c>
      <c r="E11" s="4" t="inlineStr">
        <is>
          <t>[1]</t>
        </is>
      </c>
    </row>
    <row r="12">
      <c r="A12" s="4" t="inlineStr">
        <is>
          <t>Less: transaction costs arising on share issue</t>
        </is>
      </c>
      <c r="B12" s="4" t="inlineStr">
        <is>
          <t xml:space="preserve"> </t>
        </is>
      </c>
      <c r="C12" s="6" t="n">
        <v>-534611</v>
      </c>
      <c r="D12" s="6" t="n">
        <v>-916060</v>
      </c>
      <c r="E12" s="4" t="inlineStr">
        <is>
          <t>[1]</t>
        </is>
      </c>
    </row>
    <row r="13">
      <c r="A13" s="4" t="inlineStr">
        <is>
          <t>Valuation of warrants to be issued (in shares)</t>
        </is>
      </c>
      <c r="B13" s="4" t="inlineStr">
        <is>
          <t xml:space="preserve"> </t>
        </is>
      </c>
      <c r="C13" s="4" t="inlineStr">
        <is>
          <t xml:space="preserve"> </t>
        </is>
      </c>
      <c r="D13" s="4" t="inlineStr">
        <is>
          <t xml:space="preserve"> </t>
        </is>
      </c>
    </row>
    <row r="14">
      <c r="A14" s="4" t="inlineStr">
        <is>
          <t>Valuation of warrants to be issued</t>
        </is>
      </c>
      <c r="B14" s="4" t="inlineStr">
        <is>
          <t xml:space="preserve"> </t>
        </is>
      </c>
      <c r="C14" s="6" t="n">
        <v>-101991</v>
      </c>
      <c r="D14" s="6" t="n">
        <v>-134956</v>
      </c>
    </row>
    <row r="15">
      <c r="A15" s="4" t="inlineStr">
        <is>
          <t>Number of shares at end</t>
        </is>
      </c>
      <c r="B15" s="4" t="inlineStr">
        <is>
          <t xml:space="preserve"> </t>
        </is>
      </c>
      <c r="C15" s="5" t="n">
        <v>132217246</v>
      </c>
      <c r="D15" s="5" t="n">
        <v>11541658143</v>
      </c>
    </row>
    <row r="16">
      <c r="A16" s="4" t="inlineStr">
        <is>
          <t>Contributed equity, at the end</t>
        </is>
      </c>
      <c r="B16" s="4" t="inlineStr">
        <is>
          <t xml:space="preserve"> </t>
        </is>
      </c>
      <c r="C16" s="6" t="n">
        <v>163817863</v>
      </c>
      <c r="D16" s="6" t="n">
        <v>161342707</v>
      </c>
    </row>
    <row r="17"/>
    <row r="18">
      <c r="A18" s="4" t="inlineStr">
        <is>
          <t>[1]The
    details of securities arising on shares issued for the year ended June 30, 2024 and June 30 2023 are as below:</t>
        </is>
      </c>
    </row>
  </sheetData>
  <mergeCells count="5">
    <mergeCell ref="A1:A2"/>
    <mergeCell ref="C1:E1"/>
    <mergeCell ref="D2:E2"/>
    <mergeCell ref="A17:E17"/>
    <mergeCell ref="A18:E1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9" customWidth="1" min="5" max="5"/>
    <col width="29" customWidth="1" min="6" max="6"/>
    <col width="22" customWidth="1" min="7" max="7"/>
  </cols>
  <sheetData>
    <row r="1">
      <c r="A1" s="1" t="inlineStr">
        <is>
          <t>SCHEDULE OF MOVEMENTS IN SHARES ON ISSUE (Details) (Parenthetical) $ / shares in Units, $ in Millions</t>
        </is>
      </c>
      <c r="E1" s="2" t="inlineStr">
        <is>
          <t>12 Months Ended</t>
        </is>
      </c>
    </row>
    <row r="2">
      <c r="B2" s="2" t="inlineStr">
        <is>
          <t>Apr. 19, 2024 USD ($) $ / shares shares</t>
        </is>
      </c>
      <c r="C2" s="2" t="inlineStr">
        <is>
          <t>Dec. 18, 2023 shares</t>
        </is>
      </c>
      <c r="D2" s="2" t="inlineStr">
        <is>
          <t>Feb. 07, 2023 USD ($) $ / shares shares</t>
        </is>
      </c>
      <c r="E2" s="2" t="inlineStr">
        <is>
          <t>Jun. 30, 2024 AUD ($) shares</t>
        </is>
      </c>
      <c r="F2" s="2" t="inlineStr">
        <is>
          <t>Jun. 30, 2023 AUD ($) shares</t>
        </is>
      </c>
      <c r="G2" s="2" t="inlineStr">
        <is>
          <t>Jun. 30, 2022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 of equity shares</t>
        </is>
      </c>
      <c r="B4" s="4" t="inlineStr">
        <is>
          <t xml:space="preserve"> </t>
        </is>
      </c>
      <c r="C4" s="5" t="n">
        <v>100</v>
      </c>
      <c r="D4" s="4" t="inlineStr">
        <is>
          <t xml:space="preserve"> </t>
        </is>
      </c>
      <c r="E4" s="5" t="n">
        <v>16800000</v>
      </c>
      <c r="F4" s="5" t="n">
        <v>2307693000</v>
      </c>
      <c r="G4" s="4" t="inlineStr">
        <is>
          <t xml:space="preserve"> </t>
        </is>
      </c>
    </row>
    <row r="5">
      <c r="A5" s="4" t="inlineStr">
        <is>
          <t>Offering proceeds gross | $</t>
        </is>
      </c>
      <c r="B5" s="4" t="inlineStr">
        <is>
          <t xml:space="preserve"> </t>
        </is>
      </c>
      <c r="C5" s="4" t="inlineStr">
        <is>
          <t xml:space="preserve"> </t>
        </is>
      </c>
      <c r="D5" s="4" t="inlineStr">
        <is>
          <t xml:space="preserve"> </t>
        </is>
      </c>
      <c r="E5" s="6" t="n">
        <v>2577147</v>
      </c>
      <c r="F5" s="6" t="n">
        <v>7172399</v>
      </c>
      <c r="G5" s="4" t="inlineStr">
        <is>
          <t xml:space="preserve"> </t>
        </is>
      </c>
    </row>
    <row r="6">
      <c r="A6" s="4" t="inlineStr">
        <is>
          <t>American Deposit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e of equity shares</t>
        </is>
      </c>
      <c r="B8" s="5" t="n">
        <v>16800000</v>
      </c>
      <c r="C8" s="5" t="n">
        <v>100</v>
      </c>
      <c r="D8" s="5" t="n">
        <v>3846155</v>
      </c>
      <c r="E8" s="4" t="inlineStr">
        <is>
          <t xml:space="preserve"> </t>
        </is>
      </c>
      <c r="F8" s="4" t="inlineStr">
        <is>
          <t xml:space="preserve"> </t>
        </is>
      </c>
      <c r="G8" s="4" t="inlineStr">
        <is>
          <t xml:space="preserve"> </t>
        </is>
      </c>
    </row>
    <row r="9">
      <c r="A9" s="4" t="inlineStr">
        <is>
          <t>Number of shares issued</t>
        </is>
      </c>
      <c r="B9" s="5" t="n">
        <v>560000</v>
      </c>
      <c r="C9" s="5" t="n">
        <v>600</v>
      </c>
      <c r="D9" s="5" t="n">
        <v>600</v>
      </c>
      <c r="E9" s="4" t="inlineStr">
        <is>
          <t xml:space="preserve"> </t>
        </is>
      </c>
      <c r="F9" s="4" t="inlineStr">
        <is>
          <t xml:space="preserve"> </t>
        </is>
      </c>
      <c r="G9" s="4" t="inlineStr">
        <is>
          <t xml:space="preserve"> </t>
        </is>
      </c>
    </row>
    <row r="10">
      <c r="A10" s="4" t="inlineStr">
        <is>
          <t>Ordinary shares, totaling</t>
        </is>
      </c>
      <c r="B10" s="4" t="inlineStr">
        <is>
          <t xml:space="preserve"> </t>
        </is>
      </c>
      <c r="C10" s="4" t="inlineStr">
        <is>
          <t xml:space="preserve"> </t>
        </is>
      </c>
      <c r="D10" s="5" t="n">
        <v>2307693000</v>
      </c>
      <c r="E10" s="4" t="inlineStr">
        <is>
          <t xml:space="preserve"> </t>
        </is>
      </c>
      <c r="F10" s="4" t="inlineStr">
        <is>
          <t xml:space="preserve"> </t>
        </is>
      </c>
      <c r="G10" s="4" t="inlineStr">
        <is>
          <t xml:space="preserve"> </t>
        </is>
      </c>
    </row>
    <row r="11">
      <c r="A11" s="4" t="inlineStr">
        <is>
          <t>Ordinary shares per share | $ / shares</t>
        </is>
      </c>
      <c r="B11" s="6" t="n">
        <v>2</v>
      </c>
      <c r="C11" s="4" t="inlineStr">
        <is>
          <t xml:space="preserve"> </t>
        </is>
      </c>
      <c r="D11" s="11" t="n">
        <v>1.3</v>
      </c>
      <c r="E11" s="4" t="inlineStr">
        <is>
          <t xml:space="preserve"> </t>
        </is>
      </c>
      <c r="F11" s="4" t="inlineStr">
        <is>
          <t xml:space="preserve"> </t>
        </is>
      </c>
      <c r="G11" s="4" t="inlineStr">
        <is>
          <t xml:space="preserve"> </t>
        </is>
      </c>
    </row>
    <row r="12">
      <c r="A12" s="4" t="inlineStr">
        <is>
          <t>Offering proceeds gross | $</t>
        </is>
      </c>
      <c r="B12" s="6" t="n">
        <v>2</v>
      </c>
      <c r="C12" s="4" t="inlineStr">
        <is>
          <t xml:space="preserve"> </t>
        </is>
      </c>
      <c r="D12" s="6" t="n">
        <v>5</v>
      </c>
      <c r="E12" s="4" t="inlineStr">
        <is>
          <t xml:space="preserve"> </t>
        </is>
      </c>
      <c r="F12" s="4" t="inlineStr">
        <is>
          <t xml:space="preserve"> </t>
        </is>
      </c>
      <c r="G12" s="4" t="inlineStr">
        <is>
          <t xml:space="preserve"> </t>
        </is>
      </c>
    </row>
    <row r="13">
      <c r="A13" s="4" t="inlineStr">
        <is>
          <t>Number of shares issued</t>
        </is>
      </c>
      <c r="B13" s="5" t="n">
        <v>44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 $ / shares</t>
        </is>
      </c>
      <c r="B14" s="7" t="n">
        <v>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erican Depositary Shares [member] |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t>
        </is>
      </c>
      <c r="B17" s="4" t="inlineStr">
        <is>
          <t xml:space="preserve"> </t>
        </is>
      </c>
      <c r="C17" s="4" t="inlineStr">
        <is>
          <t xml:space="preserve"> </t>
        </is>
      </c>
      <c r="D17" s="5" t="n">
        <v>250000</v>
      </c>
      <c r="E17" s="4" t="inlineStr">
        <is>
          <t xml:space="preserve"> </t>
        </is>
      </c>
      <c r="F17" s="4" t="inlineStr">
        <is>
          <t xml:space="preserve"> </t>
        </is>
      </c>
      <c r="G17" s="4" t="inlineStr">
        <is>
          <t xml:space="preserve"> </t>
        </is>
      </c>
    </row>
    <row r="18">
      <c r="A18" s="4" t="inlineStr">
        <is>
          <t>Warrant exercisable price , per share | $ / shares</t>
        </is>
      </c>
      <c r="B18" s="4" t="inlineStr">
        <is>
          <t xml:space="preserve"> </t>
        </is>
      </c>
      <c r="C18" s="4" t="inlineStr">
        <is>
          <t xml:space="preserve"> </t>
        </is>
      </c>
      <c r="D18" s="7" t="n">
        <v>1.625</v>
      </c>
      <c r="E18" s="4" t="inlineStr">
        <is>
          <t xml:space="preserve"> </t>
        </is>
      </c>
      <c r="F18" s="4" t="inlineStr">
        <is>
          <t xml:space="preserve"> </t>
        </is>
      </c>
      <c r="G18" s="4" t="inlineStr">
        <is>
          <t xml:space="preserve"> </t>
        </is>
      </c>
    </row>
    <row r="19">
      <c r="A19" s="4" t="inlineStr">
        <is>
          <t>Description of term of expiring year</t>
        </is>
      </c>
      <c r="B19" s="4" t="inlineStr">
        <is>
          <t xml:space="preserve"> </t>
        </is>
      </c>
      <c r="C19" s="4" t="inlineStr">
        <is>
          <t xml:space="preserve"> </t>
        </is>
      </c>
      <c r="D19" s="4" t="inlineStr">
        <is>
          <t>expiring
    in 5 years from issue date</t>
        </is>
      </c>
      <c r="E19" s="4" t="inlineStr">
        <is>
          <t xml:space="preserve"> </t>
        </is>
      </c>
      <c r="F19" s="4" t="inlineStr">
        <is>
          <t xml:space="preserve"> </t>
        </is>
      </c>
      <c r="G19" s="4" t="inlineStr">
        <is>
          <t xml:space="preserve"> </t>
        </is>
      </c>
    </row>
    <row r="20">
      <c r="A20" s="4" t="inlineStr">
        <is>
          <t>American Depositary Shares [member] | Pre 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5" t="n">
        <v>13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per share | $ / shares</t>
        </is>
      </c>
      <c r="B23" s="7" t="n">
        <v>1.999</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RESERVES (Details) - AUD ($)</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Foreign currency translation</t>
        </is>
      </c>
      <c r="B4" s="6" t="n">
        <v>831142</v>
      </c>
      <c r="C4" s="6" t="n">
        <v>847408</v>
      </c>
      <c r="D4" s="6" t="n">
        <v>746819</v>
      </c>
    </row>
    <row r="5">
      <c r="A5" s="4" t="inlineStr">
        <is>
          <t>Share-based payments</t>
        </is>
      </c>
      <c r="B5" s="5" t="n">
        <v>3557486</v>
      </c>
      <c r="C5" s="5" t="n">
        <v>5688148</v>
      </c>
      <c r="D5" s="5" t="n">
        <v>10751832</v>
      </c>
    </row>
    <row r="6">
      <c r="A6" s="4" t="inlineStr">
        <is>
          <t>Total reserves</t>
        </is>
      </c>
      <c r="B6" s="5" t="n">
        <v>4388628</v>
      </c>
      <c r="C6" s="5" t="n">
        <v>6535556</v>
      </c>
      <c r="D6" s="4" t="inlineStr">
        <is>
          <t xml:space="preserve"> </t>
        </is>
      </c>
    </row>
    <row r="7">
      <c r="A7" s="4" t="inlineStr">
        <is>
          <t>Balance at the beginning of the financial year</t>
        </is>
      </c>
      <c r="B7" s="5" t="n">
        <v>847408</v>
      </c>
      <c r="C7" s="5" t="n">
        <v>746819</v>
      </c>
      <c r="D7" s="4" t="inlineStr">
        <is>
          <t xml:space="preserve"> </t>
        </is>
      </c>
    </row>
    <row r="8">
      <c r="A8" s="4" t="inlineStr">
        <is>
          <t>Add: net currency translation gain / (loss)</t>
        </is>
      </c>
      <c r="B8" s="5" t="n">
        <v>-16266</v>
      </c>
      <c r="C8" s="5" t="n">
        <v>100589</v>
      </c>
      <c r="D8" s="5" t="n">
        <v>27864</v>
      </c>
    </row>
    <row r="9">
      <c r="A9" s="4" t="inlineStr">
        <is>
          <t>Balance at the end of the financial year</t>
        </is>
      </c>
      <c r="B9" s="5" t="n">
        <v>831142</v>
      </c>
      <c r="C9" s="5" t="n">
        <v>847408</v>
      </c>
      <c r="D9" s="5" t="n">
        <v>746819</v>
      </c>
    </row>
    <row r="10">
      <c r="A10" s="4" t="inlineStr">
        <is>
          <t>Balance at the beginning of the financial year</t>
        </is>
      </c>
      <c r="B10" s="5" t="n">
        <v>5688148</v>
      </c>
      <c r="C10" s="5" t="n">
        <v>10751832</v>
      </c>
      <c r="D10" s="4" t="inlineStr">
        <is>
          <t xml:space="preserve"> </t>
        </is>
      </c>
    </row>
    <row r="11">
      <c r="A11" s="4" t="inlineStr">
        <is>
          <t>Add: share-based payments expense</t>
        </is>
      </c>
      <c r="B11" s="5" t="n">
        <v>124177</v>
      </c>
      <c r="C11" s="4" t="inlineStr">
        <is>
          <t xml:space="preserve"> </t>
        </is>
      </c>
      <c r="D11" s="4" t="inlineStr">
        <is>
          <t xml:space="preserve"> </t>
        </is>
      </c>
    </row>
    <row r="12">
      <c r="A12" s="4" t="inlineStr">
        <is>
          <t>Add: Issue of performance rights</t>
        </is>
      </c>
      <c r="B12" s="4" t="inlineStr">
        <is>
          <t xml:space="preserve"> </t>
        </is>
      </c>
      <c r="C12" s="5" t="n">
        <v>125500</v>
      </c>
      <c r="D12" s="4" t="inlineStr">
        <is>
          <t xml:space="preserve"> </t>
        </is>
      </c>
    </row>
    <row r="13">
      <c r="A13" s="4" t="inlineStr">
        <is>
          <t>Add: Valuation of warrants</t>
        </is>
      </c>
      <c r="B13" s="5" t="n">
        <v>101991</v>
      </c>
      <c r="C13" s="5" t="n">
        <v>134956</v>
      </c>
      <c r="D13" s="4" t="inlineStr">
        <is>
          <t xml:space="preserve"> </t>
        </is>
      </c>
    </row>
    <row r="14">
      <c r="A14" s="4" t="inlineStr">
        <is>
          <t>Less: Options/warrants expired</t>
        </is>
      </c>
      <c r="B14" s="5" t="n">
        <v>-2356830</v>
      </c>
      <c r="C14" s="5" t="n">
        <v>-5241452</v>
      </c>
      <c r="D14" s="4" t="inlineStr">
        <is>
          <t xml:space="preserve"> </t>
        </is>
      </c>
    </row>
    <row r="15">
      <c r="A15" s="4" t="inlineStr">
        <is>
          <t>Less: Exercise of performance rights</t>
        </is>
      </c>
      <c r="B15" s="4" t="inlineStr">
        <is>
          <t xml:space="preserve"> </t>
        </is>
      </c>
      <c r="C15" s="5" t="n">
        <v>-82688</v>
      </c>
      <c r="D15" s="4" t="inlineStr">
        <is>
          <t xml:space="preserve"> </t>
        </is>
      </c>
    </row>
    <row r="16">
      <c r="A16" s="4" t="inlineStr">
        <is>
          <t>Balance at the end of the financial year</t>
        </is>
      </c>
      <c r="B16" s="6" t="n">
        <v>3557486</v>
      </c>
      <c r="C16" s="6" t="n">
        <v>5688148</v>
      </c>
      <c r="D16" s="6" t="n">
        <v>1075183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EXPENSE</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EMPLOYEE BENEFITS EXPENSE</t>
        </is>
      </c>
      <c r="B4" s="4" t="inlineStr">
        <is>
          <t xml:space="preserve">6.
EMPLOYEE BENEFITS EXPENSE SCHEDULE
OF EMPLOYEE BENEFITS EXPENSE
2024 A$ 2023 A$ 2022 A$
Salaries and wages 6,351,193 4,938,516 4,490,186
Director fees 262,725 288,024 288,024
Superannuation contribution 417,145 415,128 347,018
Share-based payments 124,177 125,500 437,508
Other employee costs 430,867 440,898 305,919
Total employee benefits expenses 7,586,107 6,208,066 5,868,65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32" customWidth="1" min="2" max="2"/>
    <col width="59" customWidth="1" min="3" max="3"/>
    <col width="32" customWidth="1" min="4" max="4"/>
    <col width="59" customWidth="1" min="5" max="5"/>
  </cols>
  <sheetData>
    <row r="1">
      <c r="A1" s="1" t="inlineStr">
        <is>
          <t>SCHEDULE OF WARRANT ISSUED (Details) - Warrants One [member]</t>
        </is>
      </c>
      <c r="B1" s="2" t="inlineStr">
        <is>
          <t>12 Months Ended</t>
        </is>
      </c>
    </row>
    <row r="2">
      <c r="B2" s="2" t="inlineStr">
        <is>
          <t>Jun. 30, 2024 $ / shares shares</t>
        </is>
      </c>
      <c r="C2" s="2" t="inlineStr">
        <is>
          <t>Jun. 30, 2024 AUD ($) $ / shares shares</t>
        </is>
      </c>
      <c r="D2" s="2" t="inlineStr">
        <is>
          <t>Jun. 30, 2023 $ / shares shares</t>
        </is>
      </c>
      <c r="E2" s="2" t="inlineStr">
        <is>
          <t>Jun. 30, 2023 AUD ($)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Valuation date</t>
        </is>
      </c>
      <c r="B4" s="4" t="inlineStr">
        <is>
          <t xml:space="preserve"> </t>
        </is>
      </c>
      <c r="C4" s="4" t="inlineStr">
        <is>
          <t>Dec. 22,  2023</t>
        </is>
      </c>
      <c r="D4" s="4" t="inlineStr">
        <is>
          <t xml:space="preserve"> </t>
        </is>
      </c>
      <c r="E4" s="4" t="inlineStr">
        <is>
          <t>Dec. 20,  2022</t>
        </is>
      </c>
    </row>
    <row r="5">
      <c r="A5" s="4" t="inlineStr">
        <is>
          <t>Grant Date</t>
        </is>
      </c>
      <c r="B5" s="4" t="inlineStr">
        <is>
          <t xml:space="preserve"> </t>
        </is>
      </c>
      <c r="C5" s="4" t="inlineStr">
        <is>
          <t>Dec. 22,  2023</t>
        </is>
      </c>
      <c r="D5" s="4" t="inlineStr">
        <is>
          <t xml:space="preserve"> </t>
        </is>
      </c>
      <c r="E5" s="4" t="inlineStr">
        <is>
          <t>Dec. 20,  2022</t>
        </is>
      </c>
    </row>
    <row r="6">
      <c r="A6" s="4" t="inlineStr">
        <is>
          <t>Warrants issued | shares</t>
        </is>
      </c>
      <c r="B6" s="5" t="n">
        <v>65000</v>
      </c>
      <c r="C6" s="5" t="n">
        <v>65000</v>
      </c>
      <c r="D6" s="5" t="n">
        <v>250000</v>
      </c>
      <c r="E6" s="5" t="n">
        <v>250000</v>
      </c>
    </row>
    <row r="7">
      <c r="A7" s="4" t="inlineStr">
        <is>
          <t>Underlying asset price | (per share)</t>
        </is>
      </c>
      <c r="B7" s="11" t="n">
        <v>2.21</v>
      </c>
      <c r="C7" s="4" t="inlineStr">
        <is>
          <t xml:space="preserve"> </t>
        </is>
      </c>
      <c r="D7" s="4" t="inlineStr">
        <is>
          <t xml:space="preserve"> </t>
        </is>
      </c>
      <c r="E7" s="7" t="n">
        <v>1.525</v>
      </c>
    </row>
    <row r="8">
      <c r="A8" s="4" t="inlineStr">
        <is>
          <t>Risk free rate</t>
        </is>
      </c>
      <c r="B8" s="4" t="inlineStr">
        <is>
          <t xml:space="preserve"> </t>
        </is>
      </c>
      <c r="C8" s="12" t="n">
        <v>0.04175</v>
      </c>
      <c r="D8" s="4" t="inlineStr">
        <is>
          <t xml:space="preserve"> </t>
        </is>
      </c>
      <c r="E8" s="9" t="n">
        <v>0.041</v>
      </c>
    </row>
    <row r="9">
      <c r="A9" s="4" t="inlineStr">
        <is>
          <t>Volatility</t>
        </is>
      </c>
      <c r="B9" s="4" t="inlineStr">
        <is>
          <t xml:space="preserve"> </t>
        </is>
      </c>
      <c r="C9" s="8" t="n">
        <v>0.8</v>
      </c>
      <c r="D9" s="4" t="inlineStr">
        <is>
          <t xml:space="preserve"> </t>
        </is>
      </c>
      <c r="E9" s="8" t="n">
        <v>0.75</v>
      </c>
    </row>
    <row r="10">
      <c r="A10" s="4" t="inlineStr">
        <is>
          <t>Exercise price presented in United States Dollar</t>
        </is>
      </c>
      <c r="B10" s="11" t="n">
        <v>2.5</v>
      </c>
      <c r="C10" s="4" t="inlineStr">
        <is>
          <t xml:space="preserve"> </t>
        </is>
      </c>
      <c r="D10" s="7" t="n">
        <v>1.625</v>
      </c>
      <c r="E10" s="4" t="inlineStr">
        <is>
          <t xml:space="preserve"> </t>
        </is>
      </c>
    </row>
    <row r="11">
      <c r="A11" s="4" t="inlineStr">
        <is>
          <t>Exchange rate at valuation date</t>
        </is>
      </c>
      <c r="B11" s="4" t="inlineStr">
        <is>
          <t xml:space="preserve"> </t>
        </is>
      </c>
      <c r="C11" s="4" t="inlineStr">
        <is>
          <t>1
                                            to USD$0.680</t>
        </is>
      </c>
      <c r="D11" s="4" t="inlineStr">
        <is>
          <t xml:space="preserve"> </t>
        </is>
      </c>
      <c r="E11" s="4" t="inlineStr">
        <is>
          <t>1
                                            to USD$0.669</t>
        </is>
      </c>
    </row>
    <row r="12">
      <c r="A12" s="4" t="inlineStr">
        <is>
          <t>Exercise price presented in Australian Dollar</t>
        </is>
      </c>
      <c r="B12" s="4" t="inlineStr">
        <is>
          <t xml:space="preserve"> </t>
        </is>
      </c>
      <c r="C12" s="7" t="n">
        <v>3.676</v>
      </c>
      <c r="D12" s="4" t="inlineStr">
        <is>
          <t xml:space="preserve"> </t>
        </is>
      </c>
      <c r="E12" s="7" t="n">
        <v>2.429</v>
      </c>
    </row>
    <row r="13">
      <c r="A13" s="4" t="inlineStr">
        <is>
          <t>Time to maturity of underlying warrants (years)</t>
        </is>
      </c>
      <c r="B13" s="4" t="inlineStr">
        <is>
          <t xml:space="preserve"> </t>
        </is>
      </c>
      <c r="C13" s="4" t="inlineStr">
        <is>
          <t>5 years 3 months 25 days</t>
        </is>
      </c>
      <c r="D13" s="4" t="inlineStr">
        <is>
          <t xml:space="preserve"> </t>
        </is>
      </c>
      <c r="E13" s="4" t="inlineStr">
        <is>
          <t>5 years 1 month 13 days</t>
        </is>
      </c>
    </row>
    <row r="14">
      <c r="A14" s="4" t="inlineStr">
        <is>
          <t>Value per warrant in Australian Dollar</t>
        </is>
      </c>
      <c r="B14" s="4" t="inlineStr">
        <is>
          <t xml:space="preserve"> </t>
        </is>
      </c>
      <c r="C14" s="7" t="n">
        <v>1.569</v>
      </c>
      <c r="D14" s="4" t="inlineStr">
        <is>
          <t xml:space="preserve"> </t>
        </is>
      </c>
      <c r="E14" s="13" t="n">
        <v>0.5397999999999999</v>
      </c>
    </row>
    <row r="15">
      <c r="A15" s="4" t="inlineStr">
        <is>
          <t>Model used</t>
        </is>
      </c>
      <c r="B15" s="4" t="inlineStr">
        <is>
          <t xml:space="preserve"> </t>
        </is>
      </c>
      <c r="C15" s="4" t="inlineStr">
        <is>
          <t>Black
                                            Scholes</t>
        </is>
      </c>
      <c r="D15" s="4" t="inlineStr">
        <is>
          <t xml:space="preserve"> </t>
        </is>
      </c>
      <c r="E15" s="4" t="inlineStr">
        <is>
          <t>Black
                                            Scholes</t>
        </is>
      </c>
    </row>
    <row r="16">
      <c r="A16" s="4" t="inlineStr">
        <is>
          <t>Valuation amount | $</t>
        </is>
      </c>
      <c r="B16" s="4" t="inlineStr">
        <is>
          <t xml:space="preserve"> </t>
        </is>
      </c>
      <c r="C16" s="6" t="n">
        <v>101991</v>
      </c>
      <c r="D16" s="4" t="inlineStr">
        <is>
          <t xml:space="preserve"> </t>
        </is>
      </c>
      <c r="E16" s="6" t="n">
        <v>134956</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61" customWidth="1" min="1" max="1"/>
    <col width="40" customWidth="1" min="2" max="2"/>
  </cols>
  <sheetData>
    <row r="1">
      <c r="A1" s="1" t="inlineStr">
        <is>
          <t>SCHEDULE OF INFORMATION ABOUT PERFORMANCE RIGHTS (Details)</t>
        </is>
      </c>
      <c r="B1" s="2" t="inlineStr">
        <is>
          <t>12 Months Ended</t>
        </is>
      </c>
    </row>
    <row r="2">
      <c r="B2" s="2" t="inlineStr">
        <is>
          <t>Jun. 30, 2022 AUD ($) shares $ / shares</t>
        </is>
      </c>
    </row>
    <row r="3">
      <c r="A3" s="4" t="inlineStr">
        <is>
          <t>Adam Kramer [member]</t>
        </is>
      </c>
      <c r="B3" s="4" t="inlineStr">
        <is>
          <t xml:space="preserve"> </t>
        </is>
      </c>
    </row>
    <row r="4">
      <c r="A4" s="3" t="inlineStr">
        <is>
          <t>IfrsStatementLineItems [Line Items]</t>
        </is>
      </c>
      <c r="B4" s="4" t="inlineStr">
        <is>
          <t xml:space="preserve"> </t>
        </is>
      </c>
    </row>
    <row r="5">
      <c r="A5" s="4" t="inlineStr">
        <is>
          <t>Grant date for options issued</t>
        </is>
      </c>
      <c r="B5" s="4" t="inlineStr">
        <is>
          <t>Mar.  03,  2021</t>
        </is>
      </c>
    </row>
    <row r="6">
      <c r="A6" s="4" t="inlineStr">
        <is>
          <t>Number of options issued | shares</t>
        </is>
      </c>
      <c r="B6" s="5" t="n">
        <v>3937500</v>
      </c>
    </row>
    <row r="7">
      <c r="A7" s="4" t="inlineStr">
        <is>
          <t>Dividend yield</t>
        </is>
      </c>
      <c r="B7" s="4" t="inlineStr">
        <is>
          <t xml:space="preserve"> </t>
        </is>
      </c>
    </row>
    <row r="8">
      <c r="A8" s="4" t="inlineStr">
        <is>
          <t>Historic volatility and expected volatility</t>
        </is>
      </c>
      <c r="B8" s="8" t="n">
        <v>1.61</v>
      </c>
    </row>
    <row r="9">
      <c r="A9" s="4" t="inlineStr">
        <is>
          <t>Option exercise price | $ / shares</t>
        </is>
      </c>
      <c r="B9" s="7" t="n">
        <v>0.008999999999999999</v>
      </c>
    </row>
    <row r="10">
      <c r="A10" s="4" t="inlineStr">
        <is>
          <t>Fair value of options at grant date | $ / shares</t>
        </is>
      </c>
      <c r="B10" s="14" t="n">
        <v>0.012</v>
      </c>
    </row>
    <row r="11">
      <c r="A11" s="4" t="inlineStr">
        <is>
          <t>Weighted average exercise price | $ / shares</t>
        </is>
      </c>
      <c r="B11" s="7" t="n">
        <v>0.008</v>
      </c>
    </row>
    <row r="12">
      <c r="A12" s="4" t="inlineStr">
        <is>
          <t>Risk-free interest rate</t>
        </is>
      </c>
      <c r="B12" s="9" t="n">
        <v>0.0011</v>
      </c>
    </row>
    <row r="13">
      <c r="A13" s="4" t="inlineStr">
        <is>
          <t>Expected life of an option</t>
        </is>
      </c>
      <c r="B13" s="4" t="inlineStr">
        <is>
          <t>2 years 7 days</t>
        </is>
      </c>
    </row>
    <row r="14">
      <c r="A14" s="4" t="inlineStr">
        <is>
          <t>Model used</t>
        </is>
      </c>
      <c r="B14" s="4" t="inlineStr">
        <is>
          <t>Binomial</t>
        </is>
      </c>
    </row>
    <row r="15">
      <c r="A15" s="4" t="inlineStr">
        <is>
          <t>Valuation amount | $</t>
        </is>
      </c>
      <c r="B15" s="6" t="n">
        <v>47250</v>
      </c>
    </row>
    <row r="16">
      <c r="A16" s="4" t="inlineStr">
        <is>
          <t>Adam Kramer [member] | Pre Share Consolidation [member]</t>
        </is>
      </c>
      <c r="B16" s="4" t="inlineStr">
        <is>
          <t xml:space="preserve"> </t>
        </is>
      </c>
    </row>
    <row r="17">
      <c r="A17" s="3" t="inlineStr">
        <is>
          <t>IfrsStatementLineItems [Line Items]</t>
        </is>
      </c>
      <c r="B17" s="4" t="inlineStr">
        <is>
          <t xml:space="preserve"> </t>
        </is>
      </c>
    </row>
    <row r="18">
      <c r="A18" s="4" t="inlineStr">
        <is>
          <t>Number of options issued | shares</t>
        </is>
      </c>
      <c r="B18" s="5" t="n">
        <v>3937500</v>
      </c>
    </row>
    <row r="19">
      <c r="A19" s="4" t="inlineStr">
        <is>
          <t>Adam Kramer [member] | Post Share Consolidation [member]</t>
        </is>
      </c>
      <c r="B19" s="4" t="inlineStr">
        <is>
          <t xml:space="preserve"> </t>
        </is>
      </c>
    </row>
    <row r="20">
      <c r="A20" s="3" t="inlineStr">
        <is>
          <t>IfrsStatementLineItems [Line Items]</t>
        </is>
      </c>
      <c r="B20" s="4" t="inlineStr">
        <is>
          <t xml:space="preserve"> </t>
        </is>
      </c>
    </row>
    <row r="21">
      <c r="A21" s="4" t="inlineStr">
        <is>
          <t>Number of options issued | shares</t>
        </is>
      </c>
      <c r="B21" s="4" t="inlineStr">
        <is>
          <t xml:space="preserve"> </t>
        </is>
      </c>
    </row>
    <row r="22">
      <c r="A22" s="4" t="inlineStr">
        <is>
          <t>Mike Tonroe [member]</t>
        </is>
      </c>
      <c r="B22" s="4" t="inlineStr">
        <is>
          <t xml:space="preserve"> </t>
        </is>
      </c>
    </row>
    <row r="23">
      <c r="A23" s="3" t="inlineStr">
        <is>
          <t>IfrsStatementLineItems [Line Items]</t>
        </is>
      </c>
      <c r="B23" s="4" t="inlineStr">
        <is>
          <t xml:space="preserve"> </t>
        </is>
      </c>
    </row>
    <row r="24">
      <c r="A24" s="4" t="inlineStr">
        <is>
          <t>Grant date for options issued</t>
        </is>
      </c>
      <c r="B24" s="4" t="inlineStr">
        <is>
          <t>Jun. 15,  2021</t>
        </is>
      </c>
    </row>
    <row r="25">
      <c r="A25" s="4" t="inlineStr">
        <is>
          <t>Number of options issued | shares</t>
        </is>
      </c>
      <c r="B25" s="5" t="n">
        <v>40000000</v>
      </c>
    </row>
    <row r="26">
      <c r="A26" s="4" t="inlineStr">
        <is>
          <t>Dividend yield</t>
        </is>
      </c>
      <c r="B26" s="4" t="inlineStr">
        <is>
          <t xml:space="preserve"> </t>
        </is>
      </c>
    </row>
    <row r="27">
      <c r="A27" s="4" t="inlineStr">
        <is>
          <t>Historic volatility and expected volatility</t>
        </is>
      </c>
      <c r="B27" s="8" t="n">
        <v>1.52</v>
      </c>
    </row>
    <row r="28">
      <c r="A28" s="4" t="inlineStr">
        <is>
          <t>Option exercise price | $ / shares</t>
        </is>
      </c>
      <c r="B28" s="13" t="n">
        <v>0.0069</v>
      </c>
    </row>
    <row r="29">
      <c r="A29" s="4" t="inlineStr">
        <is>
          <t>Fair value of options at grant date | $ / shares</t>
        </is>
      </c>
      <c r="B29" s="15" t="n">
        <v>0.0073</v>
      </c>
    </row>
    <row r="30">
      <c r="A30" s="4" t="inlineStr">
        <is>
          <t>Weighted average exercise price | $ / shares</t>
        </is>
      </c>
      <c r="B30" s="7" t="n">
        <v>0.008</v>
      </c>
    </row>
    <row r="31">
      <c r="A31" s="4" t="inlineStr">
        <is>
          <t>Risk-free interest rate</t>
        </is>
      </c>
      <c r="B31" s="12" t="n">
        <v>0.00085</v>
      </c>
    </row>
    <row r="32">
      <c r="A32" s="4" t="inlineStr">
        <is>
          <t>Expected life of an option</t>
        </is>
      </c>
      <c r="B32" s="4" t="inlineStr">
        <is>
          <t>3 years</t>
        </is>
      </c>
    </row>
    <row r="33">
      <c r="A33" s="4" t="inlineStr">
        <is>
          <t>Model used</t>
        </is>
      </c>
      <c r="B33" s="4" t="inlineStr">
        <is>
          <t>Binomial</t>
        </is>
      </c>
    </row>
    <row r="34">
      <c r="A34" s="4" t="inlineStr">
        <is>
          <t>Valuation amount | $</t>
        </is>
      </c>
      <c r="B34" s="6" t="n">
        <v>291428</v>
      </c>
    </row>
    <row r="35">
      <c r="A35" s="4" t="inlineStr">
        <is>
          <t>Mike Tonroe [member] | Pre Share Consolidation [member]</t>
        </is>
      </c>
      <c r="B35" s="4" t="inlineStr">
        <is>
          <t xml:space="preserve"> </t>
        </is>
      </c>
    </row>
    <row r="36">
      <c r="A36" s="3" t="inlineStr">
        <is>
          <t>IfrsStatementLineItems [Line Items]</t>
        </is>
      </c>
      <c r="B36" s="4" t="inlineStr">
        <is>
          <t xml:space="preserve"> </t>
        </is>
      </c>
    </row>
    <row r="37">
      <c r="A37" s="4" t="inlineStr">
        <is>
          <t>Number of options issued | shares</t>
        </is>
      </c>
      <c r="B37" s="5" t="n">
        <v>40000000</v>
      </c>
    </row>
    <row r="38">
      <c r="A38" s="4" t="inlineStr">
        <is>
          <t>Mike Tonroe [member] | Post Share Consolidation [member]</t>
        </is>
      </c>
      <c r="B38" s="4" t="inlineStr">
        <is>
          <t xml:space="preserve"> </t>
        </is>
      </c>
    </row>
    <row r="39">
      <c r="A39" s="3" t="inlineStr">
        <is>
          <t>IfrsStatementLineItems [Line Items]</t>
        </is>
      </c>
      <c r="B39" s="4" t="inlineStr">
        <is>
          <t xml:space="preserve"> </t>
        </is>
      </c>
    </row>
    <row r="40">
      <c r="A40" s="4" t="inlineStr">
        <is>
          <t>Number of options issued | shares</t>
        </is>
      </c>
      <c r="B40" s="4" t="inlineStr">
        <is>
          <t xml:space="preserve"> </t>
        </is>
      </c>
    </row>
    <row r="41">
      <c r="A41" s="4" t="inlineStr">
        <is>
          <t>Carl Stubbings [member]</t>
        </is>
      </c>
      <c r="B41" s="4" t="inlineStr">
        <is>
          <t xml:space="preserve"> </t>
        </is>
      </c>
    </row>
    <row r="42">
      <c r="A42" s="3" t="inlineStr">
        <is>
          <t>IfrsStatementLineItems [Line Items]</t>
        </is>
      </c>
      <c r="B42" s="4" t="inlineStr">
        <is>
          <t xml:space="preserve"> </t>
        </is>
      </c>
    </row>
    <row r="43">
      <c r="A43" s="4" t="inlineStr">
        <is>
          <t>Grant date for options issued</t>
        </is>
      </c>
      <c r="B43" s="4" t="inlineStr">
        <is>
          <t>Sep. 22,  2021</t>
        </is>
      </c>
    </row>
    <row r="44">
      <c r="A44" s="4" t="inlineStr">
        <is>
          <t>Number of options issued | shares</t>
        </is>
      </c>
      <c r="B44" s="5" t="n">
        <v>20000000</v>
      </c>
    </row>
    <row r="45">
      <c r="A45" s="4" t="inlineStr">
        <is>
          <t>Dividend yield</t>
        </is>
      </c>
      <c r="B45" s="4" t="inlineStr">
        <is>
          <t xml:space="preserve"> </t>
        </is>
      </c>
    </row>
    <row r="46">
      <c r="A46" s="4" t="inlineStr">
        <is>
          <t>Historic volatility and expected volatility</t>
        </is>
      </c>
      <c r="B46" s="8" t="n">
        <v>1.49</v>
      </c>
    </row>
    <row r="47">
      <c r="A47" s="4" t="inlineStr">
        <is>
          <t>Option exercise price | $ / shares</t>
        </is>
      </c>
      <c r="B47" s="13" t="n">
        <v>0.0047</v>
      </c>
    </row>
    <row r="48">
      <c r="A48" s="4" t="inlineStr">
        <is>
          <t>Fair value of options at grant date | $ / shares</t>
        </is>
      </c>
      <c r="B48" s="15" t="n">
        <v>0.0052</v>
      </c>
    </row>
    <row r="49">
      <c r="A49" s="4" t="inlineStr">
        <is>
          <t>Weighted average exercise price | $ / shares</t>
        </is>
      </c>
      <c r="B49" s="7" t="n">
        <v>0.008</v>
      </c>
    </row>
    <row r="50">
      <c r="A50" s="4" t="inlineStr">
        <is>
          <t>Risk-free interest rate</t>
        </is>
      </c>
      <c r="B50" s="9" t="n">
        <v>0.0016</v>
      </c>
    </row>
    <row r="51">
      <c r="A51" s="4" t="inlineStr">
        <is>
          <t>Expected life of an option</t>
        </is>
      </c>
      <c r="B51" s="4" t="inlineStr">
        <is>
          <t>3 years</t>
        </is>
      </c>
    </row>
    <row r="52">
      <c r="A52" s="4" t="inlineStr">
        <is>
          <t>Model used</t>
        </is>
      </c>
      <c r="B52" s="4" t="inlineStr">
        <is>
          <t>Binomial</t>
        </is>
      </c>
    </row>
    <row r="53">
      <c r="A53" s="4" t="inlineStr">
        <is>
          <t>Valuation amount | $</t>
        </is>
      </c>
      <c r="B53" s="6" t="n">
        <v>103104</v>
      </c>
    </row>
    <row r="54">
      <c r="A54" s="4" t="inlineStr">
        <is>
          <t>Carl Stubbings [member] | Pre Share Consolidation [member]</t>
        </is>
      </c>
      <c r="B54" s="4" t="inlineStr">
        <is>
          <t xml:space="preserve"> </t>
        </is>
      </c>
    </row>
    <row r="55">
      <c r="A55" s="3" t="inlineStr">
        <is>
          <t>IfrsStatementLineItems [Line Items]</t>
        </is>
      </c>
      <c r="B55" s="4" t="inlineStr">
        <is>
          <t xml:space="preserve"> </t>
        </is>
      </c>
    </row>
    <row r="56">
      <c r="A56" s="4" t="inlineStr">
        <is>
          <t>Number of options issued | shares</t>
        </is>
      </c>
      <c r="B56" s="5" t="n">
        <v>20000000</v>
      </c>
    </row>
    <row r="57">
      <c r="A57" s="4" t="inlineStr">
        <is>
          <t>Carl Stubbings [member] | Post Share Consolidation [member]</t>
        </is>
      </c>
      <c r="B57" s="4" t="inlineStr">
        <is>
          <t xml:space="preserve"> </t>
        </is>
      </c>
    </row>
    <row r="58">
      <c r="A58" s="3" t="inlineStr">
        <is>
          <t>IfrsStatementLineItems [Line Items]</t>
        </is>
      </c>
      <c r="B58" s="4" t="inlineStr">
        <is>
          <t xml:space="preserve"> </t>
        </is>
      </c>
    </row>
    <row r="59">
      <c r="A59" s="4" t="inlineStr">
        <is>
          <t>Number of options issued | shares</t>
        </is>
      </c>
      <c r="B59" s="5" t="n">
        <v>200000</v>
      </c>
    </row>
    <row r="60">
      <c r="A60" s="4" t="inlineStr">
        <is>
          <t>Kevin Camilleri [member]</t>
        </is>
      </c>
      <c r="B60" s="4" t="inlineStr">
        <is>
          <t xml:space="preserve"> </t>
        </is>
      </c>
    </row>
    <row r="61">
      <c r="A61" s="3" t="inlineStr">
        <is>
          <t>IfrsStatementLineItems [Line Items]</t>
        </is>
      </c>
      <c r="B61" s="4" t="inlineStr">
        <is>
          <t xml:space="preserve"> </t>
        </is>
      </c>
    </row>
    <row r="62">
      <c r="A62" s="4" t="inlineStr">
        <is>
          <t>Grant date for options issued</t>
        </is>
      </c>
      <c r="B62" s="4" t="inlineStr">
        <is>
          <t>Nov. 22,  2021</t>
        </is>
      </c>
    </row>
    <row r="63">
      <c r="A63" s="4" t="inlineStr">
        <is>
          <t>Number of options issued | shares</t>
        </is>
      </c>
      <c r="B63" s="5" t="n">
        <v>20000000</v>
      </c>
    </row>
    <row r="64">
      <c r="A64" s="4" t="inlineStr">
        <is>
          <t>Dividend yield</t>
        </is>
      </c>
      <c r="B64" s="4" t="inlineStr">
        <is>
          <t xml:space="preserve"> </t>
        </is>
      </c>
    </row>
    <row r="65">
      <c r="A65" s="4" t="inlineStr">
        <is>
          <t>Historic volatility and expected volatility</t>
        </is>
      </c>
      <c r="B65" s="8" t="n">
        <v>1.5</v>
      </c>
    </row>
    <row r="66">
      <c r="A66" s="4" t="inlineStr">
        <is>
          <t>Option exercise price | $ / shares</t>
        </is>
      </c>
      <c r="B66" s="13" t="n">
        <v>0.0038</v>
      </c>
    </row>
    <row r="67">
      <c r="A67" s="4" t="inlineStr">
        <is>
          <t>Fair value of options at grant date | $ / shares</t>
        </is>
      </c>
      <c r="B67" s="15" t="n">
        <v>0.0042</v>
      </c>
    </row>
    <row r="68">
      <c r="A68" s="4" t="inlineStr">
        <is>
          <t>Weighted average exercise price | $ / shares</t>
        </is>
      </c>
      <c r="B68" s="7" t="n">
        <v>0.008</v>
      </c>
    </row>
    <row r="69">
      <c r="A69" s="4" t="inlineStr">
        <is>
          <t>Risk-free interest rate</t>
        </is>
      </c>
      <c r="B69" s="9" t="n">
        <v>0.009599999999999999</v>
      </c>
    </row>
    <row r="70">
      <c r="A70" s="4" t="inlineStr">
        <is>
          <t>Expected life of an option</t>
        </is>
      </c>
      <c r="B70" s="4" t="inlineStr">
        <is>
          <t>3 years</t>
        </is>
      </c>
    </row>
    <row r="71">
      <c r="A71" s="4" t="inlineStr">
        <is>
          <t>Model used</t>
        </is>
      </c>
      <c r="B71" s="4" t="inlineStr">
        <is>
          <t>Binomial</t>
        </is>
      </c>
    </row>
    <row r="72">
      <c r="A72" s="4" t="inlineStr">
        <is>
          <t>Valuation amount | $</t>
        </is>
      </c>
      <c r="B72" s="6" t="n">
        <v>83216</v>
      </c>
    </row>
    <row r="73">
      <c r="A73" s="4" t="inlineStr">
        <is>
          <t>Kevin Camilleri [member] | Pre Share Consolidation [member]</t>
        </is>
      </c>
      <c r="B73" s="4" t="inlineStr">
        <is>
          <t xml:space="preserve"> </t>
        </is>
      </c>
    </row>
    <row r="74">
      <c r="A74" s="3" t="inlineStr">
        <is>
          <t>IfrsStatementLineItems [Line Items]</t>
        </is>
      </c>
      <c r="B74" s="4" t="inlineStr">
        <is>
          <t xml:space="preserve"> </t>
        </is>
      </c>
    </row>
    <row r="75">
      <c r="A75" s="4" t="inlineStr">
        <is>
          <t>Number of options issued | shares</t>
        </is>
      </c>
      <c r="B75" s="5" t="n">
        <v>20000000</v>
      </c>
    </row>
    <row r="76">
      <c r="A76" s="4" t="inlineStr">
        <is>
          <t>Kevin Camilleri [member] | Post Share Consolidation [member]</t>
        </is>
      </c>
      <c r="B76" s="4" t="inlineStr">
        <is>
          <t xml:space="preserve"> </t>
        </is>
      </c>
    </row>
    <row r="77">
      <c r="A77" s="3" t="inlineStr">
        <is>
          <t>IfrsStatementLineItems [Line Items]</t>
        </is>
      </c>
      <c r="B77" s="4" t="inlineStr">
        <is>
          <t xml:space="preserve"> </t>
        </is>
      </c>
    </row>
    <row r="78">
      <c r="A78" s="4" t="inlineStr">
        <is>
          <t>Number of options issued | shares</t>
        </is>
      </c>
      <c r="B78" s="5" t="n">
        <v>20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RESERVES (Details Narrative) - shares</t>
        </is>
      </c>
      <c r="C1" s="2" t="inlineStr">
        <is>
          <t>12 Months Ended</t>
        </is>
      </c>
    </row>
    <row r="2">
      <c r="B2" s="2" t="inlineStr">
        <is>
          <t>Dec. 18, 2023</t>
        </is>
      </c>
      <c r="C2" s="2" t="inlineStr">
        <is>
          <t>Jun. 30, 2024</t>
        </is>
      </c>
      <c r="D2" s="2" t="inlineStr">
        <is>
          <t>Jun. 30, 2023</t>
        </is>
      </c>
    </row>
    <row r="3">
      <c r="A3" s="3" t="inlineStr">
        <is>
          <t>IfrsStatementLineItems [Line Items]</t>
        </is>
      </c>
      <c r="B3" s="4" t="inlineStr">
        <is>
          <t xml:space="preserve"> </t>
        </is>
      </c>
      <c r="C3" s="4" t="inlineStr">
        <is>
          <t xml:space="preserve"> </t>
        </is>
      </c>
      <c r="D3" s="4" t="inlineStr">
        <is>
          <t xml:space="preserve"> </t>
        </is>
      </c>
    </row>
    <row r="4">
      <c r="A4" s="4" t="inlineStr">
        <is>
          <t>Issue of Equity, Shares</t>
        </is>
      </c>
      <c r="B4" s="5" t="n">
        <v>100</v>
      </c>
      <c r="C4" s="5" t="n">
        <v>16800000</v>
      </c>
      <c r="D4" s="5" t="n">
        <v>2307693000</v>
      </c>
    </row>
    <row r="5">
      <c r="A5" s="4" t="inlineStr">
        <is>
          <t>Mr Kevin Camilleri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share options granted in share-based payment arrangement</t>
        </is>
      </c>
      <c r="B7" s="5" t="n">
        <v>2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ACCUMULATED LOSSES (Details) - AUD ($)</t>
        </is>
      </c>
      <c r="B1" s="2" t="inlineStr">
        <is>
          <t>12 Months Ended</t>
        </is>
      </c>
    </row>
    <row r="2">
      <c r="B2" s="2" t="inlineStr">
        <is>
          <t>Jun. 30, 2024</t>
        </is>
      </c>
      <c r="C2" s="2" t="inlineStr">
        <is>
          <t>Jun. 30, 2023</t>
        </is>
      </c>
      <c r="D2" s="2" t="inlineStr">
        <is>
          <t>Jun. 30, 2022</t>
        </is>
      </c>
    </row>
    <row r="3">
      <c r="A3" s="3" t="inlineStr">
        <is>
          <t>Accumulated Losses</t>
        </is>
      </c>
      <c r="B3" s="4" t="inlineStr">
        <is>
          <t xml:space="preserve"> </t>
        </is>
      </c>
      <c r="C3" s="4" t="inlineStr">
        <is>
          <t xml:space="preserve"> </t>
        </is>
      </c>
      <c r="D3" s="4" t="inlineStr">
        <is>
          <t xml:space="preserve"> </t>
        </is>
      </c>
    </row>
    <row r="4">
      <c r="A4" s="4" t="inlineStr">
        <is>
          <t>Balance at the beginning of the financial year</t>
        </is>
      </c>
      <c r="B4" s="6" t="n">
        <v>-156715687</v>
      </c>
      <c r="C4" s="6" t="n">
        <v>-150206216</v>
      </c>
      <c r="D4" s="4" t="inlineStr">
        <is>
          <t xml:space="preserve"> </t>
        </is>
      </c>
    </row>
    <row r="5">
      <c r="A5" s="4" t="inlineStr">
        <is>
          <t>Add: net loss attributable to owners of Genetic Technologies Limited</t>
        </is>
      </c>
      <c r="B5" s="5" t="n">
        <v>-12017219</v>
      </c>
      <c r="C5" s="5" t="n">
        <v>-11750923</v>
      </c>
      <c r="D5" s="6" t="n">
        <v>-7130998</v>
      </c>
    </row>
    <row r="6">
      <c r="A6" s="4" t="inlineStr">
        <is>
          <t>Less: Options/warrants expired</t>
        </is>
      </c>
      <c r="B6" s="5" t="n">
        <v>2356830</v>
      </c>
      <c r="C6" s="5" t="n">
        <v>5241452</v>
      </c>
      <c r="D6" s="4" t="inlineStr">
        <is>
          <t xml:space="preserve"> </t>
        </is>
      </c>
    </row>
    <row r="7">
      <c r="A7" s="4" t="inlineStr">
        <is>
          <t>Balance at the end of the financial year</t>
        </is>
      </c>
      <c r="B7" s="6" t="n">
        <v>-166376076</v>
      </c>
      <c r="C7" s="6" t="n">
        <v>-156715687</v>
      </c>
      <c r="D7" s="6" t="n">
        <v>-15020621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NUMBER AND WEIGHTED AVERAGE EXERCISE PRICES OF SHARE UNLISTED OPTIONS (Details)</t>
        </is>
      </c>
      <c r="B1" s="2" t="inlineStr">
        <is>
          <t>12 Months Ended</t>
        </is>
      </c>
    </row>
    <row r="2">
      <c r="B2" s="2" t="inlineStr">
        <is>
          <t>Jun. 30, 2024 shares $ / shares</t>
        </is>
      </c>
      <c r="C2" s="2" t="inlineStr">
        <is>
          <t>Jun. 30, 2023 shares $ / shares</t>
        </is>
      </c>
    </row>
    <row r="3">
      <c r="A3" s="3" t="inlineStr">
        <is>
          <t>IfrsStatementLineItems [Line Items]</t>
        </is>
      </c>
      <c r="B3" s="4" t="inlineStr">
        <is>
          <t xml:space="preserve"> </t>
        </is>
      </c>
      <c r="C3" s="4" t="inlineStr">
        <is>
          <t xml:space="preserve"> </t>
        </is>
      </c>
    </row>
    <row r="4">
      <c r="A4" s="4" t="inlineStr">
        <is>
          <t>Average exercise price per share option, Opening balance | $ / shares</t>
        </is>
      </c>
      <c r="B4" s="7" t="n">
        <v>0.008</v>
      </c>
      <c r="C4" s="4" t="inlineStr">
        <is>
          <t xml:space="preserve"> </t>
        </is>
      </c>
    </row>
    <row r="5">
      <c r="A5" s="4" t="inlineStr">
        <is>
          <t>Number of options, Opening balance | shares</t>
        </is>
      </c>
      <c r="B5" s="5" t="n">
        <v>8400000</v>
      </c>
      <c r="C5" s="4" t="inlineStr">
        <is>
          <t xml:space="preserve"> </t>
        </is>
      </c>
    </row>
    <row r="6">
      <c r="A6" s="4" t="inlineStr">
        <is>
          <t>Average exercise price per share option, Closing balance | $ / shares</t>
        </is>
      </c>
      <c r="B6" s="4" t="inlineStr">
        <is>
          <t xml:space="preserve"> </t>
        </is>
      </c>
      <c r="C6" s="7" t="n">
        <v>0.008</v>
      </c>
    </row>
    <row r="7">
      <c r="A7" s="4" t="inlineStr">
        <is>
          <t>Number of options, Closing balance | shares</t>
        </is>
      </c>
      <c r="B7" s="4" t="inlineStr">
        <is>
          <t xml:space="preserve"> </t>
        </is>
      </c>
      <c r="C7" s="5" t="n">
        <v>8400000</v>
      </c>
    </row>
    <row r="8">
      <c r="A8" s="4" t="inlineStr">
        <is>
          <t>Employee Option Pla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verage exercise price per share option, Opening balance | $ / shares</t>
        </is>
      </c>
      <c r="B10" s="7" t="n">
        <v>0.008</v>
      </c>
      <c r="C10" s="7" t="n">
        <v>0.008</v>
      </c>
    </row>
    <row r="11">
      <c r="A11" s="4" t="inlineStr">
        <is>
          <t>Number of options, Opening balance | shares</t>
        </is>
      </c>
      <c r="B11" s="5" t="n">
        <v>8400000</v>
      </c>
      <c r="C11" s="5" t="n">
        <v>492400000</v>
      </c>
    </row>
    <row r="12">
      <c r="A12" s="4" t="inlineStr">
        <is>
          <t>Average exercise price per share option, lapsed during the year | $ / shares</t>
        </is>
      </c>
      <c r="B12" s="7" t="n">
        <v>0.008</v>
      </c>
      <c r="C12" s="7" t="n">
        <v>0.008</v>
      </c>
    </row>
    <row r="13">
      <c r="A13" s="4" t="inlineStr">
        <is>
          <t>Number of options, lapsed during the year | shares</t>
        </is>
      </c>
      <c r="B13" s="5" t="n">
        <v>-8400000</v>
      </c>
      <c r="C13" s="5" t="n">
        <v>-481500000</v>
      </c>
    </row>
    <row r="14">
      <c r="A14" s="4" t="inlineStr">
        <is>
          <t>Average exercise price per share option, forfeited during the year | $ / shares</t>
        </is>
      </c>
      <c r="B14" s="7" t="n">
        <v>0.008</v>
      </c>
      <c r="C14" s="7" t="n">
        <v>0.008</v>
      </c>
    </row>
    <row r="15">
      <c r="A15" s="4" t="inlineStr">
        <is>
          <t>Number of options, forfeited during the year | shares</t>
        </is>
      </c>
      <c r="B15" s="4" t="inlineStr">
        <is>
          <t xml:space="preserve"> </t>
        </is>
      </c>
      <c r="C15" s="5" t="n">
        <v>-2500000</v>
      </c>
    </row>
    <row r="16">
      <c r="A16" s="4" t="inlineStr">
        <is>
          <t>Average exercise price per share option, Closing balance | $ / shares</t>
        </is>
      </c>
      <c r="B16" s="4" t="inlineStr">
        <is>
          <t xml:space="preserve"> </t>
        </is>
      </c>
      <c r="C16" s="7" t="n">
        <v>0.008</v>
      </c>
    </row>
    <row r="17">
      <c r="A17" s="4" t="inlineStr">
        <is>
          <t>Number of options, Closing balance | shares</t>
        </is>
      </c>
      <c r="B17" s="4" t="inlineStr">
        <is>
          <t xml:space="preserve"> </t>
        </is>
      </c>
      <c r="C17" s="5" t="n">
        <v>8400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NUMBER OF OPTIONS GRANTED UNDER THE PLANS (Details)</t>
        </is>
      </c>
      <c r="B1" s="2" t="inlineStr">
        <is>
          <t>12 Months Ended</t>
        </is>
      </c>
    </row>
    <row r="2">
      <c r="B2" s="2" t="inlineStr">
        <is>
          <t>Jun. 30, 2024 shares $ / shares</t>
        </is>
      </c>
      <c r="C2" s="2" t="inlineStr">
        <is>
          <t>Jun. 30, 2023 shares $ / shares</t>
        </is>
      </c>
    </row>
    <row r="3">
      <c r="A3" s="3" t="inlineStr">
        <is>
          <t>IfrsStatementLineItems [Line Items]</t>
        </is>
      </c>
      <c r="B3" s="4" t="inlineStr">
        <is>
          <t xml:space="preserve"> </t>
        </is>
      </c>
      <c r="C3" s="4" t="inlineStr">
        <is>
          <t xml:space="preserve"> </t>
        </is>
      </c>
    </row>
    <row r="4">
      <c r="A4" s="4" t="inlineStr">
        <is>
          <t>Average exercise price per share option, Opening balance | $ / shares</t>
        </is>
      </c>
      <c r="B4" s="7" t="n">
        <v>0.008</v>
      </c>
      <c r="C4" s="4" t="inlineStr">
        <is>
          <t xml:space="preserve"> </t>
        </is>
      </c>
    </row>
    <row r="5">
      <c r="A5" s="4" t="inlineStr">
        <is>
          <t>Number of options, Opening balance | shares</t>
        </is>
      </c>
      <c r="B5" s="5" t="n">
        <v>8400000</v>
      </c>
      <c r="C5" s="4" t="inlineStr">
        <is>
          <t xml:space="preserve"> </t>
        </is>
      </c>
    </row>
    <row r="6">
      <c r="A6" s="4" t="inlineStr">
        <is>
          <t>Average exercise price per share option, Closing balance | $ / shares</t>
        </is>
      </c>
      <c r="B6" s="4" t="inlineStr">
        <is>
          <t xml:space="preserve"> </t>
        </is>
      </c>
      <c r="C6" s="7" t="n">
        <v>0.008</v>
      </c>
    </row>
    <row r="7">
      <c r="A7" s="4" t="inlineStr">
        <is>
          <t>Number of options, Closing balance | shares</t>
        </is>
      </c>
      <c r="B7" s="4" t="inlineStr">
        <is>
          <t xml:space="preserve"> </t>
        </is>
      </c>
      <c r="C7" s="5" t="n">
        <v>8400000</v>
      </c>
    </row>
    <row r="8">
      <c r="A8" s="4" t="inlineStr">
        <is>
          <t>Employee Share Pla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verage exercise price per share option, Opening balance | $ / shares</t>
        </is>
      </c>
      <c r="B10" s="7" t="n">
        <v>0.008</v>
      </c>
      <c r="C10" s="7" t="n">
        <v>0.008</v>
      </c>
    </row>
    <row r="11">
      <c r="A11" s="4" t="inlineStr">
        <is>
          <t>Number of options, Opening balance | shares</t>
        </is>
      </c>
      <c r="B11" s="5" t="n">
        <v>8400000</v>
      </c>
      <c r="C11" s="5" t="n">
        <v>10900000</v>
      </c>
    </row>
    <row r="12">
      <c r="A12" s="4" t="inlineStr">
        <is>
          <t>Average exercise price per share option, Add: options granted during the year | $ / shares</t>
        </is>
      </c>
      <c r="B12" s="4" t="inlineStr">
        <is>
          <t xml:space="preserve"> </t>
        </is>
      </c>
      <c r="C12" s="4" t="inlineStr">
        <is>
          <t xml:space="preserve"> </t>
        </is>
      </c>
    </row>
    <row r="13">
      <c r="A13" s="4" t="inlineStr">
        <is>
          <t>Number of options, Add: options granted during the year | shares</t>
        </is>
      </c>
      <c r="B13" s="4" t="inlineStr">
        <is>
          <t xml:space="preserve"> </t>
        </is>
      </c>
      <c r="C13" s="4" t="inlineStr">
        <is>
          <t xml:space="preserve"> </t>
        </is>
      </c>
    </row>
    <row r="14">
      <c r="A14" s="4" t="inlineStr">
        <is>
          <t>Average exercise price per share option, Less: options lapsed during the year | $ / shares</t>
        </is>
      </c>
      <c r="B14" s="7" t="n">
        <v>0.008</v>
      </c>
      <c r="C14" s="4" t="inlineStr">
        <is>
          <t xml:space="preserve"> </t>
        </is>
      </c>
    </row>
    <row r="15">
      <c r="A15" s="4" t="inlineStr">
        <is>
          <t>Number of options, Less: options lapsed during the year | shares</t>
        </is>
      </c>
      <c r="B15" s="5" t="n">
        <v>-8400000</v>
      </c>
      <c r="C15" s="4" t="inlineStr">
        <is>
          <t xml:space="preserve"> </t>
        </is>
      </c>
    </row>
    <row r="16">
      <c r="A16" s="4" t="inlineStr">
        <is>
          <t>Average exercise price per share option, Less: options forfeited during the year | $ / shares</t>
        </is>
      </c>
      <c r="B16" s="4" t="inlineStr">
        <is>
          <t xml:space="preserve"> </t>
        </is>
      </c>
      <c r="C16" s="7" t="n">
        <v>0.008</v>
      </c>
    </row>
    <row r="17">
      <c r="A17" s="4" t="inlineStr">
        <is>
          <t>Number of options, Less: options forfeited during the year | shares</t>
        </is>
      </c>
      <c r="B17" s="4" t="inlineStr">
        <is>
          <t xml:space="preserve"> </t>
        </is>
      </c>
      <c r="C17" s="5" t="n">
        <v>-2500000</v>
      </c>
    </row>
    <row r="18">
      <c r="A18" s="4" t="inlineStr">
        <is>
          <t>Average exercise price per share option, Closing balance | $ / shares</t>
        </is>
      </c>
      <c r="B18" s="4" t="inlineStr">
        <is>
          <t xml:space="preserve"> </t>
        </is>
      </c>
      <c r="C18" s="7" t="n">
        <v>0.008</v>
      </c>
    </row>
    <row r="19">
      <c r="A19" s="4" t="inlineStr">
        <is>
          <t>Number of options, Closing balance | shares</t>
        </is>
      </c>
      <c r="B19" s="4" t="inlineStr">
        <is>
          <t xml:space="preserve"> </t>
        </is>
      </c>
      <c r="C19" s="5" t="n">
        <v>84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MEMBERS OF OPTIONS OUTSTANDING BY ASX CODE (Details)</t>
        </is>
      </c>
      <c r="B1" s="2" t="inlineStr">
        <is>
          <t>Jun. 30, 2024 shares $ / shares</t>
        </is>
      </c>
      <c r="C1" s="2" t="inlineStr">
        <is>
          <t>Jun. 30, 2023 shares $ / shares</t>
        </is>
      </c>
    </row>
    <row r="2">
      <c r="A2" s="3" t="inlineStr">
        <is>
          <t>IfrsStatementLineItems [Line Items]</t>
        </is>
      </c>
      <c r="B2" s="4" t="inlineStr">
        <is>
          <t xml:space="preserve"> </t>
        </is>
      </c>
      <c r="C2" s="4" t="inlineStr">
        <is>
          <t xml:space="preserve"> </t>
        </is>
      </c>
    </row>
    <row r="3">
      <c r="A3" s="4" t="inlineStr">
        <is>
          <t>Average exercise price of options, balance at the end of the financial year | $ / shares</t>
        </is>
      </c>
      <c r="B3" s="4" t="inlineStr">
        <is>
          <t xml:space="preserve"> </t>
        </is>
      </c>
      <c r="C3" s="7" t="n">
        <v>0.008</v>
      </c>
    </row>
    <row r="4">
      <c r="A4" s="4" t="inlineStr">
        <is>
          <t>Number of options, Balance at the end of the financial year | shares</t>
        </is>
      </c>
      <c r="B4" s="4" t="inlineStr">
        <is>
          <t xml:space="preserve"> </t>
        </is>
      </c>
      <c r="C4" s="5" t="n">
        <v>8400000</v>
      </c>
    </row>
    <row r="5">
      <c r="A5" s="4" t="inlineStr">
        <is>
          <t>Average exercise price of options, exercisable at the end of the financial year | $ / shares</t>
        </is>
      </c>
      <c r="B5" s="4" t="inlineStr">
        <is>
          <t xml:space="preserve"> </t>
        </is>
      </c>
      <c r="C5" s="7" t="n">
        <v>0.008</v>
      </c>
    </row>
    <row r="6">
      <c r="A6" s="4" t="inlineStr">
        <is>
          <t>Exercisable at the end of the financial year | shares</t>
        </is>
      </c>
      <c r="B6" s="4" t="inlineStr">
        <is>
          <t xml:space="preserve"> </t>
        </is>
      </c>
      <c r="C6" s="5" t="n">
        <v>8400000</v>
      </c>
    </row>
    <row r="7">
      <c r="A7" s="4" t="inlineStr">
        <is>
          <t>Unlisted Options ESOP Options (Expiring December 1, 2023)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verage exercise price of options, balance at the end of the financial year | $ / shares</t>
        </is>
      </c>
      <c r="B9" s="4" t="inlineStr">
        <is>
          <t xml:space="preserve"> </t>
        </is>
      </c>
      <c r="C9" s="7" t="n">
        <v>0.008</v>
      </c>
    </row>
    <row r="10">
      <c r="A10" s="4" t="inlineStr">
        <is>
          <t>Number of options, Balance at the end of the financial year | shares</t>
        </is>
      </c>
      <c r="B10" s="4" t="inlineStr">
        <is>
          <t xml:space="preserve"> </t>
        </is>
      </c>
      <c r="C10" s="5" t="n">
        <v>84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s>
  <sheetData>
    <row r="1">
      <c r="A1" s="1" t="inlineStr">
        <is>
          <t>SHARE OPTIONS (Details Narrative) - Employee Option Plan [member] - shares</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Number of options issued</t>
        </is>
      </c>
      <c r="B4" s="5" t="n">
        <v>0</v>
      </c>
      <c r="C4" s="4" t="inlineStr">
        <is>
          <t xml:space="preserve"> </t>
        </is>
      </c>
      <c r="D4" s="4" t="inlineStr">
        <is>
          <t xml:space="preserve"> </t>
        </is>
      </c>
    </row>
    <row r="5">
      <c r="A5" s="4" t="inlineStr">
        <is>
          <t>Weighted average remaining contractual life of outstanding share options</t>
        </is>
      </c>
      <c r="B5" s="4" t="inlineStr">
        <is>
          <t>0 years</t>
        </is>
      </c>
      <c r="C5" s="4" t="inlineStr">
        <is>
          <t>5 months 1 day</t>
        </is>
      </c>
      <c r="D5"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UMMARY OF REPORTABLE SEGMENTS (Details) - AU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Revenue from contracts with customers</t>
        </is>
      </c>
      <c r="B4" s="6" t="n">
        <v>7664784</v>
      </c>
      <c r="C4" s="6" t="n">
        <v>8686118</v>
      </c>
      <c r="D4" s="6" t="n">
        <v>6794816</v>
      </c>
    </row>
    <row r="5">
      <c r="A5" s="4" t="inlineStr">
        <is>
          <t>Other income</t>
        </is>
      </c>
      <c r="B5" s="5" t="n">
        <v>1848731</v>
      </c>
      <c r="C5" s="5" t="n">
        <v>1836822</v>
      </c>
      <c r="D5" s="5" t="n">
        <v>2783391</v>
      </c>
    </row>
    <row r="6">
      <c r="A6" s="4" t="inlineStr">
        <is>
          <t>Finance income</t>
        </is>
      </c>
      <c r="B6" s="5" t="n">
        <v>119511</v>
      </c>
      <c r="C6" s="5" t="n">
        <v>220161</v>
      </c>
      <c r="D6" s="5" t="n">
        <v>36256</v>
      </c>
    </row>
    <row r="7">
      <c r="A7" s="4" t="inlineStr">
        <is>
          <t>Total segment revenue &amp; other income</t>
        </is>
      </c>
      <c r="B7" s="5" t="n">
        <v>9633026</v>
      </c>
      <c r="C7" s="5" t="n">
        <v>10743101</v>
      </c>
      <c r="D7" s="5" t="n">
        <v>9614463</v>
      </c>
    </row>
    <row r="8">
      <c r="A8" s="4" t="inlineStr">
        <is>
          <t>Depreciation and amortization</t>
        </is>
      </c>
      <c r="B8" s="5" t="n">
        <v>-534888</v>
      </c>
      <c r="C8" s="5" t="n">
        <v>-676583</v>
      </c>
      <c r="D8" s="5" t="n">
        <v>-578668</v>
      </c>
    </row>
    <row r="9">
      <c r="A9" s="4" t="inlineStr">
        <is>
          <t>Finance costs</t>
        </is>
      </c>
      <c r="B9" s="5" t="n">
        <v>-51622</v>
      </c>
      <c r="C9" s="5" t="n">
        <v>-29515</v>
      </c>
      <c r="D9" s="5" t="n">
        <v>-15215</v>
      </c>
    </row>
    <row r="10">
      <c r="A10" s="4" t="inlineStr">
        <is>
          <t>Raw materials and change in inventories</t>
        </is>
      </c>
      <c r="B10" s="5" t="n">
        <v>-3760310</v>
      </c>
      <c r="C10" s="5" t="n">
        <v>-4335265</v>
      </c>
      <c r="D10" s="5" t="n">
        <v>-3013534</v>
      </c>
    </row>
    <row r="11">
      <c r="A11" s="4" t="inlineStr">
        <is>
          <t>Commissions</t>
        </is>
      </c>
      <c r="B11" s="5" t="n">
        <v>-216414</v>
      </c>
      <c r="C11" s="5" t="n">
        <v>-236019</v>
      </c>
      <c r="D11" s="5" t="n">
        <v>-156625</v>
      </c>
    </row>
    <row r="12">
      <c r="A12" s="4" t="inlineStr">
        <is>
          <t>Employee benefits expenses</t>
        </is>
      </c>
      <c r="B12" s="5" t="n">
        <v>-7586107</v>
      </c>
      <c r="C12" s="5" t="n">
        <v>-6208066</v>
      </c>
      <c r="D12" s="5" t="n">
        <v>-5868655</v>
      </c>
    </row>
    <row r="13">
      <c r="A13" s="4" t="inlineStr">
        <is>
          <t>Advertising and promotional expenses</t>
        </is>
      </c>
      <c r="B13" s="5" t="n">
        <v>-2609315</v>
      </c>
      <c r="C13" s="5" t="n">
        <v>-2712353</v>
      </c>
      <c r="D13" s="5" t="n">
        <v>-1885402</v>
      </c>
    </row>
    <row r="14">
      <c r="A14" s="4" t="inlineStr">
        <is>
          <t>Professional fees</t>
        </is>
      </c>
      <c r="B14" s="5" t="n">
        <v>-1285061</v>
      </c>
      <c r="C14" s="5" t="n">
        <v>-1360640</v>
      </c>
      <c r="D14" s="5" t="n">
        <v>-1835444</v>
      </c>
    </row>
    <row r="15">
      <c r="A15" s="4" t="inlineStr">
        <is>
          <t>Research and development expenses</t>
        </is>
      </c>
      <c r="B15" s="5" t="n">
        <v>-752754</v>
      </c>
      <c r="C15" s="5" t="n">
        <v>-1281157</v>
      </c>
      <c r="D15" s="5" t="n">
        <v>-705507</v>
      </c>
    </row>
    <row r="16">
      <c r="A16" s="4" t="inlineStr">
        <is>
          <t>Impairment expenses</t>
        </is>
      </c>
      <c r="B16" s="5" t="n">
        <v>-1332000</v>
      </c>
      <c r="C16" s="5" t="n">
        <v>-2125725</v>
      </c>
      <c r="D16" s="5" t="n">
        <v>-564161</v>
      </c>
    </row>
    <row r="17">
      <c r="A17" s="4" t="inlineStr">
        <is>
          <t>Other expenses</t>
        </is>
      </c>
      <c r="B17" s="5" t="n">
        <v>-3521774</v>
      </c>
      <c r="C17" s="5" t="n">
        <v>-3687030</v>
      </c>
      <c r="D17" s="5" t="n">
        <v>-2154375</v>
      </c>
    </row>
    <row r="18">
      <c r="A18" s="4" t="inlineStr">
        <is>
          <t>Total segment expenses</t>
        </is>
      </c>
      <c r="B18" s="5" t="n">
        <v>-21650245</v>
      </c>
      <c r="C18" s="5" t="n">
        <v>-22652353</v>
      </c>
      <c r="D18" s="5" t="n">
        <v>-16777586</v>
      </c>
    </row>
    <row r="19">
      <c r="A19" s="4" t="inlineStr">
        <is>
          <t>Income tax credit</t>
        </is>
      </c>
      <c r="B19" s="4" t="inlineStr">
        <is>
          <t xml:space="preserve"> </t>
        </is>
      </c>
      <c r="C19" s="5" t="n">
        <v>158329</v>
      </c>
      <c r="D19" s="5" t="n">
        <v>32125</v>
      </c>
    </row>
    <row r="20">
      <c r="A20" s="4" t="inlineStr">
        <is>
          <t>Loss for the period</t>
        </is>
      </c>
      <c r="B20" s="5" t="n">
        <v>-12017219</v>
      </c>
      <c r="C20" s="5" t="n">
        <v>-11750923</v>
      </c>
      <c r="D20" s="5" t="n">
        <v>-7130998</v>
      </c>
    </row>
    <row r="21">
      <c r="A21" s="4" t="inlineStr">
        <is>
          <t>Total Segment Assets</t>
        </is>
      </c>
      <c r="B21" s="5" t="n">
        <v>6186521</v>
      </c>
      <c r="C21" s="5" t="n">
        <v>14856237</v>
      </c>
      <c r="D21" s="5" t="n">
        <v>20801698</v>
      </c>
    </row>
    <row r="22">
      <c r="A22" s="4" t="inlineStr">
        <is>
          <t>Total Segment Liabilities</t>
        </is>
      </c>
      <c r="B22" s="5" t="n">
        <v>-4356106</v>
      </c>
      <c r="C22" s="5" t="n">
        <v>-3693661</v>
      </c>
      <c r="D22" s="5" t="n">
        <v>-4370627</v>
      </c>
    </row>
    <row r="23">
      <c r="A23" s="4" t="inlineStr">
        <is>
          <t>Affinity DN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Revenue from contracts with customers</t>
        </is>
      </c>
      <c r="B25" s="5" t="n">
        <v>1367834</v>
      </c>
      <c r="C25" s="5" t="n">
        <v>944058</v>
      </c>
      <c r="D25" s="4" t="inlineStr">
        <is>
          <t xml:space="preserve"> </t>
        </is>
      </c>
    </row>
    <row r="26">
      <c r="A26" s="4" t="inlineStr">
        <is>
          <t>Other income</t>
        </is>
      </c>
      <c r="B26" s="4" t="inlineStr">
        <is>
          <t xml:space="preserve"> </t>
        </is>
      </c>
      <c r="C26" s="4" t="inlineStr">
        <is>
          <t xml:space="preserve"> </t>
        </is>
      </c>
      <c r="D26" s="4" t="inlineStr">
        <is>
          <t xml:space="preserve"> </t>
        </is>
      </c>
    </row>
    <row r="27">
      <c r="A27" s="4" t="inlineStr">
        <is>
          <t>Finance income</t>
        </is>
      </c>
      <c r="B27" s="4" t="inlineStr">
        <is>
          <t xml:space="preserve"> </t>
        </is>
      </c>
      <c r="C27" s="4" t="inlineStr">
        <is>
          <t xml:space="preserve"> </t>
        </is>
      </c>
      <c r="D27" s="4" t="inlineStr">
        <is>
          <t xml:space="preserve"> </t>
        </is>
      </c>
    </row>
    <row r="28">
      <c r="A28" s="4" t="inlineStr">
        <is>
          <t>Total segment revenue &amp; other income</t>
        </is>
      </c>
      <c r="B28" s="5" t="n">
        <v>1367834</v>
      </c>
      <c r="C28" s="5" t="n">
        <v>944058</v>
      </c>
      <c r="D28" s="4" t="inlineStr">
        <is>
          <t xml:space="preserve"> </t>
        </is>
      </c>
    </row>
    <row r="29">
      <c r="A29" s="4" t="inlineStr">
        <is>
          <t>Depreciation and amortization</t>
        </is>
      </c>
      <c r="B29" s="5" t="n">
        <v>-24703</v>
      </c>
      <c r="C29" s="5" t="n">
        <v>-22310</v>
      </c>
      <c r="D29" s="4" t="inlineStr">
        <is>
          <t xml:space="preserve"> </t>
        </is>
      </c>
    </row>
    <row r="30">
      <c r="A30" s="4" t="inlineStr">
        <is>
          <t>Finance costs</t>
        </is>
      </c>
      <c r="B30" s="5" t="n">
        <v>-1698</v>
      </c>
      <c r="C30" s="5" t="n">
        <v>-2693</v>
      </c>
      <c r="D30" s="4" t="inlineStr">
        <is>
          <t xml:space="preserve"> </t>
        </is>
      </c>
    </row>
    <row r="31">
      <c r="A31" s="4" t="inlineStr">
        <is>
          <t>Raw materials and change in inventories</t>
        </is>
      </c>
      <c r="B31" s="5" t="n">
        <v>-545875</v>
      </c>
      <c r="C31" s="5" t="n">
        <v>-404660</v>
      </c>
      <c r="D31" s="4" t="inlineStr">
        <is>
          <t xml:space="preserve"> </t>
        </is>
      </c>
    </row>
    <row r="32">
      <c r="A32" s="4" t="inlineStr">
        <is>
          <t>Commissions</t>
        </is>
      </c>
      <c r="B32" s="5" t="n">
        <v>-57155</v>
      </c>
      <c r="C32" s="5" t="n">
        <v>-42727</v>
      </c>
      <c r="D32" s="4" t="inlineStr">
        <is>
          <t xml:space="preserve"> </t>
        </is>
      </c>
    </row>
    <row r="33">
      <c r="A33" s="4" t="inlineStr">
        <is>
          <t>Employee benefits expenses</t>
        </is>
      </c>
      <c r="B33" s="5" t="n">
        <v>-275143</v>
      </c>
      <c r="C33" s="5" t="n">
        <v>-209219</v>
      </c>
      <c r="D33" s="4" t="inlineStr">
        <is>
          <t xml:space="preserve"> </t>
        </is>
      </c>
    </row>
    <row r="34">
      <c r="A34" s="4" t="inlineStr">
        <is>
          <t>Advertising and promotional expenses</t>
        </is>
      </c>
      <c r="B34" s="5" t="n">
        <v>-87581</v>
      </c>
      <c r="C34" s="5" t="n">
        <v>-35926</v>
      </c>
      <c r="D34" s="4" t="inlineStr">
        <is>
          <t xml:space="preserve"> </t>
        </is>
      </c>
    </row>
    <row r="35">
      <c r="A35" s="4" t="inlineStr">
        <is>
          <t>Professional fees</t>
        </is>
      </c>
      <c r="B35" s="5" t="n">
        <v>-197508</v>
      </c>
      <c r="C35" s="5" t="n">
        <v>-62522</v>
      </c>
      <c r="D35" s="4" t="inlineStr">
        <is>
          <t xml:space="preserve"> </t>
        </is>
      </c>
    </row>
    <row r="36">
      <c r="A36" s="4" t="inlineStr">
        <is>
          <t>Research and development expenses</t>
        </is>
      </c>
      <c r="B36" s="4" t="inlineStr">
        <is>
          <t xml:space="preserve"> </t>
        </is>
      </c>
      <c r="C36" s="4" t="inlineStr">
        <is>
          <t xml:space="preserve"> </t>
        </is>
      </c>
      <c r="D36" s="4" t="inlineStr">
        <is>
          <t xml:space="preserve"> </t>
        </is>
      </c>
    </row>
    <row r="37">
      <c r="A37" s="4" t="inlineStr">
        <is>
          <t>Impairment expenses</t>
        </is>
      </c>
      <c r="B37" s="4" t="inlineStr">
        <is>
          <t xml:space="preserve"> </t>
        </is>
      </c>
      <c r="C37" s="4" t="inlineStr">
        <is>
          <t xml:space="preserve"> </t>
        </is>
      </c>
      <c r="D37" s="4" t="inlineStr">
        <is>
          <t xml:space="preserve"> </t>
        </is>
      </c>
    </row>
    <row r="38">
      <c r="A38" s="4" t="inlineStr">
        <is>
          <t>Other expenses</t>
        </is>
      </c>
      <c r="B38" s="5" t="n">
        <v>-221172</v>
      </c>
      <c r="C38" s="5" t="n">
        <v>-253619</v>
      </c>
      <c r="D38" s="4" t="inlineStr">
        <is>
          <t xml:space="preserve"> </t>
        </is>
      </c>
    </row>
    <row r="39">
      <c r="A39" s="4" t="inlineStr">
        <is>
          <t>Total segment expenses</t>
        </is>
      </c>
      <c r="B39" s="5" t="n">
        <v>-1410835</v>
      </c>
      <c r="C39" s="5" t="n">
        <v>-1033676</v>
      </c>
      <c r="D39" s="4" t="inlineStr">
        <is>
          <t xml:space="preserve"> </t>
        </is>
      </c>
    </row>
    <row r="40">
      <c r="A40" s="4" t="inlineStr">
        <is>
          <t>Income tax credit</t>
        </is>
      </c>
      <c r="B40" s="4" t="inlineStr">
        <is>
          <t xml:space="preserve"> </t>
        </is>
      </c>
      <c r="C40" s="4" t="inlineStr">
        <is>
          <t xml:space="preserve"> </t>
        </is>
      </c>
      <c r="D40" s="4" t="inlineStr">
        <is>
          <t xml:space="preserve"> </t>
        </is>
      </c>
    </row>
    <row r="41">
      <c r="A41" s="4" t="inlineStr">
        <is>
          <t>Loss for the period</t>
        </is>
      </c>
      <c r="B41" s="5" t="n">
        <v>-43001</v>
      </c>
      <c r="C41" s="5" t="n">
        <v>-89618</v>
      </c>
      <c r="D41" s="4" t="inlineStr">
        <is>
          <t xml:space="preserve"> </t>
        </is>
      </c>
    </row>
    <row r="42">
      <c r="A42" s="4" t="inlineStr">
        <is>
          <t>Total Segment Assets</t>
        </is>
      </c>
      <c r="B42" s="5" t="n">
        <v>528078</v>
      </c>
      <c r="C42" s="5" t="n">
        <v>625421</v>
      </c>
      <c r="D42" s="4" t="inlineStr">
        <is>
          <t xml:space="preserve"> </t>
        </is>
      </c>
    </row>
    <row r="43">
      <c r="A43" s="4" t="inlineStr">
        <is>
          <t>Total Segment Liabilities</t>
        </is>
      </c>
      <c r="B43" s="5" t="n">
        <v>-204852</v>
      </c>
      <c r="C43" s="5" t="n">
        <v>-208468</v>
      </c>
      <c r="D43" s="4" t="inlineStr">
        <is>
          <t xml:space="preserve"> </t>
        </is>
      </c>
    </row>
    <row r="44">
      <c r="A44" s="4" t="inlineStr">
        <is>
          <t>EasyDNA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Revenue from contracts with customers</t>
        </is>
      </c>
      <c r="B46" s="5" t="n">
        <v>6162865</v>
      </c>
      <c r="C46" s="5" t="n">
        <v>7698605</v>
      </c>
      <c r="D46" s="5" t="n">
        <v>5989782</v>
      </c>
    </row>
    <row r="47">
      <c r="A47" s="4" t="inlineStr">
        <is>
          <t>Other income</t>
        </is>
      </c>
      <c r="B47" s="4" t="inlineStr">
        <is>
          <t xml:space="preserve"> </t>
        </is>
      </c>
      <c r="C47" s="5" t="n">
        <v>17</v>
      </c>
      <c r="D47" s="4" t="inlineStr">
        <is>
          <t xml:space="preserve"> </t>
        </is>
      </c>
    </row>
    <row r="48">
      <c r="A48" s="4" t="inlineStr">
        <is>
          <t>Finance income</t>
        </is>
      </c>
      <c r="B48" s="4" t="inlineStr">
        <is>
          <t xml:space="preserve"> </t>
        </is>
      </c>
      <c r="C48" s="4" t="inlineStr">
        <is>
          <t xml:space="preserve"> </t>
        </is>
      </c>
      <c r="D48" s="4" t="inlineStr">
        <is>
          <t xml:space="preserve"> </t>
        </is>
      </c>
    </row>
    <row r="49">
      <c r="A49" s="4" t="inlineStr">
        <is>
          <t>Total segment revenue &amp; other income</t>
        </is>
      </c>
      <c r="B49" s="5" t="n">
        <v>6162865</v>
      </c>
      <c r="C49" s="5" t="n">
        <v>7698622</v>
      </c>
      <c r="D49" s="5" t="n">
        <v>5989782</v>
      </c>
    </row>
    <row r="50">
      <c r="A50" s="4" t="inlineStr">
        <is>
          <t>Depreciation and amortization</t>
        </is>
      </c>
      <c r="B50" s="5" t="n">
        <v>-30157</v>
      </c>
      <c r="C50" s="5" t="n">
        <v>-30074</v>
      </c>
      <c r="D50" s="4" t="inlineStr">
        <is>
          <t xml:space="preserve"> </t>
        </is>
      </c>
    </row>
    <row r="51">
      <c r="A51" s="4" t="inlineStr">
        <is>
          <t>Finance costs</t>
        </is>
      </c>
      <c r="B51" s="5" t="n">
        <v>-532</v>
      </c>
      <c r="C51" s="5" t="n">
        <v>-2132</v>
      </c>
      <c r="D51" s="4" t="inlineStr">
        <is>
          <t xml:space="preserve"> </t>
        </is>
      </c>
    </row>
    <row r="52">
      <c r="A52" s="4" t="inlineStr">
        <is>
          <t>Raw materials and change in inventories</t>
        </is>
      </c>
      <c r="B52" s="5" t="n">
        <v>-2815189</v>
      </c>
      <c r="C52" s="5" t="n">
        <v>-3896000</v>
      </c>
      <c r="D52" s="5" t="n">
        <v>-2951815</v>
      </c>
    </row>
    <row r="53">
      <c r="A53" s="4" t="inlineStr">
        <is>
          <t>Commissions</t>
        </is>
      </c>
      <c r="B53" s="5" t="n">
        <v>-159259</v>
      </c>
      <c r="C53" s="5" t="n">
        <v>-193292</v>
      </c>
      <c r="D53" s="5" t="n">
        <v>-156625</v>
      </c>
    </row>
    <row r="54">
      <c r="A54" s="4" t="inlineStr">
        <is>
          <t>Employee benefits expenses</t>
        </is>
      </c>
      <c r="B54" s="5" t="n">
        <v>-1440129</v>
      </c>
      <c r="C54" s="5" t="n">
        <v>-1593699</v>
      </c>
      <c r="D54" s="5" t="n">
        <v>-1235657</v>
      </c>
    </row>
    <row r="55">
      <c r="A55" s="4" t="inlineStr">
        <is>
          <t>Advertising and promotional expenses</t>
        </is>
      </c>
      <c r="B55" s="5" t="n">
        <v>-1025290</v>
      </c>
      <c r="C55" s="5" t="n">
        <v>-1681875</v>
      </c>
      <c r="D55" s="5" t="n">
        <v>-1079291</v>
      </c>
    </row>
    <row r="56">
      <c r="A56" s="4" t="inlineStr">
        <is>
          <t>Professional fees</t>
        </is>
      </c>
      <c r="B56" s="5" t="n">
        <v>-80199</v>
      </c>
      <c r="C56" s="5" t="n">
        <v>-18414</v>
      </c>
      <c r="D56" s="5" t="n">
        <v>-21685</v>
      </c>
    </row>
    <row r="57">
      <c r="A57" s="4" t="inlineStr">
        <is>
          <t>Research and development expenses</t>
        </is>
      </c>
      <c r="B57" s="4" t="inlineStr">
        <is>
          <t xml:space="preserve"> </t>
        </is>
      </c>
      <c r="C57" s="4" t="inlineStr">
        <is>
          <t xml:space="preserve"> </t>
        </is>
      </c>
      <c r="D57" s="4" t="inlineStr">
        <is>
          <t xml:space="preserve"> </t>
        </is>
      </c>
    </row>
    <row r="58">
      <c r="A58" s="4" t="inlineStr">
        <is>
          <t>Impairment expenses</t>
        </is>
      </c>
      <c r="B58" s="5" t="n">
        <v>-1332000</v>
      </c>
      <c r="C58" s="5" t="n">
        <v>-2125725</v>
      </c>
      <c r="D58" s="4" t="inlineStr">
        <is>
          <t xml:space="preserve"> </t>
        </is>
      </c>
    </row>
    <row r="59">
      <c r="A59" s="4" t="inlineStr">
        <is>
          <t>Other expenses</t>
        </is>
      </c>
      <c r="B59" s="5" t="n">
        <v>-788910</v>
      </c>
      <c r="C59" s="5" t="n">
        <v>-1028670</v>
      </c>
      <c r="D59" s="5" t="n">
        <v>-721226</v>
      </c>
    </row>
    <row r="60">
      <c r="A60" s="4" t="inlineStr">
        <is>
          <t>Total segment expenses</t>
        </is>
      </c>
      <c r="B60" s="5" t="n">
        <v>-7671665</v>
      </c>
      <c r="C60" s="5" t="n">
        <v>-10569881</v>
      </c>
      <c r="D60" s="5" t="n">
        <v>-6166299</v>
      </c>
    </row>
    <row r="61">
      <c r="A61" s="4" t="inlineStr">
        <is>
          <t>Income tax credit</t>
        </is>
      </c>
      <c r="B61" s="4" t="inlineStr">
        <is>
          <t xml:space="preserve"> </t>
        </is>
      </c>
      <c r="C61" s="4" t="inlineStr">
        <is>
          <t xml:space="preserve"> </t>
        </is>
      </c>
      <c r="D61" s="4" t="inlineStr">
        <is>
          <t xml:space="preserve"> </t>
        </is>
      </c>
    </row>
    <row r="62">
      <c r="A62" s="4" t="inlineStr">
        <is>
          <t>Loss for the period</t>
        </is>
      </c>
      <c r="B62" s="5" t="n">
        <v>-1508800</v>
      </c>
      <c r="C62" s="5" t="n">
        <v>-2871259</v>
      </c>
      <c r="D62" s="5" t="n">
        <v>-176517</v>
      </c>
    </row>
    <row r="63">
      <c r="A63" s="4" t="inlineStr">
        <is>
          <t>Total Segment Assets</t>
        </is>
      </c>
      <c r="B63" s="5" t="n">
        <v>1838706</v>
      </c>
      <c r="C63" s="5" t="n">
        <v>3320967</v>
      </c>
      <c r="D63" s="5" t="n">
        <v>2668618</v>
      </c>
    </row>
    <row r="64">
      <c r="A64" s="4" t="inlineStr">
        <is>
          <t>Total Segment Liabilities</t>
        </is>
      </c>
      <c r="B64" s="5" t="n">
        <v>-1156382</v>
      </c>
      <c r="C64" s="5" t="n">
        <v>-1308206</v>
      </c>
      <c r="D64" s="5" t="n">
        <v>-1969878</v>
      </c>
    </row>
    <row r="65">
      <c r="A65" s="4" t="inlineStr">
        <is>
          <t>GeneType/Corporate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Revenue from contracts with customers</t>
        </is>
      </c>
      <c r="B67" s="5" t="n">
        <v>134085</v>
      </c>
      <c r="C67" s="5" t="n">
        <v>43455</v>
      </c>
      <c r="D67" s="5" t="n">
        <v>805034</v>
      </c>
    </row>
    <row r="68">
      <c r="A68" s="4" t="inlineStr">
        <is>
          <t>Other income</t>
        </is>
      </c>
      <c r="B68" s="5" t="n">
        <v>1848731</v>
      </c>
      <c r="C68" s="5" t="n">
        <v>1836805</v>
      </c>
      <c r="D68" s="5" t="n">
        <v>2783391</v>
      </c>
    </row>
    <row r="69">
      <c r="A69" s="4" t="inlineStr">
        <is>
          <t>Finance income</t>
        </is>
      </c>
      <c r="B69" s="5" t="n">
        <v>119511</v>
      </c>
      <c r="C69" s="5" t="n">
        <v>220161</v>
      </c>
      <c r="D69" s="5" t="n">
        <v>36256</v>
      </c>
    </row>
    <row r="70">
      <c r="A70" s="4" t="inlineStr">
        <is>
          <t>Total segment revenue &amp; other income</t>
        </is>
      </c>
      <c r="B70" s="5" t="n">
        <v>2102327</v>
      </c>
      <c r="C70" s="5" t="n">
        <v>2100421</v>
      </c>
      <c r="D70" s="5" t="n">
        <v>3624681</v>
      </c>
    </row>
    <row r="71">
      <c r="A71" s="4" t="inlineStr">
        <is>
          <t>Depreciation and amortization</t>
        </is>
      </c>
      <c r="B71" s="5" t="n">
        <v>-480028</v>
      </c>
      <c r="C71" s="5" t="n">
        <v>-624199</v>
      </c>
      <c r="D71" s="5" t="n">
        <v>-578668</v>
      </c>
    </row>
    <row r="72">
      <c r="A72" s="4" t="inlineStr">
        <is>
          <t>Finance costs</t>
        </is>
      </c>
      <c r="B72" s="5" t="n">
        <v>-49392</v>
      </c>
      <c r="C72" s="5" t="n">
        <v>-24690</v>
      </c>
      <c r="D72" s="5" t="n">
        <v>-15215</v>
      </c>
    </row>
    <row r="73">
      <c r="A73" s="4" t="inlineStr">
        <is>
          <t>Raw materials and change in inventories</t>
        </is>
      </c>
      <c r="B73" s="5" t="n">
        <v>-399246</v>
      </c>
      <c r="C73" s="5" t="n">
        <v>-34605</v>
      </c>
      <c r="D73" s="5" t="n">
        <v>-61719</v>
      </c>
    </row>
    <row r="74">
      <c r="A74" s="4" t="inlineStr">
        <is>
          <t>Commissions</t>
        </is>
      </c>
      <c r="B74" s="4" t="inlineStr">
        <is>
          <t xml:space="preserve"> </t>
        </is>
      </c>
      <c r="C74" s="4" t="inlineStr">
        <is>
          <t xml:space="preserve"> </t>
        </is>
      </c>
      <c r="D74" s="4" t="inlineStr">
        <is>
          <t xml:space="preserve"> </t>
        </is>
      </c>
    </row>
    <row r="75">
      <c r="A75" s="4" t="inlineStr">
        <is>
          <t>Employee benefits expenses</t>
        </is>
      </c>
      <c r="B75" s="5" t="n">
        <v>-5870835</v>
      </c>
      <c r="C75" s="5" t="n">
        <v>-4405148</v>
      </c>
      <c r="D75" s="5" t="n">
        <v>-4632998</v>
      </c>
    </row>
    <row r="76">
      <c r="A76" s="4" t="inlineStr">
        <is>
          <t>Advertising and promotional expenses</t>
        </is>
      </c>
      <c r="B76" s="5" t="n">
        <v>-1496444</v>
      </c>
      <c r="C76" s="5" t="n">
        <v>-994552</v>
      </c>
      <c r="D76" s="5" t="n">
        <v>-806111</v>
      </c>
    </row>
    <row r="77">
      <c r="A77" s="4" t="inlineStr">
        <is>
          <t>Professional fees</t>
        </is>
      </c>
      <c r="B77" s="5" t="n">
        <v>-1007354</v>
      </c>
      <c r="C77" s="5" t="n">
        <v>-1279704</v>
      </c>
      <c r="D77" s="5" t="n">
        <v>-1813759</v>
      </c>
    </row>
    <row r="78">
      <c r="A78" s="4" t="inlineStr">
        <is>
          <t>Research and development expenses</t>
        </is>
      </c>
      <c r="B78" s="5" t="n">
        <v>-752754</v>
      </c>
      <c r="C78" s="5" t="n">
        <v>-1281157</v>
      </c>
      <c r="D78" s="5" t="n">
        <v>-705507</v>
      </c>
    </row>
    <row r="79">
      <c r="A79" s="4" t="inlineStr">
        <is>
          <t>Impairment expenses</t>
        </is>
      </c>
      <c r="B79" s="4" t="inlineStr">
        <is>
          <t xml:space="preserve"> </t>
        </is>
      </c>
      <c r="C79" s="4" t="inlineStr">
        <is>
          <t xml:space="preserve"> </t>
        </is>
      </c>
      <c r="D79" s="5" t="n">
        <v>-564161</v>
      </c>
    </row>
    <row r="80">
      <c r="A80" s="4" t="inlineStr">
        <is>
          <t>Other expenses</t>
        </is>
      </c>
      <c r="B80" s="5" t="n">
        <v>-2511692</v>
      </c>
      <c r="C80" s="5" t="n">
        <v>-2404741</v>
      </c>
      <c r="D80" s="5" t="n">
        <v>-1433149</v>
      </c>
    </row>
    <row r="81">
      <c r="A81" s="4" t="inlineStr">
        <is>
          <t>Total segment expenses</t>
        </is>
      </c>
      <c r="B81" s="5" t="n">
        <v>-12567745</v>
      </c>
      <c r="C81" s="5" t="n">
        <v>-12513521</v>
      </c>
      <c r="D81" s="5" t="n">
        <v>-10611287</v>
      </c>
    </row>
    <row r="82">
      <c r="A82" s="4" t="inlineStr">
        <is>
          <t>Income tax credit</t>
        </is>
      </c>
      <c r="B82" s="4" t="inlineStr">
        <is>
          <t xml:space="preserve"> </t>
        </is>
      </c>
      <c r="C82" s="5" t="n">
        <v>158329</v>
      </c>
      <c r="D82" s="5" t="n">
        <v>32125</v>
      </c>
    </row>
    <row r="83">
      <c r="A83" s="4" t="inlineStr">
        <is>
          <t>Loss for the period</t>
        </is>
      </c>
      <c r="B83" s="5" t="n">
        <v>-10465418</v>
      </c>
      <c r="C83" s="5" t="n">
        <v>-10254771</v>
      </c>
      <c r="D83" s="5" t="n">
        <v>-6954481</v>
      </c>
    </row>
    <row r="84">
      <c r="A84" s="4" t="inlineStr">
        <is>
          <t>Total Segment Assets</t>
        </is>
      </c>
      <c r="B84" s="5" t="n">
        <v>3819736</v>
      </c>
      <c r="C84" s="5" t="n">
        <v>10909849</v>
      </c>
      <c r="D84" s="5" t="n">
        <v>18133080</v>
      </c>
    </row>
    <row r="85">
      <c r="A85" s="4" t="inlineStr">
        <is>
          <t>Total Segment Liabilities</t>
        </is>
      </c>
      <c r="B85" s="6" t="n">
        <v>-2994872</v>
      </c>
      <c r="C85" s="6" t="n">
        <v>-2176987</v>
      </c>
      <c r="D85" s="6" t="n">
        <v>-240074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GEOGRAPHIC INFORMATION FOR THE REPORTABLE SEGMENTS REVENUE (Details) - AU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Total revenue</t>
        </is>
      </c>
      <c r="B4" s="6" t="n">
        <v>7664784</v>
      </c>
      <c r="C4" s="6" t="n">
        <v>8686118</v>
      </c>
      <c r="D4" s="6" t="n">
        <v>6794816</v>
      </c>
    </row>
    <row r="5">
      <c r="A5" s="4" t="inlineStr">
        <is>
          <t>America and Canad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revenue</t>
        </is>
      </c>
      <c r="B7" s="5" t="n">
        <v>1666961</v>
      </c>
      <c r="C7" s="5" t="n">
        <v>2242169</v>
      </c>
      <c r="D7" s="5" t="n">
        <v>2274551</v>
      </c>
    </row>
    <row r="8">
      <c r="A8" s="4" t="inlineStr">
        <is>
          <t>Europe Middle East and Afric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revenue</t>
        </is>
      </c>
      <c r="B10" s="5" t="n">
        <v>4069799</v>
      </c>
      <c r="C10" s="5" t="n">
        <v>4494626</v>
      </c>
      <c r="D10" s="5" t="n">
        <v>2501302</v>
      </c>
    </row>
    <row r="11">
      <c r="A11" s="4" t="inlineStr">
        <is>
          <t>Latin America Contin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revenue</t>
        </is>
      </c>
      <c r="B13" s="5" t="n">
        <v>190422</v>
      </c>
      <c r="C13" s="5" t="n">
        <v>322033</v>
      </c>
      <c r="D13" s="5" t="n">
        <v>128840</v>
      </c>
    </row>
    <row r="14">
      <c r="A14" s="4" t="inlineStr">
        <is>
          <t>Asia Pacific Contin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revenue</t>
        </is>
      </c>
      <c r="B16" s="5" t="n">
        <v>1737602</v>
      </c>
      <c r="C16" s="5" t="n">
        <v>1627290</v>
      </c>
      <c r="D16" s="5" t="n">
        <v>1890123</v>
      </c>
    </row>
    <row r="17">
      <c r="A17" s="4" t="inlineStr">
        <is>
          <t>Affinity DN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revenue</t>
        </is>
      </c>
      <c r="B19" s="5" t="n">
        <v>1367834</v>
      </c>
      <c r="C19" s="5" t="n">
        <v>944058</v>
      </c>
      <c r="D19" s="4" t="inlineStr">
        <is>
          <t xml:space="preserve"> </t>
        </is>
      </c>
    </row>
    <row r="20">
      <c r="A20" s="4" t="inlineStr">
        <is>
          <t>Affinity DNA [member] | America and Canada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revenue</t>
        </is>
      </c>
      <c r="B22" s="5" t="n">
        <v>21510</v>
      </c>
      <c r="C22" s="5" t="n">
        <v>15056</v>
      </c>
      <c r="D22" s="4" t="inlineStr">
        <is>
          <t xml:space="preserve"> </t>
        </is>
      </c>
    </row>
    <row r="23">
      <c r="A23" s="4" t="inlineStr">
        <is>
          <t>Affinity DNA [member] | Europe Middle East and Afric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 revenue</t>
        </is>
      </c>
      <c r="B25" s="5" t="n">
        <v>1014614</v>
      </c>
      <c r="C25" s="5" t="n">
        <v>766040</v>
      </c>
      <c r="D25" s="4" t="inlineStr">
        <is>
          <t xml:space="preserve"> </t>
        </is>
      </c>
    </row>
    <row r="26">
      <c r="A26" s="4" t="inlineStr">
        <is>
          <t>Affinity DNA [member] | Latin America Contine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 revenue</t>
        </is>
      </c>
      <c r="B28" s="5" t="n">
        <v>6860</v>
      </c>
      <c r="C28" s="5" t="n">
        <v>144727</v>
      </c>
      <c r="D28" s="4" t="inlineStr">
        <is>
          <t xml:space="preserve"> </t>
        </is>
      </c>
    </row>
    <row r="29">
      <c r="A29" s="4" t="inlineStr">
        <is>
          <t>Affinity DNA [member] | Asia Pacific Continen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 revenue</t>
        </is>
      </c>
      <c r="B31" s="5" t="n">
        <v>324850</v>
      </c>
      <c r="C31" s="5" t="n">
        <v>18235</v>
      </c>
      <c r="D31" s="4" t="inlineStr">
        <is>
          <t xml:space="preserve"> </t>
        </is>
      </c>
    </row>
    <row r="32">
      <c r="A32" s="4" t="inlineStr">
        <is>
          <t>EasyDNA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 revenue</t>
        </is>
      </c>
      <c r="B34" s="5" t="n">
        <v>6162865</v>
      </c>
      <c r="C34" s="5" t="n">
        <v>7698605</v>
      </c>
      <c r="D34" s="5" t="n">
        <v>5989782</v>
      </c>
    </row>
    <row r="35">
      <c r="A35" s="4" t="inlineStr">
        <is>
          <t>EasyDNA [member] | America and Canada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Total revenue</t>
        </is>
      </c>
      <c r="B37" s="5" t="n">
        <v>1557464</v>
      </c>
      <c r="C37" s="5" t="n">
        <v>2190352</v>
      </c>
      <c r="D37" s="5" t="n">
        <v>2267474</v>
      </c>
    </row>
    <row r="38">
      <c r="A38" s="4" t="inlineStr">
        <is>
          <t>EasyDNA [member] | Europe Middle East and Africa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Total revenue</t>
        </is>
      </c>
      <c r="B40" s="5" t="n">
        <v>3055185</v>
      </c>
      <c r="C40" s="5" t="n">
        <v>3728586</v>
      </c>
      <c r="D40" s="5" t="n">
        <v>2501302</v>
      </c>
    </row>
    <row r="41">
      <c r="A41" s="4" t="inlineStr">
        <is>
          <t>EasyDNA [member] | Latin America Continent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otal revenue</t>
        </is>
      </c>
      <c r="B43" s="5" t="n">
        <v>183562</v>
      </c>
      <c r="C43" s="5" t="n">
        <v>177306</v>
      </c>
      <c r="D43" s="5" t="n">
        <v>128840</v>
      </c>
    </row>
    <row r="44">
      <c r="A44" s="4" t="inlineStr">
        <is>
          <t>EasyDNA [member] | Asia Pacific Continent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otal revenue</t>
        </is>
      </c>
      <c r="B46" s="5" t="n">
        <v>1366654</v>
      </c>
      <c r="C46" s="5" t="n">
        <v>1602361</v>
      </c>
      <c r="D46" s="5" t="n">
        <v>1092166</v>
      </c>
    </row>
    <row r="47">
      <c r="A47" s="4" t="inlineStr">
        <is>
          <t>GeneType/Corporate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Total revenue</t>
        </is>
      </c>
      <c r="B49" s="5" t="n">
        <v>134085</v>
      </c>
      <c r="C49" s="5" t="n">
        <v>43455</v>
      </c>
      <c r="D49" s="5" t="n">
        <v>805034</v>
      </c>
    </row>
    <row r="50">
      <c r="A50" s="4" t="inlineStr">
        <is>
          <t>GeneType/Corporate [member] | America and Canada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Total revenue</t>
        </is>
      </c>
      <c r="B52" s="5" t="n">
        <v>87987</v>
      </c>
      <c r="C52" s="5" t="n">
        <v>36761</v>
      </c>
      <c r="D52" s="5" t="n">
        <v>7077</v>
      </c>
    </row>
    <row r="53">
      <c r="A53" s="4" t="inlineStr">
        <is>
          <t>GeneType/Corporate [member] | Europe Middle East and Africa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Total revenue</t>
        </is>
      </c>
      <c r="B55" s="4" t="inlineStr">
        <is>
          <t xml:space="preserve"> </t>
        </is>
      </c>
      <c r="C55" s="4" t="inlineStr">
        <is>
          <t xml:space="preserve"> </t>
        </is>
      </c>
      <c r="D55" s="4" t="inlineStr">
        <is>
          <t xml:space="preserve"> </t>
        </is>
      </c>
    </row>
    <row r="56">
      <c r="A56" s="4" t="inlineStr">
        <is>
          <t>GeneType/Corporate [member] | Latin America Continent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Total revenue</t>
        </is>
      </c>
      <c r="B58" s="4" t="inlineStr">
        <is>
          <t xml:space="preserve"> </t>
        </is>
      </c>
      <c r="C58" s="4" t="inlineStr">
        <is>
          <t xml:space="preserve"> </t>
        </is>
      </c>
      <c r="D58" s="4" t="inlineStr">
        <is>
          <t xml:space="preserve"> </t>
        </is>
      </c>
    </row>
    <row r="59">
      <c r="A59" s="4" t="inlineStr">
        <is>
          <t>GeneType/Corporate [member] | Asia Pacific Continent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Total revenue</t>
        </is>
      </c>
      <c r="B61" s="6" t="n">
        <v>46098</v>
      </c>
      <c r="C61" s="6" t="n">
        <v>6694</v>
      </c>
      <c r="D61" s="6" t="n">
        <v>79795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OTHER EXPENSES</t>
        </is>
      </c>
      <c r="B4" s="4" t="inlineStr">
        <is>
          <t xml:space="preserve">7.
OTHER EXPENSES SCHEDULE OF OTHER EXPENSES
2024 A$ 2023 A$ 2022 A$
Buildings and facilities costs 748,864 695,844 748,580
Insurance 437,004 403,167 345,450
Investor relations and shareholder maintenance 349,441 469,151 344,355
Net unrealized foreign exchange loss - 13,521 -
Bank and credit card merchant charges 391,627 426,589 296,883
IT and communication 627,169 670,008 84,133
Travel and entertainment 292,335 366,920 67,298
Administrative 281,898 370,571 121,184
Other expenses 393,436 271,259 146,492
Total other expenses 3,521,774 3,687,030 2,154,375 NOTES
TO THE CONSOLIDATED FINANCIAL STATEMENTS (co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74" customWidth="1" min="1" max="1"/>
    <col width="21" customWidth="1" min="2" max="2"/>
    <col width="29" customWidth="1" min="3" max="3"/>
    <col width="22" customWidth="1" min="4" max="4"/>
    <col width="22" customWidth="1" min="5" max="5"/>
    <col width="40" customWidth="1" min="6" max="6"/>
    <col width="40" customWidth="1" min="7" max="7"/>
  </cols>
  <sheetData>
    <row r="1">
      <c r="A1" s="1" t="inlineStr">
        <is>
          <t>SCHEDULE OF INDEPENDENT VALUATION OF PERFORMANCE RIGHTS GRANTED (Details)</t>
        </is>
      </c>
      <c r="D1" s="2" t="inlineStr">
        <is>
          <t>12 Months Ended</t>
        </is>
      </c>
    </row>
    <row r="2">
      <c r="B2" s="2" t="inlineStr">
        <is>
          <t>Dec. 18, 2023 shares</t>
        </is>
      </c>
      <c r="C2" s="2" t="inlineStr">
        <is>
          <t>Dec. 10, 2020 shares Integer</t>
        </is>
      </c>
      <c r="D2" s="2" t="inlineStr">
        <is>
          <t>Jun. 30, 2024 AUD ($)</t>
        </is>
      </c>
      <c r="E2" s="2" t="inlineStr">
        <is>
          <t>Jun. 30, 2023 AUD ($)</t>
        </is>
      </c>
      <c r="F2" s="2" t="inlineStr">
        <is>
          <t>Jun. 30, 2022 AUD ($) shares $ / shares</t>
        </is>
      </c>
      <c r="G2" s="2" t="inlineStr">
        <is>
          <t>Jun. 30, 2021 AUD ($)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s arising from share-based payments</t>
        </is>
      </c>
      <c r="B4" s="4" t="inlineStr">
        <is>
          <t xml:space="preserve"> </t>
        </is>
      </c>
      <c r="C4" s="4" t="inlineStr">
        <is>
          <t xml:space="preserve"> </t>
        </is>
      </c>
      <c r="D4" s="6" t="n">
        <v>124177</v>
      </c>
      <c r="E4" s="6" t="n">
        <v>125500</v>
      </c>
      <c r="F4" s="6" t="n">
        <v>437508</v>
      </c>
      <c r="G4" s="4" t="inlineStr">
        <is>
          <t xml:space="preserve"> </t>
        </is>
      </c>
    </row>
    <row r="5">
      <c r="A5" s="4" t="inlineStr">
        <is>
          <t>Performance Righ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erformance Rights issued | shares</t>
        </is>
      </c>
      <c r="B7" s="4" t="inlineStr">
        <is>
          <t xml:space="preserve"> </t>
        </is>
      </c>
      <c r="C7" s="4" t="inlineStr">
        <is>
          <t xml:space="preserve"> </t>
        </is>
      </c>
      <c r="D7" s="4" t="inlineStr">
        <is>
          <t xml:space="preserve"> </t>
        </is>
      </c>
      <c r="E7" s="4" t="inlineStr">
        <is>
          <t xml:space="preserve"> </t>
        </is>
      </c>
      <c r="F7" s="5" t="n">
        <v>40000000</v>
      </c>
      <c r="G7" s="4" t="inlineStr">
        <is>
          <t xml:space="preserve"> </t>
        </is>
      </c>
    </row>
    <row r="8">
      <c r="A8" s="4" t="inlineStr">
        <is>
          <t>Total fair value of performance rights</t>
        </is>
      </c>
      <c r="B8" s="4" t="inlineStr">
        <is>
          <t xml:space="preserve"> </t>
        </is>
      </c>
      <c r="C8" s="4" t="inlineStr">
        <is>
          <t xml:space="preserve"> </t>
        </is>
      </c>
      <c r="D8" s="4" t="inlineStr">
        <is>
          <t xml:space="preserve"> </t>
        </is>
      </c>
      <c r="E8" s="4" t="inlineStr">
        <is>
          <t xml:space="preserve"> </t>
        </is>
      </c>
      <c r="F8" s="6" t="n">
        <v>186320</v>
      </c>
      <c r="G8" s="4" t="inlineStr">
        <is>
          <t xml:space="preserve"> </t>
        </is>
      </c>
    </row>
    <row r="9">
      <c r="A9" s="4" t="inlineStr">
        <is>
          <t>Expenses arising from share-based payments</t>
        </is>
      </c>
      <c r="B9" s="4" t="inlineStr">
        <is>
          <t xml:space="preserve"> </t>
        </is>
      </c>
      <c r="C9" s="4" t="inlineStr">
        <is>
          <t xml:space="preserve"> </t>
        </is>
      </c>
      <c r="D9" s="4" t="inlineStr">
        <is>
          <t xml:space="preserve"> </t>
        </is>
      </c>
      <c r="E9" s="5" t="n">
        <v>62107</v>
      </c>
      <c r="F9" s="6" t="n">
        <v>43178</v>
      </c>
      <c r="G9" s="4" t="inlineStr">
        <is>
          <t xml:space="preserve"> </t>
        </is>
      </c>
    </row>
    <row r="10">
      <c r="A10" s="4" t="inlineStr">
        <is>
          <t>Performance Rights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erformance Rights issued | shares</t>
        </is>
      </c>
      <c r="B12" s="4" t="inlineStr">
        <is>
          <t xml:space="preserve"> </t>
        </is>
      </c>
      <c r="C12" s="4" t="inlineStr">
        <is>
          <t xml:space="preserve"> </t>
        </is>
      </c>
      <c r="D12" s="4" t="inlineStr">
        <is>
          <t xml:space="preserve"> </t>
        </is>
      </c>
      <c r="E12" s="4" t="inlineStr">
        <is>
          <t xml:space="preserve"> </t>
        </is>
      </c>
      <c r="F12" s="5" t="n">
        <v>40000000</v>
      </c>
      <c r="G12" s="4" t="inlineStr">
        <is>
          <t xml:space="preserve"> </t>
        </is>
      </c>
    </row>
    <row r="13">
      <c r="A13" s="4" t="inlineStr">
        <is>
          <t>Total fair value of performance rights</t>
        </is>
      </c>
      <c r="B13" s="4" t="inlineStr">
        <is>
          <t xml:space="preserve"> </t>
        </is>
      </c>
      <c r="C13" s="4" t="inlineStr">
        <is>
          <t xml:space="preserve"> </t>
        </is>
      </c>
      <c r="D13" s="4" t="inlineStr">
        <is>
          <t xml:space="preserve"> </t>
        </is>
      </c>
      <c r="E13" s="4" t="inlineStr">
        <is>
          <t xml:space="preserve"> </t>
        </is>
      </c>
      <c r="F13" s="6" t="n">
        <v>291428</v>
      </c>
      <c r="G13" s="4" t="inlineStr">
        <is>
          <t xml:space="preserve"> </t>
        </is>
      </c>
    </row>
    <row r="14">
      <c r="A14" s="4" t="inlineStr">
        <is>
          <t>Expenses arising from share-based payments</t>
        </is>
      </c>
      <c r="B14" s="4" t="inlineStr">
        <is>
          <t xml:space="preserve"> </t>
        </is>
      </c>
      <c r="C14" s="4" t="inlineStr">
        <is>
          <t xml:space="preserve"> </t>
        </is>
      </c>
      <c r="D14" s="4" t="inlineStr">
        <is>
          <t xml:space="preserve"> </t>
        </is>
      </c>
      <c r="E14" s="5" t="n">
        <v>-101043</v>
      </c>
      <c r="F14" s="5" t="n">
        <v>101043</v>
      </c>
      <c r="G14" s="4" t="inlineStr">
        <is>
          <t xml:space="preserve"> </t>
        </is>
      </c>
    </row>
    <row r="15">
      <c r="A15" s="4" t="inlineStr">
        <is>
          <t>Class A Performance Righ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erformance Right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5000000</v>
      </c>
    </row>
    <row r="18">
      <c r="A18" s="4" t="inlineStr">
        <is>
          <t>Total fair value of performance rights</t>
        </is>
      </c>
      <c r="B18" s="4" t="inlineStr">
        <is>
          <t xml:space="preserve"> </t>
        </is>
      </c>
      <c r="C18" s="4" t="inlineStr">
        <is>
          <t xml:space="preserve"> </t>
        </is>
      </c>
      <c r="D18" s="4" t="inlineStr">
        <is>
          <t xml:space="preserve"> </t>
        </is>
      </c>
      <c r="E18" s="4" t="inlineStr">
        <is>
          <t xml:space="preserve"> </t>
        </is>
      </c>
      <c r="F18" s="4" t="inlineStr">
        <is>
          <t xml:space="preserve"> </t>
        </is>
      </c>
      <c r="G18" s="6" t="n">
        <v>115500</v>
      </c>
    </row>
    <row r="19">
      <c r="A19" s="4" t="inlineStr">
        <is>
          <t>Expenses arising from share-based payments</t>
        </is>
      </c>
      <c r="B19" s="4" t="inlineStr">
        <is>
          <t xml:space="preserve"> </t>
        </is>
      </c>
      <c r="C19" s="4" t="inlineStr">
        <is>
          <t xml:space="preserve"> </t>
        </is>
      </c>
      <c r="D19" s="4" t="inlineStr">
        <is>
          <t xml:space="preserve"> </t>
        </is>
      </c>
      <c r="E19" s="4" t="inlineStr">
        <is>
          <t xml:space="preserve"> </t>
        </is>
      </c>
      <c r="F19" s="6" t="n">
        <v>16041</v>
      </c>
      <c r="G19" s="6" t="n">
        <v>38500</v>
      </c>
    </row>
    <row r="20">
      <c r="A20" s="4" t="inlineStr">
        <is>
          <t>Mr Carl Stubb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erformance Rights issued | shares</t>
        </is>
      </c>
      <c r="B22" s="4" t="inlineStr">
        <is>
          <t xml:space="preserve"> </t>
        </is>
      </c>
      <c r="C22" s="4" t="inlineStr">
        <is>
          <t xml:space="preserve"> </t>
        </is>
      </c>
      <c r="D22" s="4" t="inlineStr">
        <is>
          <t xml:space="preserve"> </t>
        </is>
      </c>
      <c r="E22" s="4" t="inlineStr">
        <is>
          <t xml:space="preserve"> </t>
        </is>
      </c>
      <c r="F22" s="5" t="n">
        <v>20000000</v>
      </c>
      <c r="G22" s="4" t="inlineStr">
        <is>
          <t xml:space="preserve"> </t>
        </is>
      </c>
    </row>
    <row r="23">
      <c r="A23" s="4" t="inlineStr">
        <is>
          <t>Valuation per options (cents) | $ / shares</t>
        </is>
      </c>
      <c r="B23" s="4" t="inlineStr">
        <is>
          <t xml:space="preserve"> </t>
        </is>
      </c>
      <c r="C23" s="4" t="inlineStr">
        <is>
          <t xml:space="preserve"> </t>
        </is>
      </c>
      <c r="D23" s="4" t="inlineStr">
        <is>
          <t xml:space="preserve"> </t>
        </is>
      </c>
      <c r="E23" s="4" t="inlineStr">
        <is>
          <t xml:space="preserve"> </t>
        </is>
      </c>
      <c r="F23" s="11" t="n">
        <v>0.52</v>
      </c>
      <c r="G23" s="4" t="inlineStr">
        <is>
          <t xml:space="preserve"> </t>
        </is>
      </c>
    </row>
    <row r="24">
      <c r="A24" s="4" t="inlineStr">
        <is>
          <t>Total fair value of performance rights</t>
        </is>
      </c>
      <c r="B24" s="4" t="inlineStr">
        <is>
          <t xml:space="preserve"> </t>
        </is>
      </c>
      <c r="C24" s="4" t="inlineStr">
        <is>
          <t xml:space="preserve"> </t>
        </is>
      </c>
      <c r="D24" s="4" t="inlineStr">
        <is>
          <t xml:space="preserve"> </t>
        </is>
      </c>
      <c r="E24" s="4" t="inlineStr">
        <is>
          <t xml:space="preserve"> </t>
        </is>
      </c>
      <c r="F24" s="6" t="n">
        <v>103104</v>
      </c>
      <c r="G24" s="4" t="inlineStr">
        <is>
          <t xml:space="preserve"> </t>
        </is>
      </c>
    </row>
    <row r="25">
      <c r="A25" s="4" t="inlineStr">
        <is>
          <t>Expenses arising from share-based payments</t>
        </is>
      </c>
      <c r="B25" s="4" t="inlineStr">
        <is>
          <t xml:space="preserve"> </t>
        </is>
      </c>
      <c r="C25" s="4" t="inlineStr">
        <is>
          <t xml:space="preserve"> </t>
        </is>
      </c>
      <c r="D25" s="4" t="inlineStr">
        <is>
          <t xml:space="preserve"> </t>
        </is>
      </c>
      <c r="E25" s="5" t="n">
        <v>34368</v>
      </c>
      <c r="F25" s="6" t="n">
        <v>26459</v>
      </c>
      <c r="G25" s="4" t="inlineStr">
        <is>
          <t xml:space="preserve"> </t>
        </is>
      </c>
    </row>
    <row r="26">
      <c r="A26" s="4" t="inlineStr">
        <is>
          <t>Mr Carl Stubbings [member] | Performance Righ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Performance Rights issued | shares</t>
        </is>
      </c>
      <c r="B28" s="5" t="n">
        <v>200000</v>
      </c>
      <c r="C28" s="4" t="inlineStr">
        <is>
          <t xml:space="preserve"> </t>
        </is>
      </c>
      <c r="D28" s="4" t="inlineStr">
        <is>
          <t xml:space="preserve"> </t>
        </is>
      </c>
      <c r="E28" s="4" t="inlineStr">
        <is>
          <t xml:space="preserve"> </t>
        </is>
      </c>
      <c r="F28" s="5" t="n">
        <v>20000000</v>
      </c>
      <c r="G28" s="4" t="inlineStr">
        <is>
          <t xml:space="preserve"> </t>
        </is>
      </c>
    </row>
    <row r="29">
      <c r="A29" s="4" t="inlineStr">
        <is>
          <t>Mr Kevin Camiller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Performance Rights issued | shares</t>
        </is>
      </c>
      <c r="B31" s="4" t="inlineStr">
        <is>
          <t xml:space="preserve"> </t>
        </is>
      </c>
      <c r="C31" s="4" t="inlineStr">
        <is>
          <t xml:space="preserve"> </t>
        </is>
      </c>
      <c r="D31" s="4" t="inlineStr">
        <is>
          <t xml:space="preserve"> </t>
        </is>
      </c>
      <c r="E31" s="4" t="inlineStr">
        <is>
          <t xml:space="preserve"> </t>
        </is>
      </c>
      <c r="F31" s="5" t="n">
        <v>20000000</v>
      </c>
      <c r="G31" s="4" t="inlineStr">
        <is>
          <t xml:space="preserve"> </t>
        </is>
      </c>
    </row>
    <row r="32">
      <c r="A32" s="4" t="inlineStr">
        <is>
          <t>Valuation per options (cents) | $ / shares</t>
        </is>
      </c>
      <c r="B32" s="4" t="inlineStr">
        <is>
          <t xml:space="preserve"> </t>
        </is>
      </c>
      <c r="C32" s="4" t="inlineStr">
        <is>
          <t xml:space="preserve"> </t>
        </is>
      </c>
      <c r="D32" s="4" t="inlineStr">
        <is>
          <t xml:space="preserve"> </t>
        </is>
      </c>
      <c r="E32" s="4" t="inlineStr">
        <is>
          <t xml:space="preserve"> </t>
        </is>
      </c>
      <c r="F32" s="11" t="n">
        <v>0.42</v>
      </c>
      <c r="G32" s="4" t="inlineStr">
        <is>
          <t xml:space="preserve"> </t>
        </is>
      </c>
    </row>
    <row r="33">
      <c r="A33" s="4" t="inlineStr">
        <is>
          <t>Total fair value of performance rights</t>
        </is>
      </c>
      <c r="B33" s="4" t="inlineStr">
        <is>
          <t xml:space="preserve"> </t>
        </is>
      </c>
      <c r="C33" s="4" t="inlineStr">
        <is>
          <t xml:space="preserve"> </t>
        </is>
      </c>
      <c r="D33" s="4" t="inlineStr">
        <is>
          <t xml:space="preserve"> </t>
        </is>
      </c>
      <c r="E33" s="4" t="inlineStr">
        <is>
          <t xml:space="preserve"> </t>
        </is>
      </c>
      <c r="F33" s="6" t="n">
        <v>83216</v>
      </c>
      <c r="G33" s="4" t="inlineStr">
        <is>
          <t xml:space="preserve"> </t>
        </is>
      </c>
    </row>
    <row r="34">
      <c r="A34" s="4" t="inlineStr">
        <is>
          <t>Expenses arising from share-based payments</t>
        </is>
      </c>
      <c r="B34" s="4" t="inlineStr">
        <is>
          <t xml:space="preserve"> </t>
        </is>
      </c>
      <c r="C34" s="4" t="inlineStr">
        <is>
          <t xml:space="preserve"> </t>
        </is>
      </c>
      <c r="D34" s="4" t="inlineStr">
        <is>
          <t xml:space="preserve"> </t>
        </is>
      </c>
      <c r="E34" s="5" t="n">
        <v>27739</v>
      </c>
      <c r="F34" s="6" t="n">
        <v>16719</v>
      </c>
      <c r="G34" s="4" t="inlineStr">
        <is>
          <t xml:space="preserve"> </t>
        </is>
      </c>
    </row>
    <row r="35">
      <c r="A35" s="4" t="inlineStr">
        <is>
          <t>Mr Kevin Camilleri [member] | Performance Righ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Performance Rights issued | shares</t>
        </is>
      </c>
      <c r="B37" s="5" t="n">
        <v>200000</v>
      </c>
      <c r="C37" s="4" t="inlineStr">
        <is>
          <t xml:space="preserve"> </t>
        </is>
      </c>
      <c r="D37" s="4" t="inlineStr">
        <is>
          <t xml:space="preserve"> </t>
        </is>
      </c>
      <c r="E37" s="4" t="inlineStr">
        <is>
          <t xml:space="preserve"> </t>
        </is>
      </c>
      <c r="F37" s="5" t="n">
        <v>20000000</v>
      </c>
      <c r="G37" s="4" t="inlineStr">
        <is>
          <t xml:space="preserve"> </t>
        </is>
      </c>
    </row>
    <row r="38">
      <c r="A38" s="4" t="inlineStr">
        <is>
          <t>Mr Michael Tonro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erformance Rights issued | shares</t>
        </is>
      </c>
      <c r="B40" s="4" t="inlineStr">
        <is>
          <t xml:space="preserve"> </t>
        </is>
      </c>
      <c r="C40" s="4" t="inlineStr">
        <is>
          <t xml:space="preserve"> </t>
        </is>
      </c>
      <c r="D40" s="4" t="inlineStr">
        <is>
          <t xml:space="preserve"> </t>
        </is>
      </c>
      <c r="E40" s="4" t="inlineStr">
        <is>
          <t xml:space="preserve"> </t>
        </is>
      </c>
      <c r="F40" s="5" t="n">
        <v>40000000</v>
      </c>
      <c r="G40" s="4" t="inlineStr">
        <is>
          <t xml:space="preserve"> </t>
        </is>
      </c>
    </row>
    <row r="41">
      <c r="A41" s="4" t="inlineStr">
        <is>
          <t>Valuation per options (cents) | $ / shares</t>
        </is>
      </c>
      <c r="B41" s="4" t="inlineStr">
        <is>
          <t xml:space="preserve"> </t>
        </is>
      </c>
      <c r="C41" s="4" t="inlineStr">
        <is>
          <t xml:space="preserve"> </t>
        </is>
      </c>
      <c r="D41" s="4" t="inlineStr">
        <is>
          <t xml:space="preserve"> </t>
        </is>
      </c>
      <c r="E41" s="4" t="inlineStr">
        <is>
          <t xml:space="preserve"> </t>
        </is>
      </c>
      <c r="F41" s="11" t="n">
        <v>0.73</v>
      </c>
      <c r="G41" s="4" t="inlineStr">
        <is>
          <t xml:space="preserve"> </t>
        </is>
      </c>
    </row>
    <row r="42">
      <c r="A42" s="4" t="inlineStr">
        <is>
          <t>Total fair value of performance rights</t>
        </is>
      </c>
      <c r="B42" s="4" t="inlineStr">
        <is>
          <t xml:space="preserve"> </t>
        </is>
      </c>
      <c r="C42" s="4" t="inlineStr">
        <is>
          <t xml:space="preserve"> </t>
        </is>
      </c>
      <c r="D42" s="4" t="inlineStr">
        <is>
          <t xml:space="preserve"> </t>
        </is>
      </c>
      <c r="E42" s="4" t="inlineStr">
        <is>
          <t xml:space="preserve"> </t>
        </is>
      </c>
      <c r="F42" s="6" t="n">
        <v>291428</v>
      </c>
      <c r="G42" s="4" t="inlineStr">
        <is>
          <t xml:space="preserve"> </t>
        </is>
      </c>
    </row>
    <row r="43">
      <c r="A43" s="4" t="inlineStr">
        <is>
          <t>Expenses arising from share-based payments</t>
        </is>
      </c>
      <c r="B43" s="4" t="inlineStr">
        <is>
          <t xml:space="preserve"> </t>
        </is>
      </c>
      <c r="C43" s="4" t="inlineStr">
        <is>
          <t xml:space="preserve"> </t>
        </is>
      </c>
      <c r="D43" s="4" t="inlineStr">
        <is>
          <t xml:space="preserve"> </t>
        </is>
      </c>
      <c r="E43" s="5" t="n">
        <v>-101043</v>
      </c>
      <c r="F43" s="6" t="n">
        <v>101043</v>
      </c>
      <c r="G43" s="4" t="inlineStr">
        <is>
          <t xml:space="preserve"> </t>
        </is>
      </c>
    </row>
    <row r="44">
      <c r="A44" s="4" t="inlineStr">
        <is>
          <t>Mr Michael Tonroe [member] | Performance Righ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Performance Rights issued | shares</t>
        </is>
      </c>
      <c r="B46" s="4" t="inlineStr">
        <is>
          <t xml:space="preserve"> </t>
        </is>
      </c>
      <c r="C46" s="4" t="inlineStr">
        <is>
          <t xml:space="preserve"> </t>
        </is>
      </c>
      <c r="D46" s="4" t="inlineStr">
        <is>
          <t xml:space="preserve"> </t>
        </is>
      </c>
      <c r="E46" s="4" t="inlineStr">
        <is>
          <t xml:space="preserve"> </t>
        </is>
      </c>
      <c r="F46" s="5" t="n">
        <v>40000000</v>
      </c>
      <c r="G46" s="4" t="inlineStr">
        <is>
          <t xml:space="preserve"> </t>
        </is>
      </c>
    </row>
    <row r="47">
      <c r="A47" s="4" t="inlineStr">
        <is>
          <t>Mr Simon Morriss [member] | Class D Performance Righ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Performance Rights issued | shares</t>
        </is>
      </c>
      <c r="B49" s="4" t="inlineStr">
        <is>
          <t xml:space="preserve"> </t>
        </is>
      </c>
      <c r="C49" s="4" t="inlineStr">
        <is>
          <t xml:space="preserve"> </t>
        </is>
      </c>
      <c r="D49" s="4" t="inlineStr">
        <is>
          <t xml:space="preserve"> </t>
        </is>
      </c>
      <c r="E49" s="4" t="inlineStr">
        <is>
          <t xml:space="preserve"> </t>
        </is>
      </c>
      <c r="F49" s="5" t="n">
        <v>60000000</v>
      </c>
      <c r="G49" s="4" t="inlineStr">
        <is>
          <t xml:space="preserve"> </t>
        </is>
      </c>
    </row>
    <row r="50">
      <c r="A50" s="4" t="inlineStr">
        <is>
          <t>Valuation per options (cents) | $ / shares</t>
        </is>
      </c>
      <c r="B50" s="4" t="inlineStr">
        <is>
          <t xml:space="preserve"> </t>
        </is>
      </c>
      <c r="C50" s="4" t="inlineStr">
        <is>
          <t xml:space="preserve"> </t>
        </is>
      </c>
      <c r="D50" s="4" t="inlineStr">
        <is>
          <t xml:space="preserve"> </t>
        </is>
      </c>
      <c r="E50" s="4" t="inlineStr">
        <is>
          <t xml:space="preserve"> </t>
        </is>
      </c>
      <c r="F50" s="11" t="n">
        <v>0.96</v>
      </c>
      <c r="G50" s="4" t="inlineStr">
        <is>
          <t xml:space="preserve"> </t>
        </is>
      </c>
    </row>
    <row r="51">
      <c r="A51" s="4" t="inlineStr">
        <is>
          <t>Total fair value of performance rights</t>
        </is>
      </c>
      <c r="B51" s="4" t="inlineStr">
        <is>
          <t xml:space="preserve"> </t>
        </is>
      </c>
      <c r="C51" s="4" t="inlineStr">
        <is>
          <t xml:space="preserve"> </t>
        </is>
      </c>
      <c r="D51" s="4" t="inlineStr">
        <is>
          <t xml:space="preserve"> </t>
        </is>
      </c>
      <c r="E51" s="4" t="inlineStr">
        <is>
          <t xml:space="preserve"> </t>
        </is>
      </c>
      <c r="F51" s="6" t="n">
        <v>574037</v>
      </c>
      <c r="G51" s="4" t="inlineStr">
        <is>
          <t xml:space="preserve"> </t>
        </is>
      </c>
    </row>
    <row r="52">
      <c r="A52" s="4" t="inlineStr">
        <is>
          <t>Expenses arising from share-based payments</t>
        </is>
      </c>
      <c r="B52" s="4" t="inlineStr">
        <is>
          <t xml:space="preserve"> </t>
        </is>
      </c>
      <c r="C52" s="4" t="inlineStr">
        <is>
          <t xml:space="preserve"> </t>
        </is>
      </c>
      <c r="D52" s="4" t="inlineStr">
        <is>
          <t xml:space="preserve"> </t>
        </is>
      </c>
      <c r="E52" s="5" t="n">
        <v>191346</v>
      </c>
      <c r="F52" s="6" t="n">
        <v>191346</v>
      </c>
      <c r="G52" s="4" t="inlineStr">
        <is>
          <t xml:space="preserve"> </t>
        </is>
      </c>
    </row>
    <row r="53">
      <c r="A53" s="4" t="inlineStr">
        <is>
          <t>Mr. Stanley Sack [member] | Class E Performance Righ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Performance Rights issued | shares</t>
        </is>
      </c>
      <c r="B55" s="4" t="inlineStr">
        <is>
          <t xml:space="preserve"> </t>
        </is>
      </c>
      <c r="C55" s="4" t="inlineStr">
        <is>
          <t xml:space="preserve"> </t>
        </is>
      </c>
      <c r="D55" s="4" t="inlineStr">
        <is>
          <t xml:space="preserve"> </t>
        </is>
      </c>
      <c r="E55" s="4" t="inlineStr">
        <is>
          <t xml:space="preserve"> </t>
        </is>
      </c>
      <c r="F55" s="5" t="n">
        <v>3937500</v>
      </c>
      <c r="G55" s="4" t="inlineStr">
        <is>
          <t xml:space="preserve"> </t>
        </is>
      </c>
    </row>
    <row r="56">
      <c r="A56" s="4" t="inlineStr">
        <is>
          <t>Valuation per options (cents) | $ / shares</t>
        </is>
      </c>
      <c r="B56" s="4" t="inlineStr">
        <is>
          <t xml:space="preserve"> </t>
        </is>
      </c>
      <c r="C56" s="4" t="inlineStr">
        <is>
          <t xml:space="preserve"> </t>
        </is>
      </c>
      <c r="D56" s="4" t="inlineStr">
        <is>
          <t xml:space="preserve"> </t>
        </is>
      </c>
      <c r="E56" s="4" t="inlineStr">
        <is>
          <t xml:space="preserve"> </t>
        </is>
      </c>
      <c r="F56" s="11" t="n">
        <v>0.9</v>
      </c>
      <c r="G56" s="4" t="inlineStr">
        <is>
          <t xml:space="preserve"> </t>
        </is>
      </c>
    </row>
    <row r="57">
      <c r="A57" s="4" t="inlineStr">
        <is>
          <t>Total fair value of performance rights</t>
        </is>
      </c>
      <c r="B57" s="4" t="inlineStr">
        <is>
          <t xml:space="preserve"> </t>
        </is>
      </c>
      <c r="C57" s="4" t="inlineStr">
        <is>
          <t xml:space="preserve"> </t>
        </is>
      </c>
      <c r="D57" s="4" t="inlineStr">
        <is>
          <t xml:space="preserve"> </t>
        </is>
      </c>
      <c r="E57" s="4" t="inlineStr">
        <is>
          <t xml:space="preserve"> </t>
        </is>
      </c>
      <c r="F57" s="6" t="n">
        <v>35438</v>
      </c>
      <c r="G57" s="4" t="inlineStr">
        <is>
          <t xml:space="preserve"> </t>
        </is>
      </c>
    </row>
    <row r="58">
      <c r="A58" s="4" t="inlineStr">
        <is>
          <t>Expenses arising from share-based payments</t>
        </is>
      </c>
      <c r="B58" s="4" t="inlineStr">
        <is>
          <t xml:space="preserve"> </t>
        </is>
      </c>
      <c r="C58" s="4" t="inlineStr">
        <is>
          <t xml:space="preserve"> </t>
        </is>
      </c>
      <c r="D58" s="4" t="inlineStr">
        <is>
          <t xml:space="preserve"> </t>
        </is>
      </c>
      <c r="E58" s="4" t="inlineStr">
        <is>
          <t xml:space="preserve"> </t>
        </is>
      </c>
      <c r="F58" s="5" t="n">
        <v>35438</v>
      </c>
      <c r="G58" s="4" t="inlineStr">
        <is>
          <t xml:space="preserve"> </t>
        </is>
      </c>
    </row>
    <row r="59">
      <c r="A59" s="4" t="inlineStr">
        <is>
          <t>Dr Lindsay Wakefield [member] | Class A Performance Righ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Performance Rights issued</t>
        </is>
      </c>
      <c r="B61" s="4" t="inlineStr">
        <is>
          <t xml:space="preserve"> </t>
        </is>
      </c>
      <c r="C61" s="5" t="n">
        <v>5000000</v>
      </c>
      <c r="D61" s="4" t="inlineStr">
        <is>
          <t xml:space="preserve"> </t>
        </is>
      </c>
      <c r="E61" s="4" t="inlineStr">
        <is>
          <t xml:space="preserve"> </t>
        </is>
      </c>
      <c r="F61" s="4" t="inlineStr">
        <is>
          <t xml:space="preserve"> </t>
        </is>
      </c>
      <c r="G61" s="5" t="n">
        <v>3750000</v>
      </c>
    </row>
    <row r="62">
      <c r="A62" s="4" t="inlineStr">
        <is>
          <t>Valuation per options (cents) | $ / shares</t>
        </is>
      </c>
      <c r="B62" s="4" t="inlineStr">
        <is>
          <t xml:space="preserve"> </t>
        </is>
      </c>
      <c r="C62" s="4" t="inlineStr">
        <is>
          <t xml:space="preserve"> </t>
        </is>
      </c>
      <c r="D62" s="4" t="inlineStr">
        <is>
          <t xml:space="preserve"> </t>
        </is>
      </c>
      <c r="E62" s="4" t="inlineStr">
        <is>
          <t xml:space="preserve"> </t>
        </is>
      </c>
      <c r="F62" s="4" t="inlineStr">
        <is>
          <t xml:space="preserve"> </t>
        </is>
      </c>
      <c r="G62" s="11" t="n">
        <v>0.77</v>
      </c>
    </row>
    <row r="63">
      <c r="A63" s="4" t="inlineStr">
        <is>
          <t>Total fair value of performance rights</t>
        </is>
      </c>
      <c r="B63" s="4" t="inlineStr">
        <is>
          <t xml:space="preserve"> </t>
        </is>
      </c>
      <c r="C63" s="4" t="inlineStr">
        <is>
          <t xml:space="preserve"> </t>
        </is>
      </c>
      <c r="D63" s="4" t="inlineStr">
        <is>
          <t xml:space="preserve"> </t>
        </is>
      </c>
      <c r="E63" s="4" t="inlineStr">
        <is>
          <t xml:space="preserve"> </t>
        </is>
      </c>
      <c r="F63" s="4" t="inlineStr">
        <is>
          <t xml:space="preserve"> </t>
        </is>
      </c>
      <c r="G63" s="6" t="n">
        <v>28875</v>
      </c>
    </row>
    <row r="64">
      <c r="A64" s="4" t="inlineStr">
        <is>
          <t>Expenses arising from share-based payments</t>
        </is>
      </c>
      <c r="B64" s="4" t="inlineStr">
        <is>
          <t xml:space="preserve"> </t>
        </is>
      </c>
      <c r="C64" s="4" t="inlineStr">
        <is>
          <t xml:space="preserve"> </t>
        </is>
      </c>
      <c r="D64" s="4" t="inlineStr">
        <is>
          <t xml:space="preserve"> </t>
        </is>
      </c>
      <c r="E64" s="4" t="inlineStr">
        <is>
          <t xml:space="preserve"> </t>
        </is>
      </c>
      <c r="F64" s="5" t="n">
        <v>4010</v>
      </c>
      <c r="G64" s="6" t="n">
        <v>9625</v>
      </c>
    </row>
    <row r="65">
      <c r="A65" s="4" t="inlineStr">
        <is>
          <t>Dr Jerzy Muchnicki [member] | Class A Performance Righ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Performance Rights issued | shares</t>
        </is>
      </c>
      <c r="B67" s="4" t="inlineStr">
        <is>
          <t xml:space="preserve"> </t>
        </is>
      </c>
      <c r="C67" s="5" t="n">
        <v>7500000</v>
      </c>
      <c r="D67" s="4" t="inlineStr">
        <is>
          <t xml:space="preserve"> </t>
        </is>
      </c>
      <c r="E67" s="4" t="inlineStr">
        <is>
          <t xml:space="preserve"> </t>
        </is>
      </c>
      <c r="F67" s="4" t="inlineStr">
        <is>
          <t xml:space="preserve"> </t>
        </is>
      </c>
      <c r="G67" s="5" t="n">
        <v>6250000</v>
      </c>
    </row>
    <row r="68">
      <c r="A68" s="4" t="inlineStr">
        <is>
          <t>Valuation per options (cents) | $ / shares</t>
        </is>
      </c>
      <c r="B68" s="4" t="inlineStr">
        <is>
          <t xml:space="preserve"> </t>
        </is>
      </c>
      <c r="C68" s="4" t="inlineStr">
        <is>
          <t xml:space="preserve"> </t>
        </is>
      </c>
      <c r="D68" s="4" t="inlineStr">
        <is>
          <t xml:space="preserve"> </t>
        </is>
      </c>
      <c r="E68" s="4" t="inlineStr">
        <is>
          <t xml:space="preserve"> </t>
        </is>
      </c>
      <c r="F68" s="4" t="inlineStr">
        <is>
          <t xml:space="preserve"> </t>
        </is>
      </c>
      <c r="G68" s="11" t="n">
        <v>0.77</v>
      </c>
    </row>
    <row r="69">
      <c r="A69" s="4" t="inlineStr">
        <is>
          <t>Total fair value of performance rights</t>
        </is>
      </c>
      <c r="B69" s="4" t="inlineStr">
        <is>
          <t xml:space="preserve"> </t>
        </is>
      </c>
      <c r="C69" s="4" t="inlineStr">
        <is>
          <t xml:space="preserve"> </t>
        </is>
      </c>
      <c r="D69" s="4" t="inlineStr">
        <is>
          <t xml:space="preserve"> </t>
        </is>
      </c>
      <c r="E69" s="4" t="inlineStr">
        <is>
          <t xml:space="preserve"> </t>
        </is>
      </c>
      <c r="F69" s="4" t="inlineStr">
        <is>
          <t xml:space="preserve"> </t>
        </is>
      </c>
      <c r="G69" s="6" t="n">
        <v>48125</v>
      </c>
    </row>
    <row r="70">
      <c r="A70" s="4" t="inlineStr">
        <is>
          <t>Expenses arising from share-based payments</t>
        </is>
      </c>
      <c r="B70" s="4" t="inlineStr">
        <is>
          <t xml:space="preserve"> </t>
        </is>
      </c>
      <c r="C70" s="4" t="inlineStr">
        <is>
          <t xml:space="preserve"> </t>
        </is>
      </c>
      <c r="D70" s="4" t="inlineStr">
        <is>
          <t xml:space="preserve"> </t>
        </is>
      </c>
      <c r="E70" s="4" t="inlineStr">
        <is>
          <t xml:space="preserve"> </t>
        </is>
      </c>
      <c r="F70" s="5" t="n">
        <v>6684</v>
      </c>
      <c r="G70" s="6" t="n">
        <v>16042</v>
      </c>
    </row>
    <row r="71">
      <c r="A71" s="4" t="inlineStr">
        <is>
          <t>Mr Peter Rubinstein [member] | Class A Performance Righ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Performance Rights issued | shares</t>
        </is>
      </c>
      <c r="B73" s="4" t="inlineStr">
        <is>
          <t xml:space="preserve"> </t>
        </is>
      </c>
      <c r="C73" s="5" t="n">
        <v>7500000</v>
      </c>
      <c r="D73" s="4" t="inlineStr">
        <is>
          <t xml:space="preserve"> </t>
        </is>
      </c>
      <c r="E73" s="4" t="inlineStr">
        <is>
          <t xml:space="preserve"> </t>
        </is>
      </c>
      <c r="F73" s="4" t="inlineStr">
        <is>
          <t xml:space="preserve"> </t>
        </is>
      </c>
      <c r="G73" s="5" t="n">
        <v>5000000</v>
      </c>
    </row>
    <row r="74">
      <c r="A74" s="4" t="inlineStr">
        <is>
          <t>Valuation per options (cents) | $ / shares</t>
        </is>
      </c>
      <c r="B74" s="4" t="inlineStr">
        <is>
          <t xml:space="preserve"> </t>
        </is>
      </c>
      <c r="C74" s="4" t="inlineStr">
        <is>
          <t xml:space="preserve"> </t>
        </is>
      </c>
      <c r="D74" s="4" t="inlineStr">
        <is>
          <t xml:space="preserve"> </t>
        </is>
      </c>
      <c r="E74" s="4" t="inlineStr">
        <is>
          <t xml:space="preserve"> </t>
        </is>
      </c>
      <c r="F74" s="4" t="inlineStr">
        <is>
          <t xml:space="preserve"> </t>
        </is>
      </c>
      <c r="G74" s="11" t="n">
        <v>0.77</v>
      </c>
    </row>
    <row r="75">
      <c r="A75" s="4" t="inlineStr">
        <is>
          <t>Total fair value of performance rights</t>
        </is>
      </c>
      <c r="B75" s="4" t="inlineStr">
        <is>
          <t xml:space="preserve"> </t>
        </is>
      </c>
      <c r="C75" s="4" t="inlineStr">
        <is>
          <t xml:space="preserve"> </t>
        </is>
      </c>
      <c r="D75" s="4" t="inlineStr">
        <is>
          <t xml:space="preserve"> </t>
        </is>
      </c>
      <c r="E75" s="4" t="inlineStr">
        <is>
          <t xml:space="preserve"> </t>
        </is>
      </c>
      <c r="F75" s="4" t="inlineStr">
        <is>
          <t xml:space="preserve"> </t>
        </is>
      </c>
      <c r="G75" s="6" t="n">
        <v>38500</v>
      </c>
    </row>
    <row r="76">
      <c r="A76" s="4" t="inlineStr">
        <is>
          <t>Expenses arising from share-based payments</t>
        </is>
      </c>
      <c r="B76" s="4" t="inlineStr">
        <is>
          <t xml:space="preserve"> </t>
        </is>
      </c>
      <c r="C76" s="4" t="inlineStr">
        <is>
          <t xml:space="preserve"> </t>
        </is>
      </c>
      <c r="D76" s="4" t="inlineStr">
        <is>
          <t xml:space="preserve"> </t>
        </is>
      </c>
      <c r="E76" s="4" t="inlineStr">
        <is>
          <t xml:space="preserve"> </t>
        </is>
      </c>
      <c r="F76" s="6" t="n">
        <v>5347</v>
      </c>
      <c r="G76" s="6" t="n">
        <v>12833</v>
      </c>
    </row>
  </sheetData>
  <mergeCells count="2">
    <mergeCell ref="A1:A2"/>
    <mergeCell ref="D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XPENSES ARISING FROM SHARE-BASED PAYMENT TRANSACTIONS RECOGNIZED PART OF EMPLOYEE BENEFIT EXPENSE (Details) - AU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Total expenses arising from share-based payments</t>
        </is>
      </c>
      <c r="B4" s="6" t="n">
        <v>226168</v>
      </c>
      <c r="C4" s="6" t="n">
        <v>260456</v>
      </c>
      <c r="D4" s="6" t="n">
        <v>437508</v>
      </c>
    </row>
    <row r="5">
      <c r="A5" s="4" t="inlineStr">
        <is>
          <t>Warrants to be Issued HC Wainwrigh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expenses arising from share-based payments</t>
        </is>
      </c>
      <c r="B7" s="5" t="n">
        <v>101991</v>
      </c>
      <c r="C7" s="5" t="n">
        <v>134956</v>
      </c>
      <c r="D7" s="4" t="inlineStr">
        <is>
          <t xml:space="preserve"> </t>
        </is>
      </c>
    </row>
    <row r="8">
      <c r="A8" s="4" t="inlineStr">
        <is>
          <t>Performance Righ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expenses arising from share-based payments</t>
        </is>
      </c>
      <c r="B10" s="5" t="n">
        <v>124177</v>
      </c>
      <c r="C10" s="5" t="n">
        <v>125500</v>
      </c>
      <c r="D10" s="5" t="n">
        <v>436119</v>
      </c>
    </row>
    <row r="11">
      <c r="A11" s="4" t="inlineStr">
        <is>
          <t>Employee Stocks Option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expenses arising from share-based payments</t>
        </is>
      </c>
      <c r="B13" s="4" t="inlineStr">
        <is>
          <t xml:space="preserve"> </t>
        </is>
      </c>
      <c r="C13" s="4" t="inlineStr">
        <is>
          <t xml:space="preserve"> </t>
        </is>
      </c>
      <c r="D13" s="6" t="n">
        <v>138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68" customWidth="1" min="1" max="1"/>
    <col width="42" customWidth="1" min="2" max="2"/>
    <col width="29" customWidth="1" min="3" max="3"/>
    <col width="22" customWidth="1" min="4" max="4"/>
    <col width="22" customWidth="1" min="5" max="5"/>
    <col width="25" customWidth="1" min="6" max="6"/>
    <col width="80" customWidth="1" min="7" max="7"/>
    <col width="29" customWidth="1" min="8" max="8"/>
  </cols>
  <sheetData>
    <row r="1">
      <c r="A1" s="1" t="inlineStr">
        <is>
          <t>SHARE BASED PAYMENTS (Details Narrative)</t>
        </is>
      </c>
      <c r="D1" s="2" t="inlineStr">
        <is>
          <t>12 Months Ended</t>
        </is>
      </c>
    </row>
    <row r="2">
      <c r="B2" s="2" t="inlineStr">
        <is>
          <t>Dec. 18, 2023 shares</t>
        </is>
      </c>
      <c r="C2" s="2" t="inlineStr">
        <is>
          <t>Dec. 10, 2020 shares Integer</t>
        </is>
      </c>
      <c r="D2" s="2" t="inlineStr">
        <is>
          <t>Jun. 30, 2024 AUD ($)</t>
        </is>
      </c>
      <c r="E2" s="2" t="inlineStr">
        <is>
          <t>Jun. 30, 2023 AUD ($)</t>
        </is>
      </c>
      <c r="F2" s="2" t="inlineStr">
        <is>
          <t>Jun. 30, 2022 $ / shares</t>
        </is>
      </c>
      <c r="G2" s="2" t="inlineStr">
        <is>
          <t>Jun. 30, 2022 AUD ($) shares</t>
        </is>
      </c>
      <c r="H2" s="2" t="inlineStr">
        <is>
          <t>Jun. 30, 2021 AU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s arising from share-based payments | $</t>
        </is>
      </c>
      <c r="B4" s="4" t="inlineStr">
        <is>
          <t xml:space="preserve"> </t>
        </is>
      </c>
      <c r="C4" s="4" t="inlineStr">
        <is>
          <t xml:space="preserve"> </t>
        </is>
      </c>
      <c r="D4" s="6" t="n">
        <v>124177</v>
      </c>
      <c r="E4" s="6" t="n">
        <v>125500</v>
      </c>
      <c r="F4" s="4" t="inlineStr">
        <is>
          <t xml:space="preserve"> </t>
        </is>
      </c>
      <c r="G4" s="6" t="n">
        <v>437508</v>
      </c>
      <c r="H4" s="4" t="inlineStr">
        <is>
          <t xml:space="preserve"> </t>
        </is>
      </c>
    </row>
    <row r="5">
      <c r="A5" s="4" t="inlineStr">
        <is>
          <t>Mr Michael Tonro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performance rights issued</t>
        </is>
      </c>
      <c r="B7" s="4" t="inlineStr">
        <is>
          <t xml:space="preserve"> </t>
        </is>
      </c>
      <c r="C7" s="4" t="inlineStr">
        <is>
          <t xml:space="preserve"> </t>
        </is>
      </c>
      <c r="D7" s="4" t="inlineStr">
        <is>
          <t xml:space="preserve"> </t>
        </is>
      </c>
      <c r="E7" s="4" t="inlineStr">
        <is>
          <t xml:space="preserve"> </t>
        </is>
      </c>
      <c r="F7" s="4" t="inlineStr">
        <is>
          <t xml:space="preserve"> </t>
        </is>
      </c>
      <c r="G7" s="5" t="n">
        <v>40000000</v>
      </c>
      <c r="H7" s="4" t="inlineStr">
        <is>
          <t xml:space="preserve"> </t>
        </is>
      </c>
    </row>
    <row r="8">
      <c r="A8" s="4" t="inlineStr">
        <is>
          <t>Expenses arising from share-based payments | $</t>
        </is>
      </c>
      <c r="B8" s="4" t="inlineStr">
        <is>
          <t xml:space="preserve"> </t>
        </is>
      </c>
      <c r="C8" s="4" t="inlineStr">
        <is>
          <t xml:space="preserve"> </t>
        </is>
      </c>
      <c r="D8" s="4" t="inlineStr">
        <is>
          <t xml:space="preserve"> </t>
        </is>
      </c>
      <c r="E8" s="5" t="n">
        <v>-101043</v>
      </c>
      <c r="F8" s="4" t="inlineStr">
        <is>
          <t xml:space="preserve"> </t>
        </is>
      </c>
      <c r="G8" s="6" t="n">
        <v>101043</v>
      </c>
      <c r="H8" s="4" t="inlineStr">
        <is>
          <t xml:space="preserve"> </t>
        </is>
      </c>
    </row>
    <row r="9">
      <c r="A9" s="4" t="inlineStr">
        <is>
          <t>Mr Carl Stubb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erformance rights issued</t>
        </is>
      </c>
      <c r="B11" s="4" t="inlineStr">
        <is>
          <t xml:space="preserve"> </t>
        </is>
      </c>
      <c r="C11" s="4" t="inlineStr">
        <is>
          <t xml:space="preserve"> </t>
        </is>
      </c>
      <c r="D11" s="4" t="inlineStr">
        <is>
          <t xml:space="preserve"> </t>
        </is>
      </c>
      <c r="E11" s="4" t="inlineStr">
        <is>
          <t xml:space="preserve"> </t>
        </is>
      </c>
      <c r="F11" s="4" t="inlineStr">
        <is>
          <t xml:space="preserve"> </t>
        </is>
      </c>
      <c r="G11" s="5" t="n">
        <v>20000000</v>
      </c>
      <c r="H11" s="4" t="inlineStr">
        <is>
          <t xml:space="preserve"> </t>
        </is>
      </c>
    </row>
    <row r="12">
      <c r="A12" s="4" t="inlineStr">
        <is>
          <t>Expenses arising from share-based payments | $</t>
        </is>
      </c>
      <c r="B12" s="4" t="inlineStr">
        <is>
          <t xml:space="preserve"> </t>
        </is>
      </c>
      <c r="C12" s="4" t="inlineStr">
        <is>
          <t xml:space="preserve"> </t>
        </is>
      </c>
      <c r="D12" s="4" t="inlineStr">
        <is>
          <t xml:space="preserve"> </t>
        </is>
      </c>
      <c r="E12" s="5" t="n">
        <v>34368</v>
      </c>
      <c r="F12" s="4" t="inlineStr">
        <is>
          <t xml:space="preserve"> </t>
        </is>
      </c>
      <c r="G12" s="6" t="n">
        <v>26459</v>
      </c>
      <c r="H12" s="4" t="inlineStr">
        <is>
          <t xml:space="preserve"> </t>
        </is>
      </c>
    </row>
    <row r="13">
      <c r="A13" s="4" t="inlineStr">
        <is>
          <t>Mr Kevin Camiller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erformance rights issued</t>
        </is>
      </c>
      <c r="B15" s="4" t="inlineStr">
        <is>
          <t xml:space="preserve"> </t>
        </is>
      </c>
      <c r="C15" s="4" t="inlineStr">
        <is>
          <t xml:space="preserve"> </t>
        </is>
      </c>
      <c r="D15" s="4" t="inlineStr">
        <is>
          <t xml:space="preserve"> </t>
        </is>
      </c>
      <c r="E15" s="4" t="inlineStr">
        <is>
          <t xml:space="preserve"> </t>
        </is>
      </c>
      <c r="F15" s="4" t="inlineStr">
        <is>
          <t xml:space="preserve"> </t>
        </is>
      </c>
      <c r="G15" s="5" t="n">
        <v>20000000</v>
      </c>
      <c r="H15" s="4" t="inlineStr">
        <is>
          <t xml:space="preserve"> </t>
        </is>
      </c>
    </row>
    <row r="16">
      <c r="A16" s="4" t="inlineStr">
        <is>
          <t>Expenses arising from share-based payments | $</t>
        </is>
      </c>
      <c r="B16" s="4" t="inlineStr">
        <is>
          <t xml:space="preserve"> </t>
        </is>
      </c>
      <c r="C16" s="4" t="inlineStr">
        <is>
          <t xml:space="preserve"> </t>
        </is>
      </c>
      <c r="D16" s="4" t="inlineStr">
        <is>
          <t xml:space="preserve"> </t>
        </is>
      </c>
      <c r="E16" s="5" t="n">
        <v>27739</v>
      </c>
      <c r="F16" s="4" t="inlineStr">
        <is>
          <t xml:space="preserve"> </t>
        </is>
      </c>
      <c r="G16" s="6" t="n">
        <v>16719</v>
      </c>
      <c r="H16" s="4" t="inlineStr">
        <is>
          <t xml:space="preserve"> </t>
        </is>
      </c>
    </row>
    <row r="17">
      <c r="A17" s="4" t="inlineStr">
        <is>
          <t>Class A Performance Righ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erformance righ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000</v>
      </c>
    </row>
    <row r="20">
      <c r="A20" s="4" t="inlineStr">
        <is>
          <t>Expenses arising from share-based payments | $</t>
        </is>
      </c>
      <c r="B20" s="4" t="inlineStr">
        <is>
          <t xml:space="preserve"> </t>
        </is>
      </c>
      <c r="C20" s="4" t="inlineStr">
        <is>
          <t xml:space="preserve"> </t>
        </is>
      </c>
      <c r="D20" s="4" t="inlineStr">
        <is>
          <t xml:space="preserve"> </t>
        </is>
      </c>
      <c r="E20" s="4" t="inlineStr">
        <is>
          <t xml:space="preserve"> </t>
        </is>
      </c>
      <c r="F20" s="4" t="inlineStr">
        <is>
          <t xml:space="preserve"> </t>
        </is>
      </c>
      <c r="G20" s="5" t="n">
        <v>16041</v>
      </c>
      <c r="H20" s="6" t="n">
        <v>38500</v>
      </c>
    </row>
    <row r="21">
      <c r="A21" s="4" t="inlineStr">
        <is>
          <t>Class A Performance Rights [member] | Dr Lindsay Wakefiel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performance rights issued</t>
        </is>
      </c>
      <c r="B23" s="4" t="inlineStr">
        <is>
          <t xml:space="preserve"> </t>
        </is>
      </c>
      <c r="C23" s="5" t="n">
        <v>5000000</v>
      </c>
      <c r="D23" s="4" t="inlineStr">
        <is>
          <t xml:space="preserve"> </t>
        </is>
      </c>
      <c r="E23" s="4" t="inlineStr">
        <is>
          <t xml:space="preserve"> </t>
        </is>
      </c>
      <c r="F23" s="4" t="inlineStr">
        <is>
          <t xml:space="preserve"> </t>
        </is>
      </c>
      <c r="G23" s="4" t="inlineStr">
        <is>
          <t xml:space="preserve"> </t>
        </is>
      </c>
      <c r="H23" s="5" t="n">
        <v>3750000</v>
      </c>
    </row>
    <row r="24">
      <c r="A24" s="4" t="inlineStr">
        <is>
          <t>Expenses arising from share-based payments | $</t>
        </is>
      </c>
      <c r="B24" s="4" t="inlineStr">
        <is>
          <t xml:space="preserve"> </t>
        </is>
      </c>
      <c r="C24" s="4" t="inlineStr">
        <is>
          <t xml:space="preserve"> </t>
        </is>
      </c>
      <c r="D24" s="4" t="inlineStr">
        <is>
          <t xml:space="preserve"> </t>
        </is>
      </c>
      <c r="E24" s="4" t="inlineStr">
        <is>
          <t xml:space="preserve"> </t>
        </is>
      </c>
      <c r="F24" s="4" t="inlineStr">
        <is>
          <t xml:space="preserve"> </t>
        </is>
      </c>
      <c r="G24" s="5" t="n">
        <v>4010</v>
      </c>
      <c r="H24" s="6" t="n">
        <v>9625</v>
      </c>
    </row>
    <row r="25">
      <c r="A25" s="4" t="inlineStr">
        <is>
          <t>Class A Performance Rights [member] | Dr Jerzy Muchnick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erformance rights issued</t>
        </is>
      </c>
      <c r="B27" s="4" t="inlineStr">
        <is>
          <t xml:space="preserve"> </t>
        </is>
      </c>
      <c r="C27" s="5" t="n">
        <v>7500000</v>
      </c>
      <c r="D27" s="4" t="inlineStr">
        <is>
          <t xml:space="preserve"> </t>
        </is>
      </c>
      <c r="E27" s="4" t="inlineStr">
        <is>
          <t xml:space="preserve"> </t>
        </is>
      </c>
      <c r="F27" s="4" t="inlineStr">
        <is>
          <t xml:space="preserve"> </t>
        </is>
      </c>
      <c r="G27" s="4" t="inlineStr">
        <is>
          <t xml:space="preserve"> </t>
        </is>
      </c>
      <c r="H27" s="5" t="n">
        <v>6250000</v>
      </c>
    </row>
    <row r="28">
      <c r="A28" s="4" t="inlineStr">
        <is>
          <t>Expenses arising from share-based payments | $</t>
        </is>
      </c>
      <c r="B28" s="4" t="inlineStr">
        <is>
          <t xml:space="preserve"> </t>
        </is>
      </c>
      <c r="C28" s="4" t="inlineStr">
        <is>
          <t xml:space="preserve"> </t>
        </is>
      </c>
      <c r="D28" s="4" t="inlineStr">
        <is>
          <t xml:space="preserve"> </t>
        </is>
      </c>
      <c r="E28" s="4" t="inlineStr">
        <is>
          <t xml:space="preserve"> </t>
        </is>
      </c>
      <c r="F28" s="4" t="inlineStr">
        <is>
          <t xml:space="preserve"> </t>
        </is>
      </c>
      <c r="G28" s="5" t="n">
        <v>6684</v>
      </c>
      <c r="H28" s="6" t="n">
        <v>16042</v>
      </c>
    </row>
    <row r="29">
      <c r="A29" s="4" t="inlineStr">
        <is>
          <t>Class A Performance Rights [member] | Mr Peter Rubinstei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performance rights issued</t>
        </is>
      </c>
      <c r="B31" s="4" t="inlineStr">
        <is>
          <t xml:space="preserve"> </t>
        </is>
      </c>
      <c r="C31" s="5" t="n">
        <v>7500000</v>
      </c>
      <c r="D31" s="4" t="inlineStr">
        <is>
          <t xml:space="preserve"> </t>
        </is>
      </c>
      <c r="E31" s="4" t="inlineStr">
        <is>
          <t xml:space="preserve"> </t>
        </is>
      </c>
      <c r="F31" s="4" t="inlineStr">
        <is>
          <t xml:space="preserve"> </t>
        </is>
      </c>
      <c r="G31" s="4" t="inlineStr">
        <is>
          <t xml:space="preserve"> </t>
        </is>
      </c>
      <c r="H31" s="5" t="n">
        <v>5000000</v>
      </c>
    </row>
    <row r="32">
      <c r="A32" s="4" t="inlineStr">
        <is>
          <t>Expenses arising from share-based payments | $</t>
        </is>
      </c>
      <c r="B32" s="4" t="inlineStr">
        <is>
          <t xml:space="preserve"> </t>
        </is>
      </c>
      <c r="C32" s="4" t="inlineStr">
        <is>
          <t xml:space="preserve"> </t>
        </is>
      </c>
      <c r="D32" s="4" t="inlineStr">
        <is>
          <t xml:space="preserve"> </t>
        </is>
      </c>
      <c r="E32" s="4" t="inlineStr">
        <is>
          <t xml:space="preserve"> </t>
        </is>
      </c>
      <c r="F32" s="4" t="inlineStr">
        <is>
          <t xml:space="preserve"> </t>
        </is>
      </c>
      <c r="G32" s="6" t="n">
        <v>5347</v>
      </c>
      <c r="H32" s="6" t="n">
        <v>12833</v>
      </c>
    </row>
    <row r="33">
      <c r="A33" s="4" t="inlineStr">
        <is>
          <t>Class A Performance Rights [member] | Mr Nicholas Burrow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performance rights issued | Integer</t>
        </is>
      </c>
      <c r="B35" s="4" t="inlineStr">
        <is>
          <t xml:space="preserve"> </t>
        </is>
      </c>
      <c r="C35" s="5" t="n">
        <v>5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B Performance Rights [member] | Dr Jerzy Muchnick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performance rights issued</t>
        </is>
      </c>
      <c r="B38" s="4" t="inlineStr">
        <is>
          <t xml:space="preserve"> </t>
        </is>
      </c>
      <c r="C38" s="5" t="n">
        <v>25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B Performance Rights [member] | Mr Peter Rubinstei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performance rights issued</t>
        </is>
      </c>
      <c r="B41" s="4" t="inlineStr">
        <is>
          <t xml:space="preserve"> </t>
        </is>
      </c>
      <c r="C41" s="5" t="n">
        <v>25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C Performance Rights [member] | Dr Jerzy Muchnick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performance rights issued</t>
        </is>
      </c>
      <c r="B44" s="4" t="inlineStr">
        <is>
          <t xml:space="preserve"> </t>
        </is>
      </c>
      <c r="C44" s="5" t="n">
        <v>25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C Performance Rights [member] | Mr Peter Rubinstei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performance rights issued</t>
        </is>
      </c>
      <c r="B47" s="4" t="inlineStr">
        <is>
          <t xml:space="preserve"> </t>
        </is>
      </c>
      <c r="C47" s="5" t="n">
        <v>25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formance Righ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performance rights issued</t>
        </is>
      </c>
      <c r="B50" s="4" t="inlineStr">
        <is>
          <t xml:space="preserve"> </t>
        </is>
      </c>
      <c r="C50" s="4" t="inlineStr">
        <is>
          <t xml:space="preserve"> </t>
        </is>
      </c>
      <c r="D50" s="4" t="inlineStr">
        <is>
          <t xml:space="preserve"> </t>
        </is>
      </c>
      <c r="E50" s="4" t="inlineStr">
        <is>
          <t xml:space="preserve"> </t>
        </is>
      </c>
      <c r="F50" s="4" t="inlineStr">
        <is>
          <t xml:space="preserve"> </t>
        </is>
      </c>
      <c r="G50" s="5" t="n">
        <v>40000000</v>
      </c>
      <c r="H50" s="4" t="inlineStr">
        <is>
          <t xml:space="preserve"> </t>
        </is>
      </c>
    </row>
    <row r="51">
      <c r="A51" s="4" t="inlineStr">
        <is>
          <t>Share consolidation of equity securities</t>
        </is>
      </c>
      <c r="B51" s="4" t="inlineStr">
        <is>
          <t>one (1) security for every 100 securiti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penses arising from share-based payments | $</t>
        </is>
      </c>
      <c r="B52" s="4" t="inlineStr">
        <is>
          <t xml:space="preserve"> </t>
        </is>
      </c>
      <c r="C52" s="4" t="inlineStr">
        <is>
          <t xml:space="preserve"> </t>
        </is>
      </c>
      <c r="D52" s="4" t="inlineStr">
        <is>
          <t xml:space="preserve"> </t>
        </is>
      </c>
      <c r="E52" s="6" t="n">
        <v>62107</v>
      </c>
      <c r="F52" s="4" t="inlineStr">
        <is>
          <t xml:space="preserve"> </t>
        </is>
      </c>
      <c r="G52" s="6" t="n">
        <v>43178</v>
      </c>
      <c r="H52" s="4" t="inlineStr">
        <is>
          <t xml:space="preserve"> </t>
        </is>
      </c>
    </row>
    <row r="53">
      <c r="A53" s="4" t="inlineStr">
        <is>
          <t>Option exercise price | $ / shares</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row>
    <row r="54">
      <c r="A54" s="4" t="inlineStr">
        <is>
          <t>Consecutive share price hurd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5 days</t>
        </is>
      </c>
      <c r="H54" s="4" t="inlineStr">
        <is>
          <t xml:space="preserve"> </t>
        </is>
      </c>
    </row>
    <row r="55">
      <c r="A55" s="4" t="inlineStr">
        <is>
          <t>Consecutive share price | $ / shares</t>
        </is>
      </c>
      <c r="B55" s="4" t="inlineStr">
        <is>
          <t xml:space="preserve"> </t>
        </is>
      </c>
      <c r="C55" s="4" t="inlineStr">
        <is>
          <t xml:space="preserve"> </t>
        </is>
      </c>
      <c r="D55" s="4" t="inlineStr">
        <is>
          <t xml:space="preserve"> </t>
        </is>
      </c>
      <c r="E55" s="4" t="inlineStr">
        <is>
          <t xml:space="preserve"> </t>
        </is>
      </c>
      <c r="F55" s="7" t="n">
        <v>0.016</v>
      </c>
      <c r="G55" s="4" t="inlineStr">
        <is>
          <t xml:space="preserve"> </t>
        </is>
      </c>
      <c r="H55" s="4" t="inlineStr">
        <is>
          <t xml:space="preserve"> </t>
        </is>
      </c>
    </row>
    <row r="56">
      <c r="A56" s="4" t="inlineStr">
        <is>
          <t>Expected life of an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years</t>
        </is>
      </c>
      <c r="H56" s="4" t="inlineStr">
        <is>
          <t xml:space="preserve"> </t>
        </is>
      </c>
    </row>
    <row r="57">
      <c r="A57" s="4" t="inlineStr">
        <is>
          <t>Performance hurdles,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The
performance rights for key management personnel vest and are exercisable upon the Share price reaching A$0.016 while or greater for more
than 15-day consecutive ASX trading days.</t>
        </is>
      </c>
      <c r="H57" s="4" t="inlineStr">
        <is>
          <t xml:space="preserve"> </t>
        </is>
      </c>
    </row>
    <row r="58">
      <c r="A58" s="4" t="inlineStr">
        <is>
          <t>Performance Right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pected life of an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2 years</t>
        </is>
      </c>
      <c r="H60" s="4" t="inlineStr">
        <is>
          <t xml:space="preserve"> </t>
        </is>
      </c>
    </row>
    <row r="61">
      <c r="A61" s="4" t="inlineStr">
        <is>
          <t>Expected volatility</t>
        </is>
      </c>
      <c r="B61" s="4" t="inlineStr">
        <is>
          <t xml:space="preserve"> </t>
        </is>
      </c>
      <c r="C61" s="4" t="inlineStr">
        <is>
          <t xml:space="preserve"> </t>
        </is>
      </c>
      <c r="D61" s="4" t="inlineStr">
        <is>
          <t xml:space="preserve"> </t>
        </is>
      </c>
      <c r="E61" s="4" t="inlineStr">
        <is>
          <t xml:space="preserve"> </t>
        </is>
      </c>
      <c r="F61" s="4" t="inlineStr">
        <is>
          <t xml:space="preserve"> </t>
        </is>
      </c>
      <c r="G61" s="8" t="n">
        <v>1.49</v>
      </c>
      <c r="H61" s="4" t="inlineStr">
        <is>
          <t xml:space="preserve"> </t>
        </is>
      </c>
    </row>
    <row r="62">
      <c r="A62" s="4" t="inlineStr">
        <is>
          <t>Performance Right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pected life of an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3 years</t>
        </is>
      </c>
      <c r="H64" s="4" t="inlineStr">
        <is>
          <t xml:space="preserve"> </t>
        </is>
      </c>
    </row>
    <row r="65">
      <c r="A65" s="4" t="inlineStr">
        <is>
          <t>Expected volatility</t>
        </is>
      </c>
      <c r="B65" s="4" t="inlineStr">
        <is>
          <t xml:space="preserve"> </t>
        </is>
      </c>
      <c r="C65" s="4" t="inlineStr">
        <is>
          <t xml:space="preserve"> </t>
        </is>
      </c>
      <c r="D65" s="4" t="inlineStr">
        <is>
          <t xml:space="preserve"> </t>
        </is>
      </c>
      <c r="E65" s="4" t="inlineStr">
        <is>
          <t xml:space="preserve"> </t>
        </is>
      </c>
      <c r="F65" s="4" t="inlineStr">
        <is>
          <t xml:space="preserve"> </t>
        </is>
      </c>
      <c r="G65" s="8" t="n">
        <v>1.61</v>
      </c>
      <c r="H65" s="4" t="inlineStr">
        <is>
          <t xml:space="preserve"> </t>
        </is>
      </c>
    </row>
    <row r="66">
      <c r="A66" s="4" t="inlineStr">
        <is>
          <t>Performance Rights [member] | Mr Michael Tonro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performance rights issued</t>
        </is>
      </c>
      <c r="B68" s="4" t="inlineStr">
        <is>
          <t xml:space="preserve"> </t>
        </is>
      </c>
      <c r="C68" s="4" t="inlineStr">
        <is>
          <t xml:space="preserve"> </t>
        </is>
      </c>
      <c r="D68" s="4" t="inlineStr">
        <is>
          <t xml:space="preserve"> </t>
        </is>
      </c>
      <c r="E68" s="4" t="inlineStr">
        <is>
          <t xml:space="preserve"> </t>
        </is>
      </c>
      <c r="F68" s="4" t="inlineStr">
        <is>
          <t xml:space="preserve"> </t>
        </is>
      </c>
      <c r="G68" s="5" t="n">
        <v>40000000</v>
      </c>
      <c r="H68" s="4" t="inlineStr">
        <is>
          <t xml:space="preserve"> </t>
        </is>
      </c>
    </row>
    <row r="69">
      <c r="A69" s="4" t="inlineStr">
        <is>
          <t>Performance Rights [member] | Mr Carl Stubbing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performance rights issued</t>
        </is>
      </c>
      <c r="B71" s="5" t="n">
        <v>200000</v>
      </c>
      <c r="C71" s="4" t="inlineStr">
        <is>
          <t xml:space="preserve"> </t>
        </is>
      </c>
      <c r="D71" s="4" t="inlineStr">
        <is>
          <t xml:space="preserve"> </t>
        </is>
      </c>
      <c r="E71" s="4" t="inlineStr">
        <is>
          <t xml:space="preserve"> </t>
        </is>
      </c>
      <c r="F71" s="4" t="inlineStr">
        <is>
          <t xml:space="preserve"> </t>
        </is>
      </c>
      <c r="G71" s="5" t="n">
        <v>20000000</v>
      </c>
      <c r="H71" s="4" t="inlineStr">
        <is>
          <t xml:space="preserve"> </t>
        </is>
      </c>
    </row>
    <row r="72">
      <c r="A72" s="4" t="inlineStr">
        <is>
          <t>Performance Rights [member] | Mr Kevin Camilleri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performance rights issued</t>
        </is>
      </c>
      <c r="B74" s="5" t="n">
        <v>200000</v>
      </c>
      <c r="C74" s="4" t="inlineStr">
        <is>
          <t xml:space="preserve"> </t>
        </is>
      </c>
      <c r="D74" s="4" t="inlineStr">
        <is>
          <t xml:space="preserve"> </t>
        </is>
      </c>
      <c r="E74" s="4" t="inlineStr">
        <is>
          <t xml:space="preserve"> </t>
        </is>
      </c>
      <c r="F74" s="4" t="inlineStr">
        <is>
          <t xml:space="preserve"> </t>
        </is>
      </c>
      <c r="G74" s="5" t="n">
        <v>20000000</v>
      </c>
      <c r="H74" s="4" t="inlineStr">
        <is>
          <t xml:space="preserve"> </t>
        </is>
      </c>
    </row>
    <row r="75">
      <c r="A75" s="4" t="inlineStr">
        <is>
          <t>Performance Rights [member] | Other related part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xpected life of an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2 years</t>
        </is>
      </c>
      <c r="H77" s="4" t="inlineStr">
        <is>
          <t xml:space="preserve"> </t>
        </is>
      </c>
    </row>
  </sheetData>
  <mergeCells count="2">
    <mergeCell ref="A1:A2"/>
    <mergeCell ref="D1:H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AUDITOR’S REMUNERATION (Details) - AUD ($)</t>
        </is>
      </c>
      <c r="C1" s="2" t="inlineStr">
        <is>
          <t>12 Months Ended</t>
        </is>
      </c>
    </row>
    <row r="2">
      <c r="C2" s="2" t="inlineStr">
        <is>
          <t>Jun. 30, 2024</t>
        </is>
      </c>
      <c r="D2" s="2" t="inlineStr">
        <is>
          <t>Jun. 30, 2023</t>
        </is>
      </c>
      <c r="E2" s="2" t="inlineStr">
        <is>
          <t>Jun. 30, 2022</t>
        </is>
      </c>
    </row>
    <row r="3">
      <c r="A3" s="3" t="inlineStr">
        <is>
          <t>IfrsStatementLineItems [Line Items]</t>
        </is>
      </c>
      <c r="C3" s="4" t="inlineStr">
        <is>
          <t xml:space="preserve"> </t>
        </is>
      </c>
      <c r="D3" s="4" t="inlineStr">
        <is>
          <t xml:space="preserve"> </t>
        </is>
      </c>
      <c r="E3" s="4" t="inlineStr">
        <is>
          <t xml:space="preserve"> </t>
        </is>
      </c>
    </row>
    <row r="4">
      <c r="A4" s="4" t="inlineStr">
        <is>
          <t>Total remuneration in respect of audit services</t>
        </is>
      </c>
      <c r="C4" s="6" t="n">
        <v>332706</v>
      </c>
      <c r="D4" s="6" t="n">
        <v>320569</v>
      </c>
      <c r="E4" s="6" t="n">
        <v>305833</v>
      </c>
    </row>
    <row r="5">
      <c r="A5" s="4" t="inlineStr">
        <is>
          <t>Pricewaterhousecoopers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Audit</t>
        </is>
      </c>
      <c r="B7" s="4" t="inlineStr">
        <is>
          <t>[1]</t>
        </is>
      </c>
      <c r="C7" s="4" t="inlineStr">
        <is>
          <t xml:space="preserve"> </t>
        </is>
      </c>
      <c r="D7" s="4" t="inlineStr">
        <is>
          <t xml:space="preserve"> </t>
        </is>
      </c>
      <c r="E7" s="5" t="n">
        <v>20000</v>
      </c>
    </row>
    <row r="8">
      <c r="A8" s="4" t="inlineStr">
        <is>
          <t>Grant Thornton Audit Pty Ltd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Audit</t>
        </is>
      </c>
      <c r="B10" s="4" t="inlineStr">
        <is>
          <t>[1]</t>
        </is>
      </c>
      <c r="C10" s="5" t="n">
        <v>332706</v>
      </c>
      <c r="D10" s="5" t="n">
        <v>320569</v>
      </c>
      <c r="E10" s="5" t="n">
        <v>241882</v>
      </c>
    </row>
    <row r="11">
      <c r="A11" s="4" t="inlineStr">
        <is>
          <t>All other fees</t>
        </is>
      </c>
      <c r="B11" s="4" t="inlineStr">
        <is>
          <t>[2]</t>
        </is>
      </c>
      <c r="C11" s="4" t="inlineStr">
        <is>
          <t xml:space="preserve"> </t>
        </is>
      </c>
      <c r="D11" s="4" t="inlineStr">
        <is>
          <t xml:space="preserve"> </t>
        </is>
      </c>
      <c r="E11" s="6" t="n">
        <v>30000</v>
      </c>
    </row>
    <row r="12"/>
    <row r="13">
      <c r="A13" s="4" t="inlineStr">
        <is>
          <t>[1]Audit
    fees consist of services that would normally be provided in connection with statutory, half year review, and regulatory filings or
    engagements, including services that generally only the independent accountant can reasonably provide.[2]All
    other fees consist of fees billed for financial and information technology due diligence services in respect of the Company’s
    acquisition of the business and assets associated with the EasyDNA brand that completed on August 13, 2021.</t>
        </is>
      </c>
    </row>
  </sheetData>
  <mergeCells count="4">
    <mergeCell ref="A1:B2"/>
    <mergeCell ref="C1:E1"/>
    <mergeCell ref="A12:D12"/>
    <mergeCell ref="A13:D1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REMUNERATION OF KEY MANAGEMENT PERSONNEL (Details) - AUD ($)</t>
        </is>
      </c>
      <c r="B1" s="2" t="inlineStr">
        <is>
          <t>12 Months Ended</t>
        </is>
      </c>
    </row>
    <row r="2">
      <c r="B2" s="2" t="inlineStr">
        <is>
          <t>Jun. 30, 2024</t>
        </is>
      </c>
      <c r="C2" s="2" t="inlineStr">
        <is>
          <t>Jun. 30, 2023</t>
        </is>
      </c>
      <c r="D2" s="2" t="inlineStr">
        <is>
          <t>Jun. 30, 2022</t>
        </is>
      </c>
    </row>
    <row r="3">
      <c r="A3" s="3" t="inlineStr">
        <is>
          <t>Related Party Disclosures</t>
        </is>
      </c>
      <c r="B3" s="4" t="inlineStr">
        <is>
          <t xml:space="preserve"> </t>
        </is>
      </c>
      <c r="C3" s="4" t="inlineStr">
        <is>
          <t xml:space="preserve"> </t>
        </is>
      </c>
      <c r="D3" s="4" t="inlineStr">
        <is>
          <t xml:space="preserve"> </t>
        </is>
      </c>
    </row>
    <row r="4">
      <c r="A4" s="4" t="inlineStr">
        <is>
          <t>Short-term employee benefits</t>
        </is>
      </c>
      <c r="B4" s="6" t="n">
        <v>1447593</v>
      </c>
      <c r="C4" s="6" t="n">
        <v>1529124</v>
      </c>
      <c r="D4" s="6" t="n">
        <v>1894413</v>
      </c>
    </row>
    <row r="5">
      <c r="A5" s="4" t="inlineStr">
        <is>
          <t>Post-employment benefits</t>
        </is>
      </c>
      <c r="B5" s="5" t="n">
        <v>114820</v>
      </c>
      <c r="C5" s="5" t="n">
        <v>113511</v>
      </c>
      <c r="D5" s="5" t="n">
        <v>125822</v>
      </c>
    </row>
    <row r="6">
      <c r="A6" s="4" t="inlineStr">
        <is>
          <t>Share-based payments</t>
        </is>
      </c>
      <c r="B6" s="5" t="n">
        <v>129248</v>
      </c>
      <c r="C6" s="5" t="n">
        <v>253453</v>
      </c>
      <c r="D6" s="5" t="n">
        <v>387046</v>
      </c>
    </row>
    <row r="7">
      <c r="A7" s="4" t="inlineStr">
        <is>
          <t>Other long-term benefits</t>
        </is>
      </c>
      <c r="B7" s="5" t="n">
        <v>8239</v>
      </c>
      <c r="C7" s="5" t="n">
        <v>10978</v>
      </c>
      <c r="D7" s="5" t="n">
        <v>4797</v>
      </c>
    </row>
    <row r="8">
      <c r="A8" s="4" t="inlineStr">
        <is>
          <t>Termination benefits</t>
        </is>
      </c>
      <c r="B8" s="4" t="inlineStr">
        <is>
          <t xml:space="preserve"> </t>
        </is>
      </c>
      <c r="C8" s="4" t="inlineStr">
        <is>
          <t xml:space="preserve"> </t>
        </is>
      </c>
      <c r="D8" s="4" t="inlineStr">
        <is>
          <t xml:space="preserve"> </t>
        </is>
      </c>
    </row>
    <row r="9">
      <c r="A9" s="4" t="inlineStr">
        <is>
          <t>Total remuneration of Key Management Personnel</t>
        </is>
      </c>
      <c r="B9" s="6" t="n">
        <v>1699900</v>
      </c>
      <c r="C9" s="6" t="n">
        <v>1907066</v>
      </c>
      <c r="D9" s="6" t="n">
        <v>241207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58" customWidth="1" min="1" max="1"/>
    <col width="42" customWidth="1" min="2" max="2"/>
    <col width="22" customWidth="1" min="3" max="3"/>
    <col width="22" customWidth="1" min="4" max="4"/>
    <col width="22" customWidth="1" min="5" max="5"/>
    <col width="22" customWidth="1" min="6" max="6"/>
    <col width="22" customWidth="1" min="7" max="7"/>
    <col width="29" customWidth="1" min="8" max="8"/>
    <col width="29" customWidth="1" min="9" max="9"/>
    <col width="22" customWidth="1" min="10" max="10"/>
  </cols>
  <sheetData>
    <row r="1">
      <c r="A1" s="1" t="inlineStr">
        <is>
          <t>RELATED PARTY DISCLOSURES (Details Narrative)</t>
        </is>
      </c>
      <c r="C1" s="2" t="inlineStr">
        <is>
          <t>5 Months Ended</t>
        </is>
      </c>
      <c r="D1" s="2" t="inlineStr">
        <is>
          <t>12 Months Ended</t>
        </is>
      </c>
    </row>
    <row r="2">
      <c r="B2" s="2" t="inlineStr">
        <is>
          <t>Dec. 18, 2023 shares</t>
        </is>
      </c>
      <c r="C2" s="2" t="inlineStr">
        <is>
          <t>Dec. 31, 2021 EUR (€)</t>
        </is>
      </c>
      <c r="D2" s="2" t="inlineStr">
        <is>
          <t>Jun. 30, 2024 AUD ($)</t>
        </is>
      </c>
      <c r="E2" s="2" t="inlineStr">
        <is>
          <t>Jun. 30, 2024 EUR (€)</t>
        </is>
      </c>
      <c r="F2" s="2" t="inlineStr">
        <is>
          <t>Jun. 30, 2023 AUD ($)</t>
        </is>
      </c>
      <c r="G2" s="2" t="inlineStr">
        <is>
          <t>Jun. 30, 2023 EUR (€)</t>
        </is>
      </c>
      <c r="H2" s="2" t="inlineStr">
        <is>
          <t>Jun. 30, 2022 AUD ($) shares</t>
        </is>
      </c>
      <c r="I2" s="2" t="inlineStr">
        <is>
          <t>Jun. 30, 2022 EUR (€) shares</t>
        </is>
      </c>
      <c r="J2" s="2" t="inlineStr">
        <is>
          <t>Aug. 13, 2021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s expense</t>
        </is>
      </c>
      <c r="B4" s="4" t="inlineStr">
        <is>
          <t xml:space="preserve"> </t>
        </is>
      </c>
      <c r="C4" s="4" t="inlineStr">
        <is>
          <t xml:space="preserve"> </t>
        </is>
      </c>
      <c r="D4" s="6" t="n">
        <v>124177</v>
      </c>
      <c r="E4" s="4" t="inlineStr">
        <is>
          <t xml:space="preserve"> </t>
        </is>
      </c>
      <c r="F4" s="6" t="n">
        <v>125500</v>
      </c>
      <c r="G4" s="4" t="inlineStr">
        <is>
          <t xml:space="preserve"> </t>
        </is>
      </c>
      <c r="H4" s="6" t="n">
        <v>437508</v>
      </c>
      <c r="I4" s="4" t="inlineStr">
        <is>
          <t xml:space="preserve"> </t>
        </is>
      </c>
      <c r="J4" s="4" t="inlineStr">
        <is>
          <t xml:space="preserve"> </t>
        </is>
      </c>
    </row>
    <row r="5">
      <c r="A5" s="4" t="inlineStr">
        <is>
          <t>Refundable security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00</v>
      </c>
    </row>
    <row r="6">
      <c r="A6" s="4" t="inlineStr">
        <is>
          <t>Annual rents</t>
        </is>
      </c>
      <c r="B6" s="4" t="inlineStr">
        <is>
          <t xml:space="preserve"> </t>
        </is>
      </c>
      <c r="C6" s="10" t="n">
        <v>6920</v>
      </c>
      <c r="D6" s="5" t="n">
        <v>34335</v>
      </c>
      <c r="E6" s="10" t="n">
        <v>20844</v>
      </c>
      <c r="F6" s="5" t="n">
        <v>31046</v>
      </c>
      <c r="G6" s="10" t="n">
        <v>19845</v>
      </c>
      <c r="H6" s="6" t="n">
        <v>29336</v>
      </c>
      <c r="I6" s="10" t="n">
        <v>18900</v>
      </c>
      <c r="J6" s="4" t="inlineStr">
        <is>
          <t xml:space="preserve"> </t>
        </is>
      </c>
    </row>
    <row r="7">
      <c r="A7" s="4" t="inlineStr">
        <is>
          <t>Mr Michael Tonro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performance right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000000</v>
      </c>
      <c r="I9" s="5" t="n">
        <v>40000000</v>
      </c>
      <c r="J9" s="4" t="inlineStr">
        <is>
          <t xml:space="preserve"> </t>
        </is>
      </c>
    </row>
    <row r="10">
      <c r="A10" s="4" t="inlineStr">
        <is>
          <t>Share-based payments expense</t>
        </is>
      </c>
      <c r="B10" s="4" t="inlineStr">
        <is>
          <t xml:space="preserve"> </t>
        </is>
      </c>
      <c r="C10" s="4" t="inlineStr">
        <is>
          <t xml:space="preserve"> </t>
        </is>
      </c>
      <c r="D10" s="4" t="inlineStr">
        <is>
          <t xml:space="preserve"> </t>
        </is>
      </c>
      <c r="E10" s="4" t="inlineStr">
        <is>
          <t xml:space="preserve"> </t>
        </is>
      </c>
      <c r="F10" s="5" t="n">
        <v>-101043</v>
      </c>
      <c r="G10" s="4" t="inlineStr">
        <is>
          <t xml:space="preserve"> </t>
        </is>
      </c>
      <c r="H10" s="6" t="n">
        <v>101043</v>
      </c>
      <c r="I10" s="4" t="inlineStr">
        <is>
          <t xml:space="preserve"> </t>
        </is>
      </c>
      <c r="J10" s="4" t="inlineStr">
        <is>
          <t xml:space="preserve"> </t>
        </is>
      </c>
    </row>
    <row r="11">
      <c r="A11" s="4" t="inlineStr">
        <is>
          <t>Mr Carl Stubb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performance right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000</v>
      </c>
      <c r="I13" s="5" t="n">
        <v>20000000</v>
      </c>
      <c r="J13" s="4" t="inlineStr">
        <is>
          <t xml:space="preserve"> </t>
        </is>
      </c>
    </row>
    <row r="14">
      <c r="A14" s="4" t="inlineStr">
        <is>
          <t>Share-based payments expense</t>
        </is>
      </c>
      <c r="B14" s="4" t="inlineStr">
        <is>
          <t xml:space="preserve"> </t>
        </is>
      </c>
      <c r="C14" s="4" t="inlineStr">
        <is>
          <t xml:space="preserve"> </t>
        </is>
      </c>
      <c r="D14" s="4" t="inlineStr">
        <is>
          <t xml:space="preserve"> </t>
        </is>
      </c>
      <c r="E14" s="4" t="inlineStr">
        <is>
          <t xml:space="preserve"> </t>
        </is>
      </c>
      <c r="F14" s="5" t="n">
        <v>34368</v>
      </c>
      <c r="G14" s="4" t="inlineStr">
        <is>
          <t xml:space="preserve"> </t>
        </is>
      </c>
      <c r="H14" s="6" t="n">
        <v>26459</v>
      </c>
      <c r="I14" s="4" t="inlineStr">
        <is>
          <t xml:space="preserve"> </t>
        </is>
      </c>
      <c r="J14" s="4" t="inlineStr">
        <is>
          <t xml:space="preserve"> </t>
        </is>
      </c>
    </row>
    <row r="15">
      <c r="A15" s="4" t="inlineStr">
        <is>
          <t>Mr Kevin Camiller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erformance right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000</v>
      </c>
      <c r="I17" s="5" t="n">
        <v>20000000</v>
      </c>
      <c r="J17" s="4" t="inlineStr">
        <is>
          <t xml:space="preserve"> </t>
        </is>
      </c>
    </row>
    <row r="18">
      <c r="A18" s="4" t="inlineStr">
        <is>
          <t>Share-based payments expense</t>
        </is>
      </c>
      <c r="B18" s="4" t="inlineStr">
        <is>
          <t xml:space="preserve"> </t>
        </is>
      </c>
      <c r="C18" s="4" t="inlineStr">
        <is>
          <t xml:space="preserve"> </t>
        </is>
      </c>
      <c r="D18" s="4" t="inlineStr">
        <is>
          <t xml:space="preserve"> </t>
        </is>
      </c>
      <c r="E18" s="4" t="inlineStr">
        <is>
          <t xml:space="preserve"> </t>
        </is>
      </c>
      <c r="F18" s="5" t="n">
        <v>27739</v>
      </c>
      <c r="G18" s="4" t="inlineStr">
        <is>
          <t xml:space="preserve"> </t>
        </is>
      </c>
      <c r="H18" s="6" t="n">
        <v>16719</v>
      </c>
      <c r="I18" s="4" t="inlineStr">
        <is>
          <t xml:space="preserve"> </t>
        </is>
      </c>
      <c r="J18" s="4" t="inlineStr">
        <is>
          <t xml:space="preserve"> </t>
        </is>
      </c>
    </row>
    <row r="19">
      <c r="A19" s="4" t="inlineStr">
        <is>
          <t>Mr. Philips Hai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vices received, 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1615</v>
      </c>
      <c r="I21" s="4" t="inlineStr">
        <is>
          <t xml:space="preserve"> </t>
        </is>
      </c>
      <c r="J21" s="4" t="inlineStr">
        <is>
          <t xml:space="preserve"> </t>
        </is>
      </c>
    </row>
    <row r="22">
      <c r="A22" s="4" t="inlineStr">
        <is>
          <t>Mr. Stanley Sa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vices received, 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7187</v>
      </c>
      <c r="I24" s="4" t="inlineStr">
        <is>
          <t xml:space="preserve"> </t>
        </is>
      </c>
      <c r="J24" s="4" t="inlineStr">
        <is>
          <t xml:space="preserve"> </t>
        </is>
      </c>
    </row>
    <row r="25">
      <c r="A25" s="4" t="inlineStr">
        <is>
          <t>Mr Peter Rubinstei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vices received, related party transactions</t>
        </is>
      </c>
      <c r="B27" s="4" t="inlineStr">
        <is>
          <t xml:space="preserve"> </t>
        </is>
      </c>
      <c r="C27" s="4" t="inlineStr">
        <is>
          <t xml:space="preserve"> </t>
        </is>
      </c>
      <c r="D27" s="5" t="n">
        <v>45000</v>
      </c>
      <c r="E27" s="4" t="inlineStr">
        <is>
          <t xml:space="preserve"> </t>
        </is>
      </c>
      <c r="F27" s="5" t="n">
        <v>60000</v>
      </c>
      <c r="G27" s="4" t="inlineStr">
        <is>
          <t xml:space="preserve"> </t>
        </is>
      </c>
      <c r="H27" s="5" t="n">
        <v>60000</v>
      </c>
      <c r="I27" s="4" t="inlineStr">
        <is>
          <t xml:space="preserve"> </t>
        </is>
      </c>
      <c r="J27" s="4" t="inlineStr">
        <is>
          <t xml:space="preserve"> </t>
        </is>
      </c>
    </row>
    <row r="28">
      <c r="A28" s="4" t="inlineStr">
        <is>
          <t>Dr Jerzy Muchnick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vices received, related party transactions</t>
        </is>
      </c>
      <c r="B30" s="4" t="inlineStr">
        <is>
          <t xml:space="preserve"> </t>
        </is>
      </c>
      <c r="C30" s="4" t="inlineStr">
        <is>
          <t xml:space="preserve"> </t>
        </is>
      </c>
      <c r="D30" s="6" t="n">
        <v>22692</v>
      </c>
      <c r="E30" s="4" t="inlineStr">
        <is>
          <t xml:space="preserve"> </t>
        </is>
      </c>
      <c r="F30" s="4" t="inlineStr">
        <is>
          <t xml:space="preserve"> </t>
        </is>
      </c>
      <c r="G30" s="4" t="inlineStr">
        <is>
          <t xml:space="preserve"> </t>
        </is>
      </c>
      <c r="H30" s="6" t="n">
        <v>50000</v>
      </c>
      <c r="I30" s="4" t="inlineStr">
        <is>
          <t xml:space="preserve"> </t>
        </is>
      </c>
      <c r="J30" s="4" t="inlineStr">
        <is>
          <t xml:space="preserve"> </t>
        </is>
      </c>
    </row>
    <row r="31">
      <c r="A31" s="4" t="inlineStr">
        <is>
          <t>Performance Righ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performance right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0000000</v>
      </c>
      <c r="I33" s="5" t="n">
        <v>40000000</v>
      </c>
      <c r="J33" s="4" t="inlineStr">
        <is>
          <t xml:space="preserve"> </t>
        </is>
      </c>
    </row>
    <row r="34">
      <c r="A34" s="4" t="inlineStr">
        <is>
          <t>Share consolidation of equity securities</t>
        </is>
      </c>
      <c r="B34" s="4" t="inlineStr">
        <is>
          <t>one (1) security for every 100 securiti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payments expense</t>
        </is>
      </c>
      <c r="B35" s="4" t="inlineStr">
        <is>
          <t xml:space="preserve"> </t>
        </is>
      </c>
      <c r="C35" s="4" t="inlineStr">
        <is>
          <t xml:space="preserve"> </t>
        </is>
      </c>
      <c r="D35" s="4" t="inlineStr">
        <is>
          <t xml:space="preserve"> </t>
        </is>
      </c>
      <c r="E35" s="4" t="inlineStr">
        <is>
          <t xml:space="preserve"> </t>
        </is>
      </c>
      <c r="F35" s="6" t="n">
        <v>62107</v>
      </c>
      <c r="G35" s="4" t="inlineStr">
        <is>
          <t xml:space="preserve"> </t>
        </is>
      </c>
      <c r="H35" s="6" t="n">
        <v>43178</v>
      </c>
      <c r="I35" s="4" t="inlineStr">
        <is>
          <t xml:space="preserve"> </t>
        </is>
      </c>
      <c r="J35" s="4" t="inlineStr">
        <is>
          <t xml:space="preserve"> </t>
        </is>
      </c>
    </row>
    <row r="36">
      <c r="A36" s="4" t="inlineStr">
        <is>
          <t>Performance Rights [member] | Mr Michael Tonro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performance right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000000</v>
      </c>
      <c r="I38" s="5" t="n">
        <v>40000000</v>
      </c>
      <c r="J38" s="4" t="inlineStr">
        <is>
          <t xml:space="preserve"> </t>
        </is>
      </c>
    </row>
    <row r="39">
      <c r="A39" s="4" t="inlineStr">
        <is>
          <t>Performance Rights [member] | Mr Carl Stubbin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performance rights issued | shares</t>
        </is>
      </c>
      <c r="B41" s="5" t="n">
        <v>200000</v>
      </c>
      <c r="C41" s="4" t="inlineStr">
        <is>
          <t xml:space="preserve"> </t>
        </is>
      </c>
      <c r="D41" s="4" t="inlineStr">
        <is>
          <t xml:space="preserve"> </t>
        </is>
      </c>
      <c r="E41" s="4" t="inlineStr">
        <is>
          <t xml:space="preserve"> </t>
        </is>
      </c>
      <c r="F41" s="4" t="inlineStr">
        <is>
          <t xml:space="preserve"> </t>
        </is>
      </c>
      <c r="G41" s="4" t="inlineStr">
        <is>
          <t xml:space="preserve"> </t>
        </is>
      </c>
      <c r="H41" s="5" t="n">
        <v>20000000</v>
      </c>
      <c r="I41" s="5" t="n">
        <v>20000000</v>
      </c>
      <c r="J41" s="4" t="inlineStr">
        <is>
          <t xml:space="preserve"> </t>
        </is>
      </c>
    </row>
    <row r="42">
      <c r="A42" s="4" t="inlineStr">
        <is>
          <t>Performance Rights [member] | Mr Kevin Camiller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performance rights issued | shares</t>
        </is>
      </c>
      <c r="B44" s="5" t="n">
        <v>200000</v>
      </c>
      <c r="C44" s="4" t="inlineStr">
        <is>
          <t xml:space="preserve"> </t>
        </is>
      </c>
      <c r="D44" s="4" t="inlineStr">
        <is>
          <t xml:space="preserve"> </t>
        </is>
      </c>
      <c r="E44" s="4" t="inlineStr">
        <is>
          <t xml:space="preserve"> </t>
        </is>
      </c>
      <c r="F44" s="4" t="inlineStr">
        <is>
          <t xml:space="preserve"> </t>
        </is>
      </c>
      <c r="G44" s="4" t="inlineStr">
        <is>
          <t xml:space="preserve"> </t>
        </is>
      </c>
      <c r="H44" s="5" t="n">
        <v>20000000</v>
      </c>
      <c r="I44" s="5" t="n">
        <v>20000000</v>
      </c>
      <c r="J44" s="4" t="inlineStr">
        <is>
          <t xml:space="preserve"> </t>
        </is>
      </c>
    </row>
  </sheetData>
  <mergeCells count="2">
    <mergeCell ref="A1:A2"/>
    <mergeCell ref="D1:I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s>
  <sheetData>
    <row r="1">
      <c r="A1" s="1" t="inlineStr">
        <is>
          <t>SCHEDULE OF SUBSIDIARY UNDERTAKINGS (Details) - AUD ($)</t>
        </is>
      </c>
      <c r="C1" s="2" t="inlineStr">
        <is>
          <t>12 Months Ended</t>
        </is>
      </c>
    </row>
    <row r="2">
      <c r="C2" s="2" t="inlineStr">
        <is>
          <t>Jun. 30, 2024</t>
        </is>
      </c>
      <c r="D2" s="2" t="inlineStr">
        <is>
          <t>Jun. 30, 2023</t>
        </is>
      </c>
    </row>
    <row r="3">
      <c r="A3" s="3" t="inlineStr">
        <is>
          <t>IfrsStatementLineItems [Line Items]</t>
        </is>
      </c>
      <c r="C3" s="4" t="inlineStr">
        <is>
          <t xml:space="preserve"> </t>
        </is>
      </c>
      <c r="D3" s="4" t="inlineStr">
        <is>
          <t xml:space="preserve"> </t>
        </is>
      </c>
    </row>
    <row r="4">
      <c r="A4" s="4" t="inlineStr">
        <is>
          <t>Net carrying value</t>
        </is>
      </c>
      <c r="C4" s="6" t="n">
        <v>30781456</v>
      </c>
      <c r="D4" s="6" t="n">
        <v>13104</v>
      </c>
    </row>
    <row r="5">
      <c r="A5" s="4" t="inlineStr">
        <is>
          <t>GeneType Pty. Ltd.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Incorporation details</t>
        </is>
      </c>
      <c r="C7" s="4" t="inlineStr">
        <is>
          <t>September
    5, 1990 Victoria, Australia</t>
        </is>
      </c>
      <c r="D7" s="4" t="inlineStr">
        <is>
          <t>September
    5, 1990 Victoria, Australia</t>
        </is>
      </c>
    </row>
    <row r="8">
      <c r="A8" s="4" t="inlineStr">
        <is>
          <t>Company interest (%)</t>
        </is>
      </c>
      <c r="C8" s="8" t="n">
        <v>1</v>
      </c>
      <c r="D8" s="8" t="n">
        <v>1</v>
      </c>
    </row>
    <row r="9">
      <c r="A9" s="4" t="inlineStr">
        <is>
          <t>Net carrying value</t>
        </is>
      </c>
      <c r="C9" s="4" t="inlineStr">
        <is>
          <t xml:space="preserve"> </t>
        </is>
      </c>
      <c r="D9" s="4" t="inlineStr">
        <is>
          <t xml:space="preserve"> </t>
        </is>
      </c>
    </row>
    <row r="10">
      <c r="A10" s="4" t="inlineStr">
        <is>
          <t>Genetic Technologies Corporation Pty. Ltd.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Incorporation details</t>
        </is>
      </c>
      <c r="C12" s="4" t="inlineStr">
        <is>
          <t>October
    11, 1996 NSW, Australia</t>
        </is>
      </c>
      <c r="D12" s="4" t="inlineStr">
        <is>
          <t>October
    11, 1996 NSW, Australia</t>
        </is>
      </c>
    </row>
    <row r="13">
      <c r="A13" s="4" t="inlineStr">
        <is>
          <t>Company interest (%)</t>
        </is>
      </c>
      <c r="C13" s="8" t="n">
        <v>1</v>
      </c>
      <c r="D13" s="8" t="n">
        <v>1</v>
      </c>
    </row>
    <row r="14">
      <c r="A14" s="4" t="inlineStr">
        <is>
          <t>Net carrying value</t>
        </is>
      </c>
      <c r="C14" s="6" t="n">
        <v>2</v>
      </c>
      <c r="D14" s="6" t="n">
        <v>2</v>
      </c>
    </row>
    <row r="15">
      <c r="A15" s="4" t="inlineStr">
        <is>
          <t>Gene Ventures Pty. Ltd.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Incorporation details</t>
        </is>
      </c>
      <c r="B17" s="4" t="inlineStr">
        <is>
          <t>[1]</t>
        </is>
      </c>
      <c r="C17" s="4" t="inlineStr">
        <is>
          <t>March
    7, 2001 NSW, Australia</t>
        </is>
      </c>
      <c r="D17" s="4" t="inlineStr">
        <is>
          <t>March
    7, 2001 NSW, Australia</t>
        </is>
      </c>
    </row>
    <row r="18">
      <c r="A18" s="4" t="inlineStr">
        <is>
          <t>Company interest (%)</t>
        </is>
      </c>
      <c r="B18" s="4" t="inlineStr">
        <is>
          <t>[1]</t>
        </is>
      </c>
      <c r="C18" s="8" t="n">
        <v>1</v>
      </c>
      <c r="D18" s="8" t="n">
        <v>1</v>
      </c>
    </row>
    <row r="19">
      <c r="A19" s="4" t="inlineStr">
        <is>
          <t>Net carrying value</t>
        </is>
      </c>
      <c r="B19" s="4" t="inlineStr">
        <is>
          <t>[1]</t>
        </is>
      </c>
      <c r="C19" s="6" t="n">
        <v>10</v>
      </c>
      <c r="D19" s="6" t="n">
        <v>10</v>
      </c>
    </row>
    <row r="20">
      <c r="A20" s="4" t="inlineStr">
        <is>
          <t>GeneType Corporation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Incorporation details</t>
        </is>
      </c>
      <c r="C22" s="4" t="inlineStr">
        <is>
          <t>December
    18, 1989 California, U.S.A.</t>
        </is>
      </c>
      <c r="D22" s="4" t="inlineStr">
        <is>
          <t>December
    18, 1989 California, U.S.A.</t>
        </is>
      </c>
    </row>
    <row r="23">
      <c r="A23" s="4" t="inlineStr">
        <is>
          <t>Company interest (%)</t>
        </is>
      </c>
      <c r="C23" s="8" t="n">
        <v>1</v>
      </c>
      <c r="D23" s="8" t="n">
        <v>1</v>
      </c>
    </row>
    <row r="24">
      <c r="A24" s="4" t="inlineStr">
        <is>
          <t>Net carrying value</t>
        </is>
      </c>
      <c r="C24" s="4" t="inlineStr">
        <is>
          <t xml:space="preserve"> </t>
        </is>
      </c>
      <c r="D24" s="4" t="inlineStr">
        <is>
          <t xml:space="preserve"> </t>
        </is>
      </c>
    </row>
    <row r="25">
      <c r="A25" s="4" t="inlineStr">
        <is>
          <t>Genetype Inc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Incorporation details</t>
        </is>
      </c>
      <c r="B27" s="4" t="inlineStr">
        <is>
          <t>[2]</t>
        </is>
      </c>
      <c r="C27" s="4" t="inlineStr">
        <is>
          <t>June
    28, 2010 Delaware, U.S.A.</t>
        </is>
      </c>
      <c r="D27" s="4" t="inlineStr">
        <is>
          <t>June
    28, 2010 Delaware, U.S.A.</t>
        </is>
      </c>
    </row>
    <row r="28">
      <c r="A28" s="4" t="inlineStr">
        <is>
          <t>Company interest (%)</t>
        </is>
      </c>
      <c r="B28" s="4" t="inlineStr">
        <is>
          <t>[2]</t>
        </is>
      </c>
      <c r="C28" s="8" t="n">
        <v>1</v>
      </c>
      <c r="D28" s="8" t="n">
        <v>1</v>
      </c>
    </row>
    <row r="29">
      <c r="A29" s="4" t="inlineStr">
        <is>
          <t>Net carrying value</t>
        </is>
      </c>
      <c r="B29" s="4" t="inlineStr">
        <is>
          <t>[2]</t>
        </is>
      </c>
      <c r="C29" s="6" t="n">
        <v>30779326</v>
      </c>
      <c r="D29" s="6" t="n">
        <v>11006</v>
      </c>
    </row>
    <row r="30">
      <c r="A30" s="4" t="inlineStr">
        <is>
          <t>Hainan Aocheng Gene Technology Co Ltd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Incorporation details</t>
        </is>
      </c>
      <c r="C32" s="4" t="inlineStr">
        <is>
          <t>March
    18, 2019 Hainan, China</t>
        </is>
      </c>
      <c r="D32" s="4" t="inlineStr">
        <is>
          <t>March
    18, 2019 Hainan, China</t>
        </is>
      </c>
    </row>
    <row r="33">
      <c r="A33" s="4" t="inlineStr">
        <is>
          <t>Company interest (%)</t>
        </is>
      </c>
      <c r="C33" s="8" t="n">
        <v>1</v>
      </c>
      <c r="D33" s="8" t="n">
        <v>1</v>
      </c>
    </row>
    <row r="34">
      <c r="A34" s="4" t="inlineStr">
        <is>
          <t>Net carrying value</t>
        </is>
      </c>
      <c r="C34" s="4" t="inlineStr">
        <is>
          <t xml:space="preserve"> </t>
        </is>
      </c>
      <c r="D34" s="4" t="inlineStr">
        <is>
          <t xml:space="preserve"> </t>
        </is>
      </c>
    </row>
    <row r="35">
      <c r="A35" s="4" t="inlineStr">
        <is>
          <t>Genetic Technologies HK Ltd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Incorporation details</t>
        </is>
      </c>
      <c r="C37" s="4" t="inlineStr">
        <is>
          <t>March
    18, 2019 Hong Kong, China</t>
        </is>
      </c>
      <c r="D37" s="4" t="inlineStr">
        <is>
          <t>March
    18, 2019 Hong Kong, China</t>
        </is>
      </c>
    </row>
    <row r="38">
      <c r="A38" s="4" t="inlineStr">
        <is>
          <t>Company interest (%)</t>
        </is>
      </c>
      <c r="C38" s="8" t="n">
        <v>1</v>
      </c>
      <c r="D38" s="8" t="n">
        <v>1</v>
      </c>
    </row>
    <row r="39">
      <c r="A39" s="4" t="inlineStr">
        <is>
          <t>Net carrying value</t>
        </is>
      </c>
      <c r="C39" s="4" t="inlineStr">
        <is>
          <t xml:space="preserve"> </t>
        </is>
      </c>
      <c r="D39" s="4" t="inlineStr">
        <is>
          <t xml:space="preserve"> </t>
        </is>
      </c>
    </row>
    <row r="40">
      <c r="A40" s="4" t="inlineStr">
        <is>
          <t>Helix Genetics Limited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Incorporation details</t>
        </is>
      </c>
      <c r="C42" s="4" t="inlineStr">
        <is>
          <t>July
    7, 2021 Malta</t>
        </is>
      </c>
      <c r="D42" s="4" t="inlineStr">
        <is>
          <t>July
    7, 2021 Malta</t>
        </is>
      </c>
    </row>
    <row r="43">
      <c r="A43" s="4" t="inlineStr">
        <is>
          <t>Company interest (%)</t>
        </is>
      </c>
      <c r="C43" s="8" t="n">
        <v>1</v>
      </c>
      <c r="D43" s="8" t="n">
        <v>1</v>
      </c>
    </row>
    <row r="44">
      <c r="A44" s="4" t="inlineStr">
        <is>
          <t>Net carrying value</t>
        </is>
      </c>
      <c r="C44" s="6" t="n">
        <v>1928</v>
      </c>
      <c r="D44" s="6" t="n">
        <v>1910</v>
      </c>
    </row>
    <row r="45">
      <c r="A45" s="4" t="inlineStr">
        <is>
          <t>Genetype UK Limited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Incorporation details</t>
        </is>
      </c>
      <c r="C47" s="4" t="inlineStr">
        <is>
          <t>April
    26, 2022 United Kingdom</t>
        </is>
      </c>
      <c r="D47" s="4" t="inlineStr">
        <is>
          <t>April
    26, 2022 United Kingdom</t>
        </is>
      </c>
    </row>
    <row r="48">
      <c r="A48" s="4" t="inlineStr">
        <is>
          <t>Company interest (%)</t>
        </is>
      </c>
      <c r="C48" s="8" t="n">
        <v>1</v>
      </c>
      <c r="D48" s="8" t="n">
        <v>1</v>
      </c>
    </row>
    <row r="49">
      <c r="A49" s="4" t="inlineStr">
        <is>
          <t>Net carrying value</t>
        </is>
      </c>
      <c r="C49" s="6" t="n">
        <v>190</v>
      </c>
      <c r="D49" s="6" t="n">
        <v>176</v>
      </c>
    </row>
    <row r="50"/>
    <row r="51">
      <c r="A51" s="4" t="inlineStr">
        <is>
          <t>[1]On
    26 April 2018, the name of RareCellect Pty Ltd (ACN 096 135 9847) was changed to Gene Ventures Pty Ltd (ACN 096 135 947)[2]On
    3 April 2023, the name of Phenogen Sciences Inc. was changed to geneType Inc.</t>
        </is>
      </c>
    </row>
  </sheetData>
  <mergeCells count="4">
    <mergeCell ref="A1:B2"/>
    <mergeCell ref="C1:D1"/>
    <mergeCell ref="A50:C50"/>
    <mergeCell ref="A51:C5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CHEDULE OF FINANCIAL ASSETS AND LIABILITIES IN FOREIGN CURRENCIES (Details)</t>
        </is>
      </c>
      <c r="B1" s="2" t="inlineStr">
        <is>
          <t>Jun. 30, 2024 USD ($)</t>
        </is>
      </c>
      <c r="C1" s="2" t="inlineStr">
        <is>
          <t>Jun. 30, 2024 AUD ($)</t>
        </is>
      </c>
      <c r="D1" s="2" t="inlineStr">
        <is>
          <t>Jun. 30, 2024 CAD ($)</t>
        </is>
      </c>
      <c r="E1" s="2" t="inlineStr">
        <is>
          <t>Jun. 30, 2024 EUR (€)</t>
        </is>
      </c>
      <c r="F1" s="2" t="inlineStr">
        <is>
          <t>Jun. 30, 2024 GBP (£)</t>
        </is>
      </c>
      <c r="G1" s="2" t="inlineStr">
        <is>
          <t>Jun. 30, 2024 NZD ($)</t>
        </is>
      </c>
      <c r="H1" s="2" t="inlineStr">
        <is>
          <t>Jun. 30, 2023 USD ($)</t>
        </is>
      </c>
      <c r="I1" s="2" t="inlineStr">
        <is>
          <t>Jun. 30, 2023 AUD ($)</t>
        </is>
      </c>
      <c r="J1" s="2" t="inlineStr">
        <is>
          <t>Jun. 30, 2023 CAD ($)</t>
        </is>
      </c>
      <c r="K1" s="2" t="inlineStr">
        <is>
          <t>Jun. 30, 2023 EUR (€)</t>
        </is>
      </c>
      <c r="L1" s="2" t="inlineStr">
        <is>
          <t>Jun. 30, 2023 GBP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Financial assets</t>
        </is>
      </c>
      <c r="B3" s="4" t="inlineStr">
        <is>
          <t xml:space="preserve"> </t>
        </is>
      </c>
      <c r="C3" s="6" t="n">
        <v>7868637</v>
      </c>
      <c r="D3" s="4" t="inlineStr">
        <is>
          <t xml:space="preserve"> </t>
        </is>
      </c>
      <c r="E3" s="4" t="inlineStr">
        <is>
          <t xml:space="preserve"> </t>
        </is>
      </c>
      <c r="F3" s="4" t="inlineStr">
        <is>
          <t xml:space="preserve"> </t>
        </is>
      </c>
      <c r="G3" s="4" t="inlineStr">
        <is>
          <t xml:space="preserve"> </t>
        </is>
      </c>
      <c r="H3" s="4" t="inlineStr">
        <is>
          <t xml:space="preserve"> </t>
        </is>
      </c>
      <c r="I3" s="6" t="n">
        <v>7868637</v>
      </c>
      <c r="J3" s="4" t="inlineStr">
        <is>
          <t xml:space="preserve"> </t>
        </is>
      </c>
      <c r="K3" s="4" t="inlineStr">
        <is>
          <t xml:space="preserve"> </t>
        </is>
      </c>
      <c r="L3" s="4" t="inlineStr">
        <is>
          <t xml:space="preserve"> </t>
        </is>
      </c>
    </row>
    <row r="4">
      <c r="A4" s="4" t="inlineStr">
        <is>
          <t>Financial liabilities</t>
        </is>
      </c>
      <c r="B4" s="4" t="inlineStr">
        <is>
          <t xml:space="preserve"> </t>
        </is>
      </c>
      <c r="C4" s="5" t="n">
        <v>875189</v>
      </c>
      <c r="D4" s="4" t="inlineStr">
        <is>
          <t xml:space="preserve"> </t>
        </is>
      </c>
      <c r="E4" s="4" t="inlineStr">
        <is>
          <t xml:space="preserve"> </t>
        </is>
      </c>
      <c r="F4" s="4" t="inlineStr">
        <is>
          <t xml:space="preserve"> </t>
        </is>
      </c>
      <c r="G4" s="4" t="inlineStr">
        <is>
          <t xml:space="preserve"> </t>
        </is>
      </c>
      <c r="H4" s="4" t="inlineStr">
        <is>
          <t xml:space="preserve"> </t>
        </is>
      </c>
      <c r="I4" s="5" t="n">
        <v>532846</v>
      </c>
      <c r="J4" s="4" t="inlineStr">
        <is>
          <t xml:space="preserve"> </t>
        </is>
      </c>
      <c r="K4" s="4" t="inlineStr">
        <is>
          <t xml:space="preserve"> </t>
        </is>
      </c>
      <c r="L4" s="4" t="inlineStr">
        <is>
          <t xml:space="preserve"> </t>
        </is>
      </c>
    </row>
    <row r="5">
      <c r="A5" s="4" t="inlineStr">
        <is>
          <t>Cash at Bank / on Ha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inancial assets</t>
        </is>
      </c>
      <c r="B7" s="6" t="n">
        <v>492038</v>
      </c>
      <c r="C7" s="6" t="n">
        <v>1020608</v>
      </c>
      <c r="D7" s="6" t="n">
        <v>38571</v>
      </c>
      <c r="E7" s="10" t="n">
        <v>129130</v>
      </c>
      <c r="F7" s="16" t="n">
        <v>124588</v>
      </c>
      <c r="G7" s="6" t="n">
        <v>39600</v>
      </c>
      <c r="H7" s="6" t="n">
        <v>1296082</v>
      </c>
      <c r="I7" s="6" t="n">
        <v>7851197</v>
      </c>
      <c r="J7" s="6" t="n">
        <v>10766</v>
      </c>
      <c r="K7" s="10" t="n">
        <v>100369</v>
      </c>
      <c r="L7" s="16" t="n">
        <v>41858</v>
      </c>
    </row>
    <row r="8">
      <c r="A8" s="4" t="inlineStr">
        <is>
          <t>Trade and Other Receiv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nancial assets</t>
        </is>
      </c>
      <c r="B10" s="5" t="n">
        <v>82717</v>
      </c>
      <c r="C10" s="4" t="inlineStr">
        <is>
          <t xml:space="preserve"> </t>
        </is>
      </c>
      <c r="D10" s="5" t="n">
        <v>20388</v>
      </c>
      <c r="E10" s="5" t="n">
        <v>41303</v>
      </c>
      <c r="F10" s="5" t="n">
        <v>36324</v>
      </c>
      <c r="G10" s="5" t="n">
        <v>6142</v>
      </c>
      <c r="H10" s="5" t="n">
        <v>611193</v>
      </c>
      <c r="I10" s="4" t="inlineStr">
        <is>
          <t xml:space="preserve"> </t>
        </is>
      </c>
      <c r="J10" s="5" t="n">
        <v>11252</v>
      </c>
      <c r="K10" s="5" t="n">
        <v>17690</v>
      </c>
      <c r="L10" s="5" t="n">
        <v>26376</v>
      </c>
    </row>
    <row r="11">
      <c r="A11" s="4" t="inlineStr">
        <is>
          <t>Trade and Other Payab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nancial liabilities</t>
        </is>
      </c>
      <c r="B13" s="6" t="n">
        <v>-559850</v>
      </c>
      <c r="C13" s="4" t="inlineStr">
        <is>
          <t xml:space="preserve"> </t>
        </is>
      </c>
      <c r="D13" s="6" t="n">
        <v>-4557</v>
      </c>
      <c r="E13" s="10" t="n">
        <v>-262179</v>
      </c>
      <c r="F13" s="16" t="n">
        <v>-50810</v>
      </c>
      <c r="G13" s="6" t="n">
        <v>-3553</v>
      </c>
      <c r="H13" s="6" t="n">
        <v>-455167</v>
      </c>
      <c r="I13" s="4" t="inlineStr">
        <is>
          <t xml:space="preserve"> </t>
        </is>
      </c>
      <c r="J13" s="6" t="n">
        <v>-3795</v>
      </c>
      <c r="K13" s="10" t="n">
        <v>-151327</v>
      </c>
      <c r="L13" s="16" t="n">
        <v>-3144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IES OF FINANCIAL LIABILITIES (Details) - AUD ($)</t>
        </is>
      </c>
      <c r="B1" s="2" t="inlineStr">
        <is>
          <t>Jun. 30, 2024</t>
        </is>
      </c>
      <c r="C1" s="2" t="inlineStr">
        <is>
          <t>Jun. 30, 2023</t>
        </is>
      </c>
    </row>
    <row r="2">
      <c r="A2" s="3" t="inlineStr">
        <is>
          <t>IfrsStatementLineItems [Line Items]</t>
        </is>
      </c>
      <c r="B2" s="4" t="inlineStr">
        <is>
          <t xml:space="preserve"> </t>
        </is>
      </c>
      <c r="C2" s="4" t="inlineStr">
        <is>
          <t xml:space="preserve"> </t>
        </is>
      </c>
    </row>
    <row r="3">
      <c r="A3" s="4" t="inlineStr">
        <is>
          <t>Trade and other payables</t>
        </is>
      </c>
      <c r="B3" s="6" t="n">
        <v>2030523</v>
      </c>
      <c r="C3" s="6" t="n">
        <v>1617333</v>
      </c>
    </row>
    <row r="4">
      <c r="A4" s="4" t="inlineStr">
        <is>
          <t>Borrowings</t>
        </is>
      </c>
      <c r="B4" s="5" t="n">
        <v>643546</v>
      </c>
      <c r="C4" s="4" t="inlineStr">
        <is>
          <t xml:space="preserve"> </t>
        </is>
      </c>
    </row>
    <row r="5">
      <c r="A5" s="4" t="inlineStr">
        <is>
          <t>Lease liabilities</t>
        </is>
      </c>
      <c r="B5" s="5" t="n">
        <v>231643</v>
      </c>
      <c r="C5" s="5" t="n">
        <v>532846</v>
      </c>
    </row>
    <row r="6">
      <c r="A6" s="4" t="inlineStr">
        <is>
          <t>Total</t>
        </is>
      </c>
      <c r="B6" s="5" t="n">
        <v>875189</v>
      </c>
      <c r="C6" s="5" t="n">
        <v>532846</v>
      </c>
    </row>
    <row r="7">
      <c r="A7" s="4" t="inlineStr">
        <is>
          <t>Total Contractual Cash flow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and other payables</t>
        </is>
      </c>
      <c r="B9" s="5" t="n">
        <v>2030523</v>
      </c>
      <c r="C9" s="5" t="n">
        <v>1617333</v>
      </c>
    </row>
    <row r="10">
      <c r="A10" s="4" t="inlineStr">
        <is>
          <t>Borrowings</t>
        </is>
      </c>
      <c r="B10" s="5" t="n">
        <v>643546</v>
      </c>
      <c r="C10" s="4" t="inlineStr">
        <is>
          <t xml:space="preserve"> </t>
        </is>
      </c>
    </row>
    <row r="11">
      <c r="A11" s="4" t="inlineStr">
        <is>
          <t>Lease liabilities</t>
        </is>
      </c>
      <c r="B11" s="5" t="n">
        <v>234795</v>
      </c>
      <c r="C11" s="5" t="n">
        <v>551880</v>
      </c>
    </row>
    <row r="12">
      <c r="A12" s="4" t="inlineStr">
        <is>
          <t>Total</t>
        </is>
      </c>
      <c r="B12" s="5" t="n">
        <v>2908864</v>
      </c>
      <c r="C12" s="5" t="n">
        <v>2169213</v>
      </c>
    </row>
    <row r="13">
      <c r="A13" s="4" t="inlineStr">
        <is>
          <t>Carrying Amount (Assets)/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and other payables</t>
        </is>
      </c>
      <c r="B15" s="5" t="n">
        <v>2030523</v>
      </c>
      <c r="C15" s="5" t="n">
        <v>1617333</v>
      </c>
    </row>
    <row r="16">
      <c r="A16" s="4" t="inlineStr">
        <is>
          <t>Borrowings</t>
        </is>
      </c>
      <c r="B16" s="5" t="n">
        <v>643546</v>
      </c>
      <c r="C16" s="4" t="inlineStr">
        <is>
          <t xml:space="preserve"> </t>
        </is>
      </c>
    </row>
    <row r="17">
      <c r="A17" s="4" t="inlineStr">
        <is>
          <t>Lease liabilities</t>
        </is>
      </c>
      <c r="B17" s="5" t="n">
        <v>231643</v>
      </c>
      <c r="C17" s="5" t="n">
        <v>532846</v>
      </c>
    </row>
    <row r="18">
      <c r="A18" s="4" t="inlineStr">
        <is>
          <t>Total</t>
        </is>
      </c>
      <c r="B18" s="5" t="n">
        <v>2905712</v>
      </c>
      <c r="C18" s="5" t="n">
        <v>2150179</v>
      </c>
    </row>
    <row r="19">
      <c r="A19" s="4" t="inlineStr">
        <is>
          <t>Less Than 6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and other payables</t>
        </is>
      </c>
      <c r="B21" s="5" t="n">
        <v>1797753</v>
      </c>
      <c r="C21" s="5" t="n">
        <v>1617333</v>
      </c>
    </row>
    <row r="22">
      <c r="A22" s="4" t="inlineStr">
        <is>
          <t>Borrowings</t>
        </is>
      </c>
      <c r="B22" s="5" t="n">
        <v>643546</v>
      </c>
      <c r="C22" s="4" t="inlineStr">
        <is>
          <t xml:space="preserve"> </t>
        </is>
      </c>
    </row>
    <row r="23">
      <c r="A23" s="4" t="inlineStr">
        <is>
          <t>Lease liabilities</t>
        </is>
      </c>
      <c r="B23" s="5" t="n">
        <v>147761</v>
      </c>
      <c r="C23" s="5" t="n">
        <v>158316</v>
      </c>
    </row>
    <row r="24">
      <c r="A24" s="4" t="inlineStr">
        <is>
          <t>Total</t>
        </is>
      </c>
      <c r="B24" s="5" t="n">
        <v>2589060</v>
      </c>
      <c r="C24" s="5" t="n">
        <v>1775649</v>
      </c>
    </row>
    <row r="25">
      <c r="A25" s="4" t="inlineStr">
        <is>
          <t>6 - 12 Month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rade and other payables</t>
        </is>
      </c>
      <c r="B27" s="5" t="n">
        <v>232770</v>
      </c>
      <c r="C27" s="4" t="inlineStr">
        <is>
          <t xml:space="preserve"> </t>
        </is>
      </c>
    </row>
    <row r="28">
      <c r="A28" s="4" t="inlineStr">
        <is>
          <t>Borrowings</t>
        </is>
      </c>
      <c r="B28" s="4" t="inlineStr">
        <is>
          <t xml:space="preserve"> </t>
        </is>
      </c>
      <c r="C28" s="4" t="inlineStr">
        <is>
          <t xml:space="preserve"> </t>
        </is>
      </c>
    </row>
    <row r="29">
      <c r="A29" s="4" t="inlineStr">
        <is>
          <t>Lease liabilities</t>
        </is>
      </c>
      <c r="B29" s="5" t="n">
        <v>63113</v>
      </c>
      <c r="C29" s="5" t="n">
        <v>161154</v>
      </c>
    </row>
    <row r="30">
      <c r="A30" s="4" t="inlineStr">
        <is>
          <t>Total</t>
        </is>
      </c>
      <c r="B30" s="5" t="n">
        <v>295883</v>
      </c>
      <c r="C30" s="5" t="n">
        <v>161154</v>
      </c>
    </row>
    <row r="31">
      <c r="A31" s="4" t="inlineStr">
        <is>
          <t>Between 1 and 2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rade and other payables</t>
        </is>
      </c>
      <c r="B33" s="4" t="inlineStr">
        <is>
          <t xml:space="preserve"> </t>
        </is>
      </c>
      <c r="C33" s="4" t="inlineStr">
        <is>
          <t xml:space="preserve"> </t>
        </is>
      </c>
    </row>
    <row r="34">
      <c r="A34" s="4" t="inlineStr">
        <is>
          <t>Borrowings</t>
        </is>
      </c>
      <c r="B34" s="4" t="inlineStr">
        <is>
          <t xml:space="preserve"> </t>
        </is>
      </c>
      <c r="C34" s="4" t="inlineStr">
        <is>
          <t xml:space="preserve"> </t>
        </is>
      </c>
    </row>
    <row r="35">
      <c r="A35" s="4" t="inlineStr">
        <is>
          <t>Lease liabilities</t>
        </is>
      </c>
      <c r="B35" s="5" t="n">
        <v>22068</v>
      </c>
      <c r="C35" s="5" t="n">
        <v>208957</v>
      </c>
    </row>
    <row r="36">
      <c r="A36" s="4" t="inlineStr">
        <is>
          <t>Total</t>
        </is>
      </c>
      <c r="B36" s="5" t="n">
        <v>22068</v>
      </c>
      <c r="C36" s="5" t="n">
        <v>208957</v>
      </c>
    </row>
    <row r="37">
      <c r="A37" s="4" t="inlineStr">
        <is>
          <t>Between 2 and 5 Year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Trade and other payables</t>
        </is>
      </c>
      <c r="B39" s="4" t="inlineStr">
        <is>
          <t xml:space="preserve"> </t>
        </is>
      </c>
      <c r="C39" s="4" t="inlineStr">
        <is>
          <t xml:space="preserve"> </t>
        </is>
      </c>
    </row>
    <row r="40">
      <c r="A40" s="4" t="inlineStr">
        <is>
          <t>Borrowings</t>
        </is>
      </c>
      <c r="B40" s="4" t="inlineStr">
        <is>
          <t xml:space="preserve"> </t>
        </is>
      </c>
      <c r="C40" s="4" t="inlineStr">
        <is>
          <t xml:space="preserve"> </t>
        </is>
      </c>
    </row>
    <row r="41">
      <c r="A41" s="4" t="inlineStr">
        <is>
          <t>Lease liabilities</t>
        </is>
      </c>
      <c r="B41" s="5" t="n">
        <v>1853</v>
      </c>
      <c r="C41" s="5" t="n">
        <v>21636</v>
      </c>
    </row>
    <row r="42">
      <c r="A42" s="4" t="inlineStr">
        <is>
          <t>Total</t>
        </is>
      </c>
      <c r="B42" s="5" t="n">
        <v>1853</v>
      </c>
      <c r="C42" s="5" t="n">
        <v>21636</v>
      </c>
    </row>
    <row r="43">
      <c r="A43" s="4" t="inlineStr">
        <is>
          <t>Over 5 Year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Trade and other payables</t>
        </is>
      </c>
      <c r="B45" s="4" t="inlineStr">
        <is>
          <t xml:space="preserve"> </t>
        </is>
      </c>
      <c r="C45" s="4" t="inlineStr">
        <is>
          <t xml:space="preserve"> </t>
        </is>
      </c>
    </row>
    <row r="46">
      <c r="A46" s="4" t="inlineStr">
        <is>
          <t>Borrowings</t>
        </is>
      </c>
      <c r="B46" s="4" t="inlineStr">
        <is>
          <t xml:space="preserve"> </t>
        </is>
      </c>
      <c r="C46" s="4" t="inlineStr">
        <is>
          <t xml:space="preserve"> </t>
        </is>
      </c>
    </row>
    <row r="47">
      <c r="A47" s="4" t="inlineStr">
        <is>
          <t>Lease liabilities</t>
        </is>
      </c>
      <c r="B47" s="4" t="inlineStr">
        <is>
          <t xml:space="preserve"> </t>
        </is>
      </c>
      <c r="C47" s="5" t="n">
        <v>1817</v>
      </c>
    </row>
    <row r="48">
      <c r="A48" s="4" t="inlineStr">
        <is>
          <t>Total</t>
        </is>
      </c>
      <c r="B48" s="4" t="inlineStr">
        <is>
          <t xml:space="preserve"> </t>
        </is>
      </c>
      <c r="C48" s="6" t="n">
        <v>181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CHEDULE OF EXPOSURE TO INTEREST RATE RISKS AND EFFECTIVE INTEREST RATES OF FINANCIAL ASSETS AND LIABILITIES (Details)</t>
        </is>
      </c>
      <c r="B1" s="2" t="inlineStr">
        <is>
          <t>12 Months Ended</t>
        </is>
      </c>
    </row>
    <row r="2">
      <c r="B2" s="2" t="inlineStr">
        <is>
          <t>Jun. 30, 2024 USD ($)</t>
        </is>
      </c>
      <c r="C2" s="2" t="inlineStr">
        <is>
          <t>Jun. 30, 2023 USD ($)</t>
        </is>
      </c>
      <c r="D2" s="2" t="inlineStr">
        <is>
          <t>Jun. 30, 2024 AUD ($)</t>
        </is>
      </c>
      <c r="E2" s="2" t="inlineStr">
        <is>
          <t>Jun. 30, 2024 CAD ($)</t>
        </is>
      </c>
      <c r="F2" s="2" t="inlineStr">
        <is>
          <t>Jun. 30, 2024 EUR (€)</t>
        </is>
      </c>
      <c r="G2" s="2" t="inlineStr">
        <is>
          <t>Jun. 30, 2024 GBP (£)</t>
        </is>
      </c>
      <c r="H2" s="2" t="inlineStr">
        <is>
          <t>Jun. 30, 2024 NZD ($)</t>
        </is>
      </c>
      <c r="I2" s="2" t="inlineStr">
        <is>
          <t>Jun. 30, 2023 AUD ($)</t>
        </is>
      </c>
      <c r="J2" s="2" t="inlineStr">
        <is>
          <t>Jun. 30, 2023 CAD ($)</t>
        </is>
      </c>
      <c r="K2" s="2" t="inlineStr">
        <is>
          <t>Jun. 30, 2023 EUR (€)</t>
        </is>
      </c>
      <c r="L2" s="2" t="inlineStr">
        <is>
          <t>Jun. 30, 2023 GBP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al assets</t>
        </is>
      </c>
      <c r="B4" s="4" t="inlineStr">
        <is>
          <t xml:space="preserve"> </t>
        </is>
      </c>
      <c r="C4" s="4" t="inlineStr">
        <is>
          <t xml:space="preserve"> </t>
        </is>
      </c>
      <c r="D4" s="6" t="n">
        <v>7868637</v>
      </c>
      <c r="E4" s="4" t="inlineStr">
        <is>
          <t xml:space="preserve"> </t>
        </is>
      </c>
      <c r="F4" s="4" t="inlineStr">
        <is>
          <t xml:space="preserve"> </t>
        </is>
      </c>
      <c r="G4" s="4" t="inlineStr">
        <is>
          <t xml:space="preserve"> </t>
        </is>
      </c>
      <c r="H4" s="4" t="inlineStr">
        <is>
          <t xml:space="preserve"> </t>
        </is>
      </c>
      <c r="I4" s="6" t="n">
        <v>7868637</v>
      </c>
      <c r="J4" s="4" t="inlineStr">
        <is>
          <t xml:space="preserve"> </t>
        </is>
      </c>
      <c r="K4" s="4" t="inlineStr">
        <is>
          <t xml:space="preserve"> </t>
        </is>
      </c>
      <c r="L4" s="4" t="inlineStr">
        <is>
          <t xml:space="preserve"> </t>
        </is>
      </c>
    </row>
    <row r="5">
      <c r="A5" s="4" t="inlineStr">
        <is>
          <t>Financial liabilities</t>
        </is>
      </c>
      <c r="B5" s="4" t="inlineStr">
        <is>
          <t xml:space="preserve"> </t>
        </is>
      </c>
      <c r="C5" s="4" t="inlineStr">
        <is>
          <t xml:space="preserve"> </t>
        </is>
      </c>
      <c r="D5" s="5" t="n">
        <v>875189</v>
      </c>
      <c r="E5" s="4" t="inlineStr">
        <is>
          <t xml:space="preserve"> </t>
        </is>
      </c>
      <c r="F5" s="4" t="inlineStr">
        <is>
          <t xml:space="preserve"> </t>
        </is>
      </c>
      <c r="G5" s="4" t="inlineStr">
        <is>
          <t xml:space="preserve"> </t>
        </is>
      </c>
      <c r="H5" s="4" t="inlineStr">
        <is>
          <t xml:space="preserve"> </t>
        </is>
      </c>
      <c r="I5" s="5" t="n">
        <v>532846</v>
      </c>
      <c r="J5" s="4" t="inlineStr">
        <is>
          <t xml:space="preserve"> </t>
        </is>
      </c>
      <c r="K5" s="4" t="inlineStr">
        <is>
          <t xml:space="preserve"> </t>
        </is>
      </c>
      <c r="L5" s="4" t="inlineStr">
        <is>
          <t xml:space="preserve"> </t>
        </is>
      </c>
    </row>
    <row r="6">
      <c r="A6" s="4" t="inlineStr">
        <is>
          <t>Borrow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 effective rate %</t>
        </is>
      </c>
      <c r="B8" s="8" t="n">
        <v>0.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verage maturity period days</t>
        </is>
      </c>
      <c r="B9" s="4" t="inlineStr">
        <is>
          <t>287</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nancial liabilities</t>
        </is>
      </c>
      <c r="B10" s="4" t="inlineStr">
        <is>
          <t xml:space="preserve"> </t>
        </is>
      </c>
      <c r="C10" s="4" t="inlineStr">
        <is>
          <t xml:space="preserve"> </t>
        </is>
      </c>
      <c r="D10" s="5" t="n">
        <v>64354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 effective rate %</t>
        </is>
      </c>
      <c r="B13" s="9" t="n">
        <v>0.0477</v>
      </c>
      <c r="C13" s="9" t="n">
        <v>0.047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ancial liabilities</t>
        </is>
      </c>
      <c r="B14" s="4" t="inlineStr">
        <is>
          <t xml:space="preserve"> </t>
        </is>
      </c>
      <c r="C14" s="4" t="inlineStr">
        <is>
          <t xml:space="preserve"> </t>
        </is>
      </c>
      <c r="D14" s="5" t="n">
        <v>231643</v>
      </c>
      <c r="E14" s="4" t="inlineStr">
        <is>
          <t xml:space="preserve"> </t>
        </is>
      </c>
      <c r="F14" s="4" t="inlineStr">
        <is>
          <t xml:space="preserve"> </t>
        </is>
      </c>
      <c r="G14" s="4" t="inlineStr">
        <is>
          <t xml:space="preserve"> </t>
        </is>
      </c>
      <c r="H14" s="4" t="inlineStr">
        <is>
          <t xml:space="preserve"> </t>
        </is>
      </c>
      <c r="I14" s="5" t="n">
        <v>532846</v>
      </c>
      <c r="J14" s="4" t="inlineStr">
        <is>
          <t xml:space="preserve"> </t>
        </is>
      </c>
      <c r="K14" s="4" t="inlineStr">
        <is>
          <t xml:space="preserve"> </t>
        </is>
      </c>
      <c r="L14" s="4" t="inlineStr">
        <is>
          <t xml:space="preserve"> </t>
        </is>
      </c>
    </row>
    <row r="15">
      <c r="A15" s="4" t="inlineStr">
        <is>
          <t>Floating interest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nancial assets</t>
        </is>
      </c>
      <c r="B17" s="4" t="inlineStr">
        <is>
          <t xml:space="preserve"> </t>
        </is>
      </c>
      <c r="C17" s="4" t="inlineStr">
        <is>
          <t xml:space="preserve"> </t>
        </is>
      </c>
      <c r="D17" s="5" t="n">
        <v>1516646</v>
      </c>
      <c r="E17" s="4" t="inlineStr">
        <is>
          <t xml:space="preserve"> </t>
        </is>
      </c>
      <c r="F17" s="4" t="inlineStr">
        <is>
          <t xml:space="preserve"> </t>
        </is>
      </c>
      <c r="G17" s="4" t="inlineStr">
        <is>
          <t xml:space="preserve"> </t>
        </is>
      </c>
      <c r="H17" s="4" t="inlineStr">
        <is>
          <t xml:space="preserve"> </t>
        </is>
      </c>
      <c r="I17" s="5" t="n">
        <v>1516646</v>
      </c>
      <c r="J17" s="4" t="inlineStr">
        <is>
          <t xml:space="preserve"> </t>
        </is>
      </c>
      <c r="K17" s="4" t="inlineStr">
        <is>
          <t xml:space="preserve"> </t>
        </is>
      </c>
      <c r="L17" s="4" t="inlineStr">
        <is>
          <t xml:space="preserve"> </t>
        </is>
      </c>
    </row>
    <row r="18">
      <c r="A18" s="4" t="inlineStr">
        <is>
          <t>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loating interest rate [member] | Borrow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ancial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loating interest rate [member] | Lea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nancial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ixed interes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inancial assets</t>
        </is>
      </c>
      <c r="B27" s="4" t="inlineStr">
        <is>
          <t xml:space="preserve"> </t>
        </is>
      </c>
      <c r="C27" s="4" t="inlineStr">
        <is>
          <t xml:space="preserve"> </t>
        </is>
      </c>
      <c r="D27" s="5" t="n">
        <v>6351991</v>
      </c>
      <c r="E27" s="4" t="inlineStr">
        <is>
          <t xml:space="preserve"> </t>
        </is>
      </c>
      <c r="F27" s="4" t="inlineStr">
        <is>
          <t xml:space="preserve"> </t>
        </is>
      </c>
      <c r="G27" s="4" t="inlineStr">
        <is>
          <t xml:space="preserve"> </t>
        </is>
      </c>
      <c r="H27" s="4" t="inlineStr">
        <is>
          <t xml:space="preserve"> </t>
        </is>
      </c>
      <c r="I27" s="5" t="n">
        <v>6351991</v>
      </c>
      <c r="J27" s="4" t="inlineStr">
        <is>
          <t xml:space="preserve"> </t>
        </is>
      </c>
      <c r="K27" s="4" t="inlineStr">
        <is>
          <t xml:space="preserve"> </t>
        </is>
      </c>
      <c r="L27" s="4" t="inlineStr">
        <is>
          <t xml:space="preserve"> </t>
        </is>
      </c>
    </row>
    <row r="28">
      <c r="A28" s="4" t="inlineStr">
        <is>
          <t>Financial liabilities</t>
        </is>
      </c>
      <c r="B28" s="4" t="inlineStr">
        <is>
          <t xml:space="preserve"> </t>
        </is>
      </c>
      <c r="C28" s="4" t="inlineStr">
        <is>
          <t xml:space="preserve"> </t>
        </is>
      </c>
      <c r="D28" s="5" t="n">
        <v>875189</v>
      </c>
      <c r="E28" s="4" t="inlineStr">
        <is>
          <t xml:space="preserve"> </t>
        </is>
      </c>
      <c r="F28" s="4" t="inlineStr">
        <is>
          <t xml:space="preserve"> </t>
        </is>
      </c>
      <c r="G28" s="4" t="inlineStr">
        <is>
          <t xml:space="preserve"> </t>
        </is>
      </c>
      <c r="H28" s="4" t="inlineStr">
        <is>
          <t xml:space="preserve"> </t>
        </is>
      </c>
      <c r="I28" s="5" t="n">
        <v>532846</v>
      </c>
      <c r="J28" s="4" t="inlineStr">
        <is>
          <t xml:space="preserve"> </t>
        </is>
      </c>
      <c r="K28" s="4" t="inlineStr">
        <is>
          <t xml:space="preserve"> </t>
        </is>
      </c>
      <c r="L28" s="4" t="inlineStr">
        <is>
          <t xml:space="preserve"> </t>
        </is>
      </c>
    </row>
    <row r="29">
      <c r="A29" s="4" t="inlineStr">
        <is>
          <t>Fixed interest rate [member] | Borrow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inancial liabilities</t>
        </is>
      </c>
      <c r="B31" s="4" t="inlineStr">
        <is>
          <t xml:space="preserve"> </t>
        </is>
      </c>
      <c r="C31" s="4" t="inlineStr">
        <is>
          <t xml:space="preserve"> </t>
        </is>
      </c>
      <c r="D31" s="5" t="n">
        <v>64354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ixed interest rate [member] | Lea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nancial liabilities</t>
        </is>
      </c>
      <c r="B34" s="4" t="inlineStr">
        <is>
          <t xml:space="preserve"> </t>
        </is>
      </c>
      <c r="C34" s="4" t="inlineStr">
        <is>
          <t xml:space="preserve"> </t>
        </is>
      </c>
      <c r="D34" s="5" t="n">
        <v>231643</v>
      </c>
      <c r="E34" s="4" t="inlineStr">
        <is>
          <t xml:space="preserve"> </t>
        </is>
      </c>
      <c r="F34" s="4" t="inlineStr">
        <is>
          <t xml:space="preserve"> </t>
        </is>
      </c>
      <c r="G34" s="4" t="inlineStr">
        <is>
          <t xml:space="preserve"> </t>
        </is>
      </c>
      <c r="H34" s="4" t="inlineStr">
        <is>
          <t xml:space="preserve"> </t>
        </is>
      </c>
      <c r="I34" s="5" t="n">
        <v>532846</v>
      </c>
      <c r="J34" s="4" t="inlineStr">
        <is>
          <t xml:space="preserve"> </t>
        </is>
      </c>
      <c r="K34" s="4" t="inlineStr">
        <is>
          <t xml:space="preserve"> </t>
        </is>
      </c>
      <c r="L34" s="4" t="inlineStr">
        <is>
          <t xml:space="preserve"> </t>
        </is>
      </c>
    </row>
    <row r="35">
      <c r="A35" s="4" t="inlineStr">
        <is>
          <t>Cash at Bank / on Ha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nancial assets</t>
        </is>
      </c>
      <c r="B37" s="6" t="n">
        <v>492038</v>
      </c>
      <c r="C37" s="6" t="n">
        <v>1296082</v>
      </c>
      <c r="D37" s="5" t="n">
        <v>1020608</v>
      </c>
      <c r="E37" s="6" t="n">
        <v>38571</v>
      </c>
      <c r="F37" s="10" t="n">
        <v>129130</v>
      </c>
      <c r="G37" s="16" t="n">
        <v>124588</v>
      </c>
      <c r="H37" s="6" t="n">
        <v>39600</v>
      </c>
      <c r="I37" s="5" t="n">
        <v>7851197</v>
      </c>
      <c r="J37" s="6" t="n">
        <v>10766</v>
      </c>
      <c r="K37" s="10" t="n">
        <v>100369</v>
      </c>
      <c r="L37" s="16" t="n">
        <v>41858</v>
      </c>
    </row>
    <row r="38">
      <c r="A38" s="4" t="inlineStr">
        <is>
          <t>Weighted ave. effective rate %</t>
        </is>
      </c>
      <c r="B38" s="9" t="n">
        <v>0.0351</v>
      </c>
      <c r="C38" s="9" t="n">
        <v>0.044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verage maturity period days</t>
        </is>
      </c>
      <c r="B39" s="4" t="inlineStr">
        <is>
          <t>At
    call</t>
        </is>
      </c>
      <c r="C39" s="4" t="inlineStr">
        <is>
          <t>At
    call</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at Bank / on Hand [member] | Floating interest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inancial assets</t>
        </is>
      </c>
      <c r="B42" s="4" t="inlineStr">
        <is>
          <t xml:space="preserve"> </t>
        </is>
      </c>
      <c r="C42" s="4" t="inlineStr">
        <is>
          <t xml:space="preserve"> </t>
        </is>
      </c>
      <c r="D42" s="5" t="n">
        <v>84148</v>
      </c>
      <c r="E42" s="4" t="inlineStr">
        <is>
          <t xml:space="preserve"> </t>
        </is>
      </c>
      <c r="F42" s="4" t="inlineStr">
        <is>
          <t xml:space="preserve"> </t>
        </is>
      </c>
      <c r="G42" s="4" t="inlineStr">
        <is>
          <t xml:space="preserve"> </t>
        </is>
      </c>
      <c r="H42" s="4" t="inlineStr">
        <is>
          <t xml:space="preserve"> </t>
        </is>
      </c>
      <c r="I42" s="5" t="n">
        <v>1516646</v>
      </c>
      <c r="J42" s="4" t="inlineStr">
        <is>
          <t xml:space="preserve"> </t>
        </is>
      </c>
      <c r="K42" s="4" t="inlineStr">
        <is>
          <t xml:space="preserve"> </t>
        </is>
      </c>
      <c r="L42" s="4" t="inlineStr">
        <is>
          <t xml:space="preserve"> </t>
        </is>
      </c>
    </row>
    <row r="43">
      <c r="A43" s="4" t="inlineStr">
        <is>
          <t>Cash at Bank / on Hand [member] | Fixed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inancial assets</t>
        </is>
      </c>
      <c r="B45" s="4" t="inlineStr">
        <is>
          <t xml:space="preserve"> </t>
        </is>
      </c>
      <c r="C45" s="4" t="inlineStr">
        <is>
          <t xml:space="preserve"> </t>
        </is>
      </c>
      <c r="D45" s="5" t="n">
        <v>936460</v>
      </c>
      <c r="E45" s="4" t="inlineStr">
        <is>
          <t xml:space="preserve"> </t>
        </is>
      </c>
      <c r="F45" s="4" t="inlineStr">
        <is>
          <t xml:space="preserve"> </t>
        </is>
      </c>
      <c r="G45" s="4" t="inlineStr">
        <is>
          <t xml:space="preserve"> </t>
        </is>
      </c>
      <c r="H45" s="4" t="inlineStr">
        <is>
          <t xml:space="preserve"> </t>
        </is>
      </c>
      <c r="I45" s="5" t="n">
        <v>6334551</v>
      </c>
      <c r="J45" s="4" t="inlineStr">
        <is>
          <t xml:space="preserve"> </t>
        </is>
      </c>
      <c r="K45" s="4" t="inlineStr">
        <is>
          <t xml:space="preserve"> </t>
        </is>
      </c>
      <c r="L45" s="4" t="inlineStr">
        <is>
          <t xml:space="preserve"> </t>
        </is>
      </c>
    </row>
    <row r="46">
      <c r="A46" s="4" t="inlineStr">
        <is>
          <t>Performance Bond and Depos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inancial assets</t>
        </is>
      </c>
      <c r="B48" s="4" t="inlineStr">
        <is>
          <t xml:space="preserve"> </t>
        </is>
      </c>
      <c r="C48" s="4" t="inlineStr">
        <is>
          <t xml:space="preserve"> </t>
        </is>
      </c>
      <c r="D48" s="5" t="n">
        <v>18790</v>
      </c>
      <c r="E48" s="4" t="inlineStr">
        <is>
          <t xml:space="preserve"> </t>
        </is>
      </c>
      <c r="F48" s="4" t="inlineStr">
        <is>
          <t xml:space="preserve"> </t>
        </is>
      </c>
      <c r="G48" s="4" t="inlineStr">
        <is>
          <t xml:space="preserve"> </t>
        </is>
      </c>
      <c r="H48" s="4" t="inlineStr">
        <is>
          <t xml:space="preserve"> </t>
        </is>
      </c>
      <c r="I48" s="5" t="n">
        <v>17440</v>
      </c>
      <c r="J48" s="4" t="inlineStr">
        <is>
          <t xml:space="preserve"> </t>
        </is>
      </c>
      <c r="K48" s="4" t="inlineStr">
        <is>
          <t xml:space="preserve"> </t>
        </is>
      </c>
      <c r="L48" s="4" t="inlineStr">
        <is>
          <t xml:space="preserve"> </t>
        </is>
      </c>
    </row>
    <row r="49">
      <c r="A49" s="4" t="inlineStr">
        <is>
          <t>Average maturity period days</t>
        </is>
      </c>
      <c r="B49" s="4" t="inlineStr">
        <is>
          <t>At
    call</t>
        </is>
      </c>
      <c r="C49" s="4" t="inlineStr">
        <is>
          <t>At
    call</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formance Bond and Deposits [member] | Floating interest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inancial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formance Bond and Deposits [member] | Fixed interest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inancial assets</t>
        </is>
      </c>
      <c r="B55" s="4" t="inlineStr">
        <is>
          <t xml:space="preserve"> </t>
        </is>
      </c>
      <c r="C55" s="4" t="inlineStr">
        <is>
          <t xml:space="preserve"> </t>
        </is>
      </c>
      <c r="D55" s="6" t="n">
        <v>18790</v>
      </c>
      <c r="E55" s="4" t="inlineStr">
        <is>
          <t xml:space="preserve"> </t>
        </is>
      </c>
      <c r="F55" s="4" t="inlineStr">
        <is>
          <t xml:space="preserve"> </t>
        </is>
      </c>
      <c r="G55" s="4" t="inlineStr">
        <is>
          <t xml:space="preserve"> </t>
        </is>
      </c>
      <c r="H55" s="4" t="inlineStr">
        <is>
          <t xml:space="preserve"> </t>
        </is>
      </c>
      <c r="I55" s="6" t="n">
        <v>17440</v>
      </c>
      <c r="J55" s="4" t="inlineStr">
        <is>
          <t xml:space="preserve"> </t>
        </is>
      </c>
      <c r="K55" s="4" t="inlineStr">
        <is>
          <t xml:space="preserve"> </t>
        </is>
      </c>
      <c r="L55" s="4" t="inlineStr">
        <is>
          <t xml:space="preserve"> </t>
        </is>
      </c>
    </row>
  </sheetData>
  <mergeCells count="4">
    <mergeCell ref="A1:A2"/>
    <mergeCell ref="B1:C1"/>
    <mergeCell ref="D1:H1"/>
    <mergeCell ref="I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INCOME / (FINANCE COST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FINANCE INCOME / (FINANCE COSTS)</t>
        </is>
      </c>
      <c r="B4" s="4" t="inlineStr">
        <is>
          <t xml:space="preserve">8.
FINANCE INCOME / (FINANCE COSTS) SCHEDULE OF FINANCE INCOME / (FINANCE COSTS)
2024 A$ 2023 A$ 2022 A$
Interest income 119,511 220,161 36,256
Total finance income 119,511 220,161 36,256
Lease interest (17,639 ) (29,515 ) (15,215 )
Interest paid (33,983 ) - -
Total finance costs (51,622 ) (29,515 ) (15,215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Narrative) - AUD ($)</t>
        </is>
      </c>
      <c r="B1" s="2" t="inlineStr">
        <is>
          <t>12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Percentage of foreign exchange rate decrease</t>
        </is>
      </c>
      <c r="B4" s="9" t="n">
        <v>0.0365</v>
      </c>
      <c r="C4" s="9" t="n">
        <v>0.0365</v>
      </c>
    </row>
    <row r="5">
      <c r="A5" s="4" t="inlineStr">
        <is>
          <t>Increase decrease in post tax loss</t>
        </is>
      </c>
      <c r="B5" s="6" t="n">
        <v>544</v>
      </c>
      <c r="C5" s="6" t="n">
        <v>52988</v>
      </c>
    </row>
    <row r="6">
      <c r="A6" s="4" t="inlineStr">
        <is>
          <t>Currency risk [member] | AUSTRALIA</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ercentage of foreign exchange rate decrease</t>
        </is>
      </c>
      <c r="B8" s="9" t="n">
        <v>0.0365</v>
      </c>
      <c r="C8" s="9" t="n">
        <v>0.0365</v>
      </c>
    </row>
    <row r="9">
      <c r="A9" s="4" t="inlineStr">
        <is>
          <t>Interest rate risk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crease (decrease) in profit and loss due to reasonably possible decrease in designated risk component</t>
        </is>
      </c>
      <c r="B11" s="11" t="n">
        <v>420.74</v>
      </c>
      <c r="C11" s="6" t="n">
        <v>3108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PITAL MANAGEMENT (Details Narrative) - AUD ($)</t>
        </is>
      </c>
      <c r="B1" s="2" t="inlineStr">
        <is>
          <t>12 Months Ended</t>
        </is>
      </c>
    </row>
    <row r="2">
      <c r="B2" s="2" t="inlineStr">
        <is>
          <t>Jun. 30, 2024</t>
        </is>
      </c>
      <c r="C2" s="2" t="inlineStr">
        <is>
          <t>Jun. 30, 2023</t>
        </is>
      </c>
    </row>
    <row r="3">
      <c r="A3" s="3" t="inlineStr">
        <is>
          <t>Capital Management</t>
        </is>
      </c>
      <c r="B3" s="4" t="inlineStr">
        <is>
          <t xml:space="preserve"> </t>
        </is>
      </c>
      <c r="C3" s="4" t="inlineStr">
        <is>
          <t xml:space="preserve"> </t>
        </is>
      </c>
    </row>
    <row r="4">
      <c r="A4" s="4" t="inlineStr">
        <is>
          <t>Dividends</t>
        </is>
      </c>
      <c r="B4" s="6" t="n">
        <v>0</v>
      </c>
      <c r="C4" s="4" t="inlineStr">
        <is>
          <t xml:space="preserve"> </t>
        </is>
      </c>
    </row>
    <row r="5">
      <c r="A5" s="4" t="inlineStr">
        <is>
          <t>Franking account balanc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DISCLOSURE OF INDIVIDUAL FINANCIAL INFORMATION (Details) - AUD ($)</t>
        </is>
      </c>
      <c r="B1" s="2" t="inlineStr">
        <is>
          <t>Jun. 30, 2024</t>
        </is>
      </c>
      <c r="C1" s="2" t="inlineStr">
        <is>
          <t>Jun. 30, 2023</t>
        </is>
      </c>
      <c r="D1" s="2" t="inlineStr">
        <is>
          <t>Jun. 30, 2022</t>
        </is>
      </c>
      <c r="E1" s="2" t="inlineStr">
        <is>
          <t>Jun. 30,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3695375</v>
      </c>
      <c r="C3" s="6" t="n">
        <v>10497795</v>
      </c>
      <c r="D3" s="4" t="inlineStr">
        <is>
          <t xml:space="preserve"> </t>
        </is>
      </c>
      <c r="E3" s="4" t="inlineStr">
        <is>
          <t xml:space="preserve"> </t>
        </is>
      </c>
    </row>
    <row r="4">
      <c r="A4" s="4" t="inlineStr">
        <is>
          <t>Non-current assets</t>
        </is>
      </c>
      <c r="B4" s="5" t="n">
        <v>2491146</v>
      </c>
      <c r="C4" s="5" t="n">
        <v>4358442</v>
      </c>
      <c r="D4" s="4" t="inlineStr">
        <is>
          <t xml:space="preserve"> </t>
        </is>
      </c>
      <c r="E4" s="4" t="inlineStr">
        <is>
          <t xml:space="preserve"> </t>
        </is>
      </c>
    </row>
    <row r="5">
      <c r="A5" s="4" t="inlineStr">
        <is>
          <t>Total assets</t>
        </is>
      </c>
      <c r="B5" s="5" t="n">
        <v>6186521</v>
      </c>
      <c r="C5" s="5" t="n">
        <v>14856237</v>
      </c>
      <c r="D5" s="6" t="n">
        <v>20801698</v>
      </c>
      <c r="E5" s="4" t="inlineStr">
        <is>
          <t xml:space="preserve"> </t>
        </is>
      </c>
    </row>
    <row r="6">
      <c r="A6" s="4" t="inlineStr">
        <is>
          <t>Current liabilities</t>
        </is>
      </c>
      <c r="B6" s="5" t="n">
        <v>4195463</v>
      </c>
      <c r="C6" s="5" t="n">
        <v>3312045</v>
      </c>
      <c r="D6" s="4" t="inlineStr">
        <is>
          <t xml:space="preserve"> </t>
        </is>
      </c>
      <c r="E6" s="4" t="inlineStr">
        <is>
          <t xml:space="preserve"> </t>
        </is>
      </c>
    </row>
    <row r="7">
      <c r="A7" s="4" t="inlineStr">
        <is>
          <t>Non-current liabilities</t>
        </is>
      </c>
      <c r="B7" s="5" t="n">
        <v>160643</v>
      </c>
      <c r="C7" s="5" t="n">
        <v>381616</v>
      </c>
      <c r="D7" s="4" t="inlineStr">
        <is>
          <t xml:space="preserve"> </t>
        </is>
      </c>
      <c r="E7" s="4" t="inlineStr">
        <is>
          <t xml:space="preserve"> </t>
        </is>
      </c>
    </row>
    <row r="8">
      <c r="A8" s="4" t="inlineStr">
        <is>
          <t>Total liabilities</t>
        </is>
      </c>
      <c r="B8" s="5" t="n">
        <v>4356106</v>
      </c>
      <c r="C8" s="5" t="n">
        <v>3693661</v>
      </c>
      <c r="D8" s="5" t="n">
        <v>4370627</v>
      </c>
      <c r="E8" s="4" t="inlineStr">
        <is>
          <t xml:space="preserve"> </t>
        </is>
      </c>
    </row>
    <row r="9">
      <c r="A9" s="4" t="inlineStr">
        <is>
          <t>Share Capital</t>
        </is>
      </c>
      <c r="B9" s="5" t="n">
        <v>163817863</v>
      </c>
      <c r="C9" s="5" t="n">
        <v>161342707</v>
      </c>
      <c r="D9" s="5" t="n">
        <v>155138636</v>
      </c>
      <c r="E9" s="4" t="inlineStr">
        <is>
          <t xml:space="preserve"> </t>
        </is>
      </c>
    </row>
    <row r="10">
      <c r="A10" s="4" t="inlineStr">
        <is>
          <t>Other reserves</t>
        </is>
      </c>
      <c r="B10" s="5" t="n">
        <v>4388628</v>
      </c>
      <c r="C10" s="5" t="n">
        <v>6535556</v>
      </c>
      <c r="D10" s="4" t="inlineStr">
        <is>
          <t xml:space="preserve"> </t>
        </is>
      </c>
      <c r="E10" s="4" t="inlineStr">
        <is>
          <t xml:space="preserve"> </t>
        </is>
      </c>
    </row>
    <row r="11">
      <c r="A11" s="4" t="inlineStr">
        <is>
          <t>Accumulated losses</t>
        </is>
      </c>
      <c r="B11" s="5" t="n">
        <v>-166376076</v>
      </c>
      <c r="C11" s="5" t="n">
        <v>-156715687</v>
      </c>
      <c r="D11" s="5" t="n">
        <v>-150206216</v>
      </c>
      <c r="E11" s="4" t="inlineStr">
        <is>
          <t xml:space="preserve"> </t>
        </is>
      </c>
    </row>
    <row r="12">
      <c r="A12" s="4" t="inlineStr">
        <is>
          <t>Total equity</t>
        </is>
      </c>
      <c r="B12" s="5" t="n">
        <v>1830415</v>
      </c>
      <c r="C12" s="5" t="n">
        <v>11162576</v>
      </c>
      <c r="D12" s="5" t="n">
        <v>16431071</v>
      </c>
      <c r="E12" s="6" t="n">
        <v>21533035</v>
      </c>
    </row>
    <row r="13">
      <c r="A13" s="4" t="inlineStr">
        <is>
          <t>Parent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urrent assets</t>
        </is>
      </c>
      <c r="B15" s="5" t="n">
        <v>3174983</v>
      </c>
      <c r="C15" s="5" t="n">
        <v>10035224</v>
      </c>
      <c r="D15" s="5" t="n">
        <v>5022689</v>
      </c>
      <c r="E15" s="4" t="inlineStr">
        <is>
          <t xml:space="preserve"> </t>
        </is>
      </c>
    </row>
    <row r="16">
      <c r="A16" s="4" t="inlineStr">
        <is>
          <t>Non-current assets</t>
        </is>
      </c>
      <c r="B16" s="5" t="n">
        <v>2418089</v>
      </c>
      <c r="C16" s="5" t="n">
        <v>4237344</v>
      </c>
      <c r="D16" s="5" t="n">
        <v>5815118</v>
      </c>
      <c r="E16" s="4" t="inlineStr">
        <is>
          <t xml:space="preserve"> </t>
        </is>
      </c>
    </row>
    <row r="17">
      <c r="A17" s="4" t="inlineStr">
        <is>
          <t>Total assets</t>
        </is>
      </c>
      <c r="B17" s="5" t="n">
        <v>5593072</v>
      </c>
      <c r="C17" s="5" t="n">
        <v>14272568</v>
      </c>
      <c r="D17" s="5" t="n">
        <v>10837807</v>
      </c>
      <c r="E17" s="4" t="inlineStr">
        <is>
          <t xml:space="preserve"> </t>
        </is>
      </c>
    </row>
    <row r="18">
      <c r="A18" s="4" t="inlineStr">
        <is>
          <t>Current liabilities</t>
        </is>
      </c>
      <c r="B18" s="5" t="n">
        <v>3681776</v>
      </c>
      <c r="C18" s="5" t="n">
        <v>2841919</v>
      </c>
      <c r="D18" s="5" t="n">
        <v>2270626</v>
      </c>
      <c r="E18" s="4" t="inlineStr">
        <is>
          <t xml:space="preserve"> </t>
        </is>
      </c>
    </row>
    <row r="19">
      <c r="A19" s="4" t="inlineStr">
        <is>
          <t>Non-current liabilities</t>
        </is>
      </c>
      <c r="B19" s="5" t="n">
        <v>137719</v>
      </c>
      <c r="C19" s="5" t="n">
        <v>314999</v>
      </c>
      <c r="D19" s="5" t="n">
        <v>589745</v>
      </c>
      <c r="E19" s="4" t="inlineStr">
        <is>
          <t xml:space="preserve"> </t>
        </is>
      </c>
    </row>
    <row r="20">
      <c r="A20" s="4" t="inlineStr">
        <is>
          <t>Total liabilities</t>
        </is>
      </c>
      <c r="B20" s="5" t="n">
        <v>3819495</v>
      </c>
      <c r="C20" s="5" t="n">
        <v>3156918</v>
      </c>
      <c r="D20" s="5" t="n">
        <v>2860371</v>
      </c>
      <c r="E20" s="4" t="inlineStr">
        <is>
          <t xml:space="preserve"> </t>
        </is>
      </c>
    </row>
    <row r="21">
      <c r="A21" s="4" t="inlineStr">
        <is>
          <t>Share Capital</t>
        </is>
      </c>
      <c r="B21" s="5" t="n">
        <v>163817863</v>
      </c>
      <c r="C21" s="5" t="n">
        <v>161342707</v>
      </c>
      <c r="D21" s="5" t="n">
        <v>155138636</v>
      </c>
      <c r="E21" s="4" t="inlineStr">
        <is>
          <t xml:space="preserve"> </t>
        </is>
      </c>
    </row>
    <row r="22">
      <c r="A22" s="4" t="inlineStr">
        <is>
          <t>Other reserves</t>
        </is>
      </c>
      <c r="B22" s="5" t="n">
        <v>-117131</v>
      </c>
      <c r="C22" s="5" t="n">
        <v>-117131</v>
      </c>
      <c r="D22" s="5" t="n">
        <v>-117131</v>
      </c>
      <c r="E22" s="4" t="inlineStr">
        <is>
          <t xml:space="preserve"> </t>
        </is>
      </c>
    </row>
    <row r="23">
      <c r="A23" s="4" t="inlineStr">
        <is>
          <t>Share-based payment</t>
        </is>
      </c>
      <c r="B23" s="5" t="n">
        <v>1742809</v>
      </c>
      <c r="C23" s="5" t="n">
        <v>3917101</v>
      </c>
      <c r="D23" s="5" t="n">
        <v>8937157</v>
      </c>
      <c r="E23" s="4" t="inlineStr">
        <is>
          <t xml:space="preserve"> </t>
        </is>
      </c>
    </row>
    <row r="24">
      <c r="A24" s="4" t="inlineStr">
        <is>
          <t>Accumulated losses</t>
        </is>
      </c>
      <c r="B24" s="5" t="n">
        <v>-163669964</v>
      </c>
      <c r="C24" s="5" t="n">
        <v>-154027027</v>
      </c>
      <c r="D24" s="5" t="n">
        <v>-155981226</v>
      </c>
      <c r="E24" s="4" t="inlineStr">
        <is>
          <t xml:space="preserve"> </t>
        </is>
      </c>
    </row>
    <row r="25">
      <c r="A25" s="4" t="inlineStr">
        <is>
          <t>Total equity</t>
        </is>
      </c>
      <c r="B25" s="5" t="n">
        <v>1773577</v>
      </c>
      <c r="C25" s="5" t="n">
        <v>11115650</v>
      </c>
      <c r="D25" s="5" t="n">
        <v>7977436</v>
      </c>
      <c r="E25" s="4" t="inlineStr">
        <is>
          <t xml:space="preserve"> </t>
        </is>
      </c>
    </row>
    <row r="26">
      <c r="A26" s="4" t="inlineStr">
        <is>
          <t>Loss for the year</t>
        </is>
      </c>
      <c r="B26" s="6" t="n">
        <v>-12043440</v>
      </c>
      <c r="C26" s="6" t="n">
        <v>-3697316</v>
      </c>
      <c r="D26" s="6" t="n">
        <v>-8833064</v>
      </c>
      <c r="E26"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NTINGENT LIABILITIES AND CONTINGENT ASSETS (Details Narrative)</t>
        </is>
      </c>
      <c r="B1" s="2" t="inlineStr">
        <is>
          <t>Jun. 30, 2023 AUD ($)</t>
        </is>
      </c>
    </row>
    <row r="2">
      <c r="A2" s="3" t="inlineStr">
        <is>
          <t>Contingent Liabilities And Contingent Assets</t>
        </is>
      </c>
      <c r="B2" s="4" t="inlineStr">
        <is>
          <t xml:space="preserve"> </t>
        </is>
      </c>
    </row>
    <row r="3">
      <c r="A3" s="4" t="inlineStr">
        <is>
          <t>Contingent liabilities</t>
        </is>
      </c>
      <c r="B3"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CHEDULE OF CONSOLIDATED ENTITY DISCLOSURE STATEMENT (Details) - Major ordinary share transactions [member]</t>
        </is>
      </c>
      <c r="B1" s="2" t="inlineStr">
        <is>
          <t>Jul. 26, 2024</t>
        </is>
      </c>
    </row>
    <row r="2">
      <c r="A2" s="4" t="inlineStr">
        <is>
          <t>AUSTRALIA | Genetic Technologies Corporation Pty. Ltd. [member]</t>
        </is>
      </c>
      <c r="B2" s="4" t="inlineStr">
        <is>
          <t xml:space="preserve"> </t>
        </is>
      </c>
    </row>
    <row r="3">
      <c r="A3" s="3" t="inlineStr">
        <is>
          <t>IfrsStatementLineItems [Line Items]</t>
        </is>
      </c>
      <c r="B3" s="4" t="inlineStr">
        <is>
          <t xml:space="preserve"> </t>
        </is>
      </c>
    </row>
    <row r="4">
      <c r="A4" s="4" t="inlineStr">
        <is>
          <t>Share capital percentage</t>
        </is>
      </c>
      <c r="B4" s="8" t="n">
        <v>1</v>
      </c>
    </row>
    <row r="5">
      <c r="A5" s="4" t="inlineStr">
        <is>
          <t>AUSTRALIA | GeneType Pty. Ltd. [member]</t>
        </is>
      </c>
      <c r="B5" s="4" t="inlineStr">
        <is>
          <t xml:space="preserve"> </t>
        </is>
      </c>
    </row>
    <row r="6">
      <c r="A6" s="3" t="inlineStr">
        <is>
          <t>IfrsStatementLineItems [Line Items]</t>
        </is>
      </c>
      <c r="B6" s="4" t="inlineStr">
        <is>
          <t xml:space="preserve"> </t>
        </is>
      </c>
    </row>
    <row r="7">
      <c r="A7" s="4" t="inlineStr">
        <is>
          <t>Share capital percentage</t>
        </is>
      </c>
      <c r="B7" s="8" t="n">
        <v>1</v>
      </c>
    </row>
    <row r="8">
      <c r="A8" s="4" t="inlineStr">
        <is>
          <t>AUSTRALIA | Gene Ventures Pty. Ltd. [member]</t>
        </is>
      </c>
      <c r="B8" s="4" t="inlineStr">
        <is>
          <t xml:space="preserve"> </t>
        </is>
      </c>
    </row>
    <row r="9">
      <c r="A9" s="3" t="inlineStr">
        <is>
          <t>IfrsStatementLineItems [Line Items]</t>
        </is>
      </c>
      <c r="B9" s="4" t="inlineStr">
        <is>
          <t xml:space="preserve"> </t>
        </is>
      </c>
    </row>
    <row r="10">
      <c r="A10" s="4" t="inlineStr">
        <is>
          <t>Share capital percentage</t>
        </is>
      </c>
      <c r="B10" s="8" t="n">
        <v>1</v>
      </c>
    </row>
    <row r="11">
      <c r="A11" s="4" t="inlineStr">
        <is>
          <t>UNITED STATES | GeneType Corporation [member]</t>
        </is>
      </c>
      <c r="B11" s="4" t="inlineStr">
        <is>
          <t xml:space="preserve"> </t>
        </is>
      </c>
    </row>
    <row r="12">
      <c r="A12" s="3" t="inlineStr">
        <is>
          <t>IfrsStatementLineItems [Line Items]</t>
        </is>
      </c>
      <c r="B12" s="4" t="inlineStr">
        <is>
          <t xml:space="preserve"> </t>
        </is>
      </c>
    </row>
    <row r="13">
      <c r="A13" s="4" t="inlineStr">
        <is>
          <t>Share capital percentage</t>
        </is>
      </c>
      <c r="B13" s="8" t="n">
        <v>1</v>
      </c>
    </row>
    <row r="14">
      <c r="A14" s="4" t="inlineStr">
        <is>
          <t>UNITED STATES | Genetype Inc [Member]</t>
        </is>
      </c>
      <c r="B14" s="4" t="inlineStr">
        <is>
          <t xml:space="preserve"> </t>
        </is>
      </c>
    </row>
    <row r="15">
      <c r="A15" s="3" t="inlineStr">
        <is>
          <t>IfrsStatementLineItems [Line Items]</t>
        </is>
      </c>
      <c r="B15" s="4" t="inlineStr">
        <is>
          <t xml:space="preserve"> </t>
        </is>
      </c>
    </row>
    <row r="16">
      <c r="A16" s="4" t="inlineStr">
        <is>
          <t>Share capital percentage</t>
        </is>
      </c>
      <c r="B16" s="8" t="n">
        <v>1</v>
      </c>
    </row>
    <row r="17">
      <c r="A17" s="4" t="inlineStr">
        <is>
          <t>UNITED KINGDOM | Genetype UK Limited [member]</t>
        </is>
      </c>
      <c r="B17" s="4" t="inlineStr">
        <is>
          <t xml:space="preserve"> </t>
        </is>
      </c>
    </row>
    <row r="18">
      <c r="A18" s="3" t="inlineStr">
        <is>
          <t>IfrsStatementLineItems [Line Items]</t>
        </is>
      </c>
      <c r="B18" s="4" t="inlineStr">
        <is>
          <t xml:space="preserve"> </t>
        </is>
      </c>
    </row>
    <row r="19">
      <c r="A19" s="4" t="inlineStr">
        <is>
          <t>Share capital percentage</t>
        </is>
      </c>
      <c r="B19" s="8" t="n">
        <v>1</v>
      </c>
    </row>
    <row r="20">
      <c r="A20" s="4" t="inlineStr">
        <is>
          <t>MALTA | Helix Genetics Limited [Member]</t>
        </is>
      </c>
      <c r="B20" s="4" t="inlineStr">
        <is>
          <t xml:space="preserve"> </t>
        </is>
      </c>
    </row>
    <row r="21">
      <c r="A21" s="3" t="inlineStr">
        <is>
          <t>IfrsStatementLineItems [Line Items]</t>
        </is>
      </c>
      <c r="B21" s="4" t="inlineStr">
        <is>
          <t xml:space="preserve"> </t>
        </is>
      </c>
    </row>
    <row r="22">
      <c r="A22" s="4" t="inlineStr">
        <is>
          <t>Share capital percentage</t>
        </is>
      </c>
      <c r="B22" s="8" t="n">
        <v>1</v>
      </c>
    </row>
    <row r="23">
      <c r="A23" s="4" t="inlineStr">
        <is>
          <t>HONG KONG | Genetic Technologies HK Limited [Member]</t>
        </is>
      </c>
      <c r="B23" s="4" t="inlineStr">
        <is>
          <t xml:space="preserve"> </t>
        </is>
      </c>
    </row>
    <row r="24">
      <c r="A24" s="3" t="inlineStr">
        <is>
          <t>IfrsStatementLineItems [Line Items]</t>
        </is>
      </c>
      <c r="B24" s="4" t="inlineStr">
        <is>
          <t xml:space="preserve"> </t>
        </is>
      </c>
    </row>
    <row r="25">
      <c r="A25" s="4" t="inlineStr">
        <is>
          <t>Share capital percentage</t>
        </is>
      </c>
      <c r="B25" s="8" t="n">
        <v>1</v>
      </c>
    </row>
    <row r="26">
      <c r="A26" s="4" t="inlineStr">
        <is>
          <t>CHINA | Hainan Aocheng Gene Technology Co Ltd [Member]</t>
        </is>
      </c>
      <c r="B26" s="4" t="inlineStr">
        <is>
          <t xml:space="preserve"> </t>
        </is>
      </c>
    </row>
    <row r="27">
      <c r="A27" s="3" t="inlineStr">
        <is>
          <t>IfrsStatementLineItems [Line Items]</t>
        </is>
      </c>
      <c r="B27" s="4" t="inlineStr">
        <is>
          <t xml:space="preserve"> </t>
        </is>
      </c>
    </row>
    <row r="28">
      <c r="A28" s="4" t="inlineStr">
        <is>
          <t>Share capital percentage</t>
        </is>
      </c>
      <c r="B28" s="8" t="n">
        <v>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s>
  <sheetData>
    <row r="1">
      <c r="A1" s="1" t="inlineStr">
        <is>
          <t>SUBSEQUENT EVENTS (Details Narrative) - AUD ($)</t>
        </is>
      </c>
      <c r="B1" s="2" t="inlineStr">
        <is>
          <t>Aug. 23, 2024</t>
        </is>
      </c>
      <c r="C1" s="2" t="inlineStr">
        <is>
          <t>Jul. 26, 2024</t>
        </is>
      </c>
      <c r="D1" s="2" t="inlineStr">
        <is>
          <t>Sep. 11, 2024</t>
        </is>
      </c>
    </row>
    <row r="2">
      <c r="A2" s="3" t="inlineStr">
        <is>
          <t>IfrsStatementLineItems [Line Items]</t>
        </is>
      </c>
      <c r="B2" s="4" t="inlineStr">
        <is>
          <t xml:space="preserve"> </t>
        </is>
      </c>
      <c r="C2" s="4" t="inlineStr">
        <is>
          <t xml:space="preserve"> </t>
        </is>
      </c>
      <c r="D2" s="4" t="inlineStr">
        <is>
          <t xml:space="preserve"> </t>
        </is>
      </c>
    </row>
    <row r="3">
      <c r="A3" s="4" t="inlineStr">
        <is>
          <t>Increase In eligible shareholders</t>
        </is>
      </c>
      <c r="B3" s="4" t="inlineStr">
        <is>
          <t xml:space="preserve"> </t>
        </is>
      </c>
      <c r="C3" s="4" t="inlineStr">
        <is>
          <t xml:space="preserve"> </t>
        </is>
      </c>
      <c r="D3" s="6" t="n">
        <v>324648</v>
      </c>
    </row>
    <row r="4">
      <c r="A4" s="4" t="inlineStr">
        <is>
          <t>Shortfall amount</t>
        </is>
      </c>
      <c r="B4" s="4" t="inlineStr">
        <is>
          <t xml:space="preserve"> </t>
        </is>
      </c>
      <c r="C4" s="4" t="inlineStr">
        <is>
          <t xml:space="preserve"> </t>
        </is>
      </c>
      <c r="D4" s="5" t="n">
        <v>3553145</v>
      </c>
    </row>
    <row r="5">
      <c r="A5" s="4" t="inlineStr">
        <is>
          <t>Precommitments amounts</t>
        </is>
      </c>
      <c r="B5" s="4" t="inlineStr">
        <is>
          <t xml:space="preserve"> </t>
        </is>
      </c>
      <c r="C5" s="4" t="inlineStr">
        <is>
          <t xml:space="preserve"> </t>
        </is>
      </c>
      <c r="D5" s="5" t="n">
        <v>500000</v>
      </c>
    </row>
    <row r="6">
      <c r="A6" s="4" t="inlineStr">
        <is>
          <t>Commitments</t>
        </is>
      </c>
      <c r="B6" s="4" t="inlineStr">
        <is>
          <t xml:space="preserve"> </t>
        </is>
      </c>
      <c r="C6" s="4" t="inlineStr">
        <is>
          <t xml:space="preserve"> </t>
        </is>
      </c>
      <c r="D6" s="6" t="n">
        <v>1000000</v>
      </c>
    </row>
    <row r="7">
      <c r="A7" s="4" t="inlineStr">
        <is>
          <t>Entering into significant commitments or contingent liabiliti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hort term loan</t>
        </is>
      </c>
      <c r="B9" s="4" t="inlineStr">
        <is>
          <t xml:space="preserve"> </t>
        </is>
      </c>
      <c r="C9" s="6" t="n">
        <v>800000</v>
      </c>
      <c r="D9" s="4" t="inlineStr">
        <is>
          <t xml:space="preserve"> </t>
        </is>
      </c>
    </row>
    <row r="10">
      <c r="A10" s="4" t="inlineStr">
        <is>
          <t>Abnormally large changes in asset prices or foreign exchange rat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Explanation of issues</t>
        </is>
      </c>
      <c r="B12" s="4" t="inlineStr">
        <is>
          <t xml:space="preserve"> </t>
        </is>
      </c>
      <c r="C12" s="4" t="inlineStr">
        <is>
          <t>The
    Company also launching a 2 for 3 non-renounceable entitlement issue at 4 cents with an attaching 1:1 free option (with an exercise
    price of 4 cents) to raise a minimum of $2 million and up to a maximum of $3.85 million (upon placement of entitlements and any shortfall).
    The Entitlement Offer does not require shareholder approval and is to be made to “eligible shareholders”. The Company
    will have 3 months post lodgment of the entitlement prospectus with ASIC and ASX to place any shortfall. The board and others have
    made commitments effectively to underwrite the first $500,000 of the entitlement offer (based on a minimum of $2 million being raised)
    and would apply part of their loans (referred to above) to this underwriting.</t>
        </is>
      </c>
      <c r="D12" s="4" t="inlineStr">
        <is>
          <t xml:space="preserve"> </t>
        </is>
      </c>
    </row>
    <row r="13">
      <c r="A13" s="4" t="inlineStr">
        <is>
          <t>Explanation of nasdaq capital market</t>
        </is>
      </c>
      <c r="B13" s="4" t="inlineStr">
        <is>
          <t>the Nasdaq Capital Market was below US$1.00 for 30 consecutive
trading days. Under Nasdaq Listing Rule 5810(c)(3)(A), the company has a period of 180 calendar days from the date of Notification to
regain compliance with the minimum bid requirement, during which time the ADS will continue to trade on the Nasdaq Capital Market. If
at any time before February 19, 2025, the bid price of the ADS closes at or above US$1.00 per ADS for a minimum of 10 consecutive business
days, the Company will regain compliance with the Minimum Bid Requirement.</t>
        </is>
      </c>
      <c r="C13" s="4" t="inlineStr">
        <is>
          <t xml:space="preserve"> </t>
        </is>
      </c>
      <c r="D13"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CREDIT/(EXPENSE)</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INCOME TAX CREDIT/(EXPENSE)</t>
        </is>
      </c>
      <c r="B4" s="4" t="inlineStr">
        <is>
          <t xml:space="preserve">9.
INCOME TAX CREDIT/(EXPENSE) SCHEDULE
OF INCOME TAX EXPENSE
2024 A$ 2023 A$ 2022 A$
Reconciliation of income tax expense to prima facie tax payable
Loss before income tax credit (12,017,219 ) (11,909,252 ) (7,163,123 )
Tax at the Australian tax rate of 25 25 25
Tax at the Australian tax rate of 25% (2023: 25% and 2022: 25%) (3,004,305 ) (2,977,313 ) (1,790,781 )
Tax effect amounts which are not deductible/(taxable) in calculating taxable income
Share-based payments expense 31,044 31,375 109,377
Non-deductible R&amp;D expense subject to R&amp;D tax incentive 1,056,910 919,785 1,116,714
Impairment of goodwill 333,000 461,250 -
Other assessable items 10,687 - -
Income tax expenses before unrecognized tax losses (1,572,664 ) (1,564,903 ) (564,690 )
Difference in overseas tax rates (1,873 ) 53,673 (79,604 )
Over provision in prior years (124,775 ) (454,928 ) (348,607 )
Temporary differences not recognized (440,162 ) 29,979 (301,694 )
Research and development tax credit (496,813 ) (404,016 ) (599,388 )
Tax losses not recognized 2,655,894 2,543,441 1,861,858
Utilization of tax losses not previously recognized (19,607 ) (361,575 ) -
Income tax credit - (158,329 ) (32,125 ) NOTES
TO THE CONSOLIDATED FINANCIAL STATEMENTS (cont.) 9.
INCOME TAX CREDIT/(EXPENSE) (cont.) SCHEDULE
OF NET DEFERRED TAX ASSETS
2024 A$ 2023 A$ 2022 A$
Net deferred tax assets
Deferred tax liabilities recognized
Brands and trademarks (81,698 ) (121,901 ) (148,013 )
Total deferred tax liabilities (81,698 ) (121,901 ) (148,013 )
Deferred tax assets recognized
Tax losses 81,698 121,901 -
Total deferred tax assets 81,698 121,901 -
Deferred tax assets not recognized
Trade debtor - 222,144 58,041
Capital raising costs 313,518 582,168 661,863
Intangible assets 1,058,658 1,407,570 1,456,225
Provisions 502,950 342,252 442,383
Total deferred tax assets 1,875,127 2,554,134 2,618,512
Deferred tax liabilities not recognized
Right-of-use assets (37,102 ) (127,388 ) (161,787 )
Total deferred tax liabilities (37,102 ) (127,388 ) (161,787 )
Net deferred tax assets on temporary differences not brought to account (1,838,025 ) (2,426,746 ) (2,456,725 )
Total net deferred tax assets/(liabilities) - - (148,013 ) SCHEDULE
OF TAX LOSSES
2024 A$ 2023 A$ 2022 A$
Tax losses
Unused tax losses for which no deferred tax asset has been recognized 128,351,776 119,096,654 105,287,311
Potential tax benefit 31,040,867 28,539,512 25,275,328
Potential tax benefit 26 24,675,913 21,897,732 19,020,914
Potential tax benefit 21 6,006,091 6,568,458 5,950,299
Potential tax benefit 35 339,290 65,895 304,115
Potential tax benefit 19 19,572 7,427 - Subject
to the Company continuing to meet the relevant statutory tests, the tax losses are available for offset against future taxable income. NOTES
TO THE CONSOLIDATED FINANCIAL STATEMENTS (cont.) 9.
INCOME TAX CREDIT/(EXPENSE) (cont.) At
June 30, 2024, the Company had a potential tax benefit related to tax losses carried forward of A$ 31,040,867 28,539,512 25,275,328 6,006,091 6,568,458 5,950,299 20 24,675,913 21,897,732 19,020,914 339,290 65,895 304,115 19,572 7,427 NIL 31,040,867 28,539,511 25,275,328 As
at balance date, there are unrecognized tax losses with a benefit of approximately A$ 31,040,867 28,539,511 25,275,328
(a) The
Company derives future assessable income of a nature and amount sufficient to enable the benefits to be realized;
(b) The
Company continues to comply with the conditions for deductibility imposed by the law; and
(c) No
changes in tax legislation adversely affect the Company from realizing the benefit. Management
has assessed the tax position of the Company and concluded that any potential uncertainty does not have a material impact on the financial
statements. Tax
consolidation legislation Genetic
Technologies Limited and its wholly owned Australian subsidiaries implemented the tax consolidation legislation as from July 1, 2003.
The accounting policy in relation to this legislation is set out in Note 2(i). The
entities in the tax consolidated Company have entered into a Tax Sharing Agreement which, in the opinion of the Directors, limits the
joint and several liabilities of the wholly owned entities in the case of a default by the head entity, Genetic Technologies Limited. The
entities have also entered into a Tax Funding Agreement under which the wholly owned entities fully compensate Genetic Technologies Limited
for any current tax payable assumed and are compensated by Genetic Technologies Limited for any current tax receivable and deferred tax
assets relating to unused tax losses or unused tax credits that are transferred to Genetic Technologies Limited under the tax consolidation
legislation. The funding amounts are determined by reference to the amounts recognized in the respective subsidiaries’ financial
statements. The
amounts receivable or payable under the Tax Funding Agreement are due upon receipt of the funding advice from the head entity, which
is issued as soon as practicable after the end of each financial year. As
at June 30, 2024, there are no Nil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LOSS PER SHARE</t>
        </is>
      </c>
      <c r="B4" s="4" t="inlineStr">
        <is>
          <t xml:space="preserve">10.
LOSS PER SHARE The
following reflects the income and share data used in the calculations of basic and diluted loss per share: SCHEDULE OF WEIGHTED AVERAGE NUMBER OF SHARES USED AS DENOMINATOR
2024 A$ 2023 A$ 2022 A$
Loss for the year (12,017,219 ) (11,750,923 ) (7,130,998 )
Weighted average number of Ordinary Shares used in calculating loss per share (number of shares) 132,217,246 101,380,750 92,203,483
Note: None
of the 400,000 233,400,000 757,400,000 The
company undertook a share consolidation of equity security on December 18, 2023 on the basis of one (1) security for every 100 securities
held. NOTES
TO THE CONSOLIDATED FINANCIAL STATEMENTS (co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Jun. 30, 2024</t>
        </is>
      </c>
    </row>
    <row r="3">
      <c r="A3" s="3" t="inlineStr">
        <is>
          <t>Cash And Cash Equivalents</t>
        </is>
      </c>
      <c r="B3" s="4" t="inlineStr">
        <is>
          <t xml:space="preserve"> </t>
        </is>
      </c>
    </row>
    <row r="4">
      <c r="A4" s="4" t="inlineStr">
        <is>
          <t>CASH AND CASH EQUIVALENTS</t>
        </is>
      </c>
      <c r="B4" s="4" t="inlineStr">
        <is>
          <t xml:space="preserve">11.
CASH AND CASH EQUIVALENTS SCHEDULE OF
CASH AND CASH EQUIVALENTS
2024 A$ 2023 A$ 2022 A$
Reconciliation of cash and cash equivalents
Cash at bank and on hand 1,020,608 7,851,197 11,731,325
Total cash and cash equivalents 1,020,608 7,851,197 11,731,325
Reconciliation of loss for the year
Reconciliation of loss for the year after income tax to net cash flows used in operating activities is as follows:
Loss for the year after income tax (12,017,219 ) (11,750,923 ) (7,130,998 )
Tax credit - 158,329 32,125
Loss for the year before income tax (12,017,219 ) (11,909,252 ) (7,163,123 )
Adjust for non-cash items and non-operational items
Amortization and depreciation expenses 237,108 380,409 343,427
Depreciation of right-of-use of assets 297,780 296,174 235,241
Impairment of receivables - 280,725 564,161
Impairment of goodwill 1,332,000 1,845,000 -
Share-based payments expense 124,177 125,500 437,508
Inventory written-off - - 30,214
Finance costs 51,622 29,515 15,215
Finance income (119,511 ) (220,161 ) (36,256 )
Net foreign exchange (gains) / losses 139,540 (152,963 ) (244,762 )
Adjust
for non-cash items (9,954,504 ) (9,325,053 ) (5,818,375 ) NOTES
TO THE CONSOLIDATED FINANCIAL STATEMENTS (cont.) 11.
CASH AND CASH EQUIVALENTS (cont.)
2024 A$ 2023 A$ 2022 A$
Reconciliation of cash and cash equivalents (cont.)
Adjust for changes in assets and liabilities
Decrease / (Increase) in trade and other receivables (262,796 ) 256,213 (1,889,124 )
(Increase) / Decrease in other operating assets 57,302 (232,961 ) 16,493
Decrease / (Increase) in inventories 119,425 72,257 (351,437 )
Decrease / (Increase) in other non-current assets - - 97,868
(Decrease) / Increase in trade and other payables 306,845 (432,361 ) 2,178,301
(Decrease) / Increase in provisions 54,680 (61,190 ) 106,818
Net cash flows used in operating activities (9,679,048 ) (9,723,095 ) (5,659,456 )
Financing facilities available
As at June 30, 2024, the following financing facilities had been negotiated and were available:
Total facilities
Credit cards 188,500 188,630 190,020
Facilities used as at reporting date
Credit cards (56,750 ) (16,029 ) -
Facilities unused as at reporting date
Credit cards 131,750 172,601 190,020 The
Company’s main interest rate risk arises in relation to its short-term deposits with various financial institutions. If rates were
to decrease, the Company may generate less interest revenue from such deposits. However, given the relatively short duration of such
deposits, the associate risk is relatively minimal. The
Company has a Short-Term Investment Policy which was developed to manage the Company’s surplus cash and cash equivalents. In this
context, the Company adopts a prudent approach that is tailored to cash forecasts rather than seeking high returns that may compromise
access to funds as and when they are required. Under the policy, the Company deposits its surplus cash in a range of deposits over different
time frames and with different institutions in order to diversify its portfolio and minimize ris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ND OTHER RECEIVABLES (CURRENT)</t>
        </is>
      </c>
      <c r="B1" s="2" t="inlineStr">
        <is>
          <t>12 Months Ended</t>
        </is>
      </c>
    </row>
    <row r="2">
      <c r="B2" s="2" t="inlineStr">
        <is>
          <t>Jun. 30, 2024</t>
        </is>
      </c>
    </row>
    <row r="3">
      <c r="A3" s="3" t="inlineStr">
        <is>
          <t>Trade And Other Receivables</t>
        </is>
      </c>
      <c r="B3" s="4" t="inlineStr">
        <is>
          <t xml:space="preserve"> </t>
        </is>
      </c>
    </row>
    <row r="4">
      <c r="A4" s="4" t="inlineStr">
        <is>
          <t>TRADE AND OTHER RECEIVABLES (CURRENT)</t>
        </is>
      </c>
      <c r="B4" s="4" t="inlineStr">
        <is>
          <t xml:space="preserve">12.
TRADE AND OTHER RECEIVABLES (CURRENT) SCHEDULE OF TRADE AND OTHER RECEIVABLES (CURRENT)
2024 A$ 2023 A$
Trade receivables 209,254 1,080,479
Less: impairment loss - (888,576 )
Net trade receivables 209,254 191,903
Other receivables (1) 1,917,299 1,729,754
Total net current trade and other receivables 2,126,553 1,921,657
(1) Other
receivables includes the R&amp;D tax incentive refund accrued for the 2024 financial year A$ 1,839,023 1,616,064 NOTES
TO THE CONSOLIDATED FINANCIAL STATEMENTS (co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SSET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OTHER CURRENT ASSETS</t>
        </is>
      </c>
      <c r="B4" s="4" t="inlineStr">
        <is>
          <t xml:space="preserve">13.
OTHER CURRENT ASSETS SCHEDULE
OF OTHER CURRENT ASSETS
2024 A$ 2023 A$
Prepayments 322,956 381,608
Bonds and deposits 18,790 17,440
Total current prepayments and other assets 341,746 399,0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Comprehensive Income - AUD ($)</t>
        </is>
      </c>
      <c r="B1" s="2" t="inlineStr">
        <is>
          <t>12 Months Ended</t>
        </is>
      </c>
    </row>
    <row r="2">
      <c r="B2" s="2" t="inlineStr">
        <is>
          <t>Jun. 30, 2024</t>
        </is>
      </c>
      <c r="C2" s="2" t="inlineStr">
        <is>
          <t>Jun. 30, 2023</t>
        </is>
      </c>
      <c r="D2" s="2" t="inlineStr">
        <is>
          <t>Jun. 30,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7664784</v>
      </c>
      <c r="C4" s="6" t="n">
        <v>8686118</v>
      </c>
      <c r="D4" s="6" t="n">
        <v>6794816</v>
      </c>
    </row>
    <row r="5">
      <c r="A5" s="4" t="inlineStr">
        <is>
          <t>Finance income</t>
        </is>
      </c>
      <c r="B5" s="5" t="n">
        <v>119511</v>
      </c>
      <c r="C5" s="5" t="n">
        <v>220161</v>
      </c>
      <c r="D5" s="5" t="n">
        <v>36256</v>
      </c>
    </row>
    <row r="6">
      <c r="A6" s="4" t="inlineStr">
        <is>
          <t>Other income</t>
        </is>
      </c>
      <c r="B6" s="5" t="n">
        <v>1848731</v>
      </c>
      <c r="C6" s="5" t="n">
        <v>1836822</v>
      </c>
      <c r="D6" s="5" t="n">
        <v>2783391</v>
      </c>
    </row>
    <row r="7">
      <c r="A7" s="4" t="inlineStr">
        <is>
          <t>Changes in inventories</t>
        </is>
      </c>
      <c r="B7" s="5" t="n">
        <v>119425</v>
      </c>
      <c r="C7" s="5" t="n">
        <v>72257</v>
      </c>
      <c r="D7" s="5" t="n">
        <v>-321223</v>
      </c>
    </row>
    <row r="8">
      <c r="A8" s="4" t="inlineStr">
        <is>
          <t>Raw materials</t>
        </is>
      </c>
      <c r="B8" s="5" t="n">
        <v>-3879735</v>
      </c>
      <c r="C8" s="5" t="n">
        <v>-4407522</v>
      </c>
      <c r="D8" s="5" t="n">
        <v>-2692311</v>
      </c>
    </row>
    <row r="9">
      <c r="A9" s="4" t="inlineStr">
        <is>
          <t>Commissions</t>
        </is>
      </c>
      <c r="B9" s="5" t="n">
        <v>-216414</v>
      </c>
      <c r="C9" s="5" t="n">
        <v>-236019</v>
      </c>
      <c r="D9" s="5" t="n">
        <v>-156625</v>
      </c>
    </row>
    <row r="10">
      <c r="A10" s="4" t="inlineStr">
        <is>
          <t>Employee benefits expenses</t>
        </is>
      </c>
      <c r="B10" s="5" t="n">
        <v>-7586107</v>
      </c>
      <c r="C10" s="5" t="n">
        <v>-6208066</v>
      </c>
      <c r="D10" s="5" t="n">
        <v>-5868655</v>
      </c>
    </row>
    <row r="11">
      <c r="A11" s="4" t="inlineStr">
        <is>
          <t>Advertising and promotional expenses</t>
        </is>
      </c>
      <c r="B11" s="5" t="n">
        <v>-2609315</v>
      </c>
      <c r="C11" s="5" t="n">
        <v>-2712353</v>
      </c>
      <c r="D11" s="5" t="n">
        <v>-1885402</v>
      </c>
    </row>
    <row r="12">
      <c r="A12" s="4" t="inlineStr">
        <is>
          <t>Professional fees</t>
        </is>
      </c>
      <c r="B12" s="5" t="n">
        <v>-1285061</v>
      </c>
      <c r="C12" s="5" t="n">
        <v>-1360640</v>
      </c>
      <c r="D12" s="5" t="n">
        <v>-1835444</v>
      </c>
    </row>
    <row r="13">
      <c r="A13" s="4" t="inlineStr">
        <is>
          <t>Research and development expenses</t>
        </is>
      </c>
      <c r="B13" s="5" t="n">
        <v>-752754</v>
      </c>
      <c r="C13" s="5" t="n">
        <v>-1281157</v>
      </c>
      <c r="D13" s="5" t="n">
        <v>-705507</v>
      </c>
    </row>
    <row r="14">
      <c r="A14" s="4" t="inlineStr">
        <is>
          <t>Depreciation and amortization</t>
        </is>
      </c>
      <c r="B14" s="5" t="n">
        <v>-534888</v>
      </c>
      <c r="C14" s="5" t="n">
        <v>-676583</v>
      </c>
      <c r="D14" s="5" t="n">
        <v>-578668</v>
      </c>
    </row>
    <row r="15">
      <c r="A15" s="4" t="inlineStr">
        <is>
          <t>Impairment expenses</t>
        </is>
      </c>
      <c r="B15" s="5" t="n">
        <v>-1332000</v>
      </c>
      <c r="C15" s="5" t="n">
        <v>-2125725</v>
      </c>
      <c r="D15" s="5" t="n">
        <v>-564161</v>
      </c>
    </row>
    <row r="16">
      <c r="A16" s="4" t="inlineStr">
        <is>
          <t>Other expenses</t>
        </is>
      </c>
      <c r="B16" s="5" t="n">
        <v>-3521774</v>
      </c>
      <c r="C16" s="5" t="n">
        <v>-3687030</v>
      </c>
      <c r="D16" s="5" t="n">
        <v>-2154375</v>
      </c>
    </row>
    <row r="17">
      <c r="A17" s="4" t="inlineStr">
        <is>
          <t>Finance costs</t>
        </is>
      </c>
      <c r="B17" s="5" t="n">
        <v>-51622</v>
      </c>
      <c r="C17" s="5" t="n">
        <v>-29515</v>
      </c>
      <c r="D17" s="5" t="n">
        <v>-15215</v>
      </c>
    </row>
    <row r="18">
      <c r="A18" s="4" t="inlineStr">
        <is>
          <t>Loss from operations before income tax</t>
        </is>
      </c>
      <c r="B18" s="5" t="n">
        <v>-12017219</v>
      </c>
      <c r="C18" s="5" t="n">
        <v>-11909252</v>
      </c>
      <c r="D18" s="5" t="n">
        <v>-7163123</v>
      </c>
    </row>
    <row r="19">
      <c r="A19" s="4" t="inlineStr">
        <is>
          <t>Income tax credit</t>
        </is>
      </c>
      <c r="B19" s="4" t="inlineStr">
        <is>
          <t xml:space="preserve"> </t>
        </is>
      </c>
      <c r="C19" s="5" t="n">
        <v>158329</v>
      </c>
      <c r="D19" s="5" t="n">
        <v>32125</v>
      </c>
    </row>
    <row r="20">
      <c r="A20" s="4" t="inlineStr">
        <is>
          <t>Loss for the year</t>
        </is>
      </c>
      <c r="B20" s="5" t="n">
        <v>-12017219</v>
      </c>
      <c r="C20" s="5" t="n">
        <v>-11750923</v>
      </c>
      <c r="D20" s="5" t="n">
        <v>-7130998</v>
      </c>
    </row>
    <row r="21">
      <c r="A21" s="3" t="inlineStr">
        <is>
          <t>Other comprehensive income/(loss)</t>
        </is>
      </c>
      <c r="B21" s="4" t="inlineStr">
        <is>
          <t xml:space="preserve"> </t>
        </is>
      </c>
      <c r="C21" s="4" t="inlineStr">
        <is>
          <t xml:space="preserve"> </t>
        </is>
      </c>
      <c r="D21" s="4" t="inlineStr">
        <is>
          <t xml:space="preserve"> </t>
        </is>
      </c>
    </row>
    <row r="22">
      <c r="A22" s="4" t="inlineStr">
        <is>
          <t>Exchange gains/(losses) on translation of con- trolled foreign operations</t>
        </is>
      </c>
      <c r="B22" s="5" t="n">
        <v>-16266</v>
      </c>
      <c r="C22" s="5" t="n">
        <v>100589</v>
      </c>
      <c r="D22" s="5" t="n">
        <v>27864</v>
      </c>
    </row>
    <row r="23">
      <c r="A23" s="4" t="inlineStr">
        <is>
          <t>Other comprehensive income/(loss) for the year, net of tax</t>
        </is>
      </c>
      <c r="B23" s="5" t="n">
        <v>-16266</v>
      </c>
      <c r="C23" s="5" t="n">
        <v>100589</v>
      </c>
      <c r="D23" s="5" t="n">
        <v>27864</v>
      </c>
    </row>
    <row r="24">
      <c r="A24" s="4" t="inlineStr">
        <is>
          <t>Total comprehensive loss attributable to the members of Genetic Technologies Ltd</t>
        </is>
      </c>
      <c r="B24" s="6" t="n">
        <v>-12033485</v>
      </c>
      <c r="C24" s="6" t="n">
        <v>-11650334</v>
      </c>
      <c r="D24" s="6" t="n">
        <v>-7103134</v>
      </c>
    </row>
    <row r="25">
      <c r="A25" s="3" t="inlineStr">
        <is>
          <t>Loss per share (cents per share)</t>
        </is>
      </c>
      <c r="B25" s="4" t="inlineStr">
        <is>
          <t xml:space="preserve"> </t>
        </is>
      </c>
      <c r="C25" s="4" t="inlineStr">
        <is>
          <t xml:space="preserve"> </t>
        </is>
      </c>
      <c r="D25" s="4" t="inlineStr">
        <is>
          <t xml:space="preserve"> </t>
        </is>
      </c>
    </row>
    <row r="26">
      <c r="A26" s="4" t="inlineStr">
        <is>
          <t>Basic net loss per ordinary share</t>
        </is>
      </c>
      <c r="B26" s="7" t="n">
        <v>-0.091</v>
      </c>
      <c r="C26" s="7" t="n">
        <v>-0.116</v>
      </c>
      <c r="D26" s="7" t="n">
        <v>-0.077</v>
      </c>
    </row>
    <row r="27">
      <c r="A27" s="4" t="inlineStr">
        <is>
          <t>Diluted net loss per ordinary share</t>
        </is>
      </c>
      <c r="B27" s="7" t="n">
        <v>-0.091</v>
      </c>
      <c r="C27" s="7" t="n">
        <v>-0.116</v>
      </c>
      <c r="D27" s="7" t="n">
        <v>-0.077</v>
      </c>
    </row>
    <row r="28">
      <c r="A28" s="4" t="inlineStr">
        <is>
          <t>Weighted-average shares outstanding</t>
        </is>
      </c>
      <c r="B28" s="5" t="n">
        <v>132217246</v>
      </c>
      <c r="C28" s="5" t="n">
        <v>101380750</v>
      </c>
      <c r="D28" s="5" t="n">
        <v>9220348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PROPERTY, PLANT AND EQUIPMENT</t>
        </is>
      </c>
      <c r="B4" s="4" t="inlineStr">
        <is>
          <t xml:space="preserve">14.
PROPERTY, PLANT AND EQUIPMENT SCHEDULE
OF PROPERTY, PLANT AND EQUIPMENT
2024 A$ 2023 A$
Laboratory equipment, at cost 973,778 975,619
Less: cost written-off during the year - (8,243 )
Add: additions during the year 21,976 6,402
Less: accumulated depreciation (973,593 ) (941,545 )
Add: accumulated depreciation written-off during the year - 8,243
Net laboratory equipment 22,161 40,476
Computer equipment, at cost 289,265 292,817
Less: cost written-off during the year (8,490 ) (3,099 )
Less: cost transferred - (11,603 )
Add: additions during the year 10,639 11,150
Less: accumulated depreciation (270,821 ) (261,580 )
Add: accumulated depreciation transferred - 11,897
Add: accumulated depreciation written-off during the year 8,490 3,099
Net computer equipment 29,083 42,681
Office equipment, at cost 30,312 18,709
Less: cost written-off during the year - -
Add: cost transferred - 11,603
Add: additions during the year 352 -
Less: accumulated depreciation (29,213 ) (11,949 )
Less: accumulated depreciation transferred - (11,897 )
Add: accumulated depreciation written-off during the year - -
Net office equipment 1,451 6,466
Total net property, plant and equipment 52,695 89,623
Reconciliation of property, plant and equipment
Opening gross carrying amount 1,290,605 1,284,395
Add: additions purchased during the year 32,967 17,552
Less: cost written-off during the year (8,490 ) (11,342 )
Closing gross carrying amount 1,315,082 1,290,605
Opening accumulated depreciation and impairment losses (1,200,982 ) (978,220 )
Add: accumulated depreciation written-off during the year 8,490 11,342
Less: cost written-off during the year (76,699 ) (234,697 )
Add: foreign currency translation 6,804 593
Closing accumulated depreciation and impairment losses (1,262,387 ) (1,200,982 )
Total net property, plant and equipment 52,695 89,623 NOTES
TO THE CONSOLIDATED FINANCIAL STATEMENTS (cont.) 14.
PROPERTY, PLANT AND EQUIPMENT (cont.) Reconciliation
of movements in property, plant and equipment by asset category for the year ended June 30, 2024 SCHEDULE
OF RECONCILIATION OF MOVEMENTS IN PROPERTY, PLANT AND EQUIPMENT BY ASSET CATEGORY
Asset category Opening A$ Additions A$ Transfer A$ Depreciation expense Foreign A$ Closing A$
Laboratory equipment 40,476 21,976 - (40,290 ) (1 ) 22,161
Computer equipment 42,681 10,639 - (30,990 ) 6,753 29,083
Office equipment 6,466 352 - (5,419 ) 52 1,451
Totals 89,623 32,697 - (76,699 ) 6,804 52,695 Reconciliation
of movements in property, plant and equipment by asset category for the year ended June 30, 2023
Asset category Opening A$ Additions A$ Transfer A$ Depreciation expense Foreign A$ Closing A$
Laboratory equipment 231,004 6,402 - (196,928 ) (2 ) 40,476
Computer equipment 62,631 11,150 294 (31,394 ) - 42,681
Office equipment 12,540 - (294 ) (6,375 ) 595 6,466
Totals 306,175 17,552 - (234,697 ) 593 89,6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GOODWILL</t>
        </is>
      </c>
      <c r="B4" s="4" t="inlineStr">
        <is>
          <t xml:space="preserve">15.
GOODWILL The
following table shows the movements in goodwill: SUMMARY
OF CHANGES IN GOODWILL
2024 2023
A$ A$
Gross carrying amount:
Balance at beginning of period 4,961,893 4,506,653
Acquired through business combination - 455,240
Balance at end of period 4,961,893 4,961,893
Accumulated impairment:
Balance at beginning of period (1,845,000 ) -
Impairment loss recognized (1,332,000 ) (1,845,000 )
Balance at end of period (3,177,000 ) (1,845,000 )
Carrying amount at the end of the period 1,784,893 3,116,893 NOTES
TO THE CONSOLIDATED FINANCIAL STATEMENTS (cont.) 15.
GOODWILL (cont.) (i)
Impairment testing for CGUs containing goodwill For
the purpose of impairment testing, goodwill has been allocated to the Group’s CGUs as follows: SCHEDULE
OF IMPAIRMENT TESTING GOODWILL
2024 2023
A$ A$
Net carrying amount at the end of the period:
EasyDNA 1,329,653 2,661,653
AffinityDNA 455,240 455,240
Goodwill allocation at 30 June 1,784,893 3,116,893 (ii)
Key assumptions used for value-in-use calculations The
estimates below were used in the goodwill impairment assessment for the acquired EasyDNA and AffinityDNA businesses: SUMMARY
OF ESTIMATES USED IN GOODWILL IMPAIRMENT ASSESSMENT
EasyDNA AffinityDNA
Revenue growth (FY2025 to FY2029) 4.3 % 4.3 %
Cost of inventory inputs 47.4 % 57.5 %
Pre-tax discount rate 22.7 % 22.7 %
Post-tax discount rate 17.0 % 17.0 %
Growth rate beyond FY2029 4.3 % 4.3 %
Assumptions for goodwill impairment assessment 4.3 % 4.3 % The
key assumptions in the value-in-use impairment tests are estimated post-tax cash flows, revenue growth rates, gross margins and the discount
rate. Management is aware that reasonably possible negative changes in the estimated post-tax cash flows or the discount rate could cause
the recoverable amount to fall below the carrying amounts of the acquired EasyDNA and AffinityDNA businesses. (iii)
Impairment charge for goodwill EasyDNA Based
upon the impairment testing undertaken by management for the financial year ending June 30, 2024 an impairment loss of A$ 1,332,000 1,845,000 Following
the impairment loss recognized in the Group’s EasyDNA CGU, the recoverable amount was equal to the carrying amount. Therefore,
any adverse movement in a key assumption would lead to further impairment. AffinityDNA Management’s
assessment of impairment for AffinityDNA did not result in an impairment for AffinityDNA as the recoverable amounts exceeds its carrying
value by A$ 308,000 Sensitivity
analysis undertaken on the key impairment model assumptions indicates that in order for the recoverable amount to be equal to their carrying
value for AffinityDNA, the discount rate would need to increase to 20.0% and revenue growth rate would need to decrease by 1.8 percentage
points. Management is not aware of any events that are expected to have an adverse effect on revenue growth. NOTES
TO THE CONSOLIDATED FINANCIAL STATEMENTS (co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TANGIBLE ASSET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OTHER INTANGIBLE ASSETS</t>
        </is>
      </c>
      <c r="B4" s="4" t="inlineStr">
        <is>
          <t xml:space="preserve">16.
OTHER INTANGIBLE ASSETS The
following table shows the movements in other intangible assets: SUMMARY
OF OTHER INTANGIBLE ASSETS
2024 2023
A$ A$
Other intangible assets:
Gross carrying amount
Balance at beginning of period 794,682 753,418
Brands, trademark and trade names, acquired through business combination - 41,264
Domain names - -
Balance at end of period 794,682 794,682
Accumulated amortization:
Balance at beginning of period (274,210 ) (128,498 )
Amortization for the period (160,408 ) (145,712 )
Balance at end of period (434,618 ) (274,210 )
Carrying amount at the end of the period 360,064 520,472 Brand,
trademark, trade names and domain names acquired in a business combination that qualify for separate recognition are recognized as intangible
assets at their fair values. Brands, trademarks and trade names acquired through business combination for EasyDNA and AffinityDNA have
been recognized as one category of intangible asset for each segment as they are interconnected elements that collectively contribute
to a company’s image, recognition, and legal protection. They are essential components for establishing a strong market presence,
building consumer trust, and safeguarding a company’s intellectual property. The
Brand, trademark, trade names and domain names acquired in respect of the purchase of the EasyDNA business and its assets have been valued
using the ‘relief from royalty method’. The projected royalty cashflows were discounted to their present value assuming a
weighted average cost of capital of 16 1.5 The
Brand, trademark, trade names and domain names acquired in respect of the purchase of AffinityDNA’s business and its assets have
been valued using the ‘relief from royalty method’. The projected royalty cashflows have been discounted to their present
value assuming a weighted average cost of capital of 48 1.5 Brand,
trademark, trade names and domain names are amortized on a straight-line basis over their estimated useful lives of five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BORROWINGS</t>
        </is>
      </c>
      <c r="B4" s="4" t="inlineStr">
        <is>
          <t xml:space="preserve">17 .
BORROWINGS SCHEDULE
OF BORROWINGS
2024 A$ 2023 A$
R&amp;D loan 601,000 -
Insurance premium funding 42,546 -
Total current borrowings 643,546 - Refer
to note 32 for further information on financial instruments. On
March 25, 2024 the Group received a secured loan of A$ 601,000 1.33 In
November 2023 the Group entered into a funding agreement with First Insurance to finance part of the Group’s annual insurance program
of approximately A$ 271,000 42,546 NOTES
TO THE CONSOLIDATED FINANCIAL STATEMENTS (co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Jun. 30, 2024</t>
        </is>
      </c>
    </row>
    <row r="3">
      <c r="A3" s="3" t="inlineStr">
        <is>
          <t>Business Acquisition</t>
        </is>
      </c>
      <c r="B3" s="4" t="inlineStr">
        <is>
          <t xml:space="preserve"> </t>
        </is>
      </c>
    </row>
    <row r="4">
      <c r="A4" s="4" t="inlineStr">
        <is>
          <t>BUSINESS ACQUISITION</t>
        </is>
      </c>
      <c r="B4" s="4" t="inlineStr">
        <is>
          <t xml:space="preserve">18.
BUSINESS ACQUISITION Prior
year’s business acquisition On
14 July 2022, the Company completed the acquisition of AffinityDNA’s direct-to-consumer eCommerce business and distribution rights.
The purchase consideration has two parts, A$ 486,188 277,500 486,188 277,500 Costs
incurred in respect of acquisition were A$ 40,625 The
acquisition of AffinityDNA provides the Group with an additional and complimentary platform to further build its existing direct-to-consumer
offerings and lifestyle division. The acquisition also expands the Group’s portfolio of tests, geographic (including the UK and
US markets) and demographic access. The acquisition provides the group with operational, supply chain, distribution and commercial synergies
with its existing EasyDNA direct-to-consumer business that represents goodwill, which cannot be separately measured and identified. Intangible
assets arising on acquisition were valued by an independent valuer. Details of net assets acquired and of goodwill are as follows: SUMMARY
OF BUSINESS ACQUISITION ASSETS AND GOODWILL ACQUIRED
A$
Fair
value of consideration transferred
Amount
settled in cash 486,188
Total
consideration 486,188
Recognized
amounts of identifiable net assets
Intangible
assets (1) 41,264
Deferred
tax liabilities (10,316 )
Identifiable
net assets 30,948
Goodwill
on acquisition (Note 15) 455,240 The
total fair value of the contingent consideration transferred was on the basis that the probability of achieving the earn-out payment
at acquisition date was 0% Goodwill
arises on the acquisition of a business combination. Goodwill is calculated as the excess sum of:
● the
consideration transferred;
● any
non-controlling interest; and
● the
acquisition date fair value of any previously held equity interest; over the acquisition date fair value of net identifiable assets
acquired. Goodwill
is not amortiz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
(1) Intangible
assets relate to brand, trademark, trade names and domain names acquired as part of the business acquisition amounted to A$ 41,264 five years AffinityDNA
reported revenue of A$ 1,367,834 43,001 944,058 89,618 NOTES
TO THE CONSOLIDATED FINANCIAL STATEMENTS (co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CURRENT)</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TRADE AND OTHER PAYABLES (CURRENT)</t>
        </is>
      </c>
      <c r="B4" s="4" t="inlineStr">
        <is>
          <t xml:space="preserve">19.
TRADE AND OTHER PAYABLES (CURRENT) SCHEDULE
OF TRADE AND OTHER PAYABLES
2024 A$ 2023 A$
Trade
payables 1,458,181 837,952
Accrued
expenses 378,905 618,163
Other
payables 193,437 161,218
Total
current trade and other payables 2,030,523 1,617,3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 (CURRENT AND NON-CURRENT)</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PROVISIONS (CURRENT AND NON-CURRENT)</t>
        </is>
      </c>
      <c r="B4" s="4" t="inlineStr">
        <is>
          <t xml:space="preserve">20.
PROVISIONS (CURRENT AND NON-CURRENT) SCHEDULE
OF CURRENT AND NON-CURRENT PROVISIONS
2024 A$ 2023 A$
Current
provisions
Annual
leave 404,269 328,924
Long
service leave 75,169 121,416
Make
good (1) 91,590 91,590
Total
current provisions 571,028 541,930
Non-current
provisions
Long
service leave 56,021 30,439
Total
non-current provisions 56,021 30,439
Total
provisions 627,049 572,369
(1) Make
good provision in respect of the lease of the Melbourne office and laboratory SCHEDULE
OF RECONCILIATION OF PROVISION
2024 A$ 2023 A$
Reconciliation
of annual leave provision
Balance
at the beginning of the financial year 328,924 312,665
Add:
obligation accrued during the year 532,366 400,780
Less:
utilized during the year (365,705 ) (388,457 )
Less:
paid off during the year (91,316 ) 3,936
Balance
at the end of the financial year 404,269 328,924
Reconciliation
of long service leave provision
Balance
at the beginning of the financial year 151,855 229,304
Add:
obligation accrued during the year 35,779 21,723
Less:
reversal during the year (56,444 ) (472 )
Less:
paid off during the year - (98,700 )
Balance
at the end of the financial year 131,190 151,855 NOTES
TO THE CONSOLIDATED FINANCIAL STATEMENTS (co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 / (LEASE LIABILITI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RIGHT-OF-USE ASSET / (LEASE LIABILITIES)</t>
        </is>
      </c>
      <c r="B4" s="4" t="inlineStr">
        <is>
          <t xml:space="preserve">21.
RIGHT-OF-USE ASSET / (LEASE LIABILITIES) (a)
Amounts recognized in the statement of financial position The
statement of financial position shows the following amounts relating to leases: SCHEDULE
OF RIGHT-OF-USE ASSETS AND LEASE LIABILITIES
2024 2023
A$ A$
Right-of-use
assets
Right-of-use
assets 211,796 509,553
Lease
Liabilities
Lease
liabilities - Current (208,719 ) (303,570 )
Lease
liabilities - Non-Current (22,924 ) (229,276 )
Total (231,643 ) (532,846 ) (b)
Amounts recognized in the statement of profit or loss The
statement of profit or loss under general and administrative expenses includes the following amounts relating to leases: SCHEDULE
OF EXPENSES RELATING TO LEASES
2024 2023
A$ A$
Depreciation
charge of right-of-use assets
Depreciation
Expense (for Leased Assets) 297,780 296,174
Interest
expense (included in finance costs) 17,639 29,515
Low
value leases 32,094 32,094 During
the financial year ended June 30, 2024, the total cash outflow was A$ 348,906 336,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ONTRIBUTED EQUITY</t>
        </is>
      </c>
      <c r="B1" s="2" t="inlineStr">
        <is>
          <t>12 Months Ended</t>
        </is>
      </c>
    </row>
    <row r="2">
      <c r="B2" s="2" t="inlineStr">
        <is>
          <t>Jun. 30, 2024</t>
        </is>
      </c>
    </row>
    <row r="3">
      <c r="A3" s="4" t="inlineStr">
        <is>
          <t>CONTRIBUTED EQUITY</t>
        </is>
      </c>
      <c r="B3" s="4" t="inlineStr">
        <is>
          <t xml:space="preserve">22.
CONTRIBUTED EQUITY SCHEDULE OF ISSUED AND PAID-UP CAPITAL
2024 A$ 2023 A$
Issued
and paid-up capital
Fully
paid Ordinary Shares 163,817,863 161,342,707
Total
contributed equity 163,817,863 161,342,707 NOTES
TO THE CONSOLIDATED FINANCIAL STATEMENTS (cont.) 22.
CONTRIBUTED EQUITY (cont.) Movements
in shares on issue SCHEDULE OF MOVEMENTS IN SHARES ON ISSUE
Year
ended June 30, 2024 Number
of Shares A$
Balance
at the beginning of the financial year 11,541,658,143 161,342,707
Share
consolidation (11,426,240,897 ) -
Shares
issued during the year 16,800,000 3,111,758
Add:
Exercise of performance rights - 82,688
Less:
transaction costs arising on share issue - (534,611 )
Less:
valuation of warrants to be issued - (101,991 )
Balance
at the end of the financial year 132,217,246 163,817,863
Year
ended June 30, 2023 Number
of Shares A$
Balance
at the beginning of the financial year 9,233,965,143 155,138,636
Shares
issued during the year 2,307,693,000 7,172,399
Add:
Exercise of performance rights - 82,688
Less:
transaction costs arising on share issue (i) - (916,060 )
Less:
valuation of warrants to be issued - (134,956 )
Balance
at the end of the financial year 11,541,658,143 161,342,707
(i) The
details of securities arising on shares issued for the year ended June 30, 2024 and June 30 2023 are as below:
● On
February 7, 2023, the Company issued 3,846,155 600 2,307,693,000 1.30 5 250,000 1.625 expiring
in 5 years from issue date
● On
December 18, 2023 the company undertook a share consolidation of its equity securities on the basis of one (1) ordinary share for
every 100 600
● On
April 19, 2024 the Company issued 16,800,000 560,000 2.00 13,200,000 440,000 1.999 0.001 2 Terms
and conditions of contributed equity Ordinary
shares have the right to receive dividends as declared and, in the event of winding up the Company, to participate in the proceeds from
the sale of all surplus assets in proportion to the number of and amounts paid up on shares held. Ordinary shares, which have no par
value, entitle their holder to one vote, either in person or by proxy, at a meeting of the Company. NOTES
TO THE CONSOLIDATED FINANCIAL STATEMENTS (co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RV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RESERVES</t>
        </is>
      </c>
      <c r="B4" s="4" t="inlineStr">
        <is>
          <t xml:space="preserve">23.
RESERVES SCHEDULE OF RESERVES
2024 A$ 2023 A$
Foreign
currency translation 831,142 847,408
Share-based
payments 3,557,486 5,688,148
Total
reserves 4,388,628 6,535,556
Reconciliation
of foreign currency translation reserve
Balance
at the beginning of the financial year 847,408 746,819
Add:
net currency translation gain / (loss) (16,266 ) 100,589
Balance
at the end of the financial year 831,142 847,408
Reconciliation
of share-based payments reserve
Balance
at the beginning of the financial year 5,688,148 10,751,832
Add:
share-based payments expense 124,177 -
Add:
Issue of performance rights - 125,500
Add:
Valuation of warrants 101,991 134,956
Less:
Options/warrants expired (2,356,830 ) (5,241,452 )
Less:
Exercise of performance rights - (82,688 )
Balance
at the end of the financial year 3,557,486 5,688,148 Share
Based Payments Reserve Nature
and Purpose The
share-based payment reserve records items recognized as expenses on valuation of warrants, share options, and performance shares issued
to capital raising agents, key management personnel, other employees, and eligible contractors. Warrants During
the financial year ended June 30, 2024, the following warrants were issued to as a part of capital raising costs. SCHEDULE OF WARRANT ISSUED
2024
Valuation
date December
22, 2023
Grant
Date December
22, 2023
Warrants
issued 65,000
Underlying
asset price US$ 2.21
Risk
free rate 4.175 %
Volatility 80 %
Exercise
price presented in United States Dollar US$ 2.50
Exchange
rate at valuation date A$ 1
to USD$0.680
Exercise
price presented in Australian Dollar A$ 3.676
Time
to maturity of underlying warrants (years) 5.32
Value
per warrant in Australian Dollar A$ 1.569
Model
used Black
Scholes
Valuation
amount A$ 101,991 During
the financial year ended June 30, 2023, the following warrants were issued to as a part of capital raising costs.
2023
Valuation
date December
20, 2022
Grant
Date December
20, 2022
Warrants
issued 250,000
Underlying
asset price A$ 1.525
Risk
free rate 4.1 %
Volatility 75 %
Exercise
price presented in United States Dollar US$ 1.625
Exchange
rate at valuation date A$ 1
to USD$0.669
Exercise
price presented in Australian Dollar A$ 2.429
Time
to maturity of underlying warrants (years) 5.12
Value
per warrant in Australian Dollar A$ 0.5398
Model
used Black
Scholes
Valuation
amount A$ 134,956 NOTES
TO THE CONSOLIDATED FINANCIAL STATEMENTS (cont.) 23.
RESERVES (cont.) No
warrants were issued for the financial year ended June 30, 2022. Share
Options No
share options were issued during the financial year ending June 30, 2024, June 30, 2023 or June 30, 2022. Performance
Rights No
Performance Rights were issued for financial years ended June 30, 2024 and June 30, 2023. The
following information relates to issued Performance Rights for the year ended June 30, 2022: SCHEDULE
OF INFORMATION ABOUT PERFORMANCE RIGHTS
Performance
rights issued to Grant
date for performance
rights issued Pre
share consolidation Post
share consolidation
Adam
Kramer (2) March
3, 2021 3,937,500 -
Mike
Tonroe (2) June
15, 2021 40,000,000 -
Carl
Stubbings (1) September
22, 2021 20,000,000 200,000
Kevin
Camilleri (1) November
22, 2021 20,000,000 200,000 Note: (1)
100
ordinary shares held, the number of performance
rights of Carl Stubbings and Kevin Camilleri were reduced to 200,000
each, as noted above. (2)
2022
Grant
Date March
3, June
15, September
22, November
22,
Performance
rights issued 3,937,500 40,000,000 20,000,000 20,000,000
Post share consolidation 39,375 400,000 200,000 200,000
Dividend
yield - - - -
Historic
volatility and expected volatility 161 152 149 150 %
Performance
rights exercise price A$ 0.009 0.0069 0.0047 0.0038
Fair
value of performance rights at grant date A$ 0.012 0.0073 0.0052 0.0042
Weighted
average exercise price A$ 0.008 0.008 0.008 0.008
Risk-free
interest rate 0.110 0.085 0.160 0.960 %
Expected
life of the performance rights 2.02 3 3 3
Model
used Binomial Binomial Binomial Binomial
Valuation
amount A$ 47,250 291,428 103,104 83,216 Foreign
currency translation reserve Nature
and Purpose Exchange
differences arising on translation of the foreign controlled entities are recognized in other comprehensive income as described in Note
2(e) and accumulated in a separate reserve within equity. The cumulative amount is reclassified to profit or loss when the net investment
is disposed of. NOTES
TO THE CONSOLIDATED FINANCIAL STATEMENTS (co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AU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020608</v>
      </c>
      <c r="C3" s="6" t="n">
        <v>7851197</v>
      </c>
    </row>
    <row r="4">
      <c r="A4" s="4" t="inlineStr">
        <is>
          <t>Trade and other receivables</t>
        </is>
      </c>
      <c r="B4" s="5" t="n">
        <v>2126553</v>
      </c>
      <c r="C4" s="5" t="n">
        <v>1921657</v>
      </c>
    </row>
    <row r="5">
      <c r="A5" s="4" t="inlineStr">
        <is>
          <t>Inventories</t>
        </is>
      </c>
      <c r="B5" s="5" t="n">
        <v>206468</v>
      </c>
      <c r="C5" s="5" t="n">
        <v>325893</v>
      </c>
    </row>
    <row r="6">
      <c r="A6" s="4" t="inlineStr">
        <is>
          <t>Other current assets</t>
        </is>
      </c>
      <c r="B6" s="5" t="n">
        <v>341746</v>
      </c>
      <c r="C6" s="5" t="n">
        <v>399048</v>
      </c>
    </row>
    <row r="7">
      <c r="A7" s="4" t="inlineStr">
        <is>
          <t>Total current assets</t>
        </is>
      </c>
      <c r="B7" s="5" t="n">
        <v>3695375</v>
      </c>
      <c r="C7" s="5" t="n">
        <v>10497795</v>
      </c>
    </row>
    <row r="8">
      <c r="A8" s="3" t="inlineStr">
        <is>
          <t>Non-current assets</t>
        </is>
      </c>
      <c r="B8" s="4" t="inlineStr">
        <is>
          <t xml:space="preserve"> </t>
        </is>
      </c>
      <c r="C8" s="4" t="inlineStr">
        <is>
          <t xml:space="preserve"> </t>
        </is>
      </c>
    </row>
    <row r="9">
      <c r="A9" s="4" t="inlineStr">
        <is>
          <t>Right-of-use assets</t>
        </is>
      </c>
      <c r="B9" s="5" t="n">
        <v>211796</v>
      </c>
      <c r="C9" s="5" t="n">
        <v>509553</v>
      </c>
    </row>
    <row r="10">
      <c r="A10" s="4" t="inlineStr">
        <is>
          <t>Property, plant and equipment</t>
        </is>
      </c>
      <c r="B10" s="5" t="n">
        <v>52695</v>
      </c>
      <c r="C10" s="5" t="n">
        <v>89623</v>
      </c>
    </row>
    <row r="11">
      <c r="A11" s="4" t="inlineStr">
        <is>
          <t>Goodwill</t>
        </is>
      </c>
      <c r="B11" s="5" t="n">
        <v>1784893</v>
      </c>
      <c r="C11" s="5" t="n">
        <v>3116893</v>
      </c>
    </row>
    <row r="12">
      <c r="A12" s="4" t="inlineStr">
        <is>
          <t>Other intangible assets</t>
        </is>
      </c>
      <c r="B12" s="5" t="n">
        <v>360064</v>
      </c>
      <c r="C12" s="5" t="n">
        <v>520472</v>
      </c>
    </row>
    <row r="13">
      <c r="A13" s="4" t="inlineStr">
        <is>
          <t>Deferred tax asset</t>
        </is>
      </c>
      <c r="B13" s="5" t="n">
        <v>81698</v>
      </c>
      <c r="C13" s="5" t="n">
        <v>121901</v>
      </c>
    </row>
    <row r="14">
      <c r="A14" s="4" t="inlineStr">
        <is>
          <t>Total non-current assets</t>
        </is>
      </c>
      <c r="B14" s="5" t="n">
        <v>2491146</v>
      </c>
      <c r="C14" s="5" t="n">
        <v>4358442</v>
      </c>
    </row>
    <row r="15">
      <c r="A15" s="4" t="inlineStr">
        <is>
          <t>Total assets</t>
        </is>
      </c>
      <c r="B15" s="5" t="n">
        <v>6186521</v>
      </c>
      <c r="C15" s="5" t="n">
        <v>14856237</v>
      </c>
    </row>
    <row r="16">
      <c r="A16" s="3" t="inlineStr">
        <is>
          <t>Current liabilities</t>
        </is>
      </c>
      <c r="B16" s="4" t="inlineStr">
        <is>
          <t xml:space="preserve"> </t>
        </is>
      </c>
      <c r="C16" s="4" t="inlineStr">
        <is>
          <t xml:space="preserve"> </t>
        </is>
      </c>
    </row>
    <row r="17">
      <c r="A17" s="4" t="inlineStr">
        <is>
          <t>Trade and other payables</t>
        </is>
      </c>
      <c r="B17" s="5" t="n">
        <v>2030523</v>
      </c>
      <c r="C17" s="5" t="n">
        <v>1617333</v>
      </c>
    </row>
    <row r="18">
      <c r="A18" s="4" t="inlineStr">
        <is>
          <t>Borrowings</t>
        </is>
      </c>
      <c r="B18" s="5" t="n">
        <v>643546</v>
      </c>
      <c r="C18" s="4" t="inlineStr">
        <is>
          <t xml:space="preserve"> </t>
        </is>
      </c>
    </row>
    <row r="19">
      <c r="A19" s="4" t="inlineStr">
        <is>
          <t>Contract liabilities</t>
        </is>
      </c>
      <c r="B19" s="5" t="n">
        <v>741647</v>
      </c>
      <c r="C19" s="5" t="n">
        <v>849212</v>
      </c>
    </row>
    <row r="20">
      <c r="A20" s="4" t="inlineStr">
        <is>
          <t>Provisions</t>
        </is>
      </c>
      <c r="B20" s="5" t="n">
        <v>571028</v>
      </c>
      <c r="C20" s="5" t="n">
        <v>541930</v>
      </c>
    </row>
    <row r="21">
      <c r="A21" s="4" t="inlineStr">
        <is>
          <t>Lease liabilities</t>
        </is>
      </c>
      <c r="B21" s="5" t="n">
        <v>208719</v>
      </c>
      <c r="C21" s="5" t="n">
        <v>303570</v>
      </c>
    </row>
    <row r="22">
      <c r="A22" s="4" t="inlineStr">
        <is>
          <t>Total current liabilities</t>
        </is>
      </c>
      <c r="B22" s="5" t="n">
        <v>4195463</v>
      </c>
      <c r="C22" s="5" t="n">
        <v>3312045</v>
      </c>
    </row>
    <row r="23">
      <c r="A23" s="3" t="inlineStr">
        <is>
          <t>Non-current liabilities</t>
        </is>
      </c>
      <c r="B23" s="4" t="inlineStr">
        <is>
          <t xml:space="preserve"> </t>
        </is>
      </c>
      <c r="C23" s="4" t="inlineStr">
        <is>
          <t xml:space="preserve"> </t>
        </is>
      </c>
    </row>
    <row r="24">
      <c r="A24" s="4" t="inlineStr">
        <is>
          <t>Provisions</t>
        </is>
      </c>
      <c r="B24" s="5" t="n">
        <v>56021</v>
      </c>
      <c r="C24" s="5" t="n">
        <v>30439</v>
      </c>
    </row>
    <row r="25">
      <c r="A25" s="4" t="inlineStr">
        <is>
          <t>Lease liabilities</t>
        </is>
      </c>
      <c r="B25" s="5" t="n">
        <v>22924</v>
      </c>
      <c r="C25" s="5" t="n">
        <v>229276</v>
      </c>
    </row>
    <row r="26">
      <c r="A26" s="4" t="inlineStr">
        <is>
          <t>Deferred tax liability</t>
        </is>
      </c>
      <c r="B26" s="5" t="n">
        <v>81698</v>
      </c>
      <c r="C26" s="5" t="n">
        <v>121901</v>
      </c>
    </row>
    <row r="27">
      <c r="A27" s="4" t="inlineStr">
        <is>
          <t>Total non-current liabilities</t>
        </is>
      </c>
      <c r="B27" s="5" t="n">
        <v>160643</v>
      </c>
      <c r="C27" s="5" t="n">
        <v>381616</v>
      </c>
    </row>
    <row r="28">
      <c r="A28" s="4" t="inlineStr">
        <is>
          <t>Total liabilities</t>
        </is>
      </c>
      <c r="B28" s="5" t="n">
        <v>4356106</v>
      </c>
      <c r="C28" s="5" t="n">
        <v>3693661</v>
      </c>
    </row>
    <row r="29">
      <c r="A29" s="4" t="inlineStr">
        <is>
          <t>Net assets</t>
        </is>
      </c>
      <c r="B29" s="5" t="n">
        <v>1830415</v>
      </c>
      <c r="C29" s="5" t="n">
        <v>11162576</v>
      </c>
    </row>
    <row r="30">
      <c r="A30" s="3" t="inlineStr">
        <is>
          <t>EQUITY</t>
        </is>
      </c>
      <c r="B30" s="4" t="inlineStr">
        <is>
          <t xml:space="preserve"> </t>
        </is>
      </c>
      <c r="C30" s="4" t="inlineStr">
        <is>
          <t xml:space="preserve"> </t>
        </is>
      </c>
    </row>
    <row r="31">
      <c r="A31" s="4" t="inlineStr">
        <is>
          <t>Contributed equity</t>
        </is>
      </c>
      <c r="B31" s="5" t="n">
        <v>163817863</v>
      </c>
      <c r="C31" s="5" t="n">
        <v>161342707</v>
      </c>
    </row>
    <row r="32">
      <c r="A32" s="4" t="inlineStr">
        <is>
          <t>Reserves</t>
        </is>
      </c>
      <c r="B32" s="5" t="n">
        <v>4388628</v>
      </c>
      <c r="C32" s="5" t="n">
        <v>6535556</v>
      </c>
    </row>
    <row r="33">
      <c r="A33" s="4" t="inlineStr">
        <is>
          <t>Accumulated losses</t>
        </is>
      </c>
      <c r="B33" s="5" t="n">
        <v>-166376076</v>
      </c>
      <c r="C33" s="5" t="n">
        <v>-156715687</v>
      </c>
    </row>
    <row r="34">
      <c r="A34" s="4" t="inlineStr">
        <is>
          <t>Total equity</t>
        </is>
      </c>
      <c r="B34" s="6" t="n">
        <v>1830415</v>
      </c>
      <c r="C34" s="6" t="n">
        <v>11162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UMULATED LOSSES</t>
        </is>
      </c>
      <c r="B1" s="2" t="inlineStr">
        <is>
          <t>12 Months Ended</t>
        </is>
      </c>
    </row>
    <row r="2">
      <c r="B2" s="2" t="inlineStr">
        <is>
          <t>Jun. 30, 2024</t>
        </is>
      </c>
    </row>
    <row r="3">
      <c r="A3" s="3" t="inlineStr">
        <is>
          <t>Accumulated Losses</t>
        </is>
      </c>
      <c r="B3" s="4" t="inlineStr">
        <is>
          <t xml:space="preserve"> </t>
        </is>
      </c>
    </row>
    <row r="4">
      <c r="A4" s="4" t="inlineStr">
        <is>
          <t>ACCUMULATED LOSSES</t>
        </is>
      </c>
      <c r="B4" s="4" t="inlineStr">
        <is>
          <t xml:space="preserve">24.
ACCUMULATED LOSSES SCHEDULE OF ACCUMULATED LOSSES
2024 A$ 2023 A$
Balance
at the beginning of the financial year (156,715,687 ) (150,206,216 )
Add:
net loss attributable to owners of Genetic Technologies Limited (12,017,219 ) (11,750,923 )
Less:
Options/warrants expired 2,356,830 5,241,452
Balance
at the end of the financial year (166,376,076 ) (156,715,68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OPTIONS</t>
        </is>
      </c>
      <c r="B1" s="2" t="inlineStr">
        <is>
          <t>12 Months Ended</t>
        </is>
      </c>
    </row>
    <row r="2">
      <c r="B2" s="2" t="inlineStr">
        <is>
          <t>Jun. 30, 2024</t>
        </is>
      </c>
    </row>
    <row r="3">
      <c r="A3" s="3" t="inlineStr">
        <is>
          <t>Share Options</t>
        </is>
      </c>
      <c r="B3" s="4" t="inlineStr">
        <is>
          <t xml:space="preserve"> </t>
        </is>
      </c>
    </row>
    <row r="4">
      <c r="A4" s="4" t="inlineStr">
        <is>
          <t>SHARE OPTIONS</t>
        </is>
      </c>
      <c r="B4" s="4" t="inlineStr">
        <is>
          <t xml:space="preserve">25.
SHARE OPTIONS Employee
Option Plan The
fair value of options granted under an Employee Option Plan is recognized as an employee benefit expense with a corresponding increase
in equity. The fair value is measured at grant date and recognized over the vesting period over which the service vesting conditions
are to be satisfied. Employee Option Plan options have no other vesting conditions. The fair value at grant date is determined by management
with the assistance of an independent valuer, using a Black-Scholes option pricing model or a Binomial model simulation analysis. The
total amount to be expensed is determined by reference to the fair value of the options granted:
● including
any market performance conditions (where the exercise price, vesting or exercisability is related to the market price of an entity’s
instruments)
● excluding
the impact of any service and non-market performance vesting conditions (e.g. remaining an employee over a specified time period) The
cumulative employee benefits expense recognized at each reporting date until vesting date reflects (i) the extent to which the vesting
period has expired; and (ii) the number of awards that, in the opinion of the Directors of the Company, will ultimately vest. This opinion
is formed based on the best information available at balance date. Where
the terms of an equity-settled award are modified, as a minimum an expense is recognized as if the terms had not been modified. In addition,
an expense is recognized for any increase in the value of the transaction as a result of the modification, as at the date of modification.
Where appropriate, the dilutive effect of outstanding options is reflected as additional share dilution in the computation of diluted
earnings per share. The Company’s policy is to treat the options of terminated employees as forfeitures if termination occurs prior
to vesting conditions being reached. On
November 30, 2001, the Directors of the Company established a Staff Share Plan. On November 19, 2008, the shareholders of the Company
approved the introduction of a new Employee Option Plan. Under the terms of the respective Plans, the Directors may, at their discretion,
grant options over the ordinary shares in the Genetic Technologies Limited to executives, consultants, employees, and former Non-Executive
Directors, of the Company. The options, which are granted at nil cost, are not transferable and are not quoted on the ASX. As at June
30, 2024 there were no options held under the Plans. NOTES
TO THE CONSOLIDATED FINANCIAL STATEMENTS (cont.) 25.
SHARE OPTIONS (cont.) (i)
Fair value of options granted During
the year ended June 30, 2024, there were no Nil Nil Set
out below are summaries of all unlisted options, including ESOP which were issued in prior periods: SCHEDULE OF NUMBER AND WEIGHTED AVERAGE EXERCISE PRICES OF SHARE UNLISTED OPTIONS
2024 2023
Average exercise
price per
share option
A$ Number
of options Average exercise
price per
share option
A$ Number
of options
Opening
balance 0.008 8,400,000 0.008 492,400,000
Lapsed
during the year 0.008 (8,400,000 ) 0.008 (481,500,000 )
Forfeited
during the year 0.008 - 0.008 (2,500,000 )
Closing
balance - - 0.008 8,400,000 The
movements in the number of options granted under the Employee share plans are as follows: SCHEDULE OF NUMBER OF OPTIONS GRANTED UNDER THE PLANS
2024 2023
Average exercise
price per
share option
A$ Number
of options Average exercise
price per
share option
A$ Number
of options
Balance
at the beginning of the financial year 0.008 8,400,000 0.008 10,900,000
Add:
options granted during the year - - - -
Less:
options lapsed during the year 0.008 (8,400,000 ) - -
Less:
options forfeited during the year - - 0.008 (2,500,000 )
Balance
at the end of the financial year - - 0.008 8,400,000 NOTES
TO THE CONSOLIDATED FINANCIAL STATEMENTS (cont.) 25.
SHARE OPTIONS (cont.) The
number of options outstanding as at June 30, 2024 and June 30, 2023 by ASX code, including the respective dates of expiry
and exercise prices, are tabled below. The options tabled below are not listed on ASX. SCHEDULE OF MEMBERS OF OPTIONS OUTSTANDING BY ASX CODE
2024 2023
Unlisted
options Average exercise
price per
share option
A$ Number
of options Average exercise
price per
share option
A$ Number
of options
ESOP
options (expiring December 1, 2023) - - 0.008 8,400,000
Total - - 0.008 8,400,000
Exercisable
at the end of the financial year - - 0.008 8,400,000 The
weighted average remaining contractual life of options outstanding as at June 30, 2024 was 0 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EGMENT INFORMATION</t>
        </is>
      </c>
      <c r="B4" s="4" t="inlineStr">
        <is>
          <t xml:space="preserve">26.
SEGMENT INFORMATION (a)
Identification of reportable segments Management
considers the business from a business unit perspective and has identified three reportable segments: EasyDNA:
AffinityDNA:
GeneType
/ Corporate: NOTES
TO THE CONSOLIDATED FINANCIAL STATEMENTS (cont.) 26.
SEGMENT INFORMATION (cont.) (b)
Business unit segments The
segment information for the reportable segments is as follows: SUMMARY OF REPORTABLE SEGMENTS
2024 AffinityDNA EasyDNA geneType/ Corporate Total
A$ A$ A$ A$
Segment
revenue &amp; other income
Revenue
from contracts with customers 1,367,834 6,162,865 134,085 7,664,784
Other
income - - 1,848,731 1,848,731
Finance
income - - 119,511 119,511
Total
segment revenue &amp; other income 1,367,834 6,162,865 2,102,327 9,633,026
Segment
expenses
Depreciation
and amortization (24,703 ) (30,157 ) (480,028 ) (534,888 )
Finance
costs (1,698 ) (532 ) (49,392 ) (51,622 )
Raw
materials and change in inventories (545,875 ) (2,815,189 ) (399,246 ) (3,760,310 )
Commissions (57,155 ) (159,259 ) - (216,414 )
Employee
benefits expenses (275,143 ) (1,440,129 ) (5,870,835 ) (7,586,107 )
Advertising
and promotional expenses (87,581 ) (1,025,290 ) (1,496,444 ) (2,609,315 )
Professional
fees (197,508 ) (80,199 ) (1,007,354 ) (1,285,061 )
Research
and development expenses - - (752,754 ) (752,754 )
Impairment
expenses - (1,332,000 ) - (1,332,000 )
Other
expenses (221,172 ) (788,910 ) (2,511,692 ) (3,521,774 )
Total
segment expenses (1,410,835 ) (7,671,665 ) (12,567,745 ) (21,650,245 )
Income
tax credit - - - -
Loss
for the period (43,001 ) (1,508,800 ) (10,465,418 ) (12,017,219 )
Total
Segment Assets 528,078 1,838,706 3,819,736 6,186,521
Total
Segment Liabilities (204,852 ) (1,156,382 ) (2,994,872 ) (4,356,106 )
2023 AffinityDNA EasyDNA geneType/ Corporate Total
A$ A$ A$ A$
Segment
revenue &amp; other income
Revenue
from contracts with customers 944,058 7,698,605 43,455 8,686,118
Other
income - 17 1,836,805 1,836,822
Finance
income - - 220,161 220,161
Total
segment revenue &amp; other income 944,058 7,698,622 2,100,421 10,743,101
Segment
expenses
Depreciation
and amortization (22,310 ) (30,074 ) (624,199 ) (676,583 )
Finance
costs (2,693 ) (2,132 ) (24,690 ) (29,515 )
Raw
materials and change in inventories (404,660 ) (3,896,000 ) (34,605 ) (4,335,265 )
Commissions (42,727 ) (193,292 ) - (236,019 )
Employee
benefits expenses (209,219 ) (1,593,699 ) (4,405,148 ) (6,208,066 )
Advertising
and promotional expenses (35,926 ) (1,681,875 ) (994,552 ) (2,712,353 )
Professional
fees (62,522 ) (18,414 ) (1,279,704 ) (1,360,640 )
Research
and development expenses - - (1,281,157 ) (1,281,157 )
Impairment
expenses - (2,125,725 ) - (2,125,725 )
Other
expenses (253,619 ) (1,028,670 ) (2,404,741 ) (3,687,030 )
Total
segment expenses (1,033,676 ) (10,569,881 ) (12,513,521 ) (22,652,353 )
Income
tax credit - - 158,329 158,329
Loss
for the period (89,618 ) (2,871,259 ) (10,254,771 ) (11,750,923 )
Total
Segment Assets 625,421 3,320,967 10,909,849 14,856,237
Total
Segment Liabilities (208,468 ) (1,308,206 ) (2,176,987 ) (3,693,661 ) NOTES
TO THE CONSOLIDATED FINANCIAL STATEMENTS (cont.) 26.
SEGMENT INFORMATION (cont.)
2022 AffinityDNA EasyDNA geneType/ Corporate Total
A$ A$ A$ A$
Segment
revenue &amp; other income
Revenue
from contracts with customers - 5,989,782 805,034 6,794,816
Other
income - - 2,783,391 2,783,391
Finance
income - - 36,256 36,256
Total
segment revenue &amp; other income - 5,989,782 3,624,681 9,614,463
Segment
expenses
Depreciation
and amortization - - (578,668 ) (578,668 )
Finance
costs - - (15,215 ) (15,215 )
Raw
materials and change in inventories - (2,951,815 ) (61,719 ) (3,013,534 )
Commissions - (156,625 ) - (156,625 )
Employee
benefits expenses - (1,235,657 ) (4,632,998 ) (5,868,655 )
Advertising
and promotional expenses - (1,079,291 ) (806,111 ) (1,885,402 )
Professional
fees - (21,685 ) (1,813,759 ) (1,835,444 )
Research
and development expenses - - (705,507 ) (705,507 )
Impairment
expenses - - (564,161 ) (564,161 )
Other
expenses - (721,226 ) (1,433,149 ) (2,154,375 )
Total
segment expenses - (6,166,299 ) (10,611,287 ) (16,777,586 )
Income
tax credit - - 32,125 32,125
Loss
for the period - (176,517 ) (6,954,481 ) (7,130,998 )
Total
Segment Assets - 2,668,618 18,133,080 20,801,698
Total
Segment Liabilities - (1,969,878 ) (2,400,749 ) (4,370,627 ) NOTES
TO THE CONSOLIDATED FINANCIAL STATEMENTS (cont.) 26.
SEGMENT INFORMATION (cont.) (c)
Geographic information In
presenting the geographic information, segment revenue has been based on geographic location of customers. The geographic information
for the reportable segments is as follows: SUMMARY
OF GEOGRAPHIC INFORMATION FOR THE REPORTABLE SEGMENTS REVENUE
2024 AffinityDNA EasyDNA geneType/ Corporate Total
A$ A$ A$ A$
America
and Canada 21,510 1,557,464 87,987 1,666,961
Europe
Middle East and Africa 1,014,614 3,055,185 - 4,069,799
Latin
America 6,860 183,562 - 190,422
Asia
Pacific 324,850 1,366,654 46,098 1,737,602
Total
revenue 1,367,834 6,162,865 134,085 7,664,784
2023 AffinityDNA EasyDNA geneType/ Corporate Total
A$ A$ A$ A$
America
and Canada 15,056 2,190,352 36,761 2,242,169
Europe
Middle East and Africa 766,040 3,728,586 - 4,494,626
Latin
America 144,727 177,306 - 322,033
Asia
Pacific 18,235 1,602,361 6,694 1,627,290
Total
revenue 944,058 7,698,605 43,455 8,686,118
F-43
2022 AffinityDNA EasyDNA geneType/ Corporate Total 
A$ A$ A$ A$
America
and Canada - 2,267,474 7,077 2,274,551
Europe
Middle East and Africa - 2,501,302 - 2,501,302
Latin
America - 128,840 - 128,840
Asia
Pacific - 1,092,166 797,957 1,890,123
Total
revenue - 5,989,782 805,034 6,794,8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BASED PAYMENT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HARE BASED PAYMENTS</t>
        </is>
      </c>
      <c r="B4" s="4" t="inlineStr">
        <is>
          <t xml:space="preserve">27.
SHARE BASED PAYMENTS (a)
Employee option plan There
were no new options issued under the Employee Option Plan during the financial years ending June 30, 2024, June 30, 2023 and June 30,
2022. (b)
Performance Rights Issuance After
receiving requisite shareholder approval on December 10, 2020, the Company issued performance rights to Directors of the Company as follows:
● 5,000,000
● 7,500,000 25,000,000 25,000,000
● 7,500,000 25,000,000 25,000,000
● 5,000,000 These
performance rights above lapsed during the year ended June 30, 2024. NOTES
TO THE CONSOLIDATED FINANCIAL STATEMENTS (cont.) 27.
SHARE BASED PAYMENTS (cont.) (b)
Performance Rights Issuance (cont.) During
the financial year ending June 30, 2022, the Board has approved for the following performance rights to be issued to the Key Management
Personnel below:
● 40,000,000
● 20,000,000
● 20,000,000 The
performance rights issued to Mr. Michael Tonroe were forfeited during the 2023 financial year following his resignation. The performance
rights issued to Mr. Carl Stubbings and Mr. Kevin Camilleri remain exercisable at June 30, 2024, if vesting conditions are met. However,
following a share consolidation of equity securities on December 18, 2023 on the basis of one (1) security for every 100 securities 200,000 The
Company has accounted for these performance rights in accordance with its accounting policy for share-based payment transactions and
has recorded a share-based payments expense of A$ 124,177 125,500 437,508 Valuation
of Performance Rights The
Performance Rights are not currently quoted on the ASX and as such have no ready market value. The performance rights each grant the
holder a right of grant of one ordinary Share in the Company upon vesting of the performance rights for nil consideration. Accordingly,
the performance rights may have a fair value at the date of their grant. Various factors impact upon the value of performance rights
including:
● the
period outstanding before the expiry date of the performance rights;
● the
underlying price or value of the securities into which they may be converted;
● the
proportion of the issued capital as expanded consequent upon conversion of the performance rights into Shares (i.e. whether or not
the shares that might be acquired upon exercise of the options represent a controlling or other significant interest); and
● the
value of the shares into which the performance rights may be converted. There
are various formulae which can be applied to determining the theoretical value of performance rights (including the formula known as
the Black-Scholes Model valuation formula and the Binomial model). The
Company commissioned an independent valuation of the performance rights. The independent valuer has applied the Binomial Model in providing
the valuation of the performance rights. NOTES
TO THE CONSOLIDATED FINANCIAL STATEMENTS (cont.) 27.
SHARE BASED PAYMENTS (cont.) Valuation
of Performance Rights (cont.) For
the performance Rights issued during the financial year ending June 30, 2022, the data relied upon in applying the Binomial model was:
a) exercise
price being 0.0
b) VWAP
hurdle for key management personnel ( 15 0.016
c) sales
and market cap hurdles as listed above for performance rights;
d) the
continuously compounded risk-free rate is as per table below (calculated based on yield of Australian government bonds, as at the
grant dates for a 2 3
e) the
expected option life of 3 2
f) a
volatility measure between 149 161 Performance
hurdles Key
management personnel, being the recipients of the performance rights, must remain engaged by the Company at the time of satisfaction
of the performance hurdle in order for the relevant performance right to vest. There
were no performance rights issued for the year ended June 30, 2023 or June 30, 2024. Performance
rights issued during the year ended June 30, 2022 The
performance rights for key management personnel vest and are exercisable upon the Share price reaching A$0.016 while or greater for more
than 15-day consecutive ASX trading days. NOTES
TO THE CONSOLIDATED FINANCIAL STATEMENTS (cont.) 27.
SHARE BASED PAYMENTS (cont.) Performance
rights issued during prior year SCHEDULE OF INDEPENDENT VALUATION OF PERFORMANCE RIGHTS GRANTED
Number
of Performance Rights
issued Valuation (cents) Total
fair value
of Performance Rights A$ Expense accounted for
in 2022 A$ Expense accounted for
during the
year A$
Mr.
Carl Stubbings 20,000,000 0.52 103,104 26,459 34,368
Mr.
Kevin Camilleri 20,000,000 0.42 83,216 16,719 27,739
Total 40,000,000 186,320 43,178 62,107 The
performance rights issued to Mr. Carl Stubbings and Mr. Kevin Camilleri remain exercisable at June 30, 2024, if vesting conditions are
met. However, following a share consolidation of equity securities on December 18, 2023 on the basis of one (1) security for every 100 securities 200,000 Performance
rights issued during prior year, that lapsed during the financial year ending June 30, 2023
Number
of Performance Rights issued Valuation (cents) Total
fair value
of Performance Rights A$ Expense accounted for
in 2022 A$ Expense accounted for
during the
year A$
Mr.
Michael Tonroe 40,000,000 0.73 291,428 101,043 (101,043 )
Total 40,000,000 291,428 101,043 (101,043 )
Number
of Performance Rights issued Valuation
per Class
D (cents) Total
fair value
of Class
D Performance Rights A$ Expense accounted for
in 2022 A$ Expense accounted for
during the
year A$
Mr
Simon Morriss 60,000,000 0.96 574,037 191,346 191,346
Number
of Performance Rights issued Valuation
per Class
E (cents) Total
fair value
of Class
E Performance Rights A$ Expense accounted for
in 2022 A$ Expense accounted for
during the
year A$
Mr
Stanley Sack 3,937,500 0.90 35,438 35,438 - Performance
rights issued during prior years, that lapsed during the financial year ending June 30, 2022
Number
of Rights issued Valuation
per Class
A (cents) Total
fair value
of Class
A Performance Rights A$ Expense accounted for
in 2021 A$ Expense accounted for
during for
in 2022 A$
Dr.
Lindsay Wakefield 3,750,000 0.77 28,875 9,625 4,010
Dr.
Jerzy Muchnicki 6,250,000 0.77 48,125 16,042 6,684
Mr.
Peter Rubinstein 5,000,000 0.77 38,500 12,833 5,347
Total 15,000,000 115,500 38,500 16,041 NOTES
TO THE CONSOLIDATED FINANCIAL STATEMENTS (cont.) 27.
SHARE BASED PAYMENTS (cont.) (c)
Expenses arising from share-based payment transactions Total
expenses arising from share-based payment transactions recognized during the period as part of employee benefit expense and equity raising
expenses were as follows: SCHEDULE OF EXPENSES ARISING FROM SHARE-BASED PAYMENT TRANSACTIONS RECOGNIZED PART OF EMPLOYEE BENEFIT EXPENSE
2024 2023 2022
A$ A$ A$
Warrants
to be issued H.C. Wainwright, subject to shareholder approval 101,991 134,956 -
Performance
rights issued 124,177 125,500 436,119
Options
issued under employee option plan - - 1,389
Total
expenses arising from share-based payments 226,168 260,456 437,5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COMMITMENT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CAPITAL COMMITMENTS</t>
        </is>
      </c>
      <c r="B4" s="4" t="inlineStr">
        <is>
          <t xml:space="preserve">28.
CAPITAL COMMITMENTS There
were no significant contracted capital expenditures at the end of the reporting periods ending June 30, 2024, 2023 &amp;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Jun. 30, 2024</t>
        </is>
      </c>
    </row>
    <row r="3">
      <c r="A3" s="3" t="inlineStr">
        <is>
          <t>Auditors Remuneration</t>
        </is>
      </c>
      <c r="B3" s="4" t="inlineStr">
        <is>
          <t xml:space="preserve"> </t>
        </is>
      </c>
    </row>
    <row r="4">
      <c r="A4" s="4" t="inlineStr">
        <is>
          <t>AUDITORS’ REMUNERATION</t>
        </is>
      </c>
      <c r="B4" s="4" t="inlineStr">
        <is>
          <t xml:space="preserve">29.
AUDITORS’ REMUNERATION SCHEDULE OF AUDITOR’S REMUNERATION
2024 A$ 2023 A$ 2022 A$
Audit
and assurance services
PricewaterhouseCoopers
in respect of:
Audit
(1) - - 20,000
Grant
Thornton Audit Pty Ltd in respect of:
Audit
(1) 332,706 320,569 241,882
All
other fees (2) - - 30,000
Total
remuneration in respect of audit services 332,706 320,569 305,833 NOTES
TO THE CONSOLIDATED FINANCIAL STATEMENTS (cont.) 29.
AUDITORS’ REMUNERATION (cont.)
(1) Audit
fees consist of services that would normally be provided in connection with statutory, half year review, and regulatory filings or
engagements, including services that generally only the independent accountant can reasonably provide.
(2) All
other fees consist of fees billed for financial and information technology due diligence services in respect of the Company’s
acquisition of the business and assets associated with the EasyDNA brand that completed on August 13,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Jun. 30, 2024</t>
        </is>
      </c>
    </row>
    <row r="3">
      <c r="A3" s="3" t="inlineStr">
        <is>
          <t>Related Party Disclosures</t>
        </is>
      </c>
      <c r="B3" s="4" t="inlineStr">
        <is>
          <t xml:space="preserve"> </t>
        </is>
      </c>
    </row>
    <row r="4">
      <c r="A4" s="4" t="inlineStr">
        <is>
          <t>RELATED PARTY DISCLOSURES</t>
        </is>
      </c>
      <c r="B4" s="4" t="inlineStr">
        <is>
          <t xml:space="preserve">30.
RELATED PARTY DISCLOSURES Ultimate
parent Genetic
Technologies Limited is the ultimate Australian parent company. As at the date of this Report, no shareholder controls more than 50%
of the issued capital of the Company. Transactions
within the Company and with other related parties During
the financial years ended June 30, 2024, 2023 and 2022, other than compensation paid to directors and other members of key management
personnel, see “Item 6.B Compensation”, the only transactions between entities within the Company and other related parties
are as listed below. Except where noted, all amounts were charged on similar to market terms and at commercial rates. Performance
Rights Issuance During
the financial year ending June 30, 2022, the Board has approved for the following Performance Rights to be issued to the Key Management
Personnel below:
● 40,000,000
● 20,000,000
● 20,000,000 The
performance rights issued to Mr. Michael Tonroe were forfeited during the 2023 financial year following his resignation. The performance
rights issued to Mr. Carl Stubbings and Mr. Kevin Camilleri remain exercisable at June 30, 2024, if vesting conditions are met. However,
following a share consolidation of equity securities on December 18, 2023 on the basis of one (1) security for every 100 securities 200,000 The
Company has accounted for these Performance Rights in accordance with its accounting policy for share-based payment transactions and
has recorded A$ 124,177 125,500 437,508 NOTES
TO THE CONSOLIDATED FINANCIAL STATEMENTS (cont.) 30.
RELATED PARTY DISCLOSURES (cont.) Mr.
Phillip Hains (Former Chief Financial Officer) On
July 15, 2019, the Company announced that it had appointed Mr. Phillip Hains (MBA, CA) as the Chief Financial Officer who has over 30
years of extensive experience in roles with a portfolio of ASX and NASDAQ listed companies and provides CFO services through his firm
The CFO Solution. Prior to this point the Company had a similar arrangement with The CFO Solution, where it would engage and provide
services of overall CFO, accounting and other finance related activities. During
the reporting period, the Company had not transacted with The CFO Solution towards provision of overall CFO, accounting and other finance
related activities (2023: Nil 91,615 Mr.
Stanley Sack (former Chief Operating Officer) On
May 18, 2020, the Company appointed Mr. Stanley Sack who provides consulting in the capacity of Chief Operating Officer. Mr. Sack has
spent 15 years in large listed entities in executive positions managing large business divisions. He has worked with a high-net- worth
family managing all their operating businesses and private equity activities. Mr. Sack built an Allied Health Business in the aged care
and community care space which became the biggest Mobile Allied Health Business in Australia, and was recently sold to a large medical
insurance company. During
the reporting period, the Company had not transacted with Mr. Stanley Sack’s entity Cobben Investments towards provision of consulting
services in relation to provision of duties related to Chief Operating Officer of the Company (2023: Nil 107,187 Mr.
Peter Rubinstein (Non-Executive Director and Chairman) During
the financial year ended June 30, 2020, the Board approved to obtain consulting services in relation to capital raises, compliance, NASDAQ
hearings and investor relations from its Non-Executive Director and current Chairman, Mr. Peter Rubinstein. The services procured were
through Mr. Peter Rubinstein’s associate entity ValueAdmin.com Pty Ltd and amounted to A$ 45,000 60,000 60,000 Dr.
Jerzy Muchnicki (Non-Independent Non-Executive Director) During
the financial year ended June 30, 2022, the Board approved to obtain consulting services in relation to PRS and Germline Integration;
Epigenetics; Somatic Testing; NIPT; Carrier testing and related marketing advice from its Non-Independent Non-Executive Director, Dr.
Jerzy Muchnicki. The services procured were through Dr. Jerzy Muchnicki’s private consultancy and amounted to A$ 22,692 Nil 50,000 Mr.
Kevin Camilleri (Chief Executive Officer of EasyDNA) The
Company leases its offices in Malta at 36 Triq ir-Russell, Kappara from Kevin Camilleri. The lease commenced August 13, 2021 and ends
December 31, 2024. Extension beyond December 31, 2024 requires a new lease to be entered. After the first year, the lease can be terminated
by the lessee, at any time, by providing three months’ notice. A Euro 4,500 6,920 18,900 19,845 20,844 34,335 31,046 29,336 There
were no transactions with parties related to Key Management Personnel during the year other than those disclosed above. NOTES
TO THE CONSOLIDATED FINANCIAL STATEMENTS (cont.) 30.
RELATED PARTY DISCLOSURES (cont.) Details
of Directors and Key Management Personnel as at balance date Directors
● Mr.
Peter Rubinstein (Independent Non-Executive &amp; Chairman)
● Dr.
Jerzy Muchnicki (Non-Independent Non-Executive)
● Dr.
Lindsay Wakefield (Independent Non-Executive)
● Mr.
Nicholas Burrows (former Independent Non-Executive) (appointed September 1, 2019, resigned February 15, 2024) Key
Management Personnel (KMPs)
● Mr.
Simon Morriss (Chief Executive Officer) (appointed February 1, 2021)
● Mr.
Tony Di Pietro (former Chief Financial Officer) (appointed November 28, 2022, resigned March 29, 2024)
● Ms.
Kathryn Andrews (Chief Financial Officer) (appointed March 25, 2024, resigned July 23, 2024)
● Mr.
Kevin Camilleri (Chief Executive Officer of EasyDNA) (appointed August 16, 2021)
● Mr.
Carl Stubbings (Chief Commercial Officer) (appointed September 1, 2021) SCHEDULE OF REMUNERATION OF KEY MANAGEMENT PERSONNEL
2024 A$ 2023 A$ 2022 A$
Remuneration
of Key Management Personnel
Short-term
employee benefits 1,447,593 1,529,124 1,894,413
Post-employment
benefits 114,820 113,511 125,822
Share-based
payments 129,248 253,453 387,046
Other
long-term benefits 8,239 10,978 4,797
Termination
benefits - - -
Total
remuneration of Key Management Personnel 1,699,900 1,907,066 2,412,078 NOTES
TO THE CONSOLIDATED FINANCIAL STATEMENTS (co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IDIARI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UBSIDIARIES</t>
        </is>
      </c>
      <c r="B4" s="4" t="inlineStr">
        <is>
          <t xml:space="preserve">31.
SUBSIDIARIES The
following diagram is a depiction of the Company structure as at June 30, 2024. SCHEDULE
OF SUBSIDIARY UNDERTAKINGS
Incorporation Company
interest (%) Net
carrying value (A$)
Name
of Company details 2024 2023 2024 2023
Entities
held directly by parent
GeneType
Pty. Ltd. (Dormant) September
5, 1990 Victoria, Australia 100 % 100 % - -
Genetic
Technologies Corporation Pty. Ltd. (Genetic testing) October
11, 1996 NSW, Australia 100 % 100 % 2 2
Gene
Ventures Pty. Ltd. (1) March
7, 2001 NSW, Australia 100 % 100 % 10 10
GeneType
Corporation (Dormant) December
18, 1989 California, U.S.A. 100 % 100 % - -
geneType
Inc. (2) June
28, 2010 Delaware, U.S.A. 100 % 100 % 30,779,326 11,006
Hainan
Aocheng Gene Technology Co Ltd March
18, 2019 Hainan, China 100 % 100 % - -
Genetic
Technologies HK Ltd March
18, 2019 Hong Kong, China 100 % 100 % - -
Helix
Genetics Limited July
7, 2021 Malta 100 % 100 % 1,928 1,910
Genetype
UK Limited April
26, 2022 United Kingdom 100 % 100 % 190 176
Total
carrying value 30,781,456 13,104
(1) On
26 April 2018, the name of RareCellect Pty Ltd (ACN 096 135 9847) was changed to Gene Ventures Pty Ltd (ACN 096 135 947)
(2) On
3 April 2023, the name of Phenogen Sciences Inc. was changed to geneType Inc.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FINANCIAL RISK MANAGEMENT</t>
        </is>
      </c>
      <c r="B4" s="4" t="inlineStr">
        <is>
          <t xml:space="preserve">32.
FINANCIAL RISK MANAGEMENT This
note explains the Company’s exposure to financial risks and how these risks could affect the Company’s future financial performance. The
Company’s risk management is predominantly controlled by the board. The board monitors the Company’s financial risk management
policies and exposures and approves substantial financial transactions. It also reviews the effectiveness of internal controls relating
to market risk, credit risk and liquidity risk. (a)
Market risk (i)
Foreign exchange risk The
Company undertakes certain transactions denominated in foreign currency and is exposed to foreign currency risk through foreign exchange
rate fluctuations. Foreign
exchange rate risk arises from financial assets and financial liabilities denominated in a currency that is not the Company’s functional
currency. Exposure to foreign currency risk may result in the fair value of future cash flows of a financial instrument fluctuating due
to the movement in foreign exchange rates of currencies in which the Company holds financial instruments which are other than the Australian
dollar (AUD) functional currency of the Company. This risk is measured using sensitivity analysis and cash flow forecasting. The cost
of hedging at this time outweighs any benefits that may be obtained. The
consolidated financial statements are presented in Australian Dollar ($), which is Genetic Technologies Limited’s functional and
presentational currency. NOTES
TO THE CONSOLIDATED FINANCIAL STATEMENTS (cont.) 32.
FINANCIAL RISK MANAGEMENT (cont.) Exposure The
Company’s exposure to foreign currency risk at the end of the reporting period, expressed in Australian dollar, was as follows: SCHEDULE OF FINANCIAL ASSETS AND LIABILITIES IN FOREIGN CURRENCIES
June
30, 2024 June
30, 2023
USD CAD EUR GBP NZD USD CAD EUR GBP
A$ A$ A$ A$ A$ A$ A$ A$ A$
Cash
at Bank / on hand 492,038 38,571 129,130 124,588 39,600 1,296,082 10,766 100,369 41,858
Trade
and other receivables 82,717 20,388 41,303 36,324 6,142 611,193 11,252 17,690 26,376
Trade
and other payables (559,850 ) (4,557 ) (262,179 ) (50,810 ) (3,553 ) (455,167 ) (3,795 ) (151,327 ) (31,441 ) Sensitivity As
shown in the table above, the Company is primarily exposed to changes in USD/AUD exchange rates. The sensitivity of profit or loss to
changes in the exchange rates arises mainly from USD denominated financial instruments. The
Company has conducted a sensitivity analysis of its exposure to foreign currency risk. Based on the financial instruments held as at
June 30, 2024, had the Australian dollar weakened/strengthened by 3.65% 3.65% 544 52,988
● USD:
3.65% 3.65% The
Company is less sensitive to movements in the AUD/USD exchange rates in 2024 than 2023 because of the reduced amount of USD denominated
cash and cash equivalents. The Company’s exposure to other foreign exchange movements is not material. (b)
Credit risk Exposure
to credit risk relating to financial assets arises from the potential non-performance by counterparties of contract obligations that
could lead to a financial loss to the Company. (i)
Risk management Credit
risk is managed through the maintenance of procedures (such as the utilization of systems for the approval, granting and renewal of credit
limits, regular monitoring of exposures against such limits and monitoring the financial stability of significant customers and counterparties),
ensuring to the extent possible that customers and counterparties to transactions are of sound credit worthiness. Such monitoring is
used in assessing receivables for impairment. Credit terms are normally 30 days from the invoice date. Risk
is also minimized through investing surplus funds in financial institutions that maintain a high credit rating. (ii)
Security For
some trade receivables the Company may obtain security in the form of guarantees, deeds of undertaking or letters of credit which can
be called upon if the counterparty is in default under the terms of the agreement. (iii)
Impairment of financial assets The
Company has one type of financial asset subject to the expected credit loss model:
● trade
receivables for sales of inventory While
cash and cash equivalents are also subject to the impairment requirements of IFRS 9, the identified impairment loss was immaterial. NOTES
TO THE CONSOLIDATED FINANCIAL STATEMENTS (cont.) 32.
FINANCIAL RISK MANAGEMENT (cont.) (b)
Credit risk (Cont.) (iii)
Impairment of financial assets (Cont.) Trade
receivables The
Company applies the IFRS 9 simplified approach to measuring expected credit losses which uses a lifetime expected loss allowance for
all trade receivables. To
measure the expected credit losses, trade receivables assets have been grouped based on shared credit risk characteristics and the days
past due. (c)
Liquidity risk Liquidity
risk arises from the possibility that the Company might encounter difficulty in settling its debts or otherwise meeting its obligations
related to financial liabilities. The Company manages this risk through the following mechanisms:
● preparing
forward looking cash flow analyses in relation to its operating, investing and financing activities;
● obtaining
funding from a variety of sources;
● maintaining
a reputable credit profile;
● managing
credit risk related to financial assets;
● investing
cash and cash equivalents and deposits at call with major financial institutions; and
● comparing
the maturity profile of financial liabilities with the realization profile of financial assets. (i)
Maturities of financial liabilities The
tables below analyze the Company’s financial liabilities into relevant maturity groupings based on their contractual maturities.
The amounts disclosed in the table are the contractual undiscounted cash flows. SCHEDULE OF MATURITIES OF FINANCIAL LIABILITIES
Contractual
maturities of Less
than 6
months 6
– 12 months Between
1 and 2 years Between
2 and 5 years Over
5 years Total
contrac- tual cash flows Carrying
amount (assets)/ liabilities
financial
liabilities A$ A$ A$ A$ A$ A$ A$
At
June 30, 2024
Trade
and other payables 1,797,753 232,770 - - - 2,030,523 2,030,523
Borrowings 643,546 - - - - 643,546 643,546
Lease
liabilities 147,761 63,113 22,068 1,853 - 234,795 231,643
Total 2,589,060 295,883 22,068 1,853 - 2,908,864 2,905,712
Contractual
maturities of Less
than 6
months 6
– 12 months Between
1 and 2 years Between
2 and 5 years Over
5 years Total
contrac- tual cash flows Carrying
amount (assets)/ liabilities
financial
liabilities A$ A$ A$ A$ A$ A$ A$
At
June 30, 2023
Trade
and other payables 1,617,333 - - - - 1,617,333 1,617,333
Lease
liabilities 158,316 161,154 208,957 21,636 1,817 551,880 532,846
Total 1,775,649 161,154 208,957 21,636 1,817 2,169,213 2,150,179 NOTES
TO THE CONSOLIDATED FINANCIAL STATEMENTS (cont.) 32.
FINANCIAL RISK MANAGEMENT (cont.) (d)
Interest rate risk The
Company’s main interest rate risk arises in relation to its short-term deposits with various financial institutions. If rates were
to decrease, the Company may generate less interest revenue from such deposits. However, given the relatively short duration of such
deposits, the associate risk is relatively minimal. The
Company has a Short-Term Investment Policy which was developed to manage the Company’s surplus cash and cash equivalents. In this
context, the Company adopts a prudent approach that is tailored to cash forecasts rather than seeking high returns that may compromise
access to funds as and when they are required. Under the policy, the Company deposits its surplus cash in a range of deposits / securities
over different time frames and with different institutions in order to diversify its portfolio and minimize risk. On
a monthly basis, Management provides the Board with a detailed list of all cash and cash equivalents, showing the periods over which
the cash has been deposited, the name and credit rating of the institution holding the deposit and the interest rate at which the funds
have been deposited. At
June 30, 2024, if interest rates had changed by +/- 50 basis points from the year-end rates, with all other variables held constant,
the Company’s loss for the year would have been A$ 420.74 31,083 The
exposure to interest rate risks and the effective interest rates of financial assets and liabilities, both recognized and unrealized,
for the Company is as follows: SCHEDULE OF EXPOSURE TO INTEREST RATE RISKS AND EFFECTIVE INTEREST RATES OF FINANCIAL ASSETS AND LIABILITIES
Floating
rate Fixed
rate Carrying
amount Weighted
average effective rate Average
maturity Period
Year A$ A$ A$ % Days
Financial
assets
Cash
at bank / on hand 2024 84,148 936,460 1,020,608 3.51 At
call
2023 1,516,646 6,334,551 7,851,197 4.46 At
call
Bonds
/ deposits 2024 - 18,790 18,790 - At
call
2023 - 17,440 17,440 - At
call
Totals 2024 1,516,646 6,351,991 7,868,637
2023 1,516,646 6,351,991 7,868,637
Financial
liabilities
Borrowings 2024 - 643,546 643,546 16 % 287
2023 - - - - -
Leases 2024 - 231,643 231,643 4.77 % -
2023 - 532,846 532,846 4.77 % -
Totals 2024 - 875,189 875,189
2023 - 532,846 532,846 NOTES
TO THE CONSOLIDATED FINANCIAL STATEMENTS (con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Jun. 30, 2024</t>
        </is>
      </c>
    </row>
    <row r="3">
      <c r="A3" s="3" t="inlineStr">
        <is>
          <t>Capital Management</t>
        </is>
      </c>
      <c r="B3" s="4" t="inlineStr">
        <is>
          <t xml:space="preserve"> </t>
        </is>
      </c>
    </row>
    <row r="4">
      <c r="A4" s="4" t="inlineStr">
        <is>
          <t>CAPITAL MANAGEMENT</t>
        </is>
      </c>
      <c r="B4" s="4" t="inlineStr">
        <is>
          <t xml:space="preserve">33.
CAPITAL MANAGEMENT (a)
Risk management The
Company’s objectives when managing capital are to:
● safeguard
their ability to continue as a going concern, so that they can continue to provide returns for shareholders and benefits for other
stakeholders, and
● maintain
an optimal capital structure to reduce the cost of capital. In
order to maintain or adjust the capital structure, the Company may issue new shares or reduce its capital, subject to the provisions
of the Company’s constitution. The capital structure of the Company consists of equity attributed to equity holders of the Company,
comprising contributed equity, reserves and accumulated losses. By monitoring undiscounted cash flow forecasts and actual cash flows
provided to the board by the Company’s management, the board monitors the need to raise additional equity from the equity markets. (b)
Dividends No nil nil nil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Statement of Cash Flows - AUD ($)</t>
        </is>
      </c>
      <c r="B1" s="2" t="inlineStr">
        <is>
          <t>12 Months Ended</t>
        </is>
      </c>
    </row>
    <row r="2">
      <c r="B2" s="2" t="inlineStr">
        <is>
          <t>Jun. 30, 2024</t>
        </is>
      </c>
      <c r="C2" s="2" t="inlineStr">
        <is>
          <t>Jun. 30, 2023</t>
        </is>
      </c>
      <c r="D2" s="2" t="inlineStr">
        <is>
          <t>Jun. 30, 2022</t>
        </is>
      </c>
    </row>
    <row r="3">
      <c r="A3" s="3" t="inlineStr">
        <is>
          <t>Cash flows used in operating activities</t>
        </is>
      </c>
      <c r="B3" s="4" t="inlineStr">
        <is>
          <t xml:space="preserve"> </t>
        </is>
      </c>
      <c r="C3" s="4" t="inlineStr">
        <is>
          <t xml:space="preserve"> </t>
        </is>
      </c>
      <c r="D3" s="4" t="inlineStr">
        <is>
          <t xml:space="preserve"> </t>
        </is>
      </c>
    </row>
    <row r="4">
      <c r="A4" s="4" t="inlineStr">
        <is>
          <t>Receipts from customers</t>
        </is>
      </c>
      <c r="B4" s="6" t="n">
        <v>7885121</v>
      </c>
      <c r="C4" s="6" t="n">
        <v>8771325</v>
      </c>
      <c r="D4" s="6" t="n">
        <v>5745162</v>
      </c>
    </row>
    <row r="5">
      <c r="A5" s="4" t="inlineStr">
        <is>
          <t>Payments to suppliers and employees</t>
        </is>
      </c>
      <c r="B5" s="5" t="n">
        <v>-19312399</v>
      </c>
      <c r="C5" s="5" t="n">
        <v>-20453567</v>
      </c>
      <c r="D5" s="5" t="n">
        <v>-13802170</v>
      </c>
    </row>
    <row r="6">
      <c r="A6" s="4" t="inlineStr">
        <is>
          <t>R&amp;D tax incentive and other grants received</t>
        </is>
      </c>
      <c r="B6" s="5" t="n">
        <v>1748230</v>
      </c>
      <c r="C6" s="5" t="n">
        <v>1959147</v>
      </c>
      <c r="D6" s="5" t="n">
        <v>2397552</v>
      </c>
    </row>
    <row r="7">
      <c r="A7" s="4" t="inlineStr">
        <is>
          <t>Net cash flows used in operating activities</t>
        </is>
      </c>
      <c r="B7" s="5" t="n">
        <v>-9679048</v>
      </c>
      <c r="C7" s="5" t="n">
        <v>-9723095</v>
      </c>
      <c r="D7" s="5" t="n">
        <v>-5659456</v>
      </c>
    </row>
    <row r="8">
      <c r="A8" s="3" t="inlineStr">
        <is>
          <t>Cash flows from/(used in) investing activities</t>
        </is>
      </c>
      <c r="B8" s="4" t="inlineStr">
        <is>
          <t xml:space="preserve"> </t>
        </is>
      </c>
      <c r="C8" s="4" t="inlineStr">
        <is>
          <t xml:space="preserve"> </t>
        </is>
      </c>
      <c r="D8" s="4" t="inlineStr">
        <is>
          <t xml:space="preserve"> </t>
        </is>
      </c>
    </row>
    <row r="9">
      <c r="A9" s="4" t="inlineStr">
        <is>
          <t>Purchases of plant and equipment</t>
        </is>
      </c>
      <c r="B9" s="5" t="n">
        <v>-32967</v>
      </c>
      <c r="C9" s="5" t="n">
        <v>-17552</v>
      </c>
      <c r="D9" s="5" t="n">
        <v>-63926</v>
      </c>
    </row>
    <row r="10">
      <c r="A10" s="4" t="inlineStr">
        <is>
          <t>Purchases of intangible assets</t>
        </is>
      </c>
      <c r="B10" s="4" t="inlineStr">
        <is>
          <t xml:space="preserve"> </t>
        </is>
      </c>
      <c r="C10" s="4" t="inlineStr">
        <is>
          <t xml:space="preserve"> </t>
        </is>
      </c>
      <c r="D10" s="5" t="n">
        <v>-32868</v>
      </c>
    </row>
    <row r="11">
      <c r="A11" s="4" t="inlineStr">
        <is>
          <t>Interest received</t>
        </is>
      </c>
      <c r="B11" s="5" t="n">
        <v>147867</v>
      </c>
      <c r="C11" s="5" t="n">
        <v>191803</v>
      </c>
      <c r="D11" s="5" t="n">
        <v>36256</v>
      </c>
    </row>
    <row r="12">
      <c r="A12" s="4" t="inlineStr">
        <is>
          <t>Payment for purchase of business, net of cash acquired</t>
        </is>
      </c>
      <c r="B12" s="4" t="inlineStr">
        <is>
          <t xml:space="preserve"> </t>
        </is>
      </c>
      <c r="C12" s="5" t="n">
        <v>-486188</v>
      </c>
      <c r="D12" s="5" t="n">
        <v>-3400625</v>
      </c>
    </row>
    <row r="13">
      <c r="A13" s="4" t="inlineStr">
        <is>
          <t>Net cash flows from/(used in) investing activities</t>
        </is>
      </c>
      <c r="B13" s="5" t="n">
        <v>114900</v>
      </c>
      <c r="C13" s="5" t="n">
        <v>-311937</v>
      </c>
      <c r="D13" s="5" t="n">
        <v>-3461163</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from the issue of shares</t>
        </is>
      </c>
      <c r="B15" s="5" t="n">
        <v>2577147</v>
      </c>
      <c r="C15" s="5" t="n">
        <v>7172399</v>
      </c>
      <c r="D15" s="4" t="inlineStr">
        <is>
          <t xml:space="preserve"> </t>
        </is>
      </c>
    </row>
    <row r="16">
      <c r="A16" s="4" t="inlineStr">
        <is>
          <t>Proceeds from borrowings</t>
        </is>
      </c>
      <c r="B16" s="5" t="n">
        <v>601000</v>
      </c>
      <c r="C16" s="4" t="inlineStr">
        <is>
          <t xml:space="preserve"> </t>
        </is>
      </c>
      <c r="D16" s="4" t="inlineStr">
        <is>
          <t xml:space="preserve"> </t>
        </is>
      </c>
    </row>
    <row r="17">
      <c r="A17" s="4" t="inlineStr">
        <is>
          <t>Equity transaction costs</t>
        </is>
      </c>
      <c r="B17" s="4" t="inlineStr">
        <is>
          <t xml:space="preserve"> </t>
        </is>
      </c>
      <c r="C17" s="5" t="n">
        <v>-916060</v>
      </c>
      <c r="D17" s="5" t="n">
        <v>-10474</v>
      </c>
    </row>
    <row r="18">
      <c r="A18" s="4" t="inlineStr">
        <is>
          <t>Principal elements of lease payments</t>
        </is>
      </c>
      <c r="B18" s="5" t="n">
        <v>-348906</v>
      </c>
      <c r="C18" s="5" t="n">
        <v>-336396</v>
      </c>
      <c r="D18" s="5" t="n">
        <v>-268590</v>
      </c>
    </row>
    <row r="19">
      <c r="A19" s="4" t="inlineStr">
        <is>
          <t>Interest paid</t>
        </is>
      </c>
      <c r="B19" s="5" t="n">
        <v>-6848</v>
      </c>
      <c r="C19" s="4" t="inlineStr">
        <is>
          <t xml:space="preserve"> </t>
        </is>
      </c>
      <c r="D19" s="4" t="inlineStr">
        <is>
          <t xml:space="preserve"> </t>
        </is>
      </c>
    </row>
    <row r="20">
      <c r="A20" s="4" t="inlineStr">
        <is>
          <t>Net cash flows from financing activities</t>
        </is>
      </c>
      <c r="B20" s="5" t="n">
        <v>2822393</v>
      </c>
      <c r="C20" s="5" t="n">
        <v>5919943</v>
      </c>
      <c r="D20" s="5" t="n">
        <v>-279064</v>
      </c>
    </row>
    <row r="21">
      <c r="A21" s="4" t="inlineStr">
        <is>
          <t>Net (decrease)/ increase in cash and cash equivalents</t>
        </is>
      </c>
      <c r="B21" s="5" t="n">
        <v>-6741755</v>
      </c>
      <c r="C21" s="5" t="n">
        <v>-4115089</v>
      </c>
      <c r="D21" s="5" t="n">
        <v>-9399683</v>
      </c>
    </row>
    <row r="22">
      <c r="A22" s="4" t="inlineStr">
        <is>
          <t>Cash and cash equivalents at beginning of year</t>
        </is>
      </c>
      <c r="B22" s="5" t="n">
        <v>7851197</v>
      </c>
      <c r="C22" s="5" t="n">
        <v>11731325</v>
      </c>
      <c r="D22" s="5" t="n">
        <v>20902282</v>
      </c>
    </row>
    <row r="23">
      <c r="A23" s="4" t="inlineStr">
        <is>
          <t>Net foreign exchange difference</t>
        </is>
      </c>
      <c r="B23" s="5" t="n">
        <v>-88834</v>
      </c>
      <c r="C23" s="5" t="n">
        <v>234961</v>
      </c>
      <c r="D23" s="5" t="n">
        <v>228726</v>
      </c>
    </row>
    <row r="24">
      <c r="A24" s="4" t="inlineStr">
        <is>
          <t>Cash and cash equivalents at end of year</t>
        </is>
      </c>
      <c r="B24" s="6" t="n">
        <v>1020608</v>
      </c>
      <c r="C24" s="6" t="n">
        <v>7851197</v>
      </c>
      <c r="D24" s="6" t="n">
        <v>117313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ENTITY FINANCIAL INFORMATION</t>
        </is>
      </c>
      <c r="B1" s="2" t="inlineStr">
        <is>
          <t>12 Months Ended</t>
        </is>
      </c>
    </row>
    <row r="2">
      <c r="B2" s="2" t="inlineStr">
        <is>
          <t>Jun. 30, 2024</t>
        </is>
      </c>
    </row>
    <row r="3">
      <c r="A3" s="3" t="inlineStr">
        <is>
          <t>Parent Entity Financial Information</t>
        </is>
      </c>
      <c r="B3" s="4" t="inlineStr">
        <is>
          <t xml:space="preserve"> </t>
        </is>
      </c>
    </row>
    <row r="4">
      <c r="A4" s="4" t="inlineStr">
        <is>
          <t>PARENT ENTITY FINANCIAL INFORMATION</t>
        </is>
      </c>
      <c r="B4" s="4" t="inlineStr">
        <is>
          <t xml:space="preserve">34.
PARENT ENTITY FINANCIAL INFORMATION The
individual financial statements for the parent entity show the following aggregate amounts: SCHEDULE OF DISCLOSURE OF INDIVIDUAL FINANCIAL INFORMATION
2024 A$ 2023 A$ 2022 A$
Statement
of Financial Position
Current
assets 3,174,983 10,035,224 5,022,689
Non-current
assets 2,418,089 4,237,344 5,815,118
Total
assets 5,593,072 14,272,568 10,837,807
Current
liabilities 3,681,776 2,841,919 2,270,626
Non-current
liabilities 137,719 314,999 589,745
Total
liabilities 3,819,495 3,156,918 2,860,371
Shareholders’
equity
Share
Capital 163,817,863 161,342,707 155,138,636
Other
reserves (117,131 ) (117,131 ) (117,131 )
Share-based
payment 1,742,809 3,917,101 8,937,157
Accumulated
losses (163,669,964 ) (154,027,027 ) (155,981,226 )
Total
Equity 1,773,577 11,115,650 7,977,436
Loss
for the year (12,043,440 ) (3,697,316 ) (8,833,064 ) NOTES
TO THE CONSOLIDATED FINANCIAL STATEMENTS (co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CONTINGENT ASSETS</t>
        </is>
      </c>
      <c r="B1" s="2" t="inlineStr">
        <is>
          <t>12 Months Ended</t>
        </is>
      </c>
    </row>
    <row r="2">
      <c r="B2" s="2" t="inlineStr">
        <is>
          <t>Jun. 30, 2024</t>
        </is>
      </c>
    </row>
    <row r="3">
      <c r="A3" s="3" t="inlineStr">
        <is>
          <t>Contingent Liabilities And Contingent Assets</t>
        </is>
      </c>
      <c r="B3" s="4" t="inlineStr">
        <is>
          <t xml:space="preserve"> </t>
        </is>
      </c>
    </row>
    <row r="4">
      <c r="A4" s="4" t="inlineStr">
        <is>
          <t>CONTINGENT LIABILITIES AND CONTINGENT ASSETS</t>
        </is>
      </c>
      <c r="B4" s="4" t="inlineStr">
        <is>
          <t xml:space="preserve">35.
CONTINGENT LIABILITIES AND CONTINGENT ASSETS The
Company is not aware of any contingent liabilities as at June 30, 2024 (2023: There were no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4" t="inlineStr">
        <is>
          <t>SUBSEQUENT EVENTS</t>
        </is>
      </c>
      <c r="B3" s="4" t="inlineStr">
        <is>
          <t>36.
SUBSEQUENT EVENTS On
July 16, 2024 the Company announced the appointment of Mark Ziirsen as Chief Financial Officer and Company Secretary. On
July 26, 2024 the Company announced that it had conducted an operations review following which it intends to transition to a capital
light operations model – which is anticipated to result in an immediate material reduction in operating costs. The capital light
operations model will focus on sales growth (particularly in the Company’s largest market in the United States) and move the Company’s
operations to a more efficient outsourced / collaborations approach (rather than its current, more expensive in house laboratory operations).
As a result of this change, current CEO, Simon Morriss will transition out of the organisation in September. The announcement also detailed
two capital management initiatives:
(i) The
Company has received commitments for a short-term loan of A$ 800,000
(ii) The
Company also launching a 2 for 3 non-renounceable entitlement issue at 4 cents with an attaching 1:1 free option (with an exercise
price of 4 cents) to raise a minimum of $2 million and up to a maximum of $3.85 million (upon placement of entitlements and any shortfall).
The Entitlement Offer does not require shareholder approval and is to be made to “eligible shareholders”. The Company
will have 3 months post lodgment of the entitlement prospectus with ASIC and ASX to place any shortfall. The board and others have
made commitments effectively to underwrite the first $500,000 of the entitlement offer (based on a minimum of $2 million being raised)
and would apply part of their loans (referred to above) to this underwriting. On
August 23, 2024, the company received notification from The Nasdaq Stock Market LLC that it is not in compliance with the
minimum bid price requirement of Nasdaq Listing Rule 5550(a)(2) for continued listing on the Nasdaq Capital Market, since the closing
bid price for the company’s American Depositary Shares (ADS) on the Nasdaq Capital Market was below US$1.00 for 30 consecutive
trading days. Under Nasdaq Listing Rule 5810(c)(3)(A), the company has a period of 180 calendar days from the date of Notification to
regain compliance with the minimum bid requirement, during which time the ADS will continue to trade on the Nasdaq Capital Market. If
at any time before February 19, 2025, the bid price of the ADS closes at or above US$1.00 per ADS for a minimum of 10 consecutive business
days, the Company will regain compliance with the Minimum Bid Requirement. On September 11, 2024 the Company announced that it had closed its pro-rata
Entitlement Offer on September 9, 2024 raising $ 324,648 3,553,145 500,000 1 CONSOLIDATED
ENTITY DISCLOSURE STATEMENT Basis
of Preparation This
Consolidated Entity Disclosure Statement (CEDS) has been prepared in accordance with the Corporations Act 2001. It includes information
for each entity that was part of the consolidated entity at the end of the financial year in accordance with IFRS 10 Consolidated Financial
Statements. SCHEDULE
OF CONSOLIDATED ENTITY DISCLOSURE STATEMENT
Entity name Entity type Trustee, partner or JV participant % of share capital Place of incorporation Australian or foreign resident Jurisdiction of foreign resident
Genetic Technologies Corporation Pty Ltd Body corporate - 100 % Australia Australia n/a
Genetype Pty Ltd Body corporate - 100 % Australia Australia n/a
Gene Ventures Pty Ltd Body corporate - 100 % Australia Australia n/a
Genetype Corporation Body corporate - 100 % USA Foreign USA
Genetype, Inc Body corporate - 100 % USA Foreign USA
Genetype UK Limited Body corporate - 100 % United Kingdom Foreign United Kingdom
Helix Genetics Limited Body corporate - 100 % Malta Foreign Malta
Genetic Technologies HK Limited Body corporate - 100 % Hong Kong, SAR Foreign Hong Kong, SAR
Hainan Aocheng Gene Technology Co., Ltd Body corporate - 100 % China Foreign China Australian Disclosure Requirements All press releases, financial reports and other information are available using the stock code GTG on the Australian
Securities Exchange website: www2.asx.com.au</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12 Months Ended</t>
        </is>
      </c>
    </row>
    <row r="2">
      <c r="B2" s="2" t="inlineStr">
        <is>
          <t>Jun. 30, 2024</t>
        </is>
      </c>
    </row>
    <row r="3">
      <c r="A3" s="3" t="inlineStr">
        <is>
          <t>Summary Of Material Accounting Policies</t>
        </is>
      </c>
      <c r="B3" s="4" t="inlineStr">
        <is>
          <t xml:space="preserve"> </t>
        </is>
      </c>
    </row>
    <row r="4">
      <c r="A4" s="4" t="inlineStr">
        <is>
          <t>Basis of preparation</t>
        </is>
      </c>
      <c r="B4" s="4" t="inlineStr">
        <is>
          <t xml:space="preserve">(a)
Basis of preparation (i)
Compliance with International Financial Reporting Standards as issued by the International Accounting Standards Board The
general purpose financial statements of Genetic Technologies Limited and its subsidiaries have been prepared in accordance with International
Financial Reporting Standards (“IFRS”), as issued by the International Accounting Standards Board and Australian equivalent
International Financial Reporting Standards, as issued by the Australian Accounting Standards Board. Genetic Technologies Limited is
a for-profit entity for the purpose of preparing the financial statements. (ii)
Historical cost convention These
financial statements have been prepared under the historical cost convention except for financial assets and liabilities (including derivative
instruments) which are measured at fair value. (iii)
Critical accounting estimates The
preparation of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critical to the financial statements, are disclosed in Note 3. (iv)
Going concern For
the year ended June 30, 2024, the Company incurred a total comprehensive loss of A$ 12,033,485 11,650,334 9,679,048 9,723,095 1,020,608 500,088 On July 26, 2024 the Company announced that it was restructuring its operating model in order to significantly reduce
ongoing operating losses and cash outflows. As part of the restructure the Company will be transitioning to a capital light operating
model under which activities such as R&amp;D and new product development, IP creation, laboratory testing, and the introduction of predictive
genetic testing products that previously had been carried out in-house, would be variously ceased, outsourced and/or undertaken through
partnering. Going forward the focus of the Company would be on growing revenues in its EasyDNA and AffinityDNA business, and commercialization
of geneType in the U.S. through strategic partnerships. The
company expects to continue to incur losses and cash outflows for the foreseeable future as it continues to invest resources in research
and development activities for geneType risk assessment tests and to invest in the commercialization activities for geneType, EasyDNA
and AffinityDNA, via marketing, sales and distribution channels . The
continuing viability of the company and its ability to continue as a going concern, and meet its debts and commitments as they fall due,
is dependent on the satisfactory completion of an equity raising forecast for the early part of the 2025 financial year. The Company
does not currently have binding commitments from any party to subscribe for shares and any raise will be subject to maintaining active
listing on the NASDAQ exchange as well as compliance with the Group’s obligations under ASX Listing Rule 7.1. On
August 23, 2024, the company received notification from The Nasdaq Stock Market LLC that it is not in compliance with the
minimum bid price requirement of Nasdaq Listing Rule 5550(a)(2) for continued listing on the Nasdaq Capital Market, since the closing
bid price for the company’s American Depositary Shares (ADS) on the Nasdaq Capital Market was below US$1.00 for 30 consecutive
trading days. Under
Nasdaq Listing Rule 5810(c)(3)(A), the company has a period of 180 calendar days from the date of Notification to regain compliance with
the minimum bid requirement, during which time the ADS will continue to trade on the Nasdaq Capital Market. If at any time before February
19, 2025, the bid price of the ADS closes at or above US$1.00 per ADS for a minimum of 10 consecutive business days, the Company will
regain compliance with the Minimum Bid Requirement. NOTES
TO THE CONSOLIDATED FINANCIAL STATEMENTS (cont.) 2.
SUMMARY OF MATERIAL ACCOUNTING POLICIES (cont.) (a)
Basis of preparation (cont.) (iv)
Going concern (cont.) Due
to the uncertainty surrounding the timing, quantum or the ability to raise additional equity, there is a material uncertainty that may
cast significant doubt on the Group’s ability to continue as a going concern and therefore, that it may be unable to realize its
assets and discharge its liabilities in the normal course of business. However, the Directors believe that the Company will be successful
in its equity raising endeavours, and has a strong track record in this regard, and accordingly, have prepared the financial report on
a going concern basis. As such no adjustments have been made to the financial statements relating to the recoverability and classification
of the asset carrying amounts or classification of liabilities that might be necessary should the Group not be able to continue as a
going concern. (v)
New standards and interpretations The
Company has adopted all of the new or amended Accounting Standards and Interpretations issued by the Australian Accounting Standards
Board (IFRS) that are mandatory for the current reporting period. (vi)
New standards and interpretations not yet adopted The
following new/amended standard and interpretations has been issued but are not mandatory for financial years ended June 30, 2024. It
has not been adopted in preparing the financial statements for the year ended June 30, 2024 and is expected to impact the Company in
the period of initial application. In all cases the Company intends to apply this standard from application date as indicated below.
IFRS Reference Title
and affected standard(s) Nature
of change Application
date Impact
on initial application
IFRS
18 (issued June 2024) Presentation
and Disclosure in Financial Statements IFRS
18 replaces IFRS 101 Presentation of Financial Statements. The standard aims to improve how
entities communicate in their financial statements, with a focus on information about financial
performance in the statement of profit or loss. The
standard requires income and expenses to be classified in profit or loss as one of five categories, being investing, financing, income
taxes, discontinued operations and operating (which is a residual category). There are also two mandatory sub-totals: ●
Operating profit or loss ●
Profit or loss before financing and income taxes, which comprises operating profit or loss and all investing income and expenses IFRS
18 introduces new disclosure requirements related to management-defined performance measures in the notes to the financial statements. Annual
reporting periods beginning on or after 1 January 2027 The
Company has not yet assessed the impacts of IFRS 18. </t>
        </is>
      </c>
    </row>
    <row r="5">
      <c r="A5" s="4" t="inlineStr">
        <is>
          <t>Principles of consolidation</t>
        </is>
      </c>
      <c r="B5" s="4" t="inlineStr">
        <is>
          <t xml:space="preserve">(b)
Principles of consolidation (i)
Subsidiaries Subsidiaries
are all entities (including structured entities) over which the Company has control. The Company controls an entity when the Company
is exposed to, or has rights to, variable returns from its involvement with the Company and has the ability to affect those returns through
its power to direct the activities of the Company. Subsidiaries are fully consolidated from the date on which control is transferred
to the Company. They are deconsolidated from the date that control ceases. The
acquisition method of accounting is used to account for business combinations by the Company.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Company. (ii)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NOTES
TO THE CONSOLIDATED FINANCIAL STATEMENTS (cont.) 2.
SUMMARY OF MATERIAL ACCOUNTING POLICIES (cont.) </t>
        </is>
      </c>
    </row>
    <row r="6">
      <c r="A6" s="4" t="inlineStr">
        <is>
          <t>Business combination</t>
        </is>
      </c>
      <c r="B6" s="4" t="inlineStr">
        <is>
          <t xml:space="preserve">(c)
Business combination
The
Group accounts for business combinations using the acquisition method when the acquired set of activities and assets meets the definition
of a business and control is transferred to the Group (Note 2(b)(i)).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measured at fair value, as are the identifiable net assets acquired unless a measurement
exception applied. Any goodwill that arises is tested annually for impairment (Note 2(k)). Any gain on a bargain purchase is recognized
in profit or loss immediately. Transaction costs are expensed as incurred, except if related to the issue of debt or equity securities
(Note 2(u)).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t>
        </is>
      </c>
    </row>
    <row r="7">
      <c r="A7" s="4" t="inlineStr">
        <is>
          <t>Segment reporting</t>
        </is>
      </c>
      <c r="B7" s="4" t="inlineStr">
        <is>
          <t xml:space="preserve">(d)
Segment reporting Operating
segments are reported in a manner consistent with the internal reporting provided to the chief operating decision maker. </t>
        </is>
      </c>
    </row>
    <row r="8">
      <c r="A8" s="4" t="inlineStr">
        <is>
          <t>Foreign currency translation</t>
        </is>
      </c>
      <c r="B8" s="4" t="inlineStr">
        <is>
          <t xml:space="preserve">(e)
Foreign currency translation (i)
Functional and presentation currency Items
included in the financial statements of each of the Company’s entities are measured using the currency of the primary economic
environment in which the company operates (‘the functional currency’). The consolidated financial statements are presented
in Australian dollar ($), which is Genetic Technologies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All
foreign exchange gains and losses are presented in the consolidated statement of profit or loss on a net basis, within other expenses
or other income, respectively.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NOTES
TO THE CONSOLIDATED FINANCIAL STATEMENTS (cont.) 2.
SUMMARY OF MATERIAL ACCOUNTING POLICIES (cont.) (e)
Foreign currency translation (cont.)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date of
that consolidated statement of financial position;
●
income
and expenses for each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t>
        </is>
      </c>
    </row>
    <row r="9">
      <c r="A9" s="4" t="inlineStr">
        <is>
          <t>Revenue recognition</t>
        </is>
      </c>
      <c r="B9" s="4" t="inlineStr">
        <is>
          <t xml:space="preserve">(f)
Revenue recognition Under
IFRS 15, revenue is recognized based on contract with customers when performance obligations were satisfied. The following recognition
criteria must also be met before revenue is recognized: (i)
Revenue from sale of goods - Genetic testing revenues Genetype Revenues
from the provision of genetic and clinical risk testing for cancer and other serious diseases under the geneType brand are recognized
at a point time when the Company has provided the customer with their test results, the single performance obligation. Invoices are usually
payable within 30 days. Where consideration is received in advance of performance, it is initially recorded as contract liabilities and
then revenue is recognized as the performance obligations are satisfied. Revenue is recognized where consideration for collection is
probable and is above 50%. The geneType brand have more than 75% probability of being collected. EasyDNA
and AffinityDNA Revenue
from provision of genetic test direct to consumer under the EasyDNA and AffinityDNA brand is recognized at a point in time when the Company
has provided the customer with their test results, the single performance obligation. Where consideration is received in advance of performance,
it is initially recorded as contract liabilities and then revenue is recognized as the performance obligations are satisfied. Revenue
recognized under the EasyDNA and AffinityDNA brands are mainly upfront, hence, no issue in collectability. (ii)
Revenue from services - license fees Revenue
from contracts with service providers is recognized when the contracted sales parameters are met, the single performance obligation.
Revenue is recognized over time based on the higher of actual sales incurred or minimum fees requirement on a quarterly basis. The Company
did not recognize or receive any license fee revenue in the current financial year. Fixed license fee revenue recognized in the prior
period have been fully impaired as it is unlikely that these amounts will be recovered. (iii)
Contract liabilities The
Group recognizes contract liabilities for consideration received in respect of unsatisfied performance obligations and reports these
amounts in its consolidated statement of financial position. Similarly, if the Group satisfies a performance obligation before it receives
the consideration, the Group recognizes either a contract asset or a receivable in its consolidated statement of financial position,
depending on whether something other than the passage of time is required before the consideration is due. NOTES
TO THE CONSOLIDATED FINANCIAL STATEMENTS (cont.) 2.
SUMMARY OF MATERIAL ACCOUNTING POLICIES (cont.) </t>
        </is>
      </c>
    </row>
    <row r="10">
      <c r="A10" s="4" t="inlineStr">
        <is>
          <t>Other income</t>
        </is>
      </c>
      <c r="B10" s="4" t="inlineStr">
        <is>
          <t xml:space="preserve">(g)
Other income (i)
Research and development tax incentive income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A$ 20 20 18.5 Management
has assessed the Company’s activities and expenditure to determine which are likely to be eligible under the incentive scheme.
The Company accounts for the R&amp;D tax incentive as a government grant. (ii)
Government Grants Income
from government grants is recognized in the consolidated statement of profit or loss and comprehensive income on a systematic basis over
the periods in which the Company recognizes as expense the related costs for which the grants are intended to compensate in accordance
with IAS 20 Accounting for Government Grants and Disclosure of Government Assistance. The
receivable for reimbursable amounts that have not been collected is reflected in trade and other receivables on our consolidated statement
of financial position. </t>
        </is>
      </c>
    </row>
    <row r="11">
      <c r="A11" s="4" t="inlineStr">
        <is>
          <t>Finance income and finance costs</t>
        </is>
      </c>
      <c r="B11" s="4" t="inlineStr">
        <is>
          <t xml:space="preserve">(h)
Finance income and finance costs The
Group’s finance income and finance costs include interest income and interest expenses. Interest income or expense is recognized
using the effective interest method. </t>
        </is>
      </c>
    </row>
    <row r="12">
      <c r="A12" s="4" t="inlineStr">
        <is>
          <t>Income tax</t>
        </is>
      </c>
      <c r="B12" s="4" t="inlineStr">
        <is>
          <t xml:space="preserve">(i)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NOTES
TO THE CONSOLIDATED FINANCIAL STATEMENTS (cont.) 2.
SUMMARY OF MATERIAL ACCOUNTING POLICIES (cont.) </t>
        </is>
      </c>
    </row>
    <row r="13">
      <c r="A13" s="4" t="inlineStr">
        <is>
          <t>Leases</t>
        </is>
      </c>
      <c r="B13" s="4" t="inlineStr">
        <is>
          <t xml:space="preserve">(j)
Leases The
Group considers whether a contract is, 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
the
contract contains an identified asset, which is either explicitly identified in the contract or implicitly specified by being identified
at the time the asset is made available to the Group,
●
the
Company has the right to obtain substantially all of the economic benefits from use of the identified asset throughout the period
of use, considering its rights within the defined scope of the contract,
●
the
Company has the right to direct the use of the identified asset throughout the period of use. The Company assess whether it has the
right to direct ‘how and for what purpose’ the asset is used throughout the period of use.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Lease
liabilities include the net present value of the following lease payments:
●
fixed
payments (including in-substance fixed payments), less any lease incentives receivabl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Short-term
leases and leases of low-value assets The
Group has elected not to recognize right-of-use assets and lease liabilities for leases of low-value assets and short-term leases, including
IT equipment. The Group recognizes the lease payments associated with these leases as an expense on a straight-line basis over the lease
term. NOTES
TO THE CONSOLIDATED FINANCIAL STATEMENTS (cont.) 2.
SUMMARY OF MATERIAL ACCOUNTING POLICIES (cont.) </t>
        </is>
      </c>
    </row>
    <row r="14">
      <c r="A14" s="4" t="inlineStr">
        <is>
          <t>Impairment of assets</t>
        </is>
      </c>
      <c r="B14" s="4" t="inlineStr">
        <is>
          <t xml:space="preserve">(k)
Impairment of assets Non-financial
asset The
Group assesses at each reporting date whether there is an indication that an asset may be impaired. If any such indication exists, the
Group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 of assets and the asset’s value-in-use cannot be estimated to
be close to its fair value. In such cases, the asset is tested for impairment as part of the cash-generating unit to which it belongs.
Cash generating unit is the smallest group of assets that generates cash inflows from continuing use that are largely independent of
the cash inflows of other assets or CGU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After such a reversal, the depreciation charge is adjusted in future periods to allocate the asset’s revised carrying amount,
less any residual value, on a systematic basis over its remaining useful life. An impairment loss in respect of goodwill is not reversed. Financial
asset The
Group records the impairment losses for financial assets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t>
        </is>
      </c>
    </row>
    <row r="15">
      <c r="A15" s="4" t="inlineStr">
        <is>
          <t>Cash and cash equivalents</t>
        </is>
      </c>
      <c r="B15" s="4" t="inlineStr">
        <is>
          <t xml:space="preserve">(l)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statement of financial position. </t>
        </is>
      </c>
    </row>
    <row r="16">
      <c r="A16" s="4" t="inlineStr">
        <is>
          <t>Trade and other receivables</t>
        </is>
      </c>
      <c r="B16" s="4" t="inlineStr">
        <is>
          <t xml:space="preserve">(m)
Trade and other receivables Trade
receivables are recognized initially at fair value and subsequently measured at amortized cost using the effective interest method, less
loss allowance. </t>
        </is>
      </c>
    </row>
    <row r="17">
      <c r="A17" s="4" t="inlineStr">
        <is>
          <t>Inventories</t>
        </is>
      </c>
      <c r="B17" s="4" t="inlineStr">
        <is>
          <t xml:space="preserve">(n)
Inventories (i)
Raw materials, work in progress and finished goods Raw
materials, work in progress and finished goods are stated at the lower of cost and net realizable value. Cost comprises direct materials,
direct labo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 NOTES
TO THE CONSOLIDATED FINANCIAL STATEMENTS (cont.) 2.
SUMMARY OF MATERIAL ACCOUNTING POLICIES (cont.) </t>
        </is>
      </c>
    </row>
    <row r="18">
      <c r="A18" s="4" t="inlineStr">
        <is>
          <t>Property, plant and equipment</t>
        </is>
      </c>
      <c r="B18" s="4" t="inlineStr">
        <is>
          <t xml:space="preserve">(o)
Property, plant and equipment Property,
plant and equipment is stated at historical cost less accumulated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ver their estimated useful lives or, in the case of leasehold improvements
and certain leased plant and equipment, the shorter lease term as follows: SCHEDULE OF ESTIMATED USEFUL LIFE
Plant
and equipment 3 5
Furniture,
fittings and equipment 3 5
Leasehold
improvements 1 3
Leased
plant and equipment 3 An
asset’s carrying amount is written down immediately to its recoverable amount if the asset’s carrying amount is greater than
its estimated recoverable amount (Note 2(k)). Gains
and losses on disposals are determined by comparing proceeds with carrying amount. These are included in profit or loss. When assets
are sold, it is Company policy to transfer any amounts included in other reserves in respect of those assets to retained earnings. </t>
        </is>
      </c>
    </row>
    <row r="19">
      <c r="A19" s="4" t="inlineStr">
        <is>
          <t>Intangible assets and goodwill</t>
        </is>
      </c>
      <c r="B19" s="4" t="inlineStr">
        <is>
          <t xml:space="preserve">(p)
Intangible assets and goodwill (i)
Goodwill Goodwill
arises on the acquisition of a business combination. Goodwill is calculated as the excess sum of:
● the
consideration transferred;
● any
non-controlling interest; and
● the
acquisition date fair value of any previously held equity interest; over the acquisition date fair value of net identifiable assets
acquired. Goodwill
is not amortiz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 Goodwill
is allocated to the Group’s cash-generating units representing the lowest level at which goodwill is monitored. (ii)
Brand name and customer contracts Brand,
trademark, trade names and domain names acquired in a business combination that qualify for separate recognition are recognized as intangible
assets at their fair values. Brand,
trademark, trade names and domain names are amortized on a straight-lined basis over their estimated useful lives of 5 </t>
        </is>
      </c>
    </row>
    <row r="20">
      <c r="A20" s="4" t="inlineStr">
        <is>
          <t>Trade and other payables</t>
        </is>
      </c>
      <c r="B20" s="4" t="inlineStr">
        <is>
          <t xml:space="preserve">(q)
Trade and other payables Trade
payables and other payabl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Trade payables and other payables generally have terms of between 30 and 60 days. NOTES
TO THE CONSOLIDATED FINANCIAL STATEMENTS (cont.) 2.
SUMMARY OF MATERIAL ACCOUNTING POLICIES (cont.) </t>
        </is>
      </c>
    </row>
    <row r="21">
      <c r="A21" s="4" t="inlineStr">
        <is>
          <t>Provisions</t>
        </is>
      </c>
      <c r="B21" s="4" t="inlineStr">
        <is>
          <t xml:space="preserve">(r)
Provisions Provisions
for legal claims, service warranties and make good obligat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t>
        </is>
      </c>
    </row>
    <row r="22">
      <c r="A22" s="4" t="inlineStr">
        <is>
          <t>Employee benefits</t>
        </is>
      </c>
      <c r="B22" s="4" t="inlineStr">
        <is>
          <t xml:space="preserve">(s)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consolidated statement of financial position. (ii)
Other long-term employee benefit obligations In
some countries, the Company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general and administrative expenses in profit
or loss. The
obligations are presented as current liabilities in the consolidated statement of financial position if the Company does not have an
unconditional right to defer settlement for at least twelve months after the reporting period, regardless of when the actual settlement
is expected to occur. </t>
        </is>
      </c>
    </row>
    <row r="23">
      <c r="A23" s="4" t="inlineStr">
        <is>
          <t>Fair value measurement</t>
        </is>
      </c>
      <c r="B23" s="4" t="inlineStr">
        <is>
          <t xml:space="preserve">(t)
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zing the
use of relevant observable inputs and minimizing the use of unobservable inputs.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 NOTES
TO THE CONSOLIDATED FINANCIAL STATEMENTS (cont.) 2.
SUMMARY OF MATERIAL ACCOUNTING POLICIES (cont.) (t)
Fair value measurement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 </t>
        </is>
      </c>
    </row>
    <row r="24">
      <c r="A24" s="4" t="inlineStr">
        <is>
          <t>Contributed equity</t>
        </is>
      </c>
      <c r="B24" s="4" t="inlineStr">
        <is>
          <t xml:space="preserve">(u)
Contributed equity Issued
and paid-up capital is recognized at the fair value of the consideration received by the Company. Transaction costs arising on the issue
of Ordinary Shares are recognized directly in equity as a deduction, net of tax, of the proceeds received. </t>
        </is>
      </c>
    </row>
    <row r="25">
      <c r="A25" s="4" t="inlineStr">
        <is>
          <t>Loss per share</t>
        </is>
      </c>
      <c r="B25" s="4" t="inlineStr">
        <is>
          <t xml:space="preserve">(v)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ii)
Diluted loss per share Diluted
loss per share adjusts the figures used in the determination of basic loss per share to take into account:
● after
income tax effect of interest and other financing costs associated with dilutive potential ordinary shares, and
● the
weighted average number of additional ordinary shares that would have been outstanding assuming the conversion of all dilutive potential
ordinary shares. On
the basis of the Company’s losses, the outstanding options and performance rights as at June 30, 2024 are considered to be anti-
dilutive and therefore were excluded from the diluted weighted average number of ordinary shares calculation. </t>
        </is>
      </c>
    </row>
    <row r="26">
      <c r="A26" s="4" t="inlineStr">
        <is>
          <t>Goods and services tax (GST) and other sales taxes</t>
        </is>
      </c>
      <c r="B26" s="4" t="inlineStr">
        <is>
          <t xml:space="preserve">(w)
Goods and services tax (GST) and other sales taxes Receivables
and payables are stated inclusive of the amount of GST and other sales taxes receivable or payable. The net amount of GST and other taxes
recoverable from, or payable to, the taxation authority is included with other receivables or payables in the consolidated statement
of financial position. Cash
flows are presented on a gross basis. The GST and other sales taxes components of cash flows arising from investing or financing activities
which are recoverable from, or payable to the taxation authority, are presented as operating cash flows. </t>
        </is>
      </c>
    </row>
    <row r="27">
      <c r="A27" s="4" t="inlineStr">
        <is>
          <t>Parent entity financial information</t>
        </is>
      </c>
      <c r="B27" s="4" t="inlineStr">
        <is>
          <t>(x)
Parent entity financial information The
financial information for the parent entity, Genetic Technologies Limited, disclosed in Note 34 has been prepared on the same basis as
the consolidated financial statements. Loans to subsidiaries are written down to their recoverable value as at balance d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MATERIAL ACCOUNTING POLICIES (Tables)</t>
        </is>
      </c>
      <c r="B1" s="2" t="inlineStr">
        <is>
          <t>12 Months Ended</t>
        </is>
      </c>
    </row>
    <row r="2">
      <c r="B2" s="2" t="inlineStr">
        <is>
          <t>Jun. 30, 2024</t>
        </is>
      </c>
    </row>
    <row r="3">
      <c r="A3" s="3" t="inlineStr">
        <is>
          <t>Summary Of Material Accounting Policies</t>
        </is>
      </c>
      <c r="B3" s="4" t="inlineStr">
        <is>
          <t xml:space="preserve"> </t>
        </is>
      </c>
    </row>
    <row r="4">
      <c r="A4" s="4" t="inlineStr">
        <is>
          <t>SCHEDULE OF ESTIMATED USEFUL LIFE</t>
        </is>
      </c>
      <c r="B4" s="4" t="inlineStr">
        <is>
          <t xml:space="preserve"> SCHEDULE OF ESTIMATED USEFUL LIFE
Plant
and equipment 3 5
Furniture,
fittings and equipment 3 5
Leasehold
improvements 1 3
Leased
plant and equipment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AND DEFERRED INCOME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UMMARY OF REVENUE</t>
        </is>
      </c>
      <c r="B4" s="4" t="inlineStr">
        <is>
          <t xml:space="preserve"> SUMMARY
OF REVENUE
2024 A$ 2023 A$ 2022 A$
Sales of EasyDNA branded test - point in time 6,162,865 7,698,605 5,989,782
Sales of AffinityDNA branded test - point in time 1,367,834 944,058 -
Sales of geneType branded test - point in time 134,085 43,455 7,551
License fees - over time - - 797,483
Total revenue from contract with customers 7,664,784 8,686,118 6,794,816 </t>
        </is>
      </c>
    </row>
    <row r="5">
      <c r="A5" s="4" t="inlineStr">
        <is>
          <t>SCHEDULE OF DISAGGREGATED BY GEOGRAPHICAL MARKETS</t>
        </is>
      </c>
      <c r="B5" s="4" t="inlineStr">
        <is>
          <t xml:space="preserve">The
Group’s revenue disaggregated by primary geographical markets is as follows: SCHEDULE
OF DISAGGREGATED BY GEOGRAPHICAL MARKETS
2024 A$ 2023 A$ 2022 A$
America and Canada 1,666,961 2,242,169 2,274,551
Europe Middle East and Africa 4,069,799 4,494,626 2,501,302
Latin America 190,422 322,033 128,840
Asia Pacific 1,737,602 1,627,290 1,890,123
Total revenue 7,664,784 8,686,118 6,794,816 </t>
        </is>
      </c>
    </row>
    <row r="6">
      <c r="A6" s="4" t="inlineStr">
        <is>
          <t>SCHEDULE OF CONTRACT BALANCES</t>
        </is>
      </c>
      <c r="B6" s="4" t="inlineStr">
        <is>
          <t xml:space="preserve"> SCHEDULE
OF CONTRACT BALANCES
Note 2024 A$ 2023 A$
Receivables, which are included in ‘net trade receivables’ 12 209,254 1,049,393
Contract liabilities 741,647 849,2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OTHER INCOME</t>
        </is>
      </c>
      <c r="B4" s="4" t="inlineStr">
        <is>
          <t xml:space="preserve"> SCHEDULE
OF OTHER INCOME
2024 A$ 2023 A$ 2022 A$
Research and development tax incentive income (1) 1,987,253 1,616,064 2,397,552
Other income 20,763 45,724 25,955
Net unrealized foreign exchange gain (139,540 ) 152,963 244,762
Net realized foreign exchange gain (19,745 ) 22,071 115,122
Total other income 1,848,731 1,836,822 2,783,3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EXPENSE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EMPLOYEE BENEFITS EXPENSE</t>
        </is>
      </c>
      <c r="B4" s="4" t="inlineStr">
        <is>
          <t xml:space="preserve"> SCHEDULE
OF EMPLOYEE BENEFITS EXPENSE
2024 A$ 2023 A$ 2022 A$
Salaries and wages 6,351,193 4,938,516 4,490,186
Director fees 262,725 288,024 288,024
Superannuation contribution 417,145 415,128 347,018
Share-based payments 124,177 125,500 437,508
Other employee costs 430,867 440,898 305,919
Total employee benefits expenses 7,586,107 6,208,066 5,868,6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OTHER EXPENSES</t>
        </is>
      </c>
      <c r="B4" s="4" t="inlineStr">
        <is>
          <t xml:space="preserve"> SCHEDULE OF OTHER EXPENSES
2024 A$ 2023 A$ 2022 A$
Buildings and facilities costs 748,864 695,844 748,580
Insurance 437,004 403,167 345,450
Investor relations and shareholder maintenance 349,441 469,151 344,355
Net unrealized foreign exchange loss - 13,521 -
Bank and credit card merchant charges 391,627 426,589 296,883
IT and communication 627,169 670,008 84,133
Travel and entertainment 292,335 366,920 67,298
Administrative 281,898 370,571 121,184
Other expenses 393,436 271,259 146,492
Total other expenses 3,521,774 3,687,030 2,154,3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INCOME / (FINANCE COST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FINANCE INCOME / (FINANCE COSTS)</t>
        </is>
      </c>
      <c r="B4" s="4" t="inlineStr">
        <is>
          <t xml:space="preserve"> SCHEDULE OF FINANCE INCOME / (FINANCE COSTS)
2024 A$ 2023 A$ 2022 A$
Interest income 119,511 220,161 36,256
Total finance income 119,511 220,161 36,256
Lease interest (17,639 ) (29,515 ) (15,215 )
Interest paid (33,983 ) - -
Total finance costs (51,622 ) (29,515 ) (15,2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4" customWidth="1" min="1" max="1"/>
    <col width="24" customWidth="1" min="2" max="2"/>
    <col width="24" customWidth="1" min="3" max="3"/>
    <col width="27" customWidth="1" min="4" max="4"/>
    <col width="13" customWidth="1" min="5" max="5"/>
  </cols>
  <sheetData>
    <row r="1">
      <c r="A1" s="1" t="inlineStr">
        <is>
          <t>Consolidated Statement of Changes in Equity - AUD ($)</t>
        </is>
      </c>
      <c r="B1" s="2" t="inlineStr">
        <is>
          <t>Issued capital [member]</t>
        </is>
      </c>
      <c r="C1" s="2" t="inlineStr">
        <is>
          <t>Other reserves [member]</t>
        </is>
      </c>
      <c r="D1" s="2" t="inlineStr">
        <is>
          <t>Retained earnings [member]</t>
        </is>
      </c>
      <c r="E1" s="2" t="inlineStr">
        <is>
          <t>Total</t>
        </is>
      </c>
    </row>
    <row r="2">
      <c r="A2" s="4" t="inlineStr">
        <is>
          <t>Balance at Jun. 30, 2021</t>
        </is>
      </c>
      <c r="B2" s="6" t="n">
        <v>153574974</v>
      </c>
      <c r="C2" s="6" t="n">
        <v>11033279</v>
      </c>
      <c r="D2" s="6" t="n">
        <v>-143075218</v>
      </c>
      <c r="E2" s="6" t="n">
        <v>21533035</v>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Loss for the year</t>
        </is>
      </c>
      <c r="B4" s="4" t="inlineStr">
        <is>
          <t xml:space="preserve"> </t>
        </is>
      </c>
      <c r="C4" s="4" t="inlineStr">
        <is>
          <t xml:space="preserve"> </t>
        </is>
      </c>
      <c r="D4" s="5" t="n">
        <v>-7130998</v>
      </c>
      <c r="E4" s="5" t="n">
        <v>-7130998</v>
      </c>
    </row>
    <row r="5">
      <c r="A5" s="4" t="inlineStr">
        <is>
          <t>Other comprehensive income</t>
        </is>
      </c>
      <c r="B5" s="4" t="inlineStr">
        <is>
          <t xml:space="preserve"> </t>
        </is>
      </c>
      <c r="C5" s="5" t="n">
        <v>27864</v>
      </c>
      <c r="D5" s="4" t="inlineStr">
        <is>
          <t xml:space="preserve"> </t>
        </is>
      </c>
      <c r="E5" s="5" t="n">
        <v>27864</v>
      </c>
    </row>
    <row r="6">
      <c r="A6" s="4" t="inlineStr">
        <is>
          <t>Total comprehensive loss</t>
        </is>
      </c>
      <c r="B6" s="4" t="inlineStr">
        <is>
          <t xml:space="preserve"> </t>
        </is>
      </c>
      <c r="C6" s="5" t="n">
        <v>27864</v>
      </c>
      <c r="D6" s="5" t="n">
        <v>-7130998</v>
      </c>
      <c r="E6" s="5" t="n">
        <v>-7103134</v>
      </c>
    </row>
    <row r="7">
      <c r="A7" s="3" t="inlineStr">
        <is>
          <t>Transactions with owners in their capacity as owners</t>
        </is>
      </c>
      <c r="B7" s="4" t="inlineStr">
        <is>
          <t xml:space="preserve"> </t>
        </is>
      </c>
      <c r="C7" s="4" t="inlineStr">
        <is>
          <t xml:space="preserve"> </t>
        </is>
      </c>
      <c r="D7" s="4" t="inlineStr">
        <is>
          <t xml:space="preserve"> </t>
        </is>
      </c>
      <c r="E7" s="4" t="inlineStr">
        <is>
          <t xml:space="preserve"> </t>
        </is>
      </c>
    </row>
    <row r="8">
      <c r="A8" s="4" t="inlineStr">
        <is>
          <t>Contributions of equity, net of transaction costs</t>
        </is>
      </c>
      <c r="B8" s="5" t="n">
        <v>1563662</v>
      </c>
      <c r="C8" s="4" t="inlineStr">
        <is>
          <t xml:space="preserve"> </t>
        </is>
      </c>
      <c r="D8" s="4" t="inlineStr">
        <is>
          <t xml:space="preserve"> </t>
        </is>
      </c>
      <c r="E8" s="5" t="n">
        <v>1563662</v>
      </c>
    </row>
    <row r="9">
      <c r="A9" s="4" t="inlineStr">
        <is>
          <t>Issue of performance rights</t>
        </is>
      </c>
      <c r="B9" s="4" t="inlineStr">
        <is>
          <t xml:space="preserve"> </t>
        </is>
      </c>
      <c r="C9" s="5" t="n">
        <v>437508</v>
      </c>
      <c r="D9" s="4" t="inlineStr">
        <is>
          <t xml:space="preserve"> </t>
        </is>
      </c>
      <c r="E9" s="5" t="n">
        <v>437508</v>
      </c>
    </row>
    <row r="10">
      <c r="A10" s="4" t="inlineStr">
        <is>
          <t>Transactions with owners in their capacity as owners</t>
        </is>
      </c>
      <c r="B10" s="5" t="n">
        <v>1563662</v>
      </c>
      <c r="C10" s="5" t="n">
        <v>437508</v>
      </c>
      <c r="D10" s="4" t="inlineStr">
        <is>
          <t xml:space="preserve"> </t>
        </is>
      </c>
      <c r="E10" s="5" t="n">
        <v>2001170</v>
      </c>
    </row>
    <row r="11">
      <c r="A11" s="4" t="inlineStr">
        <is>
          <t>Balance at Jun. 30, 2022</t>
        </is>
      </c>
      <c r="B11" s="5" t="n">
        <v>155138636</v>
      </c>
      <c r="C11" s="5" t="n">
        <v>11498651</v>
      </c>
      <c r="D11" s="5" t="n">
        <v>-150206216</v>
      </c>
      <c r="E11" s="5" t="n">
        <v>16431071</v>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Loss for the year</t>
        </is>
      </c>
      <c r="B13" s="4" t="inlineStr">
        <is>
          <t xml:space="preserve"> </t>
        </is>
      </c>
      <c r="C13" s="4" t="inlineStr">
        <is>
          <t xml:space="preserve"> </t>
        </is>
      </c>
      <c r="D13" s="5" t="n">
        <v>-11750923</v>
      </c>
      <c r="E13" s="5" t="n">
        <v>-11750923</v>
      </c>
    </row>
    <row r="14">
      <c r="A14" s="4" t="inlineStr">
        <is>
          <t>Other comprehensive income</t>
        </is>
      </c>
      <c r="B14" s="4" t="inlineStr">
        <is>
          <t xml:space="preserve"> </t>
        </is>
      </c>
      <c r="C14" s="5" t="n">
        <v>100589</v>
      </c>
      <c r="D14" s="4" t="inlineStr">
        <is>
          <t xml:space="preserve"> </t>
        </is>
      </c>
      <c r="E14" s="5" t="n">
        <v>100589</v>
      </c>
    </row>
    <row r="15">
      <c r="A15" s="4" t="inlineStr">
        <is>
          <t>Total comprehensive loss</t>
        </is>
      </c>
      <c r="B15" s="4" t="inlineStr">
        <is>
          <t xml:space="preserve"> </t>
        </is>
      </c>
      <c r="C15" s="5" t="n">
        <v>100589</v>
      </c>
      <c r="D15" s="5" t="n">
        <v>-11750923</v>
      </c>
      <c r="E15" s="5" t="n">
        <v>-11650334</v>
      </c>
    </row>
    <row r="16">
      <c r="A16" s="3" t="inlineStr">
        <is>
          <t>Transactions with owners in their capacity as owners</t>
        </is>
      </c>
      <c r="B16" s="4" t="inlineStr">
        <is>
          <t xml:space="preserve"> </t>
        </is>
      </c>
      <c r="C16" s="4" t="inlineStr">
        <is>
          <t xml:space="preserve"> </t>
        </is>
      </c>
      <c r="D16" s="4" t="inlineStr">
        <is>
          <t xml:space="preserve"> </t>
        </is>
      </c>
      <c r="E16" s="4" t="inlineStr">
        <is>
          <t xml:space="preserve"> </t>
        </is>
      </c>
    </row>
    <row r="17">
      <c r="A17" s="4" t="inlineStr">
        <is>
          <t>Contributions of equity, net of transaction costs</t>
        </is>
      </c>
      <c r="B17" s="5" t="n">
        <v>6256339</v>
      </c>
      <c r="C17" s="4" t="inlineStr">
        <is>
          <t xml:space="preserve"> </t>
        </is>
      </c>
      <c r="D17" s="4" t="inlineStr">
        <is>
          <t xml:space="preserve"> </t>
        </is>
      </c>
      <c r="E17" s="5" t="n">
        <v>6256339</v>
      </c>
    </row>
    <row r="18">
      <c r="A18" s="4" t="inlineStr">
        <is>
          <t>Valuation of warrants</t>
        </is>
      </c>
      <c r="B18" s="5" t="n">
        <v>-134956</v>
      </c>
      <c r="C18" s="5" t="n">
        <v>134956</v>
      </c>
      <c r="D18" s="4" t="inlineStr">
        <is>
          <t xml:space="preserve"> </t>
        </is>
      </c>
      <c r="E18" s="4" t="inlineStr">
        <is>
          <t xml:space="preserve"> </t>
        </is>
      </c>
    </row>
    <row r="19">
      <c r="A19" s="4" t="inlineStr">
        <is>
          <t>Exercise of performance rights</t>
        </is>
      </c>
      <c r="B19" s="5" t="n">
        <v>82688</v>
      </c>
      <c r="C19" s="5" t="n">
        <v>-82688</v>
      </c>
      <c r="D19" s="4" t="inlineStr">
        <is>
          <t xml:space="preserve"> </t>
        </is>
      </c>
      <c r="E19" s="4" t="inlineStr">
        <is>
          <t xml:space="preserve"> </t>
        </is>
      </c>
    </row>
    <row r="20">
      <c r="A20" s="4" t="inlineStr">
        <is>
          <t>Options/warrants expired</t>
        </is>
      </c>
      <c r="B20" s="4" t="inlineStr">
        <is>
          <t xml:space="preserve"> </t>
        </is>
      </c>
      <c r="C20" s="5" t="n">
        <v>-5241452</v>
      </c>
      <c r="D20" s="5" t="n">
        <v>5241452</v>
      </c>
      <c r="E20" s="4" t="inlineStr">
        <is>
          <t xml:space="preserve"> </t>
        </is>
      </c>
    </row>
    <row r="21">
      <c r="A21" s="4" t="inlineStr">
        <is>
          <t>Issue of performance rights</t>
        </is>
      </c>
      <c r="B21" s="4" t="inlineStr">
        <is>
          <t xml:space="preserve"> </t>
        </is>
      </c>
      <c r="C21" s="5" t="n">
        <v>125500</v>
      </c>
      <c r="D21" s="4" t="inlineStr">
        <is>
          <t xml:space="preserve"> </t>
        </is>
      </c>
      <c r="E21" s="5" t="n">
        <v>125500</v>
      </c>
    </row>
    <row r="22">
      <c r="A22" s="4" t="inlineStr">
        <is>
          <t>Transactions with owners in their capacity as owners</t>
        </is>
      </c>
      <c r="B22" s="5" t="n">
        <v>6204071</v>
      </c>
      <c r="C22" s="5" t="n">
        <v>-5063684</v>
      </c>
      <c r="D22" s="5" t="n">
        <v>5241452</v>
      </c>
      <c r="E22" s="5" t="n">
        <v>6381839</v>
      </c>
    </row>
    <row r="23">
      <c r="A23" s="4" t="inlineStr">
        <is>
          <t>Balance at Jun. 30, 2023</t>
        </is>
      </c>
      <c r="B23" s="5" t="n">
        <v>161342707</v>
      </c>
      <c r="C23" s="5" t="n">
        <v>6535556</v>
      </c>
      <c r="D23" s="5" t="n">
        <v>-156715687</v>
      </c>
      <c r="E23" s="5" t="n">
        <v>11162576</v>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Loss for the year</t>
        </is>
      </c>
      <c r="B25" s="4" t="inlineStr">
        <is>
          <t xml:space="preserve"> </t>
        </is>
      </c>
      <c r="C25" s="4" t="inlineStr">
        <is>
          <t xml:space="preserve"> </t>
        </is>
      </c>
      <c r="D25" s="5" t="n">
        <v>-12017219</v>
      </c>
      <c r="E25" s="5" t="n">
        <v>-12017219</v>
      </c>
    </row>
    <row r="26">
      <c r="A26" s="4" t="inlineStr">
        <is>
          <t>Other comprehensive income</t>
        </is>
      </c>
      <c r="B26" s="4" t="inlineStr">
        <is>
          <t xml:space="preserve"> </t>
        </is>
      </c>
      <c r="C26" s="5" t="n">
        <v>-16266</v>
      </c>
      <c r="D26" s="4" t="inlineStr">
        <is>
          <t xml:space="preserve"> </t>
        </is>
      </c>
      <c r="E26" s="5" t="n">
        <v>-16266</v>
      </c>
    </row>
    <row r="27">
      <c r="A27" s="4" t="inlineStr">
        <is>
          <t>Total comprehensive loss</t>
        </is>
      </c>
      <c r="B27" s="4" t="inlineStr">
        <is>
          <t xml:space="preserve"> </t>
        </is>
      </c>
      <c r="C27" s="5" t="n">
        <v>-16266</v>
      </c>
      <c r="D27" s="5" t="n">
        <v>-12017219</v>
      </c>
      <c r="E27" s="5" t="n">
        <v>-12033485</v>
      </c>
    </row>
    <row r="28">
      <c r="A28" s="3" t="inlineStr">
        <is>
          <t>Transactions with owners in their capacity as owners</t>
        </is>
      </c>
      <c r="B28" s="4" t="inlineStr">
        <is>
          <t xml:space="preserve"> </t>
        </is>
      </c>
      <c r="C28" s="4" t="inlineStr">
        <is>
          <t xml:space="preserve"> </t>
        </is>
      </c>
      <c r="D28" s="4" t="inlineStr">
        <is>
          <t xml:space="preserve"> </t>
        </is>
      </c>
      <c r="E28" s="4" t="inlineStr">
        <is>
          <t xml:space="preserve"> </t>
        </is>
      </c>
    </row>
    <row r="29">
      <c r="A29" s="4" t="inlineStr">
        <is>
          <t>Contributions of equity, net of transaction costs</t>
        </is>
      </c>
      <c r="B29" s="5" t="n">
        <v>2577147</v>
      </c>
      <c r="C29" s="4" t="inlineStr">
        <is>
          <t xml:space="preserve"> </t>
        </is>
      </c>
      <c r="D29" s="4" t="inlineStr">
        <is>
          <t xml:space="preserve"> </t>
        </is>
      </c>
      <c r="E29" s="5" t="n">
        <v>2577147</v>
      </c>
    </row>
    <row r="30">
      <c r="A30" s="4" t="inlineStr">
        <is>
          <t>Valuation of warrants</t>
        </is>
      </c>
      <c r="B30" s="5" t="n">
        <v>-101991</v>
      </c>
      <c r="C30" s="5" t="n">
        <v>101991</v>
      </c>
      <c r="D30" s="4" t="inlineStr">
        <is>
          <t xml:space="preserve"> </t>
        </is>
      </c>
      <c r="E30" s="4" t="inlineStr">
        <is>
          <t xml:space="preserve"> </t>
        </is>
      </c>
    </row>
    <row r="31">
      <c r="A31" s="4" t="inlineStr">
        <is>
          <t>Share-based payment expense</t>
        </is>
      </c>
      <c r="B31" s="4" t="inlineStr">
        <is>
          <t xml:space="preserve"> </t>
        </is>
      </c>
      <c r="C31" s="5" t="n">
        <v>124177</v>
      </c>
      <c r="D31" s="4" t="inlineStr">
        <is>
          <t xml:space="preserve"> </t>
        </is>
      </c>
      <c r="E31" s="5" t="n">
        <v>124177</v>
      </c>
    </row>
    <row r="32">
      <c r="A32" s="4" t="inlineStr">
        <is>
          <t>Options/warrants expired</t>
        </is>
      </c>
      <c r="B32" s="4" t="inlineStr">
        <is>
          <t xml:space="preserve"> </t>
        </is>
      </c>
      <c r="C32" s="5" t="n">
        <v>-2356830</v>
      </c>
      <c r="D32" s="5" t="n">
        <v>2356830</v>
      </c>
      <c r="E32" s="4" t="inlineStr">
        <is>
          <t xml:space="preserve"> </t>
        </is>
      </c>
    </row>
    <row r="33">
      <c r="A33" s="4" t="inlineStr">
        <is>
          <t>Issue of performance rights</t>
        </is>
      </c>
      <c r="B33" s="4" t="inlineStr">
        <is>
          <t xml:space="preserve"> </t>
        </is>
      </c>
      <c r="C33" s="4" t="inlineStr">
        <is>
          <t xml:space="preserve"> </t>
        </is>
      </c>
      <c r="D33" s="4" t="inlineStr">
        <is>
          <t xml:space="preserve"> </t>
        </is>
      </c>
      <c r="E33" s="4" t="inlineStr">
        <is>
          <t xml:space="preserve"> </t>
        </is>
      </c>
    </row>
    <row r="34">
      <c r="A34" s="4" t="inlineStr">
        <is>
          <t>Transactions with owners in their capacity as owners</t>
        </is>
      </c>
      <c r="B34" s="5" t="n">
        <v>2475156</v>
      </c>
      <c r="C34" s="5" t="n">
        <v>-2130662</v>
      </c>
      <c r="D34" s="5" t="n">
        <v>2356830</v>
      </c>
      <c r="E34" s="5" t="n">
        <v>2701324</v>
      </c>
    </row>
    <row r="35">
      <c r="A35" s="4" t="inlineStr">
        <is>
          <t>Balance at Jun. 30, 2024</t>
        </is>
      </c>
      <c r="B35" s="6" t="n">
        <v>163817863</v>
      </c>
      <c r="C35" s="6" t="n">
        <v>4388628</v>
      </c>
      <c r="D35" s="6" t="n">
        <v>-166376076</v>
      </c>
      <c r="E35" s="6" t="n">
        <v>18304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 CREDIT/(EXPENSE)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INCOME TAX EXPENSE</t>
        </is>
      </c>
      <c r="B4" s="4" t="inlineStr">
        <is>
          <t xml:space="preserve"> SCHEDULE
OF INCOME TAX EXPENSE
2024 A$ 2023 A$ 2022 A$
Reconciliation of income tax expense to prima facie tax payable
Loss before income tax credit (12,017,219 ) (11,909,252 ) (7,163,123 )
Tax at the Australian tax rate of 25 25 25
Tax at the Australian tax rate of 25% (2023: 25% and 2022: 25%) (3,004,305 ) (2,977,313 ) (1,790,781 )
Tax effect amounts which are not deductible/(taxable) in calculating taxable income
Share-based payments expense 31,044 31,375 109,377
Non-deductible R&amp;D expense subject to R&amp;D tax incentive 1,056,910 919,785 1,116,714
Impairment of goodwill 333,000 461,250 -
Other assessable items 10,687 - -
Income tax expenses before unrecognized tax losses (1,572,664 ) (1,564,903 ) (564,690 )
Difference in overseas tax rates (1,873 ) 53,673 (79,604 )
Over provision in prior years (124,775 ) (454,928 ) (348,607 )
Temporary differences not recognized (440,162 ) 29,979 (301,694 )
Research and development tax credit (496,813 ) (404,016 ) (599,388 )
Tax losses not recognized 2,655,894 2,543,441 1,861,858
Utilization of tax losses not previously recognized (19,607 ) (361,575 ) -
Income tax credit - (158,329 ) (32,125 )</t>
        </is>
      </c>
    </row>
    <row r="5">
      <c r="A5" s="4" t="inlineStr">
        <is>
          <t>SCHEDULE OF NET DEFERRED TAX ASSETS</t>
        </is>
      </c>
      <c r="B5" s="4" t="inlineStr">
        <is>
          <t xml:space="preserve"> SCHEDULE
OF NET DEFERRED TAX ASSETS
2024 A$ 2023 A$ 2022 A$
Net deferred tax assets
Deferred tax liabilities recognized
Brands and trademarks (81,698 ) (121,901 ) (148,013 )
Total deferred tax liabilities (81,698 ) (121,901 ) (148,013 )
Deferred tax assets recognized
Tax losses 81,698 121,901 -
Total deferred tax assets 81,698 121,901 -
Deferred tax assets not recognized
Trade debtor - 222,144 58,041
Capital raising costs 313,518 582,168 661,863
Intangible assets 1,058,658 1,407,570 1,456,225
Provisions 502,950 342,252 442,383
Total deferred tax assets 1,875,127 2,554,134 2,618,512
Deferred tax liabilities not recognized
Right-of-use assets (37,102 ) (127,388 ) (161,787 )
Total deferred tax liabilities (37,102 ) (127,388 ) (161,787 )
Net deferred tax assets on temporary differences not brought to account (1,838,025 ) (2,426,746 ) (2,456,725 )
Total net deferred tax assets/(liabilities) - - (148,013 )</t>
        </is>
      </c>
    </row>
    <row r="6">
      <c r="A6" s="4" t="inlineStr">
        <is>
          <t>SCHEDULE OF TAX LOSSES</t>
        </is>
      </c>
      <c r="B6" s="4" t="inlineStr">
        <is>
          <t xml:space="preserve"> SCHEDULE
OF TAX LOSSES
2024 A$ 2023 A$ 2022 A$
Tax losses
Unused tax losses for which no deferred tax asset has been recognized 128,351,776 119,096,654 105,287,311
Potential tax benefit 31,040,867 28,539,512 25,275,328
Potential tax benefit 26 24,675,913 21,897,732 19,020,914
Potential tax benefit 21 6,006,091 6,568,458 5,950,299
Potential tax benefit 35 339,290 65,895 304,115
Potential tax benefit 19 19,572 7,427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WEIGHTED AVERAGE NUMBER OF SHARES USED AS DENOMINATOR</t>
        </is>
      </c>
      <c r="B4" s="4" t="inlineStr">
        <is>
          <t>The
following reflects the income and share data used in the calculations of basic and diluted loss per share: SCHEDULE OF WEIGHTED AVERAGE NUMBER OF SHARES USED AS DENOMINATOR
2024 A$ 2023 A$ 2022 A$
Loss for the year (12,017,219 ) (11,750,923 ) (7,130,998 )
Weighted average number of Ordinary Shares used in calculating loss per share (number of shares) 132,217,246 101,380,750 92,203,483
Note: None
of the 400,000 233,400,000 757,400,000 The
company undertook a share consolidation of equity security on December 18, 2023 on the basis of one (1) security for every 100 securities
hel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un. 30, 2024</t>
        </is>
      </c>
    </row>
    <row r="3">
      <c r="A3" s="3" t="inlineStr">
        <is>
          <t>Cash And Cash Equivalents</t>
        </is>
      </c>
      <c r="B3" s="4" t="inlineStr">
        <is>
          <t xml:space="preserve"> </t>
        </is>
      </c>
    </row>
    <row r="4">
      <c r="A4" s="4" t="inlineStr">
        <is>
          <t>SCHEDULE OF CASH AND CASH EQUIVALENTS</t>
        </is>
      </c>
      <c r="B4" s="4" t="inlineStr">
        <is>
          <t xml:space="preserve">SCHEDULE OF
CASH AND CASH EQUIVALENTS
2024 A$ 2023 A$ 2022 A$
Reconciliation of cash and cash equivalents
Cash at bank and on hand 1,020,608 7,851,197 11,731,325
Total cash and cash equivalents 1,020,608 7,851,197 11,731,325
Reconciliation of loss for the year
Reconciliation of loss for the year after income tax to net cash flows used in operating activities is as follows:
Loss for the year after income tax (12,017,219 ) (11,750,923 ) (7,130,998 )
Tax credit - 158,329 32,125
Loss for the year before income tax (12,017,219 ) (11,909,252 ) (7,163,123 )
Adjust for non-cash items and non-operational items
Amortization and depreciation expenses 237,108 380,409 343,427
Depreciation of right-of-use of assets 297,780 296,174 235,241
Impairment of receivables - 280,725 564,161
Impairment of goodwill 1,332,000 1,845,000 -
Share-based payments expense 124,177 125,500 437,508
Inventory written-off - - 30,214
Finance costs 51,622 29,515 15,215
Finance income (119,511 ) (220,161 ) (36,256 )
Net foreign exchange (gains) / losses 139,540 (152,963 ) (244,762 )
Adjust
for non-cash items (9,954,504 ) (9,325,053 ) (5,818,375 ) NOTES
TO THE CONSOLIDATED FINANCIAL STATEMENTS (cont.) 11.
CASH AND CASH EQUIVALENTS (cont.)
2024 A$ 2023 A$ 2022 A$
Reconciliation of cash and cash equivalents (cont.)
Adjust for changes in assets and liabilities
Decrease / (Increase) in trade and other receivables (262,796 ) 256,213 (1,889,124 )
(Increase) / Decrease in other operating assets 57,302 (232,961 ) 16,493
Decrease / (Increase) in inventories 119,425 72,257 (351,437 )
Decrease / (Increase) in other non-current assets - - 97,868
(Decrease) / Increase in trade and other payables 306,845 (432,361 ) 2,178,301
(Decrease) / Increase in provisions 54,680 (61,190 ) 106,818
Net cash flows used in operating activities (9,679,048 ) (9,723,095 ) (5,659,456 )
Financing facilities available
As at June 30, 2024, the following financing facilities had been negotiated and were available:
Total facilities
Credit cards 188,500 188,630 190,020
Facilities used as at reporting date
Credit cards (56,750 ) (16,029 ) -
Facilities unused as at reporting date
Credit cards 131,750 172,601 190,0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RECEIVABLES (CURRENT) (Tables)</t>
        </is>
      </c>
      <c r="B1" s="2" t="inlineStr">
        <is>
          <t>12 Months Ended</t>
        </is>
      </c>
    </row>
    <row r="2">
      <c r="B2" s="2" t="inlineStr">
        <is>
          <t>Jun. 30, 2024</t>
        </is>
      </c>
    </row>
    <row r="3">
      <c r="A3" s="3" t="inlineStr">
        <is>
          <t>Trade And Other Receivables</t>
        </is>
      </c>
      <c r="B3" s="4" t="inlineStr">
        <is>
          <t xml:space="preserve"> </t>
        </is>
      </c>
    </row>
    <row r="4">
      <c r="A4" s="4" t="inlineStr">
        <is>
          <t>SCHEDULE OF TRADE AND OTHER RECEIVABLES (CURRENT)</t>
        </is>
      </c>
      <c r="B4" s="4" t="inlineStr">
        <is>
          <t xml:space="preserve"> SCHEDULE OF TRADE AND OTHER RECEIVABLES (CURRENT)
2024 A$ 2023 A$
Trade receivables 209,254 1,080,479
Less: impairment loss - (888,576 )
Net trade receivables 209,254 191,903
Other receivables (1) 1,917,299 1,729,754
Total net current trade and other receivables 2,126,553 1,921,657
(1) Other
receivables includes the R&amp;D tax incentive refund accrued for the 2024 financial year A$ 1,839,023 1,616,06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SSET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OTHER CURRENT ASSETS</t>
        </is>
      </c>
      <c r="B4" s="4" t="inlineStr">
        <is>
          <t xml:space="preserve"> SCHEDULE
OF OTHER CURRENT ASSETS
2024 A$ 2023 A$
Prepayments 322,956 381,608
Bonds and deposits 18,790 17,440
Total current prepayments and other assets 341,746 399,0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PROPERTY, PLANT AND EQUIPMENT</t>
        </is>
      </c>
      <c r="B4" s="4" t="inlineStr">
        <is>
          <t xml:space="preserve">SCHEDULE
OF PROPERTY, PLANT AND EQUIPMENT
2024 A$ 2023 A$
Laboratory equipment, at cost 973,778 975,619
Less: cost written-off during the year - (8,243 )
Add: additions during the year 21,976 6,402
Less: accumulated depreciation (973,593 ) (941,545 )
Add: accumulated depreciation written-off during the year - 8,243
Net laboratory equipment 22,161 40,476
Computer equipment, at cost 289,265 292,817
Less: cost written-off during the year (8,490 ) (3,099 )
Less: cost transferred - (11,603 )
Add: additions during the year 10,639 11,150
Less: accumulated depreciation (270,821 ) (261,580 )
Add: accumulated depreciation transferred - 11,897
Add: accumulated depreciation written-off during the year 8,490 3,099
Net computer equipment 29,083 42,681
Office equipment, at cost 30,312 18,709
Less: cost written-off during the year - -
Add: cost transferred - 11,603
Add: additions during the year 352 -
Less: accumulated depreciation (29,213 ) (11,949 )
Less: accumulated depreciation transferred - (11,897 )
Add: accumulated depreciation written-off during the year - -
Net office equipment 1,451 6,466
Total net property, plant and equipment 52,695 89,623
Reconciliation of property, plant and equipment
Opening gross carrying amount 1,290,605 1,284,395
Add: additions purchased during the year 32,967 17,552
Less: cost written-off during the year (8,490 ) (11,342 )
Closing gross carrying amount 1,315,082 1,290,605
Opening accumulated depreciation and impairment losses (1,200,982 ) (978,220 )
Add: accumulated depreciation written-off during the year 8,490 11,342
Less: cost written-off during the year (76,699 ) (234,697 )
Add: foreign currency translation 6,804 593
Closing accumulated depreciation and impairment losses (1,262,387 ) (1,200,982 )
Total net property, plant and equipment 52,695 89,623 </t>
        </is>
      </c>
    </row>
    <row r="5">
      <c r="A5" s="4" t="inlineStr">
        <is>
          <t>SCHEDULE OF RECONCILIATION OF MOVEMENTS IN PROPERTY, PLANT AND EQUIPMENT BY ASSET CATEGORY</t>
        </is>
      </c>
      <c r="B5" s="4" t="inlineStr">
        <is>
          <t xml:space="preserve">Reconciliation
of movements in property, plant and equipment by asset category for the year ended June 30, 2024 SCHEDULE
OF RECONCILIATION OF MOVEMENTS IN PROPERTY, PLANT AND EQUIPMENT BY ASSET CATEGORY
Asset category Opening A$ Additions A$ Transfer A$ Depreciation expense Foreign A$ Closing A$
Laboratory equipment 40,476 21,976 - (40,290 ) (1 ) 22,161
Computer equipment 42,681 10,639 - (30,990 ) 6,753 29,083
Office equipment 6,466 352 - (5,419 ) 52 1,451
Totals 89,623 32,697 - (76,699 ) 6,804 52,695 Reconciliation
of movements in property, plant and equipment by asset category for the year ended June 30, 2023
Asset category Opening A$ Additions A$ Transfer A$ Depreciation expense Foreign A$ Closing A$
Laboratory equipment 231,004 6,402 - (196,928 ) (2 ) 40,476
Computer equipment 62,631 11,150 294 (31,394 ) - 42,681
Office equipment 12,540 - (294 ) (6,375 ) 595 6,466
Totals 306,175 17,552 - (234,697 ) 593 89,6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UMMARY OF CHANGES IN GOODWILL</t>
        </is>
      </c>
      <c r="B4" s="4" t="inlineStr">
        <is>
          <t xml:space="preserve">The
following table shows the movements in goodwill: SUMMARY
OF CHANGES IN GOODWILL
2024 2023
A$ A$
Gross carrying amount:
Balance at beginning of period 4,961,893 4,506,653
Acquired through business combination - 455,240
Balance at end of period 4,961,893 4,961,893
Accumulated impairment:
Balance at beginning of period (1,845,000 ) -
Impairment loss recognized (1,332,000 ) (1,845,000 )
Balance at end of period (3,177,000 ) (1,845,000 )
Carrying amount at the end of the period 1,784,893 3,116,893 </t>
        </is>
      </c>
    </row>
    <row r="5">
      <c r="A5" s="4" t="inlineStr">
        <is>
          <t>SCHEDULE OF IMPAIRMENT TESTING GOODWILL</t>
        </is>
      </c>
      <c r="B5" s="4" t="inlineStr">
        <is>
          <t xml:space="preserve">For
the purpose of impairment testing, goodwill has been allocated to the Group’s CGUs as follows: SCHEDULE
OF IMPAIRMENT TESTING GOODWILL
2024 2023
A$ A$
Net carrying amount at the end of the period:
EasyDNA 1,329,653 2,661,653
AffinityDNA 455,240 455,240
Goodwill allocation at 30 June 1,784,893 3,116,893 </t>
        </is>
      </c>
    </row>
    <row r="6">
      <c r="A6" s="4" t="inlineStr">
        <is>
          <t>SUMMARY OF ESTIMATES USED IN GOODWILL IMPAIRMENT ASSESSMENT</t>
        </is>
      </c>
      <c r="B6" s="4" t="inlineStr">
        <is>
          <t>The
estimates below were used in the goodwill impairment assessment for the acquired EasyDNA and AffinityDNA businesses: SUMMARY
OF ESTIMATES USED IN GOODWILL IMPAIRMENT ASSESSMENT
EasyDNA AffinityDNA
Revenue growth (FY2025 to FY2029) 4.3 % 4.3 %
Cost of inventory inputs 47.4 % 57.5 %
Pre-tax discount rate 22.7 % 22.7 %
Post-tax discount rate 17.0 % 17.0 %
Growth rate beyond FY2029 4.3 % 4.3 %
Assumptions for goodwill impairment assessment 4.3 % 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TANGIBLE ASSET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UMMARY OF OTHER INTANGIBLE ASSETS</t>
        </is>
      </c>
      <c r="B4" s="4" t="inlineStr">
        <is>
          <t xml:space="preserve">The
following table shows the movements in other intangible assets: SUMMARY
OF OTHER INTANGIBLE ASSETS
2024 2023
A$ A$
Other intangible assets:
Gross carrying amount
Balance at beginning of period 794,682 753,418
Brands, trademark and trade names, acquired through business combination - 41,264
Domain names - -
Balance at end of period 794,682 794,682
Accumulated amortization:
Balance at beginning of period (274,210 ) (128,498 )
Amortization for the period (160,408 ) (145,712 )
Balance at end of period (434,618 ) (274,210 )
Carrying amount at the end of the period 360,064 520,47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BORROWINGS</t>
        </is>
      </c>
      <c r="B4" s="4" t="inlineStr">
        <is>
          <t xml:space="preserve"> SCHEDULE
OF BORROWINGS
2024 A$ 2023 A$
R&amp;D loan 601,000 -
Insurance premium funding 42,546 -
Total current borrowings 643,546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ACQUISITION (Tables)</t>
        </is>
      </c>
      <c r="B1" s="2" t="inlineStr">
        <is>
          <t>12 Months Ended</t>
        </is>
      </c>
    </row>
    <row r="2">
      <c r="B2" s="2" t="inlineStr">
        <is>
          <t>Jun. 30, 2024</t>
        </is>
      </c>
    </row>
    <row r="3">
      <c r="A3" s="4" t="inlineStr">
        <is>
          <t>Affinity DNA [member]</t>
        </is>
      </c>
      <c r="B3" s="4" t="inlineStr">
        <is>
          <t xml:space="preserve"> </t>
        </is>
      </c>
    </row>
    <row r="4">
      <c r="A4" s="3" t="inlineStr">
        <is>
          <t>IfrsStatementLineItems [Line Items]</t>
        </is>
      </c>
      <c r="B4" s="4" t="inlineStr">
        <is>
          <t xml:space="preserve"> </t>
        </is>
      </c>
    </row>
    <row r="5">
      <c r="A5" s="4" t="inlineStr">
        <is>
          <t>SUMMARY OF BUSINESS ACQUISITION ASSETS AND GOODWILL ACQUIRED</t>
        </is>
      </c>
      <c r="B5" s="4" t="inlineStr">
        <is>
          <t xml:space="preserve">Intangible
assets arising on acquisition were valued by an independent valuer. Details of net assets acquired and of goodwill are as follows: SUMMARY
OF BUSINESS ACQUISITION ASSETS AND GOODWILL ACQUIRED
A$
Fair
value of consideration transferred
Amount
settled in cash 486,188
Total
consideration 486,188
Recognized
amounts of identifiable net assets
Intangible
assets (1) 41,264
Deferred
tax liabilities (10,316 )
Identifiable
net assets 30,948
Goodwill
on acquisition (Note 15) 455,240
(1) Intangible
assets relate to brand, trademark, trade names and domain names acquired as part of the business acquisition amounted to A$ 41,264 five year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CURRENT)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TRADE AND OTHER PAYABLES</t>
        </is>
      </c>
      <c r="B4" s="4" t="inlineStr">
        <is>
          <t xml:space="preserve"> SCHEDULE
OF TRADE AND OTHER PAYABLES
2024 A$ 2023 A$
Trade
payables 1,458,181 837,952
Accrued
expenses 378,905 618,163
Other
payables 193,437 161,218
Total
current trade and other payables 2,030,523 1,617,33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VISIONS (CURRENT AND NON-CURRENT)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CURRENT AND NON-CURRENT PROVISIONS</t>
        </is>
      </c>
      <c r="B4" s="4" t="inlineStr">
        <is>
          <t xml:space="preserve"> SCHEDULE
OF CURRENT AND NON-CURRENT PROVISIONS
2024 A$ 2023 A$
Current
provisions
Annual
leave 404,269 328,924
Long
service leave 75,169 121,416
Make
good (1) 91,590 91,590
Total
current provisions 571,028 541,930
Non-current
provisions
Long
service leave 56,021 30,439
Total
non-current provisions 56,021 30,439
Total
provisions 627,049 572,369
(1) Make
good provision in respect of the lease of the Melbourne office and laboratory</t>
        </is>
      </c>
    </row>
    <row r="5">
      <c r="A5" s="4" t="inlineStr">
        <is>
          <t>SCHEDULE OF RECONCILIATION OF PROVISION</t>
        </is>
      </c>
      <c r="B5" s="4" t="inlineStr">
        <is>
          <t xml:space="preserve"> SCHEDULE
OF RECONCILIATION OF PROVISION
2024 A$ 2023 A$
Reconciliation
of annual leave provision
Balance
at the beginning of the financial year 328,924 312,665
Add:
obligation accrued during the year 532,366 400,780
Less:
utilized during the year (365,705 ) (388,457 )
Less:
paid off during the year (91,316 ) 3,936
Balance
at the end of the financial year 404,269 328,924
Reconciliation
of long service leave provision
Balance
at the beginning of the financial year 151,855 229,304
Add:
obligation accrued during the year 35,779 21,723
Less:
reversal during the year (56,444 ) (472 )
Less:
paid off during the year - (98,700 )
Balance
at the end of the financial year 131,190 151,85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IGHT-OF-USE ASSET / (LEASE LIABILITIE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RIGHT-OF-USE ASSETS AND LEASE LIABILITIES</t>
        </is>
      </c>
      <c r="B4" s="4" t="inlineStr">
        <is>
          <t>The
statement of financial position shows the following amounts relating to leases: SCHEDULE
OF RIGHT-OF-USE ASSETS AND LEASE LIABILITIES
2024 2023
A$ A$
Right-of-use
assets
Right-of-use
assets 211,796 509,553
Lease
Liabilities
Lease
liabilities - Current (208,719 ) (303,570 )
Lease
liabilities - Non-Current (22,924 ) (229,276 )
Total (231,643 ) (532,846 )</t>
        </is>
      </c>
    </row>
    <row r="5">
      <c r="A5" s="4" t="inlineStr">
        <is>
          <t>SCHEDULE OF EXPENSES RELATING TO LEASES</t>
        </is>
      </c>
      <c r="B5" s="4" t="inlineStr">
        <is>
          <t xml:space="preserve">The
statement of profit or loss under general and administrative expenses includes the following amounts relating to leases: SCHEDULE
OF EXPENSES RELATING TO LEASES
2024 2023
A$ A$
Depreciation
charge of right-of-use assets
Depreciation
Expense (for Leased Assets) 297,780 296,174
Interest
expense (included in finance costs) 17,639 29,515
Low
value leases 32,094 32,09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IBUTED EQUITY (Tables)</t>
        </is>
      </c>
      <c r="B1" s="2" t="inlineStr">
        <is>
          <t>12 Months Ended</t>
        </is>
      </c>
    </row>
    <row r="2">
      <c r="B2" s="2" t="inlineStr">
        <is>
          <t>Jun. 30, 2024</t>
        </is>
      </c>
    </row>
    <row r="3">
      <c r="A3" s="4" t="inlineStr">
        <is>
          <t>SCHEDULE OF ISSUED AND PAID-UP CAPITAL</t>
        </is>
      </c>
      <c r="B3" s="4" t="inlineStr">
        <is>
          <t xml:space="preserve"> SCHEDULE OF ISSUED AND PAID-UP CAPITAL
2024 A$ 2023 A$
Issued
and paid-up capital
Fully
paid Ordinary Shares 163,817,863 161,342,707
Total
contributed equity 163,817,863 161,342,707 </t>
        </is>
      </c>
    </row>
    <row r="4">
      <c r="A4" s="4" t="inlineStr">
        <is>
          <t>SCHEDULE OF MOVEMENTS IN SHARES ON ISSUE</t>
        </is>
      </c>
      <c r="B4" s="4" t="inlineStr">
        <is>
          <t>Movements
in shares on issue SCHEDULE OF MOVEMENTS IN SHARES ON ISSUE
Year
ended June 30, 2024 Number
of Shares A$
Balance
at the beginning of the financial year 11,541,658,143 161,342,707
Share
consolidation (11,426,240,897 ) -
Shares
issued during the year 16,800,000 3,111,758
Add:
Exercise of performance rights - 82,688
Less:
transaction costs arising on share issue - (534,611 )
Less:
valuation of warrants to be issued - (101,991 )
Balance
at the end of the financial year 132,217,246 163,817,863
Year
ended June 30, 2023 Number
of Shares A$
Balance
at the beginning of the financial year 9,233,965,143 155,138,636
Shares
issued during the year 2,307,693,000 7,172,399
Add:
Exercise of performance rights - 82,688
Less:
transaction costs arising on share issue (i) - (916,060 )
Less:
valuation of warrants to be issued - (134,956 )
Balance
at the end of the financial year 11,541,658,143 161,342,707
(i) The
details of securities arising on shares issued for the year ended June 30, 2024 and June 30 2023 are as below:
● On
February 7, 2023, the Company issued 3,846,155 600 2,307,693,000 1.30 5 250,000 1.625 expiring
in 5 years from issue date
● On
December 18, 2023 the company undertook a share consolidation of its equity securities on the basis of one (1) ordinary share for
every 100 600
● On
April 19, 2024 the Company issued 16,800,000 560,000 2.00 13,200,000 440,000 1.999 0.001 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SERVE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RESERVES</t>
        </is>
      </c>
      <c r="B4" s="4" t="inlineStr">
        <is>
          <t xml:space="preserve"> SCHEDULE OF RESERVES
2024 A$ 2023 A$
Foreign
currency translation 831,142 847,408
Share-based
payments 3,557,486 5,688,148
Total
reserves 4,388,628 6,535,556
Reconciliation
of foreign currency translation reserve
Balance
at the beginning of the financial year 847,408 746,819
Add:
net currency translation gain / (loss) (16,266 ) 100,589
Balance
at the end of the financial year 831,142 847,408
Reconciliation
of share-based payments reserve
Balance
at the beginning of the financial year 5,688,148 10,751,832
Add:
share-based payments expense 124,177 -
Add:
Issue of performance rights - 125,500
Add:
Valuation of warrants 101,991 134,956
Less:
Options/warrants expired (2,356,830 ) (5,241,452 )
Less:
Exercise of performance rights - (82,688 )
Balance
at the end of the financial year 3,557,486 5,688,148 </t>
        </is>
      </c>
    </row>
    <row r="5">
      <c r="A5" s="4" t="inlineStr">
        <is>
          <t>SCHEDULE OF WARRANT ISSUED</t>
        </is>
      </c>
      <c r="B5" s="4" t="inlineStr">
        <is>
          <t xml:space="preserve">During
the financial year ended June 30, 2024, the following warrants were issued to as a part of capital raising costs. SCHEDULE OF WARRANT ISSUED
2024
Valuation
date December
22, 2023
Grant
Date December
22, 2023
Warrants
issued 65,000
Underlying
asset price US$ 2.21
Risk
free rate 4.175 %
Volatility 80 %
Exercise
price presented in United States Dollar US$ 2.50
Exchange
rate at valuation date A$ 1
to USD$0.680
Exercise
price presented in Australian Dollar A$ 3.676
Time
to maturity of underlying warrants (years) 5.32
Value
per warrant in Australian Dollar A$ 1.569
Model
used Black
Scholes
Valuation
amount A$ 101,991 During
the financial year ended June 30, 2023, the following warrants were issued to as a part of capital raising costs.
2023
Valuation
date December
20, 2022
Grant
Date December
20, 2022
Warrants
issued 250,000
Underlying
asset price A$ 1.525
Risk
free rate 4.1 %
Volatility 75 %
Exercise
price presented in United States Dollar US$ 1.625
Exchange
rate at valuation date A$ 1
to USD$0.669
Exercise
price presented in Australian Dollar A$ 2.429
Time
to maturity of underlying warrants (years) 5.12
Value
per warrant in Australian Dollar A$ 0.5398
Model
used Black
Scholes
Valuation
amount A$ 134,956 </t>
        </is>
      </c>
    </row>
    <row r="6">
      <c r="A6" s="4" t="inlineStr">
        <is>
          <t>SCHEDULE OF INFORMATION ABOUT PERFORMANCE RIGHTS</t>
        </is>
      </c>
      <c r="B6" s="4" t="inlineStr">
        <is>
          <t xml:space="preserve">The
following information relates to issued Performance Rights for the year ended June 30, 2022: SCHEDULE
OF INFORMATION ABOUT PERFORMANCE RIGHTS
Performance
rights issued to Grant
date for performance
rights issued Pre
share consolidation Post
share consolidation
Adam
Kramer (2) March
3, 2021 3,937,500 -
Mike
Tonroe (2) June
15, 2021 40,000,000 -
Carl
Stubbings (1) September
22, 2021 20,000,000 200,000
Kevin
Camilleri (1) November
22, 2021 20,000,000 200,000
2022
Grant
Date March
3, June
15, September
22, November
22,
Performance
rights issued 3,937,500 40,000,000 20,000,000 20,000,000
Post share consolidation 39,375 400,000 200,000 200,000
Dividend
yield - - - -
Historic
volatility and expected volatility 161 152 149 150 %
Performance
rights exercise price A$ 0.009 0.0069 0.0047 0.0038
Fair
value of performance rights at grant date A$ 0.012 0.0073 0.0052 0.0042
Weighted
average exercise price A$ 0.008 0.008 0.008 0.008
Risk-free
interest rate 0.110 0.085 0.160 0.960 %
Expected
life of the performance rights 2.02 3 3 3
Model
used Binomial Binomial Binomial Binomial
Valuation
amount A$ 47,250 291,428 103,104 83,21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UMULATED LOSSES (Tables)</t>
        </is>
      </c>
      <c r="B1" s="2" t="inlineStr">
        <is>
          <t>12 Months Ended</t>
        </is>
      </c>
    </row>
    <row r="2">
      <c r="B2" s="2" t="inlineStr">
        <is>
          <t>Jun. 30, 2024</t>
        </is>
      </c>
    </row>
    <row r="3">
      <c r="A3" s="3" t="inlineStr">
        <is>
          <t>Accumulated Losses</t>
        </is>
      </c>
      <c r="B3" s="4" t="inlineStr">
        <is>
          <t xml:space="preserve"> </t>
        </is>
      </c>
    </row>
    <row r="4">
      <c r="A4" s="4" t="inlineStr">
        <is>
          <t>SCHEDULE OF ACCUMULATED LOSSES</t>
        </is>
      </c>
      <c r="B4" s="4" t="inlineStr">
        <is>
          <t xml:space="preserve"> SCHEDULE OF ACCUMULATED LOSSES
2024 A$ 2023 A$
Balance
at the beginning of the financial year (156,715,687 ) (150,206,216 )
Add:
net loss attributable to owners of Genetic Technologies Limited (12,017,219 ) (11,750,923 )
Less:
Options/warrants expired 2,356,830 5,241,452
Balance
at the end of the financial year (166,376,076 ) (156,715,68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OPTIONS (Tables)</t>
        </is>
      </c>
      <c r="B1" s="2" t="inlineStr">
        <is>
          <t>12 Months Ended</t>
        </is>
      </c>
    </row>
    <row r="2">
      <c r="B2" s="2" t="inlineStr">
        <is>
          <t>Jun. 30, 2024</t>
        </is>
      </c>
    </row>
    <row r="3">
      <c r="A3" s="3" t="inlineStr">
        <is>
          <t>Share Options</t>
        </is>
      </c>
      <c r="B3" s="4" t="inlineStr">
        <is>
          <t xml:space="preserve"> </t>
        </is>
      </c>
    </row>
    <row r="4">
      <c r="A4" s="4" t="inlineStr">
        <is>
          <t>SCHEDULE OF NUMBER AND WEIGHTED AVERAGE EXERCISE PRICES OF SHARE UNLISTED OPTIONS</t>
        </is>
      </c>
      <c r="B4" s="4" t="inlineStr">
        <is>
          <t xml:space="preserve">Set
out below are summaries of all unlisted options, including ESOP which were issued in prior periods: SCHEDULE OF NUMBER AND WEIGHTED AVERAGE EXERCISE PRICES OF SHARE UNLISTED OPTIONS
2024 2023
Average exercise
price per
share option
A$ Number
of options Average exercise
price per
share option
A$ Number
of options
Opening
balance 0.008 8,400,000 0.008 492,400,000
Lapsed
during the year 0.008 (8,400,000 ) 0.008 (481,500,000 )
Forfeited
during the year 0.008 - 0.008 (2,500,000 )
Closing
balance - - 0.008 8,400,000 </t>
        </is>
      </c>
    </row>
    <row r="5">
      <c r="A5" s="4" t="inlineStr">
        <is>
          <t>SCHEDULE OF NUMBER OF OPTIONS GRANTED UNDER THE PLANS</t>
        </is>
      </c>
      <c r="B5" s="4" t="inlineStr">
        <is>
          <t xml:space="preserve">The
movements in the number of options granted under the Employee share plans are as follows: SCHEDULE OF NUMBER OF OPTIONS GRANTED UNDER THE PLANS
2024 2023
Average exercise
price per
share option
A$ Number
of options Average exercise
price per
share option
A$ Number
of options
Balance
at the beginning of the financial year 0.008 8,400,000 0.008 10,900,000
Add:
options granted during the year - - - -
Less:
options lapsed during the year 0.008 (8,400,000 ) - -
Less:
options forfeited during the year - - 0.008 (2,500,000 )
Balance
at the end of the financial year - - 0.008 8,400,000 </t>
        </is>
      </c>
    </row>
    <row r="6">
      <c r="A6" s="4" t="inlineStr">
        <is>
          <t>SCHEDULE OF MEMBERS OF OPTIONS OUTSTANDING BY ASX CODE</t>
        </is>
      </c>
      <c r="B6" s="4" t="inlineStr">
        <is>
          <t xml:space="preserve">The
number of options outstanding as at June 30, 2024 and June 30, 2023 by ASX code, including the respective dates of expiry
and exercise prices, are tabled below. The options tabled below are not listed on ASX. SCHEDULE OF MEMBERS OF OPTIONS OUTSTANDING BY ASX CODE
2024 2023
Unlisted
options Average exercise
price per
share option
A$ Number
of options Average exercise
price per
share option
A$ Number
of options
ESOP
options (expiring December 1, 2023) - - 0.008 8,400,000
Total - - 0.008 8,400,000
Exercisable
at the end of the financial year - - 0.008 8,400,0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UMMARY OF REPORTABLE SEGMENTS</t>
        </is>
      </c>
      <c r="B4" s="4" t="inlineStr">
        <is>
          <t>The
segment information for the reportable segments is as follows: SUMMARY OF REPORTABLE SEGMENTS
2024 AffinityDNA EasyDNA geneType/ Corporate Total
A$ A$ A$ A$
Segment
revenue &amp; other income
Revenue
from contracts with customers 1,367,834 6,162,865 134,085 7,664,784
Other
income - - 1,848,731 1,848,731
Finance
income - - 119,511 119,511
Total
segment revenue &amp; other income 1,367,834 6,162,865 2,102,327 9,633,026
Segment
expenses
Depreciation
and amortization (24,703 ) (30,157 ) (480,028 ) (534,888 )
Finance
costs (1,698 ) (532 ) (49,392 ) (51,622 )
Raw
materials and change in inventories (545,875 ) (2,815,189 ) (399,246 ) (3,760,310 )
Commissions (57,155 ) (159,259 ) - (216,414 )
Employee
benefits expenses (275,143 ) (1,440,129 ) (5,870,835 ) (7,586,107 )
Advertising
and promotional expenses (87,581 ) (1,025,290 ) (1,496,444 ) (2,609,315 )
Professional
fees (197,508 ) (80,199 ) (1,007,354 ) (1,285,061 )
Research
and development expenses - - (752,754 ) (752,754 )
Impairment
expenses - (1,332,000 ) - (1,332,000 )
Other
expenses (221,172 ) (788,910 ) (2,511,692 ) (3,521,774 )
Total
segment expenses (1,410,835 ) (7,671,665 ) (12,567,745 ) (21,650,245 )
Income
tax credit - - - -
Loss
for the period (43,001 ) (1,508,800 ) (10,465,418 ) (12,017,219 )
Total
Segment Assets 528,078 1,838,706 3,819,736 6,186,521
Total
Segment Liabilities (204,852 ) (1,156,382 ) (2,994,872 ) (4,356,106 )
2023 AffinityDNA EasyDNA geneType/ Corporate Total
A$ A$ A$ A$
Segment
revenue &amp; other income
Revenue
from contracts with customers 944,058 7,698,605 43,455 8,686,118
Other
income - 17 1,836,805 1,836,822
Finance
income - - 220,161 220,161
Total
segment revenue &amp; other income 944,058 7,698,622 2,100,421 10,743,101
Segment
expenses
Depreciation
and amortization (22,310 ) (30,074 ) (624,199 ) (676,583 )
Finance
costs (2,693 ) (2,132 ) (24,690 ) (29,515 )
Raw
materials and change in inventories (404,660 ) (3,896,000 ) (34,605 ) (4,335,265 )
Commissions (42,727 ) (193,292 ) - (236,019 )
Employee
benefits expenses (209,219 ) (1,593,699 ) (4,405,148 ) (6,208,066 )
Advertising
and promotional expenses (35,926 ) (1,681,875 ) (994,552 ) (2,712,353 )
Professional
fees (62,522 ) (18,414 ) (1,279,704 ) (1,360,640 )
Research
and development expenses - - (1,281,157 ) (1,281,157 )
Impairment
expenses - (2,125,725 ) - (2,125,725 )
Other
expenses (253,619 ) (1,028,670 ) (2,404,741 ) (3,687,030 )
Total
segment expenses (1,033,676 ) (10,569,881 ) (12,513,521 ) (22,652,353 )
Income
tax credit - - 158,329 158,329
Loss
for the period (89,618 ) (2,871,259 ) (10,254,771 ) (11,750,923 )
Total
Segment Assets 625,421 3,320,967 10,909,849 14,856,237
Total
Segment Liabilities (208,468 ) (1,308,206 ) (2,176,987 ) (3,693,661 ) NOTES
TO THE CONSOLIDATED FINANCIAL STATEMENTS (cont.) 26.
SEGMENT INFORMATION (cont.)
2022 AffinityDNA EasyDNA geneType/ Corporate Total
A$ A$ A$ A$
Segment
revenue &amp; other income
Revenue
from contracts with customers - 5,989,782 805,034 6,794,816
Other
income - - 2,783,391 2,783,391
Finance
income - - 36,256 36,256
Total
segment revenue &amp; other income - 5,989,782 3,624,681 9,614,463
Segment
expenses
Depreciation
and amortization - - (578,668 ) (578,668 )
Finance
costs - - (15,215 ) (15,215 )
Raw
materials and change in inventories - (2,951,815 ) (61,719 ) (3,013,534 )
Commissions - (156,625 ) - (156,625 )
Employee
benefits expenses - (1,235,657 ) (4,632,998 ) (5,868,655 )
Advertising
and promotional expenses - (1,079,291 ) (806,111 ) (1,885,402 )
Professional
fees - (21,685 ) (1,813,759 ) (1,835,444 )
Research
and development expenses - - (705,507 ) (705,507 )
Impairment
expenses - - (564,161 ) (564,161 )
Other
expenses - (721,226 ) (1,433,149 ) (2,154,375 )
Total
segment expenses - (6,166,299 ) (10,611,287 ) (16,777,586 )
Income
tax credit - - 32,125 32,125
Loss
for the period - (176,517 ) (6,954,481 ) (7,130,998 )
Total
Segment Assets - 2,668,618 18,133,080 20,801,698
Total
Segment Liabilities - (1,969,878 ) (2,400,749 ) (4,370,627 )</t>
        </is>
      </c>
    </row>
    <row r="5">
      <c r="A5" s="4" t="inlineStr">
        <is>
          <t>SUMMARY OF GEOGRAPHIC INFORMATION FOR THE REPORTABLE SEGMENTS REVENUE</t>
        </is>
      </c>
      <c r="B5" s="4" t="inlineStr">
        <is>
          <t xml:space="preserve">In
presenting the geographic information, segment revenue has been based on geographic location of customers. The geographic information
for the reportable segments is as follows: SUMMARY
OF GEOGRAPHIC INFORMATION FOR THE REPORTABLE SEGMENTS REVENUE
2024 AffinityDNA EasyDNA geneType/ Corporate Total
A$ A$ A$ A$
America
and Canada 21,510 1,557,464 87,987 1,666,961
Europe
Middle East and Africa 1,014,614 3,055,185 - 4,069,799
Latin
America 6,860 183,562 - 190,422
Asia
Pacific 324,850 1,366,654 46,098 1,737,602
Total
revenue 1,367,834 6,162,865 134,085 7,664,784
2023 AffinityDNA EasyDNA geneType/ Corporate Total
A$ A$ A$ A$
America
and Canada 15,056 2,190,352 36,761 2,242,169
Europe
Middle East and Africa 766,040 3,728,586 - 4,494,626
Latin
America 144,727 177,306 - 322,033
Asia
Pacific 18,235 1,602,361 6,694 1,627,290
Total
revenue 944,058 7,698,605 43,455 8,686,118
F-43
2022 AffinityDNA EasyDNA geneType/ Corporate Total 
A$ A$ A$ A$
America
and Canada - 2,267,474 7,077 2,274,551
Europe
Middle East and Africa - 2,501,302 - 2,501,302
Latin
America - 128,840 - 128,840
Asia
Pacific - 1,092,166 797,957 1,890,123
Total
revenue - 5,989,782 805,034 6,794,81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INDEPENDENT VALUATION OF PERFORMANCE RIGHTS GRANTED</t>
        </is>
      </c>
      <c r="B4" s="4" t="inlineStr">
        <is>
          <t xml:space="preserve">Performance
rights issued during prior year SCHEDULE OF INDEPENDENT VALUATION OF PERFORMANCE RIGHTS GRANTED
Number
of Performance Rights
issued Valuation (cents) Total
fair value
of Performance Rights A$ Expense accounted for
in 2022 A$ Expense accounted for
during the
year A$
Mr.
Carl Stubbings 20,000,000 0.52 103,104 26,459 34,368
Mr.
Kevin Camilleri 20,000,000 0.42 83,216 16,719 27,739
Total 40,000,000 186,320 43,178 62,107
Number
of Performance Rights issued Valuation (cents) Total
fair value
of Performance Rights A$ Expense accounted for
in 2022 A$ Expense accounted for
during the
year A$
Mr.
Michael Tonroe 40,000,000 0.73 291,428 101,043 (101,043 )
Total 40,000,000 291,428 101,043 (101,043 )
Number
of Performance Rights issued Valuation
per Class
D (cents) Total
fair value
of Class
D Performance Rights A$ Expense accounted for
in 2022 A$ Expense accounted for
during the
year A$
Mr
Simon Morriss 60,000,000 0.96 574,037 191,346 191,346
Number
of Performance Rights issued Valuation
per Class
E (cents) Total
fair value
of Class
E Performance Rights A$ Expense accounted for
in 2022 A$ Expense accounted for
during the
year A$
Mr
Stanley Sack 3,937,500 0.90 35,438 35,438 - Performance
rights issued during prior years, that lapsed during the financial year ending June 30, 2022
Number
of Rights issued Valuation
per Class
A (cents) Total
fair value
of Class
A Performance Rights A$ Expense accounted for
in 2021 A$ Expense accounted for
during for
in 2022 A$
Dr.
Lindsay Wakefield 3,750,000 0.77 28,875 9,625 4,010
Dr.
Jerzy Muchnicki 6,250,000 0.77 48,125 16,042 6,684
Mr.
Peter Rubinstein 5,000,000 0.77 38,500 12,833 5,347
Total 15,000,000 115,500 38,500 16,041 </t>
        </is>
      </c>
    </row>
    <row r="5">
      <c r="A5" s="4" t="inlineStr">
        <is>
          <t>SCHEDULE OF EXPENSES ARISING FROM SHARE-BASED PAYMENT TRANSACTIONS RECOGNIZED PART OF EMPLOYEE BENEFIT EXPENSE</t>
        </is>
      </c>
      <c r="B5" s="4" t="inlineStr">
        <is>
          <t xml:space="preserve">Total
expenses arising from share-based payment transactions recognized during the period as part of employee benefit expense and equity raising
expenses were as follows: SCHEDULE OF EXPENSES ARISING FROM SHARE-BASED PAYMENT TRANSACTIONS RECOGNIZED PART OF EMPLOYEE BENEFIT EXPENSE
2024 2023 2022
A$ A$ A$
Warrants
to be issued H.C. Wainwright, subject to shareholder approval 101,991 134,956 -
Performance
rights issued 124,177 125,500 436,119
Options
issued under employee option plan - - 1,389
Total
expenses arising from share-based payments 226,168 260,456 437,50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UDITORS’ REMUNERATION (Tables)</t>
        </is>
      </c>
      <c r="B1" s="2" t="inlineStr">
        <is>
          <t>12 Months Ended</t>
        </is>
      </c>
    </row>
    <row r="2">
      <c r="B2" s="2" t="inlineStr">
        <is>
          <t>Jun. 30, 2024</t>
        </is>
      </c>
    </row>
    <row r="3">
      <c r="A3" s="3" t="inlineStr">
        <is>
          <t>Auditors Remuneration</t>
        </is>
      </c>
      <c r="B3" s="4" t="inlineStr">
        <is>
          <t xml:space="preserve"> </t>
        </is>
      </c>
    </row>
    <row r="4">
      <c r="A4" s="4" t="inlineStr">
        <is>
          <t>SCHEDULE OF AUDITOR’S REMUNERATION</t>
        </is>
      </c>
      <c r="B4" s="4" t="inlineStr">
        <is>
          <t>SCHEDULE OF AUDITOR’S REMUNERATION
2024 A$ 2023 A$ 2022 A$
Audit
and assurance services
PricewaterhouseCoopers
in respect of:
Audit
(1) - - 20,000
Grant
Thornton Audit Pty Ltd in respect of:
Audit
(1) 332,706 320,569 241,882
All
other fees (2) - - 30,000
Total
remuneration in respect of audit services 332,706 320,569 305,833 NOTES
TO THE CONSOLIDATED FINANCIAL STATEMENTS (cont.) 29.
AUDITORS’ REMUNERATION (cont.)
(1) Audit
fees consist of services that would normally be provided in connection with statutory, half year review, and regulatory filings or
engagements, including services that generally only the independent accountant can reasonably provide.
(2) All
other fees consist of fees billed for financial and information technology due diligence services in respect of the Company’s
acquisition of the business and assets associated with the EasyDNA brand that completed on August 13,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Jun. 30, 2024</t>
        </is>
      </c>
    </row>
    <row r="3">
      <c r="A3" s="3" t="inlineStr">
        <is>
          <t>Corporate Information</t>
        </is>
      </c>
      <c r="B3" s="4" t="inlineStr">
        <is>
          <t xml:space="preserve"> </t>
        </is>
      </c>
    </row>
    <row r="4">
      <c r="A4" s="4" t="inlineStr">
        <is>
          <t>CORPORATE INFORMATION</t>
        </is>
      </c>
      <c r="B4" s="4" t="inlineStr">
        <is>
          <t xml:space="preserve">1.
CORPORATE INFORMATION Genetic
Technologies Limited (the “Company”) is a molecular diagnostics company that offers predictive genetic testing and risk assessment
tools. These consolidated financial statements comprise the Company and its subsidiaries (together referred to as the “Group”).
The Financial Report of the Company for the year ended June 30, 2024 was authorized for issue in accordance with a resolution of the
Directors dated on September 30, 2024. Genetic Technologies Limited is incorporated in Australia and is a company limited by shares.
The Directors have the power to amend and reissue the financial statements. The
Company’s Ordinary Shares are publicly traded on the Australian Securities Exchange under the symbol GTG and, via Level II American
Depositary Receipts, on the NASDAQ Capital Market under the ticker GEN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DISCLOSURES (Tables)</t>
        </is>
      </c>
      <c r="B1" s="2" t="inlineStr">
        <is>
          <t>12 Months Ended</t>
        </is>
      </c>
    </row>
    <row r="2">
      <c r="B2" s="2" t="inlineStr">
        <is>
          <t>Jun. 30, 2024</t>
        </is>
      </c>
    </row>
    <row r="3">
      <c r="A3" s="3" t="inlineStr">
        <is>
          <t>Related Party Disclosures</t>
        </is>
      </c>
      <c r="B3" s="4" t="inlineStr">
        <is>
          <t xml:space="preserve"> </t>
        </is>
      </c>
    </row>
    <row r="4">
      <c r="A4" s="4" t="inlineStr">
        <is>
          <t>SCHEDULE OF REMUNERATION OF KEY MANAGEMENT PERSONNEL</t>
        </is>
      </c>
      <c r="B4" s="4" t="inlineStr">
        <is>
          <t xml:space="preserve">SCHEDULE OF REMUNERATION OF KEY MANAGEMENT PERSONNEL
2024 A$ 2023 A$ 2022 A$
Remuneration
of Key Management Personnel
Short-term
employee benefits 1,447,593 1,529,124 1,894,413
Post-employment
benefits 114,820 113,511 125,822
Share-based
payments 129,248 253,453 387,046
Other
long-term benefits 8,239 10,978 4,797
Termination
benefits - - -
Total
remuneration of Key Management Personnel 1,699,900 1,907,066 2,412,07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IDIARIE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SUBSIDIARY UNDERTAKINGS</t>
        </is>
      </c>
      <c r="B4" s="4" t="inlineStr">
        <is>
          <t>The
following diagram is a depiction of the Company structure as at June 30, 2024. SCHEDULE
OF SUBSIDIARY UNDERTAKINGS
Incorporation Company
interest (%) Net
carrying value (A$)
Name
of Company details 2024 2023 2024 2023
Entities
held directly by parent
GeneType
Pty. Ltd. (Dormant) September
5, 1990 Victoria, Australia 100 % 100 % - -
Genetic
Technologies Corporation Pty. Ltd. (Genetic testing) October
11, 1996 NSW, Australia 100 % 100 % 2 2
Gene
Ventures Pty. Ltd. (1) March
7, 2001 NSW, Australia 100 % 100 % 10 10
GeneType
Corporation (Dormant) December
18, 1989 California, U.S.A. 100 % 100 % - -
geneType
Inc. (2) June
28, 2010 Delaware, U.S.A. 100 % 100 % 30,779,326 11,006
Hainan
Aocheng Gene Technology Co Ltd March
18, 2019 Hainan, China 100 % 100 % - -
Genetic
Technologies HK Ltd March
18, 2019 Hong Kong, China 100 % 100 % - -
Helix
Genetics Limited July
7, 2021 Malta 100 % 100 % 1,928 1,910
Genetype
UK Limited April
26, 2022 United Kingdom 100 % 100 % 190 176
Total
carrying value 30,781,456 13,104
(1) On
26 April 2018, the name of RareCellect Pty Ltd (ACN 096 135 9847) was changed to Gene Ventures Pty Ltd (ACN 096 135 947)
(2) On
3 April 2023, the name of Phenogen Sciences Inc. was changed to geneType Inc.</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FINANCIAL ASSETS AND LIABILITIES IN FOREIGN CURRENCIES</t>
        </is>
      </c>
      <c r="B4" s="4" t="inlineStr">
        <is>
          <t>The
Company’s exposure to foreign currency risk at the end of the reporting period, expressed in Australian dollar, was as follows: SCHEDULE OF FINANCIAL ASSETS AND LIABILITIES IN FOREIGN CURRENCIES
June
30, 2024 June
30, 2023
USD CAD EUR GBP NZD USD CAD EUR GBP
A$ A$ A$ A$ A$ A$ A$ A$ A$
Cash
at Bank / on hand 492,038 38,571 129,130 124,588 39,600 1,296,082 10,766 100,369 41,858
Trade
and other receivables 82,717 20,388 41,303 36,324 6,142 611,193 11,252 17,690 26,376
Trade
and other payables (559,850 ) (4,557 ) (262,179 ) (50,810 ) (3,553 ) (455,167 ) (3,795 ) (151,327 ) (31,441 )</t>
        </is>
      </c>
    </row>
    <row r="5">
      <c r="A5" s="4" t="inlineStr">
        <is>
          <t>SCHEDULE OF MATURITIES OF FINANCIAL LIABILITIES</t>
        </is>
      </c>
      <c r="B5" s="4" t="inlineStr">
        <is>
          <t xml:space="preserve">The
tables below analyze the Company’s financial liabilities into relevant maturity groupings based on their contractual maturities.
The amounts disclosed in the table are the contractual undiscounted cash flows. SCHEDULE OF MATURITIES OF FINANCIAL LIABILITIES
Contractual
maturities of Less
than 6
months 6
– 12 months Between
1 and 2 years Between
2 and 5 years Over
5 years Total
contrac- tual cash flows Carrying
amount (assets)/ liabilities
financial
liabilities A$ A$ A$ A$ A$ A$ A$
At
June 30, 2024
Trade
and other payables 1,797,753 232,770 - - - 2,030,523 2,030,523
Borrowings 643,546 - - - - 643,546 643,546
Lease
liabilities 147,761 63,113 22,068 1,853 - 234,795 231,643
Total 2,589,060 295,883 22,068 1,853 - 2,908,864 2,905,712
Contractual
maturities of Less
than 6
months 6
– 12 months Between
1 and 2 years Between
2 and 5 years Over
5 years Total
contrac- tual cash flows Carrying
amount (assets)/ liabilities
financial
liabilities A$ A$ A$ A$ A$ A$ A$
At
June 30, 2023
Trade
and other payables 1,617,333 - - - - 1,617,333 1,617,333
Lease
liabilities 158,316 161,154 208,957 21,636 1,817 551,880 532,846
Total 1,775,649 161,154 208,957 21,636 1,817 2,169,213 2,150,179 </t>
        </is>
      </c>
    </row>
    <row r="6">
      <c r="A6" s="4" t="inlineStr">
        <is>
          <t>SCHEDULE OF EXPOSURE TO INTEREST RATE RISKS AND EFFECTIVE INTEREST RATES OF FINANCIAL ASSETS AND LIABILITIES</t>
        </is>
      </c>
      <c r="B6" s="4" t="inlineStr">
        <is>
          <t xml:space="preserve">The
exposure to interest rate risks and the effective interest rates of financial assets and liabilities, both recognized and unrealized,
for the Company is as follows: SCHEDULE OF EXPOSURE TO INTEREST RATE RISKS AND EFFECTIVE INTEREST RATES OF FINANCIAL ASSETS AND LIABILITIES
Floating
rate Fixed
rate Carrying
amount Weighted
average effective rate Average
maturity Period
Year A$ A$ A$ % Days
Financial
assets
Cash
at bank / on hand 2024 84,148 936,460 1,020,608 3.51 At
call
2023 1,516,646 6,334,551 7,851,197 4.46 At
call
Bonds
/ deposits 2024 - 18,790 18,790 - At
call
2023 - 17,440 17,440 - At
call
Totals 2024 1,516,646 6,351,991 7,868,637
2023 1,516,646 6,351,991 7,868,637
Financial
liabilities
Borrowings 2024 - 643,546 643,546 16 % 287
2023 - - - - -
Leases 2024 - 231,643 231,643 4.77 % -
2023 - 532,846 532,846 4.77 % -
Totals 2024 - 875,189 875,189
2023 - 532,846 532,84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ENT ENTITY FINANCIAL INFORMATION (Tables)</t>
        </is>
      </c>
      <c r="B1" s="2" t="inlineStr">
        <is>
          <t>12 Months Ended</t>
        </is>
      </c>
    </row>
    <row r="2">
      <c r="B2" s="2" t="inlineStr">
        <is>
          <t>Jun. 30, 2024</t>
        </is>
      </c>
    </row>
    <row r="3">
      <c r="A3" s="3" t="inlineStr">
        <is>
          <t>Parent Entity Financial Information</t>
        </is>
      </c>
      <c r="B3" s="4" t="inlineStr">
        <is>
          <t xml:space="preserve"> </t>
        </is>
      </c>
    </row>
    <row r="4">
      <c r="A4" s="4" t="inlineStr">
        <is>
          <t>SCHEDULE OF DISCLOSURE OF INDIVIDUAL FINANCIAL INFORMATION</t>
        </is>
      </c>
      <c r="B4" s="4" t="inlineStr">
        <is>
          <t>The
individual financial statements for the parent entity show the following aggregate amounts: SCHEDULE OF DISCLOSURE OF INDIVIDUAL FINANCIAL INFORMATION
2024 A$ 2023 A$ 2022 A$
Statement
of Financial Position
Current
assets 3,174,983 10,035,224 5,022,689
Non-current
assets 2,418,089 4,237,344 5,815,118
Total
assets 5,593,072 14,272,568 10,837,807
Current
liabilities 3,681,776 2,841,919 2,270,626
Non-current
liabilities 137,719 314,999 589,745
Total
liabilities 3,819,495 3,156,918 2,860,371
Shareholders’
equity
Share
Capital 163,817,863 161,342,707 155,138,636
Other
reserves (117,131 ) (117,131 ) (117,131 )
Share-based
payment 1,742,809 3,917,101 8,937,157
Accumulated
losses (163,669,964 ) (154,027,027 ) (155,981,226 )
Total
Equity 1,773,577 11,115,650 7,977,436
Loss
for the year (12,043,440 ) (3,697,316 ) (8,833,06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SUBSEQUENT EVENTS (Tables)</t>
        </is>
      </c>
      <c r="B1" s="2" t="inlineStr">
        <is>
          <t>12 Months Ended</t>
        </is>
      </c>
    </row>
    <row r="2">
      <c r="B2" s="2" t="inlineStr">
        <is>
          <t>Jun. 30, 2024</t>
        </is>
      </c>
    </row>
    <row r="3">
      <c r="A3" s="4" t="inlineStr">
        <is>
          <t>SCHEDULE OF CONSOLIDATED ENTITY DISCLOSURE STATEMENT</t>
        </is>
      </c>
      <c r="B3" s="4" t="inlineStr">
        <is>
          <t xml:space="preserve"> SCHEDULE
OF CONSOLIDATED ENTITY DISCLOSURE STATEMENT
Entity name Entity type Trustee, partner or JV participant % of share capital Place of incorporation Australian or foreign resident Jurisdiction of foreign resident
Genetic Technologies Corporation Pty Ltd Body corporate - 100 % Australia Australia n/a
Genetype Pty Ltd Body corporate - 100 % Australia Australia n/a
Gene Ventures Pty Ltd Body corporate - 100 % Australia Australia n/a
Genetype Corporation Body corporate - 100 % USA Foreign USA
Genetype, Inc Body corporate - 100 % USA Foreign USA
Genetype UK Limited Body corporate - 100 % United Kingdom Foreign United Kingdom
Helix Genetics Limited Body corporate - 100 % Malta Foreign Malta
Genetic Technologies HK Limited Body corporate - 100 % Hong Kong, SAR Foreign Hong Kong, SAR
Hainan Aocheng Gene Technology Co., Ltd Body corporate - 100 % China Foreign China</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16" customWidth="1" min="2" max="2"/>
  </cols>
  <sheetData>
    <row r="1">
      <c r="A1" s="1" t="inlineStr">
        <is>
          <t>SCHEDULE OF ESTIMATED USEFUL LIFE (Details)</t>
        </is>
      </c>
      <c r="B1" s="2" t="inlineStr">
        <is>
          <t>12 Months Ended</t>
        </is>
      </c>
    </row>
    <row r="2">
      <c r="B2" s="2" t="inlineStr">
        <is>
          <t>Jun. 30, 2024</t>
        </is>
      </c>
    </row>
    <row r="3">
      <c r="A3" s="4" t="inlineStr">
        <is>
          <t>Property Plant and Equipment [member] | Bottom of range [member]</t>
        </is>
      </c>
      <c r="B3" s="4" t="inlineStr">
        <is>
          <t xml:space="preserve"> </t>
        </is>
      </c>
    </row>
    <row r="4">
      <c r="A4" s="3" t="inlineStr">
        <is>
          <t>IfrsStatementLineItems [Line Items]</t>
        </is>
      </c>
      <c r="B4" s="4" t="inlineStr">
        <is>
          <t xml:space="preserve"> </t>
        </is>
      </c>
    </row>
    <row r="5">
      <c r="A5" s="4" t="inlineStr">
        <is>
          <t>Estimated useful life</t>
        </is>
      </c>
      <c r="B5" s="4" t="inlineStr">
        <is>
          <t>3 years</t>
        </is>
      </c>
    </row>
    <row r="6">
      <c r="A6" s="4" t="inlineStr">
        <is>
          <t>Property Plant and Equipment [member] | Top of range [member]</t>
        </is>
      </c>
      <c r="B6" s="4" t="inlineStr">
        <is>
          <t xml:space="preserve"> </t>
        </is>
      </c>
    </row>
    <row r="7">
      <c r="A7" s="3" t="inlineStr">
        <is>
          <t>IfrsStatementLineItems [Line Items]</t>
        </is>
      </c>
      <c r="B7" s="4" t="inlineStr">
        <is>
          <t xml:space="preserve"> </t>
        </is>
      </c>
    </row>
    <row r="8">
      <c r="A8" s="4" t="inlineStr">
        <is>
          <t>Estimated useful life</t>
        </is>
      </c>
      <c r="B8" s="4" t="inlineStr">
        <is>
          <t>5 years</t>
        </is>
      </c>
    </row>
    <row r="9">
      <c r="A9" s="4" t="inlineStr">
        <is>
          <t>Fixtures and fittings [member] | Bottom of range [member]</t>
        </is>
      </c>
      <c r="B9" s="4" t="inlineStr">
        <is>
          <t xml:space="preserve"> </t>
        </is>
      </c>
    </row>
    <row r="10">
      <c r="A10" s="3" t="inlineStr">
        <is>
          <t>IfrsStatementLineItems [Line Items]</t>
        </is>
      </c>
      <c r="B10" s="4" t="inlineStr">
        <is>
          <t xml:space="preserve"> </t>
        </is>
      </c>
    </row>
    <row r="11">
      <c r="A11" s="4" t="inlineStr">
        <is>
          <t>Estimated useful life</t>
        </is>
      </c>
      <c r="B11" s="4" t="inlineStr">
        <is>
          <t>3 years</t>
        </is>
      </c>
    </row>
    <row r="12">
      <c r="A12" s="4" t="inlineStr">
        <is>
          <t>Fixtures and fittings [member] | Top of range [member]</t>
        </is>
      </c>
      <c r="B12" s="4" t="inlineStr">
        <is>
          <t xml:space="preserve"> </t>
        </is>
      </c>
    </row>
    <row r="13">
      <c r="A13" s="3" t="inlineStr">
        <is>
          <t>IfrsStatementLineItems [Line Items]</t>
        </is>
      </c>
      <c r="B13" s="4" t="inlineStr">
        <is>
          <t xml:space="preserve"> </t>
        </is>
      </c>
    </row>
    <row r="14">
      <c r="A14" s="4" t="inlineStr">
        <is>
          <t>Estimated useful life</t>
        </is>
      </c>
      <c r="B14" s="4" t="inlineStr">
        <is>
          <t>5 years</t>
        </is>
      </c>
    </row>
    <row r="15">
      <c r="A15" s="4" t="inlineStr">
        <is>
          <t>Leasehold improvements [member] | Bottom of range [member]</t>
        </is>
      </c>
      <c r="B15" s="4" t="inlineStr">
        <is>
          <t xml:space="preserve"> </t>
        </is>
      </c>
    </row>
    <row r="16">
      <c r="A16" s="3" t="inlineStr">
        <is>
          <t>IfrsStatementLineItems [Line Items]</t>
        </is>
      </c>
      <c r="B16" s="4" t="inlineStr">
        <is>
          <t xml:space="preserve"> </t>
        </is>
      </c>
    </row>
    <row r="17">
      <c r="A17" s="4" t="inlineStr">
        <is>
          <t>Estimated useful life</t>
        </is>
      </c>
      <c r="B17" s="4" t="inlineStr">
        <is>
          <t>1 year</t>
        </is>
      </c>
    </row>
    <row r="18">
      <c r="A18" s="4" t="inlineStr">
        <is>
          <t>Leasehold improvements [member] | Top of range [member]</t>
        </is>
      </c>
      <c r="B18" s="4" t="inlineStr">
        <is>
          <t xml:space="preserve"> </t>
        </is>
      </c>
    </row>
    <row r="19">
      <c r="A19" s="3" t="inlineStr">
        <is>
          <t>IfrsStatementLineItems [Line Items]</t>
        </is>
      </c>
      <c r="B19" s="4" t="inlineStr">
        <is>
          <t xml:space="preserve"> </t>
        </is>
      </c>
    </row>
    <row r="20">
      <c r="A20" s="4" t="inlineStr">
        <is>
          <t>Estimated useful life</t>
        </is>
      </c>
      <c r="B20" s="4" t="inlineStr">
        <is>
          <t>3 years</t>
        </is>
      </c>
    </row>
    <row r="21">
      <c r="A21" s="4" t="inlineStr">
        <is>
          <t>Leased plant and equipment [member]</t>
        </is>
      </c>
      <c r="B21" s="4" t="inlineStr">
        <is>
          <t xml:space="preserve"> </t>
        </is>
      </c>
    </row>
    <row r="22">
      <c r="A22" s="3" t="inlineStr">
        <is>
          <t>IfrsStatementLineItems [Line Items]</t>
        </is>
      </c>
      <c r="B22" s="4" t="inlineStr">
        <is>
          <t xml:space="preserve"> </t>
        </is>
      </c>
    </row>
    <row r="23">
      <c r="A23" s="4" t="inlineStr">
        <is>
          <t>Estimated useful life</t>
        </is>
      </c>
      <c r="B23"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s>
  <sheetData>
    <row r="1">
      <c r="A1" s="1" t="inlineStr">
        <is>
          <t>SUMMARY OF MATERIAL ACCOUNTING POLICIES (Details Narrative) - AUD ($)</t>
        </is>
      </c>
      <c r="C1" s="2" t="inlineStr">
        <is>
          <t>12 Months Ended</t>
        </is>
      </c>
    </row>
    <row r="2">
      <c r="B2" s="2" t="inlineStr">
        <is>
          <t>Dec. 05, 2019</t>
        </is>
      </c>
      <c r="C2" s="2" t="inlineStr">
        <is>
          <t>Jun. 30, 2024</t>
        </is>
      </c>
      <c r="D2" s="2" t="inlineStr">
        <is>
          <t>Jun. 30, 2023</t>
        </is>
      </c>
      <c r="E2" s="2" t="inlineStr">
        <is>
          <t>Jun. 30, 2022</t>
        </is>
      </c>
      <c r="F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income</t>
        </is>
      </c>
      <c r="B4" s="4" t="inlineStr">
        <is>
          <t xml:space="preserve"> </t>
        </is>
      </c>
      <c r="C4" s="6" t="n">
        <v>12033485</v>
      </c>
      <c r="D4" s="6" t="n">
        <v>11650334</v>
      </c>
      <c r="E4" s="6" t="n">
        <v>7103134</v>
      </c>
      <c r="F4" s="4" t="inlineStr">
        <is>
          <t xml:space="preserve"> </t>
        </is>
      </c>
    </row>
    <row r="5">
      <c r="A5" s="4" t="inlineStr">
        <is>
          <t>Cash flows from (used in) operating activities</t>
        </is>
      </c>
      <c r="B5" s="4" t="inlineStr">
        <is>
          <t xml:space="preserve"> </t>
        </is>
      </c>
      <c r="C5" s="5" t="n">
        <v>9679048</v>
      </c>
      <c r="D5" s="5" t="n">
        <v>9723095</v>
      </c>
      <c r="E5" s="5" t="n">
        <v>5659456</v>
      </c>
      <c r="F5" s="4" t="inlineStr">
        <is>
          <t xml:space="preserve"> </t>
        </is>
      </c>
    </row>
    <row r="6">
      <c r="A6" s="4" t="inlineStr">
        <is>
          <t>Cash and cash equivalents</t>
        </is>
      </c>
      <c r="B6" s="4" t="inlineStr">
        <is>
          <t xml:space="preserve"> </t>
        </is>
      </c>
      <c r="C6" s="5" t="n">
        <v>1020608</v>
      </c>
      <c r="D6" s="6" t="n">
        <v>7851197</v>
      </c>
      <c r="E6" s="6" t="n">
        <v>11731325</v>
      </c>
      <c r="F6" s="6" t="n">
        <v>20902282</v>
      </c>
    </row>
    <row r="7">
      <c r="A7" s="4" t="inlineStr">
        <is>
          <t>Current assets net</t>
        </is>
      </c>
      <c r="B7" s="4" t="inlineStr">
        <is>
          <t xml:space="preserve"> </t>
        </is>
      </c>
      <c r="C7" s="6" t="n">
        <v>500088</v>
      </c>
      <c r="D7" s="4" t="inlineStr">
        <is>
          <t xml:space="preserve"> </t>
        </is>
      </c>
      <c r="E7" s="4" t="inlineStr">
        <is>
          <t xml:space="preserve"> </t>
        </is>
      </c>
      <c r="F7" s="4" t="inlineStr">
        <is>
          <t xml:space="preserve"> </t>
        </is>
      </c>
    </row>
    <row r="8">
      <c r="A8" s="4" t="inlineStr">
        <is>
          <t>Brand Trademark Trade Nam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 measured as period of time, property, plant and equipment</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Australian Government Tax Incentiv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annual aggregate turnover to avail refundable tax offset</t>
        </is>
      </c>
      <c r="B13" s="6" t="n">
        <v>20000000</v>
      </c>
      <c r="C13" s="6" t="n">
        <v>20000000</v>
      </c>
      <c r="D13" s="4" t="inlineStr">
        <is>
          <t xml:space="preserve"> </t>
        </is>
      </c>
      <c r="E13" s="4" t="inlineStr">
        <is>
          <t xml:space="preserve"> </t>
        </is>
      </c>
      <c r="F13" s="4" t="inlineStr">
        <is>
          <t xml:space="preserve"> </t>
        </is>
      </c>
    </row>
    <row r="14">
      <c r="A14" s="4" t="inlineStr">
        <is>
          <t>Maximum annual aggregate turnover to avail refundable tax offset percentage</t>
        </is>
      </c>
      <c r="B14" s="8" t="n">
        <v>0.41</v>
      </c>
      <c r="C14" s="9" t="n">
        <v>0.185</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VENUE (Details) - AU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7664784</v>
      </c>
      <c r="C4" s="6" t="n">
        <v>8686118</v>
      </c>
      <c r="D4" s="6" t="n">
        <v>6794816</v>
      </c>
    </row>
    <row r="5">
      <c r="A5" s="4" t="inlineStr">
        <is>
          <t>EasyDNA Branded Tests [member] | Goods or services transferred at point in tim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6162865</v>
      </c>
      <c r="C7" s="5" t="n">
        <v>7698605</v>
      </c>
      <c r="D7" s="5" t="n">
        <v>5989782</v>
      </c>
    </row>
    <row r="8">
      <c r="A8" s="4" t="inlineStr">
        <is>
          <t>Affinity DNA Branded Tests [member] | Goods or services transferred at point in tim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1367834</v>
      </c>
      <c r="C10" s="5" t="n">
        <v>944058</v>
      </c>
      <c r="D10" s="4" t="inlineStr">
        <is>
          <t xml:space="preserve"> </t>
        </is>
      </c>
    </row>
    <row r="11">
      <c r="A11" s="4" t="inlineStr">
        <is>
          <t>GeneType Branded Tests [member] | Goods or services transferred at point in tim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5" t="n">
        <v>134085</v>
      </c>
      <c r="C13" s="5" t="n">
        <v>43455</v>
      </c>
      <c r="D13" s="5" t="n">
        <v>7551</v>
      </c>
    </row>
    <row r="14">
      <c r="A14" s="4" t="inlineStr">
        <is>
          <t>License Fees [member] | Goods or services transferred over tim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6" t="n">
        <v>7974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DISAGGREGATED BY GEOGRAPHICAL MARKETS (Details) - AU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7664784</v>
      </c>
      <c r="C4" s="6" t="n">
        <v>8686118</v>
      </c>
      <c r="D4" s="6" t="n">
        <v>6794816</v>
      </c>
    </row>
    <row r="5">
      <c r="A5" s="4" t="inlineStr">
        <is>
          <t>America and Canad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1666961</v>
      </c>
      <c r="C7" s="5" t="n">
        <v>2242169</v>
      </c>
      <c r="D7" s="5" t="n">
        <v>2274551</v>
      </c>
    </row>
    <row r="8">
      <c r="A8" s="4" t="inlineStr">
        <is>
          <t>Europe Middle East and Afric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4069799</v>
      </c>
      <c r="C10" s="5" t="n">
        <v>4494626</v>
      </c>
      <c r="D10" s="5" t="n">
        <v>2501302</v>
      </c>
    </row>
    <row r="11">
      <c r="A11" s="4" t="inlineStr">
        <is>
          <t>Latin Americ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5" t="n">
        <v>190422</v>
      </c>
      <c r="C13" s="5" t="n">
        <v>322033</v>
      </c>
      <c r="D13" s="5" t="n">
        <v>128840</v>
      </c>
    </row>
    <row r="14">
      <c r="A14" s="4" t="inlineStr">
        <is>
          <t>Asia Pacific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6" t="n">
        <v>1737602</v>
      </c>
      <c r="C16" s="6" t="n">
        <v>1627290</v>
      </c>
      <c r="D16" s="6" t="n">
        <v>18901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ONTRACT BALANCES (Details) - AUD ($)</t>
        </is>
      </c>
      <c r="B1" s="2" t="inlineStr">
        <is>
          <t>Jun. 30, 2024</t>
        </is>
      </c>
      <c r="C1" s="2" t="inlineStr">
        <is>
          <t>Jun. 30, 2023</t>
        </is>
      </c>
    </row>
    <row r="2">
      <c r="A2" s="3" t="inlineStr">
        <is>
          <t>Notes and other explanatory information [abstract]</t>
        </is>
      </c>
      <c r="B2" s="4" t="inlineStr">
        <is>
          <t xml:space="preserve"> </t>
        </is>
      </c>
      <c r="C2" s="4" t="inlineStr">
        <is>
          <t xml:space="preserve"> </t>
        </is>
      </c>
    </row>
    <row r="3">
      <c r="A3" s="4" t="inlineStr">
        <is>
          <t>Receivables, which are included in ‘net trade receivables’</t>
        </is>
      </c>
      <c r="B3" s="6" t="n">
        <v>209254</v>
      </c>
      <c r="C3" s="6" t="n">
        <v>1049393</v>
      </c>
    </row>
    <row r="4">
      <c r="A4" s="4" t="inlineStr">
        <is>
          <t>Contract liabilities</t>
        </is>
      </c>
      <c r="B4" s="6" t="n">
        <v>741647</v>
      </c>
      <c r="C4" s="6" t="n">
        <v>8492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Jun. 30, 2024</t>
        </is>
      </c>
    </row>
    <row r="3">
      <c r="A3" s="3" t="inlineStr">
        <is>
          <t>Summary Of Material Accounting Policies</t>
        </is>
      </c>
      <c r="B3" s="4" t="inlineStr">
        <is>
          <t xml:space="preserve"> </t>
        </is>
      </c>
    </row>
    <row r="4">
      <c r="A4" s="4" t="inlineStr">
        <is>
          <t>SUMMARY OF MATERIAL ACCOUNTING POLICIES</t>
        </is>
      </c>
      <c r="B4" s="4" t="inlineStr">
        <is>
          <t>2.
SUMMARY OF MATERIAL ACCOUNTING POLICIES (a)
Basis of preparation (i)
Compliance with International Financial Reporting Standards as issued by the International Accounting Standards Board The
general purpose financial statements of Genetic Technologies Limited and its subsidiaries have been prepared in accordance with International
Financial Reporting Standards (“IFRS”), as issued by the International Accounting Standards Board and Australian equivalent
International Financial Reporting Standards, as issued by the Australian Accounting Standards Board. Genetic Technologies Limited is
a for-profit entity for the purpose of preparing the financial statements. (ii)
Historical cost convention These
financial statements have been prepared under the historical cost convention except for financial assets and liabilities (including derivative
instruments) which are measured at fair value. (iii)
Critical accounting estimates The
preparation of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critical to the financial statements, are disclosed in Note 3. (iv)
Going concern For
the year ended June 30, 2024, the Company incurred a total comprehensive loss of A$ 12,033,485 11,650,334 9,679,048 9,723,095 1,020,608 500,088 On July 26, 2024 the Company announced that it was restructuring its operating model in order to significantly reduce
ongoing operating losses and cash outflows. As part of the restructure the Company will be transitioning to a capital light operating
model under which activities such as R&amp;D and new product development, IP creation, laboratory testing, and the introduction of predictive
genetic testing products that previously had been carried out in-house, would be variously ceased, outsourced and/or undertaken through
partnering. Going forward the focus of the Company would be on growing revenues in its EasyDNA and AffinityDNA business, and commercialization
of geneType in the U.S. through strategic partnerships. The
company expects to continue to incur losses and cash outflows for the foreseeable future as it continues to invest resources in research
and development activities for geneType risk assessment tests and to invest in the commercialization activities for geneType, EasyDNA
and AffinityDNA, via marketing, sales and distribution channels . The
continuing viability of the company and its ability to continue as a going concern, and meet its debts and commitments as they fall due,
is dependent on the satisfactory completion of an equity raising forecast for the early part of the 2025 financial year. The Company
does not currently have binding commitments from any party to subscribe for shares and any raise will be subject to maintaining active
listing on the NASDAQ exchange as well as compliance with the Group’s obligations under ASX Listing Rule 7.1. On
August 23, 2024, the company received notification from The Nasdaq Stock Market LLC that it is not in compliance with the
minimum bid price requirement of Nasdaq Listing Rule 5550(a)(2) for continued listing on the Nasdaq Capital Market, since the closing
bid price for the company’s American Depositary Shares (ADS) on the Nasdaq Capital Market was below US$1.00 for 30 consecutive
trading days. Under
Nasdaq Listing Rule 5810(c)(3)(A), the company has a period of 180 calendar days from the date of Notification to regain compliance with
the minimum bid requirement, during which time the ADS will continue to trade on the Nasdaq Capital Market. If at any time before February
19, 2025, the bid price of the ADS closes at or above US$1.00 per ADS for a minimum of 10 consecutive business days, the Company will
regain compliance with the Minimum Bid Requirement. NOTES
TO THE CONSOLIDATED FINANCIAL STATEMENTS (cont.) 2.
SUMMARY OF MATERIAL ACCOUNTING POLICIES (cont.) (a)
Basis of preparation (cont.) (iv)
Going concern (cont.) Due
to the uncertainty surrounding the timing, quantum or the ability to raise additional equity, there is a material uncertainty that may
cast significant doubt on the Group’s ability to continue as a going concern and therefore, that it may be unable to realize its
assets and discharge its liabilities in the normal course of business. However, the Directors believe that the Company will be successful
in its equity raising endeavours, and has a strong track record in this regard, and accordingly, have prepared the financial report on
a going concern basis. As such no adjustments have been made to the financial statements relating to the recoverability and classification
of the asset carrying amounts or classification of liabilities that might be necessary should the Group not be able to continue as a
going concern. (v)
New standards and interpretations The
Company has adopted all of the new or amended Accounting Standards and Interpretations issued by the Australian Accounting Standards
Board (IFRS) that are mandatory for the current reporting period. (vi)
New standards and interpretations not yet adopted The
following new/amended standard and interpretations has been issued but are not mandatory for financial years ended June 30, 2024. It
has not been adopted in preparing the financial statements for the year ended June 30, 2024 and is expected to impact the Company in
the period of initial application. In all cases the Company intends to apply this standard from application date as indicated below.
IFRS Reference Title
and affected standard(s) Nature
of change Application
date Impact
on initial application
IFRS
18 (issued June 2024) Presentation
and Disclosure in Financial Statements IFRS
18 replaces IFRS 101 Presentation of Financial Statements. The standard aims to improve how
entities communicate in their financial statements, with a focus on information about financial
performance in the statement of profit or loss. The
standard requires income and expenses to be classified in profit or loss as one of five categories, being investing, financing, income
taxes, discontinued operations and operating (which is a residual category). There are also two mandatory sub-totals: ●
Operating profit or loss ●
Profit or loss before financing and income taxes, which comprises operating profit or loss and all investing income and expenses IFRS
18 introduces new disclosure requirements related to management-defined performance measures in the notes to the financial statements. Annual
reporting periods beginning on or after 1 January 2027 The
Company has not yet assessed the impacts of IFRS 18. (b)
Principles of consolidation (i)
Subsidiaries Subsidiaries
are all entities (including structured entities) over which the Company has control. The Company controls an entity when the Company
is exposed to, or has rights to, variable returns from its involvement with the Company and has the ability to affect those returns through
its power to direct the activities of the Company. Subsidiaries are fully consolidated from the date on which control is transferred
to the Company. They are deconsolidated from the date that control ceases. The
acquisition method of accounting is used to account for business combinations by the Company.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Company. (ii)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NOTES
TO THE CONSOLIDATED FINANCIAL STATEMENTS (cont.) 2.
SUMMARY OF MATERIAL ACCOUNTING POLICIES (cont.) (c)
Business combination The
Group accounts for business combinations using the acquisition method when the acquired set of activities and assets meets the definition
of a business and control is transferred to the Group (Note 2(b)(i)).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measured at fair value, as are the identifiable net assets acquired unless a measurement
exception applied. Any goodwill that arises is tested annually for impairment (Note 2(k)). Any gain on a bargain purchase is recognized
in profit or loss immediately. Transaction costs are expensed as incurred, except if related to the issue of debt or equity securities
(Note 2(u)).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d)
Segment reporting Operating
segments are reported in a manner consistent with the internal reporting provided to the chief operating decision maker. (e)
Foreign currency translation (i)
Functional and presentation currency Items
included in the financial statements of each of the Company’s entities are measured using the currency of the primary economic
environment in which the company operates (‘the functional currency’). The consolidated financial statements are presented
in Australian dollar ($), which is Genetic Technologies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All
foreign exchange gains and losses are presented in the consolidated statement of profit or loss on a net basis, within other expenses
or other income, respectively.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NOTES
TO THE CONSOLIDATED FINANCIAL STATEMENTS (cont.) 2.
SUMMARY OF MATERIAL ACCOUNTING POLICIES (cont.) (e)
Foreign currency translation (cont.)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date of
that consolidated statement of financial position;
●
income
and expenses for each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f)
Revenue recognition Under
IFRS 15, revenue is recognized based on contract with customers when performance obligations were satisfied. The following recognition
criteria must also be met before revenue is recognized: (i)
Revenue from sale of goods - Genetic testing revenues Genetype Revenues
from the provision of genetic and clinical risk testing for cancer and other serious diseases under the geneType brand are recognized
at a point time when the Company has provided the customer with their test results, the single performance obligation. Invoices are usually
payable within 30 days. Where consideration is received in advance of performance, it is initially recorded as contract liabilities and
then revenue is recognized as the performance obligations are satisfied. Revenue is recognized where consideration for collection is
probable and is above 50%. The geneType brand have more than 75% probability of being collected. EasyDNA
and AffinityDNA Revenue
from provision of genetic test direct to consumer under the EasyDNA and AffinityDNA brand is recognized at a point in time when the Company
has provided the customer with their test results, the single performance obligation. Where consideration is received in advance of performance,
it is initially recorded as contract liabilities and then revenue is recognized as the performance obligations are satisfied. Revenue
recognized under the EasyDNA and AffinityDNA brands are mainly upfront, hence, no issue in collectability. (ii)
Revenue from services - license fees Revenue
from contracts with service providers is recognized when the contracted sales parameters are met, the single performance obligation.
Revenue is recognized over time based on the higher of actual sales incurred or minimum fees requirement on a quarterly basis. The Company
did not recognize or receive any license fee revenue in the current financial year. Fixed license fee revenue recognized in the prior
period have been fully impaired as it is unlikely that these amounts will be recovered. (iii)
Contract liabilities The
Group recognizes contract liabilities for consideration received in respect of unsatisfied performance obligations and reports these
amounts in its consolidated statement of financial position. Similarly, if the Group satisfies a performance obligation before it receives
the consideration, the Group recognizes either a contract asset or a receivable in its consolidated statement of financial position,
depending on whether something other than the passage of time is required before the consideration is due. NOTES
TO THE CONSOLIDATED FINANCIAL STATEMENTS (cont.) 2.
SUMMARY OF MATERIAL ACCOUNTING POLICIES (cont.) (g)
Other income (i)
Research and development tax incentive income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A$ 20 20 18.5 Management
has assessed the Company’s activities and expenditure to determine which are likely to be eligible under the incentive scheme.
The Company accounts for the R&amp;D tax incentive as a government grant. (ii)
Government Grants Income
from government grants is recognized in the consolidated statement of profit or loss and comprehensive income on a systematic basis over
the periods in which the Company recognizes as expense the related costs for which the grants are intended to compensate in accordance
with IAS 20 Accounting for Government Grants and Disclosure of Government Assistance. The
receivable for reimbursable amounts that have not been collected is reflected in trade and other receivables on our consolidated statement
of financial position. (h)
Finance income and finance costs The
Group’s finance income and finance costs include interest income and interest expenses. Interest income or expense is recognized
using the effective interest method. (i)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NOTES
TO THE CONSOLIDATED FINANCIAL STATEMENTS (cont.) 2.
SUMMARY OF MATERIAL ACCOUNTING POLICIES (cont.) (j)
Leases The
Group considers whether a contract is, 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
the
contract contains an identified asset, which is either explicitly identified in the contract or implicitly specified by being identified
at the time the asset is made available to the Group,
●
the
Company has the right to obtain substantially all of the economic benefits from use of the identified asset throughout the period
of use, considering its rights within the defined scope of the contract,
●
the
Company has the right to direct the use of the identified asset throughout the period of use. The Company assess whether it has the
right to direct ‘how and for what purpose’ the asset is used throughout the period of use.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Lease
liabilities include the net present value of the following lease payments:
●
fixed
payments (including in-substance fixed payments), less any lease incentives receivabl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Short-term
leases and leases of low-value assets The
Group has elected not to recognize right-of-use assets and lease liabilities for leases of low-value assets and short-term leases, including
IT equipment. The Group recognizes the lease payments associated with these leases as an expense on a straight-line basis over the lease
term. NOTES
TO THE CONSOLIDATED FINANCIAL STATEMENTS (cont.) 2.
SUMMARY OF MATERIAL ACCOUNTING POLICIES (cont.) (k)
Impairment of assets Non-financial
asset The
Group assesses at each reporting date whether there is an indication that an asset may be impaired. If any such indication exists, the
Group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 of assets and the asset’s value-in-use cannot be estimated to
be close to its fair value. In such cases, the asset is tested for impairment as part of the cash-generating unit to which it belongs.
Cash generating unit is the smallest group of assets that generates cash inflows from continuing use that are largely independent of
the cash inflows of other assets or CGU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After such a reversal, the depreciation charge is adjusted in future periods to allocate the asset’s revised carrying amount,
less any residual value, on a systematic basis over its remaining useful life. An impairment loss in respect of goodwill is not reversed. Financial
asset The
Group records the impairment losses for financial assets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l)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statement of financial position. (m)
Trade and other receivables Trade
receivables are recognized initially at fair value and subsequently measured at amortized cost using the effective interest method, less
loss allowance. (n)
Inventories (i)
Raw materials, work in progress and finished goods Raw
materials, work in progress and finished goods are stated at the lower of cost and net realizable value. Cost comprises direct materials,
direct labo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 NOTES
TO THE CONSOLIDATED FINANCIAL STATEMENTS (cont.) 2.
SUMMARY OF MATERIAL ACCOUNTING POLICIES (cont.) (o)
Property, plant and equipment Property,
plant and equipment is stated at historical cost less accumulated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ver their estimated useful lives or, in the case of leasehold improvements
and certain leased plant and equipment, the shorter lease term as follows: SCHEDULE OF ESTIMATED USEFUL LIFE
Plant
and equipment 3 5
Furniture,
fittings and equipment 3 5
Leasehold
improvements 1 3
Leased
plant and equipment 3 An
asset’s carrying amount is written down immediately to its recoverable amount if the asset’s carrying amount is greater than
its estimated recoverable amount (Note 2(k)). Gains
and losses on disposals are determined by comparing proceeds with carrying amount. These are included in profit or loss. When assets
are sold, it is Company policy to transfer any amounts included in other reserves in respect of those assets to retained earnings. (p)
Intangible assets and goodwill (i)
Goodwill Goodwill
arises on the acquisition of a business combination. Goodwill is calculated as the excess sum of:
● the
consideration transferred;
● any
non-controlling interest; and
● the
acquisition date fair value of any previously held equity interest; over the acquisition date fair value of net identifiable assets
acquired. Goodwill
is not amortiz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 Goodwill
is allocated to the Group’s cash-generating units representing the lowest level at which goodwill is monitored. (ii)
Brand name and customer contracts Brand,
trademark, trade names and domain names acquired in a business combination that qualify for separate recognition are recognized as intangible
assets at their fair values. Brand,
trademark, trade names and domain names are amortized on a straight-lined basis over their estimated useful lives of 5 (q)
Trade and other payables Trade
payables and other payabl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Trade payables and other payables generally have terms of between 30 and 60 days. NOTES
TO THE CONSOLIDATED FINANCIAL STATEMENTS (cont.) 2.
SUMMARY OF MATERIAL ACCOUNTING POLICIES (cont.) (r)
Provisions Provisions
for legal claims, service warranties and make good obligat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s)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consolidated statement of financial position. (ii)
Other long-term employee benefit obligations In
some countries, the Company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OTHER INCOME (Details) - AUD ($)</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Research and development tax incentive income (1)</t>
        </is>
      </c>
      <c r="B4" s="6" t="n">
        <v>1987253</v>
      </c>
      <c r="C4" s="6" t="n">
        <v>1616064</v>
      </c>
      <c r="D4" s="6" t="n">
        <v>2397552</v>
      </c>
    </row>
    <row r="5">
      <c r="A5" s="4" t="inlineStr">
        <is>
          <t>Other income</t>
        </is>
      </c>
      <c r="B5" s="5" t="n">
        <v>20763</v>
      </c>
      <c r="C5" s="5" t="n">
        <v>45724</v>
      </c>
      <c r="D5" s="5" t="n">
        <v>25955</v>
      </c>
    </row>
    <row r="6">
      <c r="A6" s="4" t="inlineStr">
        <is>
          <t>Net unrealized foreign exchange gain</t>
        </is>
      </c>
      <c r="B6" s="5" t="n">
        <v>-139540</v>
      </c>
      <c r="C6" s="5" t="n">
        <v>152963</v>
      </c>
      <c r="D6" s="5" t="n">
        <v>244762</v>
      </c>
    </row>
    <row r="7">
      <c r="A7" s="4" t="inlineStr">
        <is>
          <t>Net realized foreign exchange gain</t>
        </is>
      </c>
      <c r="B7" s="5" t="n">
        <v>-19745</v>
      </c>
      <c r="C7" s="5" t="n">
        <v>22071</v>
      </c>
      <c r="D7" s="5" t="n">
        <v>115122</v>
      </c>
    </row>
    <row r="8">
      <c r="A8" s="4" t="inlineStr">
        <is>
          <t>Total other income</t>
        </is>
      </c>
      <c r="B8" s="6" t="n">
        <v>1848731</v>
      </c>
      <c r="C8" s="6" t="n">
        <v>1836822</v>
      </c>
      <c r="D8" s="6" t="n">
        <v>27833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AND DEFERRED INCOME (Details Narrative) - AUD ($)</t>
        </is>
      </c>
      <c r="B1" s="2" t="inlineStr">
        <is>
          <t>12 Months Ended</t>
        </is>
      </c>
    </row>
    <row r="2">
      <c r="B2" s="2" t="inlineStr">
        <is>
          <t>Jun. 30, 2023</t>
        </is>
      </c>
      <c r="C2" s="2" t="inlineStr">
        <is>
          <t>Jun. 30, 2024</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ontract assets</t>
        </is>
      </c>
      <c r="B4" s="4" t="inlineStr">
        <is>
          <t xml:space="preserve"> </t>
        </is>
      </c>
      <c r="C4" s="6" t="n">
        <v>0</v>
      </c>
      <c r="D4" s="4" t="inlineStr">
        <is>
          <t xml:space="preserve"> </t>
        </is>
      </c>
    </row>
    <row r="5">
      <c r="A5" s="4" t="inlineStr">
        <is>
          <t>Current contract liabilities</t>
        </is>
      </c>
      <c r="B5" s="5" t="n">
        <v>849212</v>
      </c>
      <c r="C5" s="5" t="n">
        <v>741647</v>
      </c>
      <c r="D5" s="4" t="inlineStr">
        <is>
          <t xml:space="preserve"> </t>
        </is>
      </c>
    </row>
    <row r="6">
      <c r="A6" s="4" t="inlineStr">
        <is>
          <t>Revenue recognized</t>
        </is>
      </c>
      <c r="B6" s="5" t="n">
        <v>814150</v>
      </c>
      <c r="C6" s="4" t="inlineStr">
        <is>
          <t xml:space="preserve"> </t>
        </is>
      </c>
      <c r="D6" s="4" t="inlineStr">
        <is>
          <t xml:space="preserve"> </t>
        </is>
      </c>
    </row>
    <row r="7">
      <c r="A7" s="4" t="inlineStr">
        <is>
          <t>Performance obligations</t>
        </is>
      </c>
      <c r="B7" s="4" t="inlineStr">
        <is>
          <t xml:space="preserve"> </t>
        </is>
      </c>
      <c r="C7" s="6" t="n">
        <v>0</v>
      </c>
      <c r="D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EMPLOYEE BENEFITS EXPENSE (Details) - AUD ($)</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alaries and wages</t>
        </is>
      </c>
      <c r="B4" s="6" t="n">
        <v>6351193</v>
      </c>
      <c r="C4" s="6" t="n">
        <v>4938516</v>
      </c>
      <c r="D4" s="6" t="n">
        <v>4490186</v>
      </c>
    </row>
    <row r="5">
      <c r="A5" s="4" t="inlineStr">
        <is>
          <t>Director fees</t>
        </is>
      </c>
      <c r="B5" s="5" t="n">
        <v>262725</v>
      </c>
      <c r="C5" s="5" t="n">
        <v>288024</v>
      </c>
      <c r="D5" s="5" t="n">
        <v>288024</v>
      </c>
    </row>
    <row r="6">
      <c r="A6" s="4" t="inlineStr">
        <is>
          <t>Superannuation contribution</t>
        </is>
      </c>
      <c r="B6" s="5" t="n">
        <v>417145</v>
      </c>
      <c r="C6" s="5" t="n">
        <v>415128</v>
      </c>
      <c r="D6" s="5" t="n">
        <v>347018</v>
      </c>
    </row>
    <row r="7">
      <c r="A7" s="4" t="inlineStr">
        <is>
          <t>Share-based payments</t>
        </is>
      </c>
      <c r="B7" s="5" t="n">
        <v>124177</v>
      </c>
      <c r="C7" s="5" t="n">
        <v>125500</v>
      </c>
      <c r="D7" s="5" t="n">
        <v>437508</v>
      </c>
    </row>
    <row r="8">
      <c r="A8" s="4" t="inlineStr">
        <is>
          <t>Other employee costs</t>
        </is>
      </c>
      <c r="B8" s="5" t="n">
        <v>430867</v>
      </c>
      <c r="C8" s="5" t="n">
        <v>440898</v>
      </c>
      <c r="D8" s="5" t="n">
        <v>305919</v>
      </c>
    </row>
    <row r="9">
      <c r="A9" s="4" t="inlineStr">
        <is>
          <t>Total employee benefits expenses</t>
        </is>
      </c>
      <c r="B9" s="6" t="n">
        <v>7586107</v>
      </c>
      <c r="C9" s="6" t="n">
        <v>6208066</v>
      </c>
      <c r="D9" s="6" t="n">
        <v>58686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OTHER EXPENSES (Details) - AUD ($)</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uildings and facilities costs</t>
        </is>
      </c>
      <c r="B4" s="6" t="n">
        <v>748864</v>
      </c>
      <c r="C4" s="6" t="n">
        <v>695844</v>
      </c>
      <c r="D4" s="6" t="n">
        <v>748580</v>
      </c>
    </row>
    <row r="5">
      <c r="A5" s="4" t="inlineStr">
        <is>
          <t>Insurance</t>
        </is>
      </c>
      <c r="B5" s="5" t="n">
        <v>437004</v>
      </c>
      <c r="C5" s="5" t="n">
        <v>403167</v>
      </c>
      <c r="D5" s="5" t="n">
        <v>345450</v>
      </c>
    </row>
    <row r="6">
      <c r="A6" s="4" t="inlineStr">
        <is>
          <t>Investor relations and shareholder maintenance</t>
        </is>
      </c>
      <c r="B6" s="5" t="n">
        <v>349441</v>
      </c>
      <c r="C6" s="5" t="n">
        <v>469151</v>
      </c>
      <c r="D6" s="5" t="n">
        <v>344355</v>
      </c>
    </row>
    <row r="7">
      <c r="A7" s="4" t="inlineStr">
        <is>
          <t>Net unrealized foreign exchange loss</t>
        </is>
      </c>
      <c r="B7" s="4" t="inlineStr">
        <is>
          <t xml:space="preserve"> </t>
        </is>
      </c>
      <c r="C7" s="5" t="n">
        <v>13521</v>
      </c>
      <c r="D7" s="4" t="inlineStr">
        <is>
          <t xml:space="preserve"> </t>
        </is>
      </c>
    </row>
    <row r="8">
      <c r="A8" s="4" t="inlineStr">
        <is>
          <t>Bank and credit card merchant charges</t>
        </is>
      </c>
      <c r="B8" s="5" t="n">
        <v>391627</v>
      </c>
      <c r="C8" s="5" t="n">
        <v>426589</v>
      </c>
      <c r="D8" s="5" t="n">
        <v>296883</v>
      </c>
    </row>
    <row r="9">
      <c r="A9" s="4" t="inlineStr">
        <is>
          <t>IT and communication</t>
        </is>
      </c>
      <c r="B9" s="5" t="n">
        <v>627169</v>
      </c>
      <c r="C9" s="5" t="n">
        <v>670008</v>
      </c>
      <c r="D9" s="5" t="n">
        <v>84133</v>
      </c>
    </row>
    <row r="10">
      <c r="A10" s="4" t="inlineStr">
        <is>
          <t>Travel and entertainment</t>
        </is>
      </c>
      <c r="B10" s="5" t="n">
        <v>292335</v>
      </c>
      <c r="C10" s="5" t="n">
        <v>366920</v>
      </c>
      <c r="D10" s="5" t="n">
        <v>67298</v>
      </c>
    </row>
    <row r="11">
      <c r="A11" s="4" t="inlineStr">
        <is>
          <t>Administrative</t>
        </is>
      </c>
      <c r="B11" s="5" t="n">
        <v>281898</v>
      </c>
      <c r="C11" s="5" t="n">
        <v>370571</v>
      </c>
      <c r="D11" s="5" t="n">
        <v>121184</v>
      </c>
    </row>
    <row r="12">
      <c r="A12" s="4" t="inlineStr">
        <is>
          <t>Other expenses</t>
        </is>
      </c>
      <c r="B12" s="5" t="n">
        <v>393436</v>
      </c>
      <c r="C12" s="5" t="n">
        <v>271259</v>
      </c>
      <c r="D12" s="5" t="n">
        <v>146492</v>
      </c>
    </row>
    <row r="13">
      <c r="A13" s="4" t="inlineStr">
        <is>
          <t>Total other expenses</t>
        </is>
      </c>
      <c r="B13" s="6" t="n">
        <v>3521774</v>
      </c>
      <c r="C13" s="6" t="n">
        <v>3687030</v>
      </c>
      <c r="D13" s="6" t="n">
        <v>215437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FINANCE INCOME / (FINANCE COSTS) (Details) - AUD ($)</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terest income</t>
        </is>
      </c>
      <c r="B4" s="6" t="n">
        <v>119511</v>
      </c>
      <c r="C4" s="6" t="n">
        <v>220161</v>
      </c>
      <c r="D4" s="6" t="n">
        <v>36256</v>
      </c>
    </row>
    <row r="5">
      <c r="A5" s="4" t="inlineStr">
        <is>
          <t>Total finance income</t>
        </is>
      </c>
      <c r="B5" s="5" t="n">
        <v>119511</v>
      </c>
      <c r="C5" s="5" t="n">
        <v>220161</v>
      </c>
      <c r="D5" s="5" t="n">
        <v>36256</v>
      </c>
    </row>
    <row r="6">
      <c r="A6" s="4" t="inlineStr">
        <is>
          <t>Lease interest</t>
        </is>
      </c>
      <c r="B6" s="5" t="n">
        <v>-17639</v>
      </c>
      <c r="C6" s="5" t="n">
        <v>-29515</v>
      </c>
      <c r="D6" s="5" t="n">
        <v>-15215</v>
      </c>
    </row>
    <row r="7">
      <c r="A7" s="4" t="inlineStr">
        <is>
          <t>Interest paid</t>
        </is>
      </c>
      <c r="B7" s="5" t="n">
        <v>-33983</v>
      </c>
      <c r="C7" s="4" t="inlineStr">
        <is>
          <t xml:space="preserve"> </t>
        </is>
      </c>
      <c r="D7" s="4" t="inlineStr">
        <is>
          <t xml:space="preserve"> </t>
        </is>
      </c>
    </row>
    <row r="8">
      <c r="A8" s="4" t="inlineStr">
        <is>
          <t>Total finance costs</t>
        </is>
      </c>
      <c r="B8" s="6" t="n">
        <v>-51622</v>
      </c>
      <c r="C8" s="6" t="n">
        <v>-29515</v>
      </c>
      <c r="D8" s="6" t="n">
        <v>-152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TAX EXPENSE (Details) - AUD ($)</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before income tax credit</t>
        </is>
      </c>
      <c r="B4" s="6" t="n">
        <v>-12017219</v>
      </c>
      <c r="C4" s="6" t="n">
        <v>-11909252</v>
      </c>
      <c r="D4" s="6" t="n">
        <v>-7163123</v>
      </c>
    </row>
    <row r="5">
      <c r="A5" s="4" t="inlineStr">
        <is>
          <t>Tax at the Australian tax rate of 25% (2023: 25% and 2022: 25%)</t>
        </is>
      </c>
      <c r="B5" s="5" t="n">
        <v>-3004305</v>
      </c>
      <c r="C5" s="5" t="n">
        <v>-2977313</v>
      </c>
      <c r="D5" s="5" t="n">
        <v>-1790781</v>
      </c>
    </row>
    <row r="6">
      <c r="A6" s="3" t="inlineStr">
        <is>
          <t>Tax effect amounts which are not deductible/(taxable) in calculating taxable income</t>
        </is>
      </c>
      <c r="B6" s="4" t="inlineStr">
        <is>
          <t xml:space="preserve"> </t>
        </is>
      </c>
      <c r="C6" s="4" t="inlineStr">
        <is>
          <t xml:space="preserve"> </t>
        </is>
      </c>
      <c r="D6" s="4" t="inlineStr">
        <is>
          <t xml:space="preserve"> </t>
        </is>
      </c>
    </row>
    <row r="7">
      <c r="A7" s="4" t="inlineStr">
        <is>
          <t>Share-based payments expense</t>
        </is>
      </c>
      <c r="B7" s="5" t="n">
        <v>31044</v>
      </c>
      <c r="C7" s="5" t="n">
        <v>31375</v>
      </c>
      <c r="D7" s="5" t="n">
        <v>109377</v>
      </c>
    </row>
    <row r="8">
      <c r="A8" s="4" t="inlineStr">
        <is>
          <t>Non-deductible R&amp;D expense subject to R&amp;D tax incentive</t>
        </is>
      </c>
      <c r="B8" s="5" t="n">
        <v>1056910</v>
      </c>
      <c r="C8" s="5" t="n">
        <v>919785</v>
      </c>
      <c r="D8" s="5" t="n">
        <v>1116714</v>
      </c>
    </row>
    <row r="9">
      <c r="A9" s="4" t="inlineStr">
        <is>
          <t>Impairment of goodwill</t>
        </is>
      </c>
      <c r="B9" s="5" t="n">
        <v>333000</v>
      </c>
      <c r="C9" s="5" t="n">
        <v>461250</v>
      </c>
      <c r="D9" s="4" t="inlineStr">
        <is>
          <t xml:space="preserve"> </t>
        </is>
      </c>
    </row>
    <row r="10">
      <c r="A10" s="4" t="inlineStr">
        <is>
          <t>Other assessable items</t>
        </is>
      </c>
      <c r="B10" s="5" t="n">
        <v>10687</v>
      </c>
      <c r="C10" s="4" t="inlineStr">
        <is>
          <t xml:space="preserve"> </t>
        </is>
      </c>
      <c r="D10" s="4" t="inlineStr">
        <is>
          <t xml:space="preserve"> </t>
        </is>
      </c>
    </row>
    <row r="11">
      <c r="A11" s="4" t="inlineStr">
        <is>
          <t>Income tax expenses before unrecognized tax losses</t>
        </is>
      </c>
      <c r="B11" s="5" t="n">
        <v>-1572664</v>
      </c>
      <c r="C11" s="5" t="n">
        <v>-1564903</v>
      </c>
      <c r="D11" s="5" t="n">
        <v>-564690</v>
      </c>
    </row>
    <row r="12">
      <c r="A12" s="4" t="inlineStr">
        <is>
          <t>Difference in overseas tax rates</t>
        </is>
      </c>
      <c r="B12" s="5" t="n">
        <v>-1873</v>
      </c>
      <c r="C12" s="5" t="n">
        <v>53673</v>
      </c>
      <c r="D12" s="5" t="n">
        <v>-79604</v>
      </c>
    </row>
    <row r="13">
      <c r="A13" s="4" t="inlineStr">
        <is>
          <t>Over provision in prior years</t>
        </is>
      </c>
      <c r="B13" s="5" t="n">
        <v>-124775</v>
      </c>
      <c r="C13" s="5" t="n">
        <v>-454928</v>
      </c>
      <c r="D13" s="5" t="n">
        <v>-348607</v>
      </c>
    </row>
    <row r="14">
      <c r="A14" s="4" t="inlineStr">
        <is>
          <t>Temporary differences not recognized</t>
        </is>
      </c>
      <c r="B14" s="5" t="n">
        <v>-440162</v>
      </c>
      <c r="C14" s="5" t="n">
        <v>29979</v>
      </c>
      <c r="D14" s="5" t="n">
        <v>-301694</v>
      </c>
    </row>
    <row r="15">
      <c r="A15" s="4" t="inlineStr">
        <is>
          <t>Research and development tax credit</t>
        </is>
      </c>
      <c r="B15" s="5" t="n">
        <v>-496813</v>
      </c>
      <c r="C15" s="5" t="n">
        <v>-404016</v>
      </c>
      <c r="D15" s="5" t="n">
        <v>-599388</v>
      </c>
    </row>
    <row r="16">
      <c r="A16" s="4" t="inlineStr">
        <is>
          <t>Tax losses not recognized</t>
        </is>
      </c>
      <c r="B16" s="5" t="n">
        <v>2655894</v>
      </c>
      <c r="C16" s="5" t="n">
        <v>2543441</v>
      </c>
      <c r="D16" s="5" t="n">
        <v>1861858</v>
      </c>
    </row>
    <row r="17">
      <c r="A17" s="4" t="inlineStr">
        <is>
          <t>Utilization of tax losses not previously recognized</t>
        </is>
      </c>
      <c r="B17" s="5" t="n">
        <v>-19607</v>
      </c>
      <c r="C17" s="5" t="n">
        <v>-361575</v>
      </c>
      <c r="D17" s="4" t="inlineStr">
        <is>
          <t xml:space="preserve"> </t>
        </is>
      </c>
    </row>
    <row r="18">
      <c r="A18" s="4" t="inlineStr">
        <is>
          <t>Income tax credit</t>
        </is>
      </c>
      <c r="B18" s="4" t="inlineStr">
        <is>
          <t xml:space="preserve"> </t>
        </is>
      </c>
      <c r="C18" s="6" t="n">
        <v>-158329</v>
      </c>
      <c r="D18" s="6" t="n">
        <v>-321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INCOME TAX EXPENSE (Details) (Parenthetical)</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Applicable tax rate</t>
        </is>
      </c>
      <c r="B4" s="8" t="n">
        <v>0.25</v>
      </c>
      <c r="C4" s="8" t="n">
        <v>0.25</v>
      </c>
      <c r="D4" s="8" t="n">
        <v>0.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NET DEFERRED TAX ASSETS (Details) - AUD ($)</t>
        </is>
      </c>
      <c r="B1" s="2" t="inlineStr">
        <is>
          <t>Jun. 30, 2024</t>
        </is>
      </c>
      <c r="C1" s="2" t="inlineStr">
        <is>
          <t>Jun. 30, 2023</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Total deferred tax liabilities</t>
        </is>
      </c>
      <c r="B3" s="6" t="n">
        <v>-81698</v>
      </c>
      <c r="C3" s="6" t="n">
        <v>-121901</v>
      </c>
      <c r="D3" s="6" t="n">
        <v>-148013</v>
      </c>
    </row>
    <row r="4">
      <c r="A4" s="4" t="inlineStr">
        <is>
          <t>Tax losses</t>
        </is>
      </c>
      <c r="B4" s="5" t="n">
        <v>81698</v>
      </c>
      <c r="C4" s="5" t="n">
        <v>121901</v>
      </c>
      <c r="D4" s="4" t="inlineStr">
        <is>
          <t xml:space="preserve"> </t>
        </is>
      </c>
    </row>
    <row r="5">
      <c r="A5" s="4" t="inlineStr">
        <is>
          <t>Provisions</t>
        </is>
      </c>
      <c r="B5" s="5" t="n">
        <v>81698</v>
      </c>
      <c r="C5" s="5" t="n">
        <v>121901</v>
      </c>
      <c r="D5" s="4" t="inlineStr">
        <is>
          <t xml:space="preserve"> </t>
        </is>
      </c>
    </row>
    <row r="6">
      <c r="A6" s="4" t="inlineStr">
        <is>
          <t>Total deferred tax assets</t>
        </is>
      </c>
      <c r="B6" s="5" t="n">
        <v>1875127</v>
      </c>
      <c r="C6" s="5" t="n">
        <v>2554134</v>
      </c>
      <c r="D6" s="5" t="n">
        <v>2618512</v>
      </c>
    </row>
    <row r="7">
      <c r="A7" s="4" t="inlineStr">
        <is>
          <t>Total deferred tax liabilities</t>
        </is>
      </c>
      <c r="B7" s="5" t="n">
        <v>-37102</v>
      </c>
      <c r="C7" s="5" t="n">
        <v>-127388</v>
      </c>
      <c r="D7" s="5" t="n">
        <v>-161787</v>
      </c>
    </row>
    <row r="8">
      <c r="A8" s="4" t="inlineStr">
        <is>
          <t>Net deferred tax assets on temporary differences not brought to account</t>
        </is>
      </c>
      <c r="B8" s="5" t="n">
        <v>-1838025</v>
      </c>
      <c r="C8" s="5" t="n">
        <v>-2426746</v>
      </c>
      <c r="D8" s="5" t="n">
        <v>-2456725</v>
      </c>
    </row>
    <row r="9">
      <c r="A9" s="4" t="inlineStr">
        <is>
          <t>Total net deferred tax assets/(liabilities)</t>
        </is>
      </c>
      <c r="B9" s="4" t="inlineStr">
        <is>
          <t xml:space="preserve"> </t>
        </is>
      </c>
      <c r="C9" s="4" t="inlineStr">
        <is>
          <t xml:space="preserve"> </t>
        </is>
      </c>
      <c r="D9" s="5" t="n">
        <v>-148013</v>
      </c>
    </row>
    <row r="10">
      <c r="A10" s="4" t="inlineStr">
        <is>
          <t>Brand nam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 deferred tax liabilities</t>
        </is>
      </c>
      <c r="B12" s="5" t="n">
        <v>-81698</v>
      </c>
      <c r="C12" s="5" t="n">
        <v>-121901</v>
      </c>
      <c r="D12" s="5" t="n">
        <v>-148013</v>
      </c>
    </row>
    <row r="13">
      <c r="A13" s="4" t="inlineStr">
        <is>
          <t>Trade Debtor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visions</t>
        </is>
      </c>
      <c r="B15" s="4" t="inlineStr">
        <is>
          <t xml:space="preserve"> </t>
        </is>
      </c>
      <c r="C15" s="5" t="n">
        <v>222144</v>
      </c>
      <c r="D15" s="5" t="n">
        <v>58041</v>
      </c>
    </row>
    <row r="16">
      <c r="A16" s="4" t="inlineStr">
        <is>
          <t>Capital Raising Cos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rovisions</t>
        </is>
      </c>
      <c r="B18" s="5" t="n">
        <v>313518</v>
      </c>
      <c r="C18" s="5" t="n">
        <v>582168</v>
      </c>
      <c r="D18" s="5" t="n">
        <v>661863</v>
      </c>
    </row>
    <row r="19">
      <c r="A19" s="4" t="inlineStr">
        <is>
          <t>Intangible Assets And Goodwill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rovisions</t>
        </is>
      </c>
      <c r="B21" s="5" t="n">
        <v>1058658</v>
      </c>
      <c r="C21" s="5" t="n">
        <v>1407570</v>
      </c>
      <c r="D21" s="5" t="n">
        <v>1456225</v>
      </c>
    </row>
    <row r="22">
      <c r="A22" s="4" t="inlineStr">
        <is>
          <t>Provision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rovisions</t>
        </is>
      </c>
      <c r="B24" s="5" t="n">
        <v>502950</v>
      </c>
      <c r="C24" s="5" t="n">
        <v>342252</v>
      </c>
      <c r="D24" s="5" t="n">
        <v>442383</v>
      </c>
    </row>
    <row r="25">
      <c r="A25" s="4" t="inlineStr">
        <is>
          <t>Right-of-use asse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otal deferred tax liabilities</t>
        </is>
      </c>
      <c r="B27" s="6" t="n">
        <v>-37102</v>
      </c>
      <c r="C27" s="6" t="n">
        <v>-127388</v>
      </c>
      <c r="D27" s="6" t="n">
        <v>-1617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TAX LOSSES (Details) - AU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Unused tax losses for which no deferred tax asset has been recognised</t>
        </is>
      </c>
      <c r="B4" s="6" t="n">
        <v>128351776</v>
      </c>
      <c r="C4" s="6" t="n">
        <v>119096654</v>
      </c>
      <c r="D4" s="6" t="n">
        <v>105287311</v>
      </c>
    </row>
    <row r="5">
      <c r="A5" s="4" t="inlineStr">
        <is>
          <t>Potential tax benefit</t>
        </is>
      </c>
      <c r="B5" s="6" t="n">
        <v>31040867</v>
      </c>
      <c r="C5" s="6" t="n">
        <v>28539512</v>
      </c>
      <c r="D5" s="6" t="n">
        <v>25275328</v>
      </c>
    </row>
    <row r="6">
      <c r="A6" s="4" t="inlineStr">
        <is>
          <t>Applicable tax rate</t>
        </is>
      </c>
      <c r="B6" s="8" t="n">
        <v>0.25</v>
      </c>
      <c r="C6" s="8" t="n">
        <v>0.25</v>
      </c>
      <c r="D6" s="8" t="n">
        <v>0.25</v>
      </c>
    </row>
    <row r="7">
      <c r="A7" s="4" t="inlineStr">
        <is>
          <t>AU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otential tax benefit</t>
        </is>
      </c>
      <c r="B9" s="6" t="n">
        <v>24675913</v>
      </c>
      <c r="C9" s="6" t="n">
        <v>21897732</v>
      </c>
      <c r="D9" s="6" t="n">
        <v>19020914</v>
      </c>
    </row>
    <row r="10">
      <c r="A10" s="4" t="inlineStr">
        <is>
          <t>Applicable tax rate</t>
        </is>
      </c>
      <c r="B10" s="8" t="n">
        <v>0.26</v>
      </c>
      <c r="C10" s="8" t="n">
        <v>0.26</v>
      </c>
      <c r="D10" s="8" t="n">
        <v>0.26</v>
      </c>
    </row>
    <row r="11">
      <c r="A11" s="4" t="inlineStr">
        <is>
          <t>UNITED STATES</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otential tax benefit</t>
        </is>
      </c>
      <c r="B13" s="6" t="n">
        <v>6006091</v>
      </c>
      <c r="C13" s="6" t="n">
        <v>6568458</v>
      </c>
      <c r="D13" s="6" t="n">
        <v>5950299</v>
      </c>
    </row>
    <row r="14">
      <c r="A14" s="4" t="inlineStr">
        <is>
          <t>Applicable tax rate</t>
        </is>
      </c>
      <c r="B14" s="8" t="n">
        <v>0.21</v>
      </c>
      <c r="C14" s="8" t="n">
        <v>0.21</v>
      </c>
      <c r="D14" s="8" t="n">
        <v>0.21</v>
      </c>
    </row>
    <row r="15">
      <c r="A15" s="4" t="inlineStr">
        <is>
          <t>M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Potential tax benefit</t>
        </is>
      </c>
      <c r="B17" s="6" t="n">
        <v>339290</v>
      </c>
      <c r="C17" s="6" t="n">
        <v>65895</v>
      </c>
      <c r="D17" s="6" t="n">
        <v>304115</v>
      </c>
    </row>
    <row r="18">
      <c r="A18" s="4" t="inlineStr">
        <is>
          <t>Applicable tax rate</t>
        </is>
      </c>
      <c r="B18" s="8" t="n">
        <v>0.35</v>
      </c>
      <c r="C18" s="8" t="n">
        <v>0.35</v>
      </c>
      <c r="D18" s="8" t="n">
        <v>0.35</v>
      </c>
    </row>
    <row r="19">
      <c r="A19" s="4" t="inlineStr">
        <is>
          <t>UK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otential tax benefit</t>
        </is>
      </c>
      <c r="B21" s="6" t="n">
        <v>19572</v>
      </c>
      <c r="C21" s="6" t="n">
        <v>7427</v>
      </c>
      <c r="D21" s="4" t="inlineStr">
        <is>
          <t xml:space="preserve"> </t>
        </is>
      </c>
    </row>
    <row r="22">
      <c r="A22" s="4" t="inlineStr">
        <is>
          <t>Applicable tax rate</t>
        </is>
      </c>
      <c r="B22" s="8" t="n">
        <v>0.19</v>
      </c>
      <c r="C22" s="8" t="n">
        <v>0.19</v>
      </c>
      <c r="D22" s="8" t="n">
        <v>0.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CHEDULE OF TAX LOSSES (Details) (Parenthetical)</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Applicable tax rate</t>
        </is>
      </c>
      <c r="B4" s="8" t="n">
        <v>0.25</v>
      </c>
      <c r="C4" s="8" t="n">
        <v>0.25</v>
      </c>
      <c r="D4" s="8" t="n">
        <v>0.25</v>
      </c>
    </row>
    <row r="5">
      <c r="A5" s="4" t="inlineStr">
        <is>
          <t>AU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pplicable tax rate</t>
        </is>
      </c>
      <c r="B7" s="8" t="n">
        <v>0.26</v>
      </c>
      <c r="C7" s="8" t="n">
        <v>0.26</v>
      </c>
      <c r="D7" s="8" t="n">
        <v>0.26</v>
      </c>
    </row>
    <row r="8">
      <c r="A8" s="4" t="inlineStr">
        <is>
          <t>UNITED STATES</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pplicable tax rate</t>
        </is>
      </c>
      <c r="B10" s="8" t="n">
        <v>0.21</v>
      </c>
      <c r="C10" s="8" t="n">
        <v>0.21</v>
      </c>
      <c r="D10" s="8" t="n">
        <v>0.21</v>
      </c>
    </row>
    <row r="11">
      <c r="A11" s="4" t="inlineStr">
        <is>
          <t>M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pplicable tax rate</t>
        </is>
      </c>
      <c r="B13" s="8" t="n">
        <v>0.35</v>
      </c>
      <c r="C13" s="8" t="n">
        <v>0.35</v>
      </c>
      <c r="D13" s="8" t="n">
        <v>0.35</v>
      </c>
    </row>
    <row r="14">
      <c r="A14" s="4" t="inlineStr">
        <is>
          <t>UK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pplicable tax rate</t>
        </is>
      </c>
      <c r="B16" s="8" t="n">
        <v>0.19</v>
      </c>
      <c r="C16" s="8" t="n">
        <v>0.19</v>
      </c>
      <c r="D16" s="8" t="n">
        <v>0.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ITICAL ACCOUNTING ESTIMATES AND JUDGEMENT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CRITICAL ACCOUNTING ESTIMATES AND JUDGEMENTS</t>
        </is>
      </c>
      <c r="B4" s="4" t="inlineStr">
        <is>
          <t xml:space="preserve">3.
CRITICAL ACCOUNTING ESTIMATES AND JUDGEMENTS Estimates
and judgements are evaluated and based on historical experience and other factors, including expectations of future events that may have
a financial impact on the Company and that are believed to be reasonable under the circumstances. Share-based
payments transactions The
Company has determined that the fair value of the equity instruments is a critical judgement. The Company measures the cost of equity-settled
transactions with employees and service providers by reference to the value of the equity instruments at the date on which they are granted.
Management has determined the fair value by engaging an independent valuer for more complex equity instruments, such as warrants and
performance rights, by using a Black-Scholes or Binomial model, and utilized internal resources to perform fair value of straight forward
equity instruments by using Black-Scholes model. Goodwill The
Group tests annually, or more frequently if events or changes in circumstances indicate impairment, whether goodwill and other indefinite
life intangible assets have suffered any impairment, in accordance with the accounting policy stated in Note 2(k). The value-in-use calculation
used in assessing potential impairment of goodwill incorporates a number of key estimates and assumptions which is a critical judgement.
CGUs are identified by determining the smallest identifiable group of assets that generate largely independent cash inflows from other
assets or groups of assets. Identifying those largely independent cash inflows requires significant judgement in assessing the Group’s
sources of revenue and how assets are utilized in generating those revenues. Impairment
of non-financial assets other than goodwill and other indefinite life intangible assets The
Group assesses impairment of non-financial assets other than goodwill and other indefinite life intangible assets at each reporting date
by evaluating conditions specific to the Group and to the particular asset that may lead to impairment. If an impairment trigger exists,
the recoverable amount of the asset is determined. This involves fair value less costs of disposal or value-in-use calculation which
incorporate a number of key estimates and assumptions. Business
combination and the contingent consideration Business
combination are initially accounted for on a provisional basis. The fair value of assets acquired and liabilities assumed are initially
estimated by the Group taking into consideration all available information at the reporting date. Fair value adjustments on the finalization
of the business combination accounting is retrospective, where applicable, to the period the combination occurred and may have an impact
on the assets and liabilities, depreciation and amortization reported. NOTES
TO THE CONSOLIDATED FINANCIAL STATEMENTS (co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OTHER INCOME (Details Narrative) - AUD ($)</t>
        </is>
      </c>
      <c r="C1" s="2" t="inlineStr">
        <is>
          <t>12 Months Ended</t>
        </is>
      </c>
    </row>
    <row r="2">
      <c r="B2" s="2" t="inlineStr">
        <is>
          <t>Dec. 05, 2019</t>
        </is>
      </c>
      <c r="C2" s="2" t="inlineStr">
        <is>
          <t>Jun. 30, 2024</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search and development tax incentive income</t>
        </is>
      </c>
      <c r="B4" s="4" t="inlineStr">
        <is>
          <t xml:space="preserve"> </t>
        </is>
      </c>
      <c r="C4" s="6" t="n">
        <v>1987253</v>
      </c>
      <c r="D4" s="6" t="n">
        <v>1616064</v>
      </c>
      <c r="E4" s="6" t="n">
        <v>2397552</v>
      </c>
    </row>
    <row r="5">
      <c r="A5" s="4" t="inlineStr">
        <is>
          <t>Australian Government Tax Incentiv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Maximum annual aggregate turnover to avail refundable tax offset</t>
        </is>
      </c>
      <c r="B7" s="6" t="n">
        <v>20000000</v>
      </c>
      <c r="C7" s="6" t="n">
        <v>20000000</v>
      </c>
      <c r="D7" s="4" t="inlineStr">
        <is>
          <t xml:space="preserve"> </t>
        </is>
      </c>
      <c r="E7" s="4" t="inlineStr">
        <is>
          <t xml:space="preserve"> </t>
        </is>
      </c>
    </row>
    <row r="8">
      <c r="A8" s="4" t="inlineStr">
        <is>
          <t>Maximum annual aggregate turnover to avail refundable tax offset percentage</t>
        </is>
      </c>
      <c r="B8" s="8" t="n">
        <v>0.41</v>
      </c>
      <c r="C8" s="9" t="n">
        <v>0.185</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EIGHTED AVERAGE NUMBER OF SHARES USED AS DENOMINATOR (Details) - AUD ($)</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for the year</t>
        </is>
      </c>
      <c r="B4" s="6" t="n">
        <v>-12017219</v>
      </c>
      <c r="C4" s="6" t="n">
        <v>-11750923</v>
      </c>
      <c r="D4" s="6" t="n">
        <v>-7130998</v>
      </c>
    </row>
    <row r="5">
      <c r="A5" s="4" t="inlineStr">
        <is>
          <t>Weighted average number of Ordinary Shares used in calculating loss per share (number of shares)</t>
        </is>
      </c>
      <c r="B5" s="5" t="n">
        <v>132217246</v>
      </c>
      <c r="C5" s="5" t="n">
        <v>101380750</v>
      </c>
      <c r="D5" s="5" t="n">
        <v>92203483</v>
      </c>
    </row>
    <row r="6">
      <c r="A6" s="4" t="inlineStr">
        <is>
          <t>Number of options outstanding excluded from calculation diluted earnings per share</t>
        </is>
      </c>
      <c r="B6" s="5" t="n">
        <v>400000</v>
      </c>
      <c r="C6" s="5" t="n">
        <v>233400000</v>
      </c>
      <c r="D6" s="5" t="n">
        <v>7574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EXPENSE) (Details Narrative) - AU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Remaining tax losses carried forward</t>
        </is>
      </c>
      <c r="B4" s="6" t="n">
        <v>31040867</v>
      </c>
      <c r="C4" s="6" t="n">
        <v>28539512</v>
      </c>
      <c r="D4" s="6" t="n">
        <v>25275328</v>
      </c>
    </row>
    <row r="5">
      <c r="A5" s="4" t="inlineStr">
        <is>
          <t>Tax effect of tax losses</t>
        </is>
      </c>
      <c r="B5" s="5" t="n">
        <v>19572</v>
      </c>
      <c r="C5" s="5" t="n">
        <v>7427</v>
      </c>
      <c r="D5" s="4" t="inlineStr">
        <is>
          <t xml:space="preserve"> </t>
        </is>
      </c>
    </row>
    <row r="6">
      <c r="A6" s="4" t="inlineStr">
        <is>
          <t>Total unused tax losses</t>
        </is>
      </c>
      <c r="B6" s="5" t="n">
        <v>31040867</v>
      </c>
      <c r="C6" s="5" t="n">
        <v>28539511</v>
      </c>
      <c r="D6" s="5" t="n">
        <v>25275328</v>
      </c>
    </row>
    <row r="7">
      <c r="A7" s="4" t="inlineStr">
        <is>
          <t>Unrecognized tax losses with benefits</t>
        </is>
      </c>
      <c r="B7" s="5" t="n">
        <v>31040867</v>
      </c>
      <c r="C7" s="5" t="n">
        <v>28539511</v>
      </c>
      <c r="D7" s="5" t="n">
        <v>25275328</v>
      </c>
    </row>
    <row r="8">
      <c r="A8" s="4" t="inlineStr">
        <is>
          <t>Unrecognized temporary differences associated with the group's investments in subsidiaries</t>
        </is>
      </c>
      <c r="B8" s="5" t="n">
        <v>0</v>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maining tax losses carried forward</t>
        </is>
      </c>
      <c r="B11" s="6" t="n">
        <v>6006091</v>
      </c>
      <c r="C11" s="5" t="n">
        <v>6568458</v>
      </c>
      <c r="D11" s="5" t="n">
        <v>5950299</v>
      </c>
    </row>
    <row r="12">
      <c r="A12" s="4" t="inlineStr">
        <is>
          <t>Expiration period limitation on carry forward net operating losses</t>
        </is>
      </c>
      <c r="B12" s="4" t="inlineStr">
        <is>
          <t>20 years</t>
        </is>
      </c>
      <c r="C12" s="4" t="inlineStr">
        <is>
          <t xml:space="preserve"> </t>
        </is>
      </c>
      <c r="D12" s="4" t="inlineStr">
        <is>
          <t xml:space="preserve"> </t>
        </is>
      </c>
    </row>
    <row r="13">
      <c r="A13" s="4" t="inlineStr">
        <is>
          <t>Subsidiaries United Stat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Remaining tax losses carried forward</t>
        </is>
      </c>
      <c r="B15" s="6" t="n">
        <v>6006091</v>
      </c>
      <c r="C15" s="5" t="n">
        <v>6568458</v>
      </c>
      <c r="D15" s="5" t="n">
        <v>5950299</v>
      </c>
    </row>
    <row r="16">
      <c r="A16" s="4" t="inlineStr">
        <is>
          <t>Subsidiaries Australi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Remaining tax losses carried forward</t>
        </is>
      </c>
      <c r="B18" s="5" t="n">
        <v>24675913</v>
      </c>
      <c r="C18" s="5" t="n">
        <v>21897732</v>
      </c>
      <c r="D18" s="5" t="n">
        <v>19020914</v>
      </c>
    </row>
    <row r="19">
      <c r="A19" s="4" t="inlineStr">
        <is>
          <t>Subsidiaries Malta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Remaining tax losses carried forward</t>
        </is>
      </c>
      <c r="B21" s="6" t="n">
        <v>339290</v>
      </c>
      <c r="C21" s="6" t="n">
        <v>65895</v>
      </c>
      <c r="D21" s="6" t="n">
        <v>3041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CHEDULE OF CASH AND CASH EQUIVALENTS (Details) - AUD ($)</t>
        </is>
      </c>
      <c r="B1" s="2" t="inlineStr">
        <is>
          <t>12 Months Ended</t>
        </is>
      </c>
    </row>
    <row r="2">
      <c r="B2" s="2" t="inlineStr">
        <is>
          <t>Jun. 30, 2024</t>
        </is>
      </c>
      <c r="C2" s="2" t="inlineStr">
        <is>
          <t>Jun. 30, 2023</t>
        </is>
      </c>
      <c r="D2" s="2" t="inlineStr">
        <is>
          <t>Jun. 30, 2022</t>
        </is>
      </c>
      <c r="E2" s="2" t="inlineStr">
        <is>
          <t>Jun. 30, 2021</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t bank and on hand</t>
        </is>
      </c>
      <c r="B4" s="6" t="n">
        <v>1020608</v>
      </c>
      <c r="C4" s="6" t="n">
        <v>7851197</v>
      </c>
      <c r="D4" s="6" t="n">
        <v>11731325</v>
      </c>
      <c r="E4" s="4" t="inlineStr">
        <is>
          <t xml:space="preserve"> </t>
        </is>
      </c>
    </row>
    <row r="5">
      <c r="A5" s="4" t="inlineStr">
        <is>
          <t>Total cash and cash equivalents</t>
        </is>
      </c>
      <c r="B5" s="5" t="n">
        <v>1020608</v>
      </c>
      <c r="C5" s="5" t="n">
        <v>7851197</v>
      </c>
      <c r="D5" s="5" t="n">
        <v>11731325</v>
      </c>
      <c r="E5" s="6" t="n">
        <v>20902282</v>
      </c>
    </row>
    <row r="6">
      <c r="A6" s="4" t="inlineStr">
        <is>
          <t>Loss for the year after income tax</t>
        </is>
      </c>
      <c r="B6" s="5" t="n">
        <v>-12017219</v>
      </c>
      <c r="C6" s="5" t="n">
        <v>-11750923</v>
      </c>
      <c r="D6" s="5" t="n">
        <v>-7130998</v>
      </c>
      <c r="E6" s="4" t="inlineStr">
        <is>
          <t xml:space="preserve"> </t>
        </is>
      </c>
    </row>
    <row r="7">
      <c r="A7" s="4" t="inlineStr">
        <is>
          <t>Tax credit</t>
        </is>
      </c>
      <c r="B7" s="4" t="inlineStr">
        <is>
          <t xml:space="preserve"> </t>
        </is>
      </c>
      <c r="C7" s="5" t="n">
        <v>158329</v>
      </c>
      <c r="D7" s="5" t="n">
        <v>32125</v>
      </c>
      <c r="E7" s="4" t="inlineStr">
        <is>
          <t xml:space="preserve"> </t>
        </is>
      </c>
    </row>
    <row r="8">
      <c r="A8" s="4" t="inlineStr">
        <is>
          <t>Loss for the year before income tax</t>
        </is>
      </c>
      <c r="B8" s="5" t="n">
        <v>-12017219</v>
      </c>
      <c r="C8" s="5" t="n">
        <v>-11909252</v>
      </c>
      <c r="D8" s="5" t="n">
        <v>-7163123</v>
      </c>
      <c r="E8" s="4" t="inlineStr">
        <is>
          <t xml:space="preserve"> </t>
        </is>
      </c>
    </row>
    <row r="9">
      <c r="A9" s="4" t="inlineStr">
        <is>
          <t>Amortization and depreciation expenses</t>
        </is>
      </c>
      <c r="B9" s="5" t="n">
        <v>237108</v>
      </c>
      <c r="C9" s="5" t="n">
        <v>380409</v>
      </c>
      <c r="D9" s="5" t="n">
        <v>343427</v>
      </c>
      <c r="E9" s="4" t="inlineStr">
        <is>
          <t xml:space="preserve"> </t>
        </is>
      </c>
    </row>
    <row r="10">
      <c r="A10" s="4" t="inlineStr">
        <is>
          <t>Depreciation of right-of-use of assets</t>
        </is>
      </c>
      <c r="B10" s="5" t="n">
        <v>297780</v>
      </c>
      <c r="C10" s="5" t="n">
        <v>296174</v>
      </c>
      <c r="D10" s="5" t="n">
        <v>235241</v>
      </c>
      <c r="E10" s="4" t="inlineStr">
        <is>
          <t xml:space="preserve"> </t>
        </is>
      </c>
    </row>
    <row r="11">
      <c r="A11" s="4" t="inlineStr">
        <is>
          <t>Impairment of receivables</t>
        </is>
      </c>
      <c r="B11" s="4" t="inlineStr">
        <is>
          <t xml:space="preserve"> </t>
        </is>
      </c>
      <c r="C11" s="5" t="n">
        <v>280725</v>
      </c>
      <c r="D11" s="5" t="n">
        <v>564161</v>
      </c>
      <c r="E11" s="4" t="inlineStr">
        <is>
          <t xml:space="preserve"> </t>
        </is>
      </c>
    </row>
    <row r="12">
      <c r="A12" s="4" t="inlineStr">
        <is>
          <t>Impairment of goodwill</t>
        </is>
      </c>
      <c r="B12" s="5" t="n">
        <v>1332000</v>
      </c>
      <c r="C12" s="5" t="n">
        <v>1845000</v>
      </c>
      <c r="D12" s="4" t="inlineStr">
        <is>
          <t xml:space="preserve"> </t>
        </is>
      </c>
      <c r="E12" s="4" t="inlineStr">
        <is>
          <t xml:space="preserve"> </t>
        </is>
      </c>
    </row>
    <row r="13">
      <c r="A13" s="4" t="inlineStr">
        <is>
          <t>Share-based payments expense</t>
        </is>
      </c>
      <c r="B13" s="5" t="n">
        <v>124177</v>
      </c>
      <c r="C13" s="5" t="n">
        <v>125500</v>
      </c>
      <c r="D13" s="5" t="n">
        <v>437508</v>
      </c>
      <c r="E13" s="4" t="inlineStr">
        <is>
          <t xml:space="preserve"> </t>
        </is>
      </c>
    </row>
    <row r="14">
      <c r="A14" s="4" t="inlineStr">
        <is>
          <t>Inventory written-off</t>
        </is>
      </c>
      <c r="B14" s="4" t="inlineStr">
        <is>
          <t xml:space="preserve"> </t>
        </is>
      </c>
      <c r="C14" s="4" t="inlineStr">
        <is>
          <t xml:space="preserve"> </t>
        </is>
      </c>
      <c r="D14" s="5" t="n">
        <v>30214</v>
      </c>
      <c r="E14" s="4" t="inlineStr">
        <is>
          <t xml:space="preserve"> </t>
        </is>
      </c>
    </row>
    <row r="15">
      <c r="A15" s="4" t="inlineStr">
        <is>
          <t>Finance costs</t>
        </is>
      </c>
      <c r="B15" s="5" t="n">
        <v>51622</v>
      </c>
      <c r="C15" s="5" t="n">
        <v>29515</v>
      </c>
      <c r="D15" s="5" t="n">
        <v>15215</v>
      </c>
      <c r="E15" s="4" t="inlineStr">
        <is>
          <t xml:space="preserve"> </t>
        </is>
      </c>
    </row>
    <row r="16">
      <c r="A16" s="4" t="inlineStr">
        <is>
          <t>Finance income</t>
        </is>
      </c>
      <c r="B16" s="5" t="n">
        <v>-119511</v>
      </c>
      <c r="C16" s="5" t="n">
        <v>-220161</v>
      </c>
      <c r="D16" s="5" t="n">
        <v>-36256</v>
      </c>
      <c r="E16" s="4" t="inlineStr">
        <is>
          <t xml:space="preserve"> </t>
        </is>
      </c>
    </row>
    <row r="17">
      <c r="A17" s="4" t="inlineStr">
        <is>
          <t>Net foreign exchange (gains) / losses</t>
        </is>
      </c>
      <c r="B17" s="5" t="n">
        <v>139540</v>
      </c>
      <c r="C17" s="5" t="n">
        <v>-152963</v>
      </c>
      <c r="D17" s="5" t="n">
        <v>-244762</v>
      </c>
      <c r="E17" s="4" t="inlineStr">
        <is>
          <t xml:space="preserve"> </t>
        </is>
      </c>
    </row>
    <row r="18">
      <c r="A18" s="4" t="inlineStr">
        <is>
          <t>Adjust for non-cash items</t>
        </is>
      </c>
      <c r="B18" s="5" t="n">
        <v>-9954504</v>
      </c>
      <c r="C18" s="5" t="n">
        <v>-9325053</v>
      </c>
      <c r="D18" s="5" t="n">
        <v>-5818375</v>
      </c>
      <c r="E18" s="4" t="inlineStr">
        <is>
          <t xml:space="preserve"> </t>
        </is>
      </c>
    </row>
    <row r="19">
      <c r="A19" s="4" t="inlineStr">
        <is>
          <t>Decrease / (Increase) in trade and other receivables</t>
        </is>
      </c>
      <c r="B19" s="5" t="n">
        <v>-262796</v>
      </c>
      <c r="C19" s="5" t="n">
        <v>256213</v>
      </c>
      <c r="D19" s="5" t="n">
        <v>-1889124</v>
      </c>
      <c r="E19" s="4" t="inlineStr">
        <is>
          <t xml:space="preserve"> </t>
        </is>
      </c>
    </row>
    <row r="20">
      <c r="A20" s="4" t="inlineStr">
        <is>
          <t>(Increase) / Decrease in other operating assets</t>
        </is>
      </c>
      <c r="B20" s="5" t="n">
        <v>57302</v>
      </c>
      <c r="C20" s="5" t="n">
        <v>-232961</v>
      </c>
      <c r="D20" s="5" t="n">
        <v>16493</v>
      </c>
      <c r="E20" s="4" t="inlineStr">
        <is>
          <t xml:space="preserve"> </t>
        </is>
      </c>
    </row>
    <row r="21">
      <c r="A21" s="4" t="inlineStr">
        <is>
          <t>Decrease / (Increase) in inventories</t>
        </is>
      </c>
      <c r="B21" s="5" t="n">
        <v>119425</v>
      </c>
      <c r="C21" s="5" t="n">
        <v>72257</v>
      </c>
      <c r="D21" s="5" t="n">
        <v>-351437</v>
      </c>
      <c r="E21" s="4" t="inlineStr">
        <is>
          <t xml:space="preserve"> </t>
        </is>
      </c>
    </row>
    <row r="22">
      <c r="A22" s="4" t="inlineStr">
        <is>
          <t>Decrease / (Increase) in other non-current assets</t>
        </is>
      </c>
      <c r="B22" s="4" t="inlineStr">
        <is>
          <t xml:space="preserve"> </t>
        </is>
      </c>
      <c r="C22" s="4" t="inlineStr">
        <is>
          <t xml:space="preserve"> </t>
        </is>
      </c>
      <c r="D22" s="5" t="n">
        <v>97868</v>
      </c>
      <c r="E22" s="4" t="inlineStr">
        <is>
          <t xml:space="preserve"> </t>
        </is>
      </c>
    </row>
    <row r="23">
      <c r="A23" s="4" t="inlineStr">
        <is>
          <t>(Decrease) / Increase in trade and other payables</t>
        </is>
      </c>
      <c r="B23" s="5" t="n">
        <v>306845</v>
      </c>
      <c r="C23" s="5" t="n">
        <v>-432361</v>
      </c>
      <c r="D23" s="5" t="n">
        <v>2178301</v>
      </c>
      <c r="E23" s="4" t="inlineStr">
        <is>
          <t xml:space="preserve"> </t>
        </is>
      </c>
    </row>
    <row r="24">
      <c r="A24" s="4" t="inlineStr">
        <is>
          <t>(Decrease) / Increase in provisions</t>
        </is>
      </c>
      <c r="B24" s="5" t="n">
        <v>54680</v>
      </c>
      <c r="C24" s="5" t="n">
        <v>-61190</v>
      </c>
      <c r="D24" s="5" t="n">
        <v>106818</v>
      </c>
      <c r="E24" s="4" t="inlineStr">
        <is>
          <t xml:space="preserve"> </t>
        </is>
      </c>
    </row>
    <row r="25">
      <c r="A25" s="4" t="inlineStr">
        <is>
          <t>Net cash flows used in operating activities</t>
        </is>
      </c>
      <c r="B25" s="5" t="n">
        <v>-9679048</v>
      </c>
      <c r="C25" s="5" t="n">
        <v>-9723095</v>
      </c>
      <c r="D25" s="5" t="n">
        <v>-5659456</v>
      </c>
      <c r="E25" s="4" t="inlineStr">
        <is>
          <t xml:space="preserve"> </t>
        </is>
      </c>
    </row>
    <row r="26">
      <c r="A26" s="4" t="inlineStr">
        <is>
          <t>Total facilities - Credit cards</t>
        </is>
      </c>
      <c r="B26" s="5" t="n">
        <v>188500</v>
      </c>
      <c r="C26" s="5" t="n">
        <v>188630</v>
      </c>
      <c r="D26" s="5" t="n">
        <v>190020</v>
      </c>
      <c r="E26" s="4" t="inlineStr">
        <is>
          <t xml:space="preserve"> </t>
        </is>
      </c>
    </row>
    <row r="27">
      <c r="A27" s="4" t="inlineStr">
        <is>
          <t>Facilities used as at reporting date - Credit cards</t>
        </is>
      </c>
      <c r="B27" s="5" t="n">
        <v>-56750</v>
      </c>
      <c r="C27" s="5" t="n">
        <v>-16029</v>
      </c>
      <c r="D27" s="4" t="inlineStr">
        <is>
          <t xml:space="preserve"> </t>
        </is>
      </c>
      <c r="E27" s="4" t="inlineStr">
        <is>
          <t xml:space="preserve"> </t>
        </is>
      </c>
    </row>
    <row r="28">
      <c r="A28" s="4" t="inlineStr">
        <is>
          <t>Facilities unused as at reporting date - Credit cards</t>
        </is>
      </c>
      <c r="B28" s="6" t="n">
        <v>131750</v>
      </c>
      <c r="C28" s="6" t="n">
        <v>172601</v>
      </c>
      <c r="D28" s="6" t="n">
        <v>190020</v>
      </c>
      <c r="E2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TRADE AND OTHER RECEIVABLES (CURRENT) (Details) - AUD ($)</t>
        </is>
      </c>
      <c r="C1" s="2" t="inlineStr">
        <is>
          <t>Jun. 30, 2024</t>
        </is>
      </c>
      <c r="D1" s="2" t="inlineStr">
        <is>
          <t>Jun. 30, 2023</t>
        </is>
      </c>
    </row>
    <row r="2">
      <c r="A2" s="3" t="inlineStr">
        <is>
          <t>Trade And Other Receivables</t>
        </is>
      </c>
      <c r="C2" s="4" t="inlineStr">
        <is>
          <t xml:space="preserve"> </t>
        </is>
      </c>
      <c r="D2" s="4" t="inlineStr">
        <is>
          <t xml:space="preserve"> </t>
        </is>
      </c>
    </row>
    <row r="3">
      <c r="A3" s="4" t="inlineStr">
        <is>
          <t>Trade receivables</t>
        </is>
      </c>
      <c r="C3" s="6" t="n">
        <v>209254</v>
      </c>
      <c r="D3" s="6" t="n">
        <v>1080479</v>
      </c>
    </row>
    <row r="4">
      <c r="A4" s="4" t="inlineStr">
        <is>
          <t>Less: impairment loss</t>
        </is>
      </c>
      <c r="C4" s="4" t="inlineStr">
        <is>
          <t xml:space="preserve"> </t>
        </is>
      </c>
      <c r="D4" s="5" t="n">
        <v>-888576</v>
      </c>
    </row>
    <row r="5">
      <c r="A5" s="4" t="inlineStr">
        <is>
          <t>Net trade receivables</t>
        </is>
      </c>
      <c r="C5" s="5" t="n">
        <v>209254</v>
      </c>
      <c r="D5" s="5" t="n">
        <v>191903</v>
      </c>
    </row>
    <row r="6">
      <c r="A6" s="4" t="inlineStr">
        <is>
          <t>Other receivables</t>
        </is>
      </c>
      <c r="B6" s="4" t="inlineStr">
        <is>
          <t>[1]</t>
        </is>
      </c>
      <c r="C6" s="5" t="n">
        <v>1917299</v>
      </c>
      <c r="D6" s="5" t="n">
        <v>1729754</v>
      </c>
    </row>
    <row r="7">
      <c r="A7" s="4" t="inlineStr">
        <is>
          <t>Total net current trade and other receivables</t>
        </is>
      </c>
      <c r="C7" s="6" t="n">
        <v>2126553</v>
      </c>
      <c r="D7" s="6" t="n">
        <v>1921657</v>
      </c>
    </row>
    <row r="8"/>
    <row r="9">
      <c r="A9" s="4" t="inlineStr">
        <is>
          <t>[1] Other
receivables includes the R&amp;D tax incentive refund accrued for the 2024 financial year A$ 1,839,023 1,616,064</t>
        </is>
      </c>
    </row>
  </sheetData>
  <mergeCells count="3">
    <mergeCell ref="A1:B1"/>
    <mergeCell ref="A8:C8"/>
    <mergeCell ref="A9:C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ADE AND OTHER RECEIVABLES (CURRENT) (Details) (Parenthetical) - AUD ($)</t>
        </is>
      </c>
      <c r="B1" s="2" t="inlineStr">
        <is>
          <t>Jun. 30, 2024</t>
        </is>
      </c>
      <c r="C1" s="2" t="inlineStr">
        <is>
          <t>Jun. 30, 2023</t>
        </is>
      </c>
    </row>
    <row r="2">
      <c r="A2" s="3" t="inlineStr">
        <is>
          <t>Trade And Other Receivables</t>
        </is>
      </c>
      <c r="B2" s="4" t="inlineStr">
        <is>
          <t xml:space="preserve"> </t>
        </is>
      </c>
      <c r="C2" s="4" t="inlineStr">
        <is>
          <t xml:space="preserve"> </t>
        </is>
      </c>
    </row>
    <row r="3">
      <c r="A3" s="4" t="inlineStr">
        <is>
          <t>Accrued income</t>
        </is>
      </c>
      <c r="B3" s="6" t="n">
        <v>1839023</v>
      </c>
      <c r="C3" s="6" t="n">
        <v>16160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OTHER CURRENT ASSETS (Details) - AUD ($)</t>
        </is>
      </c>
      <c r="B1" s="2" t="inlineStr">
        <is>
          <t>Jun. 30, 2024</t>
        </is>
      </c>
      <c r="C1" s="2" t="inlineStr">
        <is>
          <t>Jun. 30, 2023</t>
        </is>
      </c>
    </row>
    <row r="2">
      <c r="A2" s="3" t="inlineStr">
        <is>
          <t>Notes and other explanatory information [abstract]</t>
        </is>
      </c>
      <c r="B2" s="4" t="inlineStr">
        <is>
          <t xml:space="preserve"> </t>
        </is>
      </c>
      <c r="C2" s="4" t="inlineStr">
        <is>
          <t xml:space="preserve"> </t>
        </is>
      </c>
    </row>
    <row r="3">
      <c r="A3" s="4" t="inlineStr">
        <is>
          <t>Prepayments</t>
        </is>
      </c>
      <c r="B3" s="6" t="n">
        <v>322956</v>
      </c>
      <c r="C3" s="6" t="n">
        <v>381608</v>
      </c>
    </row>
    <row r="4">
      <c r="A4" s="4" t="inlineStr">
        <is>
          <t>Bonds and deposits</t>
        </is>
      </c>
      <c r="B4" s="5" t="n">
        <v>18790</v>
      </c>
      <c r="C4" s="5" t="n">
        <v>17440</v>
      </c>
    </row>
    <row r="5">
      <c r="A5" s="4" t="inlineStr">
        <is>
          <t>Total current prepayments and other assets</t>
        </is>
      </c>
      <c r="B5" s="6" t="n">
        <v>341746</v>
      </c>
      <c r="C5" s="6" t="n">
        <v>3990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ROPERTY, PLANT AND EQUIPMENT (Details) - AUD ($)</t>
        </is>
      </c>
      <c r="B1" s="2" t="inlineStr">
        <is>
          <t>12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Less: cost written-off during the year</t>
        </is>
      </c>
      <c r="B4" s="6" t="n">
        <v>-76699</v>
      </c>
      <c r="C4" s="6" t="n">
        <v>-234697</v>
      </c>
    </row>
    <row r="5">
      <c r="A5" s="4" t="inlineStr">
        <is>
          <t>Add: accumulated depreciation written-off during the year</t>
        </is>
      </c>
      <c r="B5" s="5" t="n">
        <v>8490</v>
      </c>
      <c r="C5" s="5" t="n">
        <v>11342</v>
      </c>
    </row>
    <row r="6">
      <c r="A6" s="4" t="inlineStr">
        <is>
          <t>Total net property, plant and equipment</t>
        </is>
      </c>
      <c r="B6" s="5" t="n">
        <v>52695</v>
      </c>
      <c r="C6" s="5" t="n">
        <v>89623</v>
      </c>
    </row>
    <row r="7">
      <c r="A7" s="4" t="inlineStr">
        <is>
          <t>Opening gross carrying amount</t>
        </is>
      </c>
      <c r="B7" s="5" t="n">
        <v>89623</v>
      </c>
      <c r="C7" s="5" t="n">
        <v>306175</v>
      </c>
    </row>
    <row r="8">
      <c r="A8" s="4" t="inlineStr">
        <is>
          <t>Opening accumulated depreciation and impairment losses</t>
        </is>
      </c>
      <c r="B8" s="5" t="n">
        <v>-1200982</v>
      </c>
      <c r="C8" s="5" t="n">
        <v>-978220</v>
      </c>
    </row>
    <row r="9">
      <c r="A9" s="4" t="inlineStr">
        <is>
          <t>Add: foreign currency translation</t>
        </is>
      </c>
      <c r="B9" s="5" t="n">
        <v>6804</v>
      </c>
      <c r="C9" s="5" t="n">
        <v>593</v>
      </c>
    </row>
    <row r="10">
      <c r="A10" s="4" t="inlineStr">
        <is>
          <t>Closing accumulated depreciation and impairment losses</t>
        </is>
      </c>
      <c r="B10" s="5" t="n">
        <v>-1262387</v>
      </c>
      <c r="C10" s="5" t="n">
        <v>-1200982</v>
      </c>
    </row>
    <row r="11">
      <c r="A11" s="4" t="inlineStr">
        <is>
          <t>Gross carrying amou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Less: cost written-off during the year</t>
        </is>
      </c>
      <c r="B13" s="5" t="n">
        <v>-8490</v>
      </c>
      <c r="C13" s="5" t="n">
        <v>-11342</v>
      </c>
    </row>
    <row r="14">
      <c r="A14" s="4" t="inlineStr">
        <is>
          <t>Add: additions purchased during the year</t>
        </is>
      </c>
      <c r="B14" s="5" t="n">
        <v>32967</v>
      </c>
      <c r="C14" s="5" t="n">
        <v>17552</v>
      </c>
    </row>
    <row r="15">
      <c r="A15" s="4" t="inlineStr">
        <is>
          <t>Total net property, plant and equipment</t>
        </is>
      </c>
      <c r="B15" s="5" t="n">
        <v>1315082</v>
      </c>
      <c r="C15" s="5" t="n">
        <v>1290605</v>
      </c>
    </row>
    <row r="16">
      <c r="A16" s="4" t="inlineStr">
        <is>
          <t>Opening gross carrying amount</t>
        </is>
      </c>
      <c r="B16" s="5" t="n">
        <v>1290605</v>
      </c>
      <c r="C16" s="5" t="n">
        <v>1284395</v>
      </c>
    </row>
    <row r="17">
      <c r="A17" s="4" t="inlineStr">
        <is>
          <t>Laboratory Equipm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Opening net carrying amount</t>
        </is>
      </c>
      <c r="B19" s="5" t="n">
        <v>973778</v>
      </c>
      <c r="C19" s="5" t="n">
        <v>975619</v>
      </c>
    </row>
    <row r="20">
      <c r="A20" s="4" t="inlineStr">
        <is>
          <t>Less: cost written-off during the year</t>
        </is>
      </c>
      <c r="B20" s="4" t="inlineStr">
        <is>
          <t xml:space="preserve"> </t>
        </is>
      </c>
      <c r="C20" s="5" t="n">
        <v>-8243</v>
      </c>
    </row>
    <row r="21">
      <c r="A21" s="4" t="inlineStr">
        <is>
          <t>Add: additions purchased during the year</t>
        </is>
      </c>
      <c r="B21" s="5" t="n">
        <v>21976</v>
      </c>
      <c r="C21" s="5" t="n">
        <v>6402</v>
      </c>
    </row>
    <row r="22">
      <c r="A22" s="4" t="inlineStr">
        <is>
          <t>Less: accumulated depreciation</t>
        </is>
      </c>
      <c r="B22" s="5" t="n">
        <v>-973593</v>
      </c>
      <c r="C22" s="5" t="n">
        <v>-941545</v>
      </c>
    </row>
    <row r="23">
      <c r="A23" s="4" t="inlineStr">
        <is>
          <t>Add: accumulated depreciation written-off during the year</t>
        </is>
      </c>
      <c r="B23" s="4" t="inlineStr">
        <is>
          <t xml:space="preserve"> </t>
        </is>
      </c>
      <c r="C23" s="5" t="n">
        <v>8243</v>
      </c>
    </row>
    <row r="24">
      <c r="A24" s="4" t="inlineStr">
        <is>
          <t>Total net property, plant and equipment</t>
        </is>
      </c>
      <c r="B24" s="5" t="n">
        <v>22161</v>
      </c>
      <c r="C24" s="5" t="n">
        <v>40476</v>
      </c>
    </row>
    <row r="25">
      <c r="A25" s="4" t="inlineStr">
        <is>
          <t>Opening gross carrying amount</t>
        </is>
      </c>
      <c r="B25" s="5" t="n">
        <v>40476</v>
      </c>
      <c r="C25" s="4" t="inlineStr">
        <is>
          <t xml:space="preserve"> </t>
        </is>
      </c>
    </row>
    <row r="26">
      <c r="A26" s="4" t="inlineStr">
        <is>
          <t>Computer equipmen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pening net carrying amount</t>
        </is>
      </c>
      <c r="B28" s="5" t="n">
        <v>289265</v>
      </c>
      <c r="C28" s="5" t="n">
        <v>292817</v>
      </c>
    </row>
    <row r="29">
      <c r="A29" s="4" t="inlineStr">
        <is>
          <t>Less: cost written-off during the year</t>
        </is>
      </c>
      <c r="B29" s="5" t="n">
        <v>-8490</v>
      </c>
      <c r="C29" s="5" t="n">
        <v>-3099</v>
      </c>
    </row>
    <row r="30">
      <c r="A30" s="4" t="inlineStr">
        <is>
          <t>Add: additions purchased during the year</t>
        </is>
      </c>
      <c r="B30" s="5" t="n">
        <v>10639</v>
      </c>
      <c r="C30" s="5" t="n">
        <v>11150</v>
      </c>
    </row>
    <row r="31">
      <c r="A31" s="4" t="inlineStr">
        <is>
          <t>Less: accumulated depreciation</t>
        </is>
      </c>
      <c r="B31" s="5" t="n">
        <v>-270821</v>
      </c>
      <c r="C31" s="5" t="n">
        <v>-261580</v>
      </c>
    </row>
    <row r="32">
      <c r="A32" s="4" t="inlineStr">
        <is>
          <t>Add: accumulated depreciation written-off during the year</t>
        </is>
      </c>
      <c r="B32" s="5" t="n">
        <v>8490</v>
      </c>
      <c r="C32" s="5" t="n">
        <v>3099</v>
      </c>
    </row>
    <row r="33">
      <c r="A33" s="4" t="inlineStr">
        <is>
          <t>Total net property, plant and equipment</t>
        </is>
      </c>
      <c r="B33" s="5" t="n">
        <v>29083</v>
      </c>
      <c r="C33" s="5" t="n">
        <v>42681</v>
      </c>
    </row>
    <row r="34">
      <c r="A34" s="4" t="inlineStr">
        <is>
          <t>Less: cost transferred</t>
        </is>
      </c>
      <c r="B34" s="4" t="inlineStr">
        <is>
          <t xml:space="preserve"> </t>
        </is>
      </c>
      <c r="C34" s="5" t="n">
        <v>-11603</v>
      </c>
    </row>
    <row r="35">
      <c r="A35" s="4" t="inlineStr">
        <is>
          <t>Less: accumulated depreciation transferred</t>
        </is>
      </c>
      <c r="B35" s="4" t="inlineStr">
        <is>
          <t xml:space="preserve"> </t>
        </is>
      </c>
      <c r="C35" s="5" t="n">
        <v>11897</v>
      </c>
    </row>
    <row r="36">
      <c r="A36" s="4" t="inlineStr">
        <is>
          <t>Opening gross carrying amount</t>
        </is>
      </c>
      <c r="B36" s="5" t="n">
        <v>42681</v>
      </c>
      <c r="C36" s="4" t="inlineStr">
        <is>
          <t xml:space="preserve"> </t>
        </is>
      </c>
    </row>
    <row r="37">
      <c r="A37" s="4" t="inlineStr">
        <is>
          <t>Office equipmen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pening net carrying amount</t>
        </is>
      </c>
      <c r="B39" s="5" t="n">
        <v>30312</v>
      </c>
      <c r="C39" s="5" t="n">
        <v>18709</v>
      </c>
    </row>
    <row r="40">
      <c r="A40" s="4" t="inlineStr">
        <is>
          <t>Less: cost written-off during the year</t>
        </is>
      </c>
      <c r="B40" s="4" t="inlineStr">
        <is>
          <t xml:space="preserve"> </t>
        </is>
      </c>
      <c r="C40" s="4" t="inlineStr">
        <is>
          <t xml:space="preserve"> </t>
        </is>
      </c>
    </row>
    <row r="41">
      <c r="A41" s="4" t="inlineStr">
        <is>
          <t>Add: additions purchased during the year</t>
        </is>
      </c>
      <c r="B41" s="5" t="n">
        <v>352</v>
      </c>
      <c r="C41" s="4" t="inlineStr">
        <is>
          <t xml:space="preserve"> </t>
        </is>
      </c>
    </row>
    <row r="42">
      <c r="A42" s="4" t="inlineStr">
        <is>
          <t>Less: accumulated depreciation</t>
        </is>
      </c>
      <c r="B42" s="5" t="n">
        <v>-29213</v>
      </c>
      <c r="C42" s="5" t="n">
        <v>-11949</v>
      </c>
    </row>
    <row r="43">
      <c r="A43" s="4" t="inlineStr">
        <is>
          <t>Add: accumulated depreciation written-off during the year</t>
        </is>
      </c>
      <c r="B43" s="4" t="inlineStr">
        <is>
          <t xml:space="preserve"> </t>
        </is>
      </c>
      <c r="C43" s="4" t="inlineStr">
        <is>
          <t xml:space="preserve"> </t>
        </is>
      </c>
    </row>
    <row r="44">
      <c r="A44" s="4" t="inlineStr">
        <is>
          <t>Total net property, plant and equipment</t>
        </is>
      </c>
      <c r="B44" s="5" t="n">
        <v>1451</v>
      </c>
      <c r="C44" s="5" t="n">
        <v>6466</v>
      </c>
    </row>
    <row r="45">
      <c r="A45" s="4" t="inlineStr">
        <is>
          <t>Less: accumulated depreciation transferred</t>
        </is>
      </c>
      <c r="B45" s="4" t="inlineStr">
        <is>
          <t xml:space="preserve"> </t>
        </is>
      </c>
      <c r="C45" s="5" t="n">
        <v>-11897</v>
      </c>
    </row>
    <row r="46">
      <c r="A46" s="4" t="inlineStr">
        <is>
          <t>Add: cost transferred</t>
        </is>
      </c>
      <c r="B46" s="4" t="inlineStr">
        <is>
          <t xml:space="preserve"> </t>
        </is>
      </c>
      <c r="C46" s="5" t="n">
        <v>11603</v>
      </c>
    </row>
    <row r="47">
      <c r="A47" s="4" t="inlineStr">
        <is>
          <t>Opening gross carrying amount</t>
        </is>
      </c>
      <c r="B47" s="6" t="n">
        <v>6466</v>
      </c>
      <c r="C47" s="6" t="n">
        <v>1254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MOVEMENTS IN PROPERTY, PLANT AND EQUIPMENT BY ASSET CATEGORY (Details) - AUD ($)</t>
        </is>
      </c>
      <c r="B1" s="2" t="inlineStr">
        <is>
          <t>12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Opening gross carrying amount</t>
        </is>
      </c>
      <c r="B4" s="6" t="n">
        <v>89623</v>
      </c>
      <c r="C4" s="6" t="n">
        <v>306175</v>
      </c>
    </row>
    <row r="5">
      <c r="A5" s="4" t="inlineStr">
        <is>
          <t>Additions during year</t>
        </is>
      </c>
      <c r="B5" s="5" t="n">
        <v>32697</v>
      </c>
      <c r="C5" s="5" t="n">
        <v>17552</v>
      </c>
    </row>
    <row r="6">
      <c r="A6" s="4" t="inlineStr">
        <is>
          <t>Transfer during year</t>
        </is>
      </c>
      <c r="B6" s="4" t="inlineStr">
        <is>
          <t xml:space="preserve"> </t>
        </is>
      </c>
      <c r="C6" s="4" t="inlineStr">
        <is>
          <t xml:space="preserve"> </t>
        </is>
      </c>
    </row>
    <row r="7">
      <c r="A7" s="4" t="inlineStr">
        <is>
          <t>Depreciation expense</t>
        </is>
      </c>
      <c r="B7" s="5" t="n">
        <v>-76699</v>
      </c>
      <c r="C7" s="5" t="n">
        <v>-234697</v>
      </c>
    </row>
    <row r="8">
      <c r="A8" s="4" t="inlineStr">
        <is>
          <t>Foreign currency translation</t>
        </is>
      </c>
      <c r="B8" s="5" t="n">
        <v>6804</v>
      </c>
      <c r="C8" s="5" t="n">
        <v>593</v>
      </c>
    </row>
    <row r="9">
      <c r="A9" s="4" t="inlineStr">
        <is>
          <t>Total net property, plant and equipment</t>
        </is>
      </c>
      <c r="B9" s="5" t="n">
        <v>52695</v>
      </c>
      <c r="C9" s="5" t="n">
        <v>89623</v>
      </c>
    </row>
    <row r="10">
      <c r="A10" s="4" t="inlineStr">
        <is>
          <t>Laboratory Equip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pening gross carrying amount</t>
        </is>
      </c>
      <c r="B12" s="5" t="n">
        <v>40476</v>
      </c>
      <c r="C12" s="5" t="n">
        <v>231004</v>
      </c>
    </row>
    <row r="13">
      <c r="A13" s="4" t="inlineStr">
        <is>
          <t>Additions during year</t>
        </is>
      </c>
      <c r="B13" s="5" t="n">
        <v>21976</v>
      </c>
      <c r="C13" s="5" t="n">
        <v>6402</v>
      </c>
    </row>
    <row r="14">
      <c r="A14" s="4" t="inlineStr">
        <is>
          <t>Transfer during year</t>
        </is>
      </c>
      <c r="B14" s="4" t="inlineStr">
        <is>
          <t xml:space="preserve"> </t>
        </is>
      </c>
      <c r="C14" s="4" t="inlineStr">
        <is>
          <t xml:space="preserve"> </t>
        </is>
      </c>
    </row>
    <row r="15">
      <c r="A15" s="4" t="inlineStr">
        <is>
          <t>Depreciation expense</t>
        </is>
      </c>
      <c r="B15" s="5" t="n">
        <v>-40290</v>
      </c>
      <c r="C15" s="5" t="n">
        <v>-196928</v>
      </c>
    </row>
    <row r="16">
      <c r="A16" s="4" t="inlineStr">
        <is>
          <t>Foreign currency translation</t>
        </is>
      </c>
      <c r="B16" s="5" t="n">
        <v>-1</v>
      </c>
      <c r="C16" s="5" t="n">
        <v>-2</v>
      </c>
    </row>
    <row r="17">
      <c r="A17" s="4" t="inlineStr">
        <is>
          <t>Total net property, plant and equipment</t>
        </is>
      </c>
      <c r="B17" s="5" t="n">
        <v>22161</v>
      </c>
      <c r="C17" s="5" t="n">
        <v>40476</v>
      </c>
    </row>
    <row r="18">
      <c r="A18" s="4" t="inlineStr">
        <is>
          <t>Computer Equipmen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pening gross carrying amount</t>
        </is>
      </c>
      <c r="B20" s="5" t="n">
        <v>42681</v>
      </c>
      <c r="C20" s="5" t="n">
        <v>62631</v>
      </c>
    </row>
    <row r="21">
      <c r="A21" s="4" t="inlineStr">
        <is>
          <t>Additions during year</t>
        </is>
      </c>
      <c r="B21" s="5" t="n">
        <v>10639</v>
      </c>
      <c r="C21" s="5" t="n">
        <v>11150</v>
      </c>
    </row>
    <row r="22">
      <c r="A22" s="4" t="inlineStr">
        <is>
          <t>Transfer during year</t>
        </is>
      </c>
      <c r="B22" s="4" t="inlineStr">
        <is>
          <t xml:space="preserve"> </t>
        </is>
      </c>
      <c r="C22" s="5" t="n">
        <v>294</v>
      </c>
    </row>
    <row r="23">
      <c r="A23" s="4" t="inlineStr">
        <is>
          <t>Depreciation expense</t>
        </is>
      </c>
      <c r="B23" s="5" t="n">
        <v>-30990</v>
      </c>
      <c r="C23" s="5" t="n">
        <v>-31394</v>
      </c>
    </row>
    <row r="24">
      <c r="A24" s="4" t="inlineStr">
        <is>
          <t>Foreign currency translation</t>
        </is>
      </c>
      <c r="B24" s="5" t="n">
        <v>6753</v>
      </c>
      <c r="C24" s="4" t="inlineStr">
        <is>
          <t xml:space="preserve"> </t>
        </is>
      </c>
    </row>
    <row r="25">
      <c r="A25" s="4" t="inlineStr">
        <is>
          <t>Total net property, plant and equipment</t>
        </is>
      </c>
      <c r="B25" s="5" t="n">
        <v>29083</v>
      </c>
      <c r="C25" s="5" t="n">
        <v>42681</v>
      </c>
    </row>
    <row r="26">
      <c r="A26" s="4" t="inlineStr">
        <is>
          <t>Office equipmen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Opening gross carrying amount</t>
        </is>
      </c>
      <c r="B28" s="5" t="n">
        <v>6466</v>
      </c>
      <c r="C28" s="5" t="n">
        <v>12540</v>
      </c>
    </row>
    <row r="29">
      <c r="A29" s="4" t="inlineStr">
        <is>
          <t>Additions during year</t>
        </is>
      </c>
      <c r="B29" s="5" t="n">
        <v>352</v>
      </c>
      <c r="C29" s="4" t="inlineStr">
        <is>
          <t xml:space="preserve"> </t>
        </is>
      </c>
    </row>
    <row r="30">
      <c r="A30" s="4" t="inlineStr">
        <is>
          <t>Transfer during year</t>
        </is>
      </c>
      <c r="B30" s="4" t="inlineStr">
        <is>
          <t xml:space="preserve"> </t>
        </is>
      </c>
      <c r="C30" s="5" t="n">
        <v>-294</v>
      </c>
    </row>
    <row r="31">
      <c r="A31" s="4" t="inlineStr">
        <is>
          <t>Depreciation expense</t>
        </is>
      </c>
      <c r="B31" s="5" t="n">
        <v>-5419</v>
      </c>
      <c r="C31" s="5" t="n">
        <v>-6375</v>
      </c>
    </row>
    <row r="32">
      <c r="A32" s="4" t="inlineStr">
        <is>
          <t>Foreign currency translation</t>
        </is>
      </c>
      <c r="B32" s="5" t="n">
        <v>52</v>
      </c>
      <c r="C32" s="5" t="n">
        <v>595</v>
      </c>
    </row>
    <row r="33">
      <c r="A33" s="4" t="inlineStr">
        <is>
          <t>Total net property, plant and equipment</t>
        </is>
      </c>
      <c r="B33" s="6" t="n">
        <v>1451</v>
      </c>
      <c r="C33" s="6" t="n">
        <v>646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UMMARY OF CHANGES IN GOODWILL (Details) - AU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 of period</t>
        </is>
      </c>
      <c r="B4" s="6" t="n">
        <v>3116893</v>
      </c>
      <c r="C4" s="4" t="inlineStr">
        <is>
          <t xml:space="preserve"> </t>
        </is>
      </c>
      <c r="D4" s="4" t="inlineStr">
        <is>
          <t xml:space="preserve"> </t>
        </is>
      </c>
    </row>
    <row r="5">
      <c r="A5" s="4" t="inlineStr">
        <is>
          <t>Carrying amount at the end of the period</t>
        </is>
      </c>
      <c r="B5" s="5" t="n">
        <v>1784893</v>
      </c>
      <c r="C5" s="6" t="n">
        <v>3116893</v>
      </c>
      <c r="D5" s="4" t="inlineStr">
        <is>
          <t xml:space="preserve"> </t>
        </is>
      </c>
    </row>
    <row r="6">
      <c r="A6" s="4" t="inlineStr">
        <is>
          <t>Impairment loss recognized</t>
        </is>
      </c>
      <c r="B6" s="5" t="n">
        <v>1332000</v>
      </c>
      <c r="C6" s="5" t="n">
        <v>1845000</v>
      </c>
      <c r="D6" s="4" t="inlineStr">
        <is>
          <t xml:space="preserve"> </t>
        </is>
      </c>
    </row>
    <row r="7">
      <c r="A7" s="4" t="inlineStr">
        <is>
          <t>Gross carrying amou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alance at beginning of period</t>
        </is>
      </c>
      <c r="B9" s="5" t="n">
        <v>4961893</v>
      </c>
      <c r="C9" s="5" t="n">
        <v>4506653</v>
      </c>
      <c r="D9" s="4" t="inlineStr">
        <is>
          <t xml:space="preserve"> </t>
        </is>
      </c>
    </row>
    <row r="10">
      <c r="A10" s="4" t="inlineStr">
        <is>
          <t>Acquired through business combination</t>
        </is>
      </c>
      <c r="B10" s="4" t="inlineStr">
        <is>
          <t xml:space="preserve"> </t>
        </is>
      </c>
      <c r="C10" s="5" t="n">
        <v>455240</v>
      </c>
      <c r="D10" s="4" t="inlineStr">
        <is>
          <t xml:space="preserve"> </t>
        </is>
      </c>
    </row>
    <row r="11">
      <c r="A11" s="4" t="inlineStr">
        <is>
          <t>Carrying amount at the end of the period</t>
        </is>
      </c>
      <c r="B11" s="5" t="n">
        <v>4961893</v>
      </c>
      <c r="C11" s="5" t="n">
        <v>4961893</v>
      </c>
      <c r="D11" s="5" t="n">
        <v>4506653</v>
      </c>
    </row>
    <row r="12">
      <c r="A12" s="4" t="inlineStr">
        <is>
          <t>Accumulated impairmen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alance at beginning of period</t>
        </is>
      </c>
      <c r="B14" s="5" t="n">
        <v>-1845000</v>
      </c>
      <c r="C14" s="4" t="inlineStr">
        <is>
          <t xml:space="preserve"> </t>
        </is>
      </c>
      <c r="D14" s="4" t="inlineStr">
        <is>
          <t xml:space="preserve"> </t>
        </is>
      </c>
    </row>
    <row r="15">
      <c r="A15" s="4" t="inlineStr">
        <is>
          <t>Carrying amount at the end of the period</t>
        </is>
      </c>
      <c r="B15" s="5" t="n">
        <v>-3177000</v>
      </c>
      <c r="C15" s="5" t="n">
        <v>-1845000</v>
      </c>
      <c r="D15" s="4" t="inlineStr">
        <is>
          <t xml:space="preserve"> </t>
        </is>
      </c>
    </row>
    <row r="16">
      <c r="A16" s="4" t="inlineStr">
        <is>
          <t>Impairment loss recognized</t>
        </is>
      </c>
      <c r="B16" s="6" t="n">
        <v>-1332000</v>
      </c>
      <c r="C16" s="6" t="n">
        <v>-1845000</v>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2:09:13Z</dcterms:created>
  <dcterms:modified xmlns:dcterms="http://purl.org/dc/terms/" xmlns:xsi="http://www.w3.org/2001/XMLSchema-instance" xsi:type="dcterms:W3CDTF">2024-09-30T12:09:13Z</dcterms:modified>
</cp:coreProperties>
</file>